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Acquisitions and Divestitures"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Equity and Cost Investments" sheetId="13" state="visible" r:id="rId13"/>
    <sheet xmlns:r="http://schemas.openxmlformats.org/officeDocument/2006/relationships" name="Supplemental Balance Sheet Info" sheetId="14" state="visible" r:id="rId14"/>
    <sheet xmlns:r="http://schemas.openxmlformats.org/officeDocument/2006/relationships" name="Other Intangible Assets and Goo"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Equity" sheetId="18" state="visible" r:id="rId18"/>
    <sheet xmlns:r="http://schemas.openxmlformats.org/officeDocument/2006/relationships" name="Employee Stock and Benefit Pla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 sheetId="22" state="visible" r:id="rId22"/>
    <sheet xmlns:r="http://schemas.openxmlformats.org/officeDocument/2006/relationships" name="Segment Reporting" sheetId="23" state="visible" r:id="rId23"/>
    <sheet xmlns:r="http://schemas.openxmlformats.org/officeDocument/2006/relationships" name="Selected Quarterly Financial In" sheetId="24" state="visible" r:id="rId24"/>
    <sheet xmlns:r="http://schemas.openxmlformats.org/officeDocument/2006/relationships" name="Subsequent Events Subsequent Ev" sheetId="25" state="visible" r:id="rId25"/>
    <sheet xmlns:r="http://schemas.openxmlformats.org/officeDocument/2006/relationships" name="Summary of Significant Accounti" sheetId="26" state="visible" r:id="rId26"/>
    <sheet xmlns:r="http://schemas.openxmlformats.org/officeDocument/2006/relationships" name="Acquisitions and Divestitures ("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Equity and Cost Investments (Ta" sheetId="31" state="visible" r:id="rId31"/>
    <sheet xmlns:r="http://schemas.openxmlformats.org/officeDocument/2006/relationships" name="Supplemental Balance Sheet In_2" sheetId="32" state="visible" r:id="rId32"/>
    <sheet xmlns:r="http://schemas.openxmlformats.org/officeDocument/2006/relationships" name="Other Intangible Assets and G_2"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Equity (Tables)" sheetId="36" state="visible" r:id="rId36"/>
    <sheet xmlns:r="http://schemas.openxmlformats.org/officeDocument/2006/relationships" name="Employee Stock and Benefit Pl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elected Quarterly Financial _2" sheetId="41" state="visible" r:id="rId41"/>
    <sheet xmlns:r="http://schemas.openxmlformats.org/officeDocument/2006/relationships" name="Acquisitions and Divestitures_2" sheetId="42" state="visible" r:id="rId42"/>
    <sheet xmlns:r="http://schemas.openxmlformats.org/officeDocument/2006/relationships" name="Summary of Significant Accoun_2" sheetId="43" state="visible" r:id="rId43"/>
    <sheet xmlns:r="http://schemas.openxmlformats.org/officeDocument/2006/relationships" name="Acquisitions and Divestitures_3"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Derivative Financial Instrume_8" sheetId="53" state="visible" r:id="rId53"/>
    <sheet xmlns:r="http://schemas.openxmlformats.org/officeDocument/2006/relationships" name="Fair Value Measurements (Narrat" sheetId="54" state="visible" r:id="rId54"/>
    <sheet xmlns:r="http://schemas.openxmlformats.org/officeDocument/2006/relationships" name="Fair Value Measurements (Assets" sheetId="55" state="visible" r:id="rId55"/>
    <sheet xmlns:r="http://schemas.openxmlformats.org/officeDocument/2006/relationships" name="Inventories (Narrative) (Detail" sheetId="56" state="visible" r:id="rId56"/>
    <sheet xmlns:r="http://schemas.openxmlformats.org/officeDocument/2006/relationships" name="Inventories (Components of Inve" sheetId="57" state="visible" r:id="rId57"/>
    <sheet xmlns:r="http://schemas.openxmlformats.org/officeDocument/2006/relationships" name="Equity and Cost Investments (Eq" sheetId="58" state="visible" r:id="rId58"/>
    <sheet xmlns:r="http://schemas.openxmlformats.org/officeDocument/2006/relationships" name="Equity and Cost Investments (Co" sheetId="59" state="visible" r:id="rId59"/>
    <sheet xmlns:r="http://schemas.openxmlformats.org/officeDocument/2006/relationships" name="Equity and Cost Investments (_2" sheetId="60" state="visible" r:id="rId60"/>
    <sheet xmlns:r="http://schemas.openxmlformats.org/officeDocument/2006/relationships" name="Supplemental Balance Sheet In_3" sheetId="61" state="visible" r:id="rId61"/>
    <sheet xmlns:r="http://schemas.openxmlformats.org/officeDocument/2006/relationships" name="Supplemental Balance Sheet In_4" sheetId="62" state="visible" r:id="rId62"/>
    <sheet xmlns:r="http://schemas.openxmlformats.org/officeDocument/2006/relationships" name="Supplemental Balance Sheet In_5" sheetId="63" state="visible" r:id="rId63"/>
    <sheet xmlns:r="http://schemas.openxmlformats.org/officeDocument/2006/relationships" name="Other Intangible Assets and G_3" sheetId="64" state="visible" r:id="rId64"/>
    <sheet xmlns:r="http://schemas.openxmlformats.org/officeDocument/2006/relationships" name="Other Intangible Assets and G_4" sheetId="65" state="visible" r:id="rId65"/>
    <sheet xmlns:r="http://schemas.openxmlformats.org/officeDocument/2006/relationships" name="Other Intangible Assets and G_5" sheetId="66" state="visible" r:id="rId66"/>
    <sheet xmlns:r="http://schemas.openxmlformats.org/officeDocument/2006/relationships" name="Other Intangible Assets and G_6" sheetId="67" state="visible" r:id="rId67"/>
    <sheet xmlns:r="http://schemas.openxmlformats.org/officeDocument/2006/relationships" name="Other Intangible Assets and G_7" sheetId="68" state="visible" r:id="rId68"/>
    <sheet xmlns:r="http://schemas.openxmlformats.org/officeDocument/2006/relationships" name="Debt (Narrative) (Details)" sheetId="69" state="visible" r:id="rId69"/>
    <sheet xmlns:r="http://schemas.openxmlformats.org/officeDocument/2006/relationships" name="Debt (Components of Long-Term D" sheetId="70" state="visible" r:id="rId70"/>
    <sheet xmlns:r="http://schemas.openxmlformats.org/officeDocument/2006/relationships" name="Debt Debt (Summary of long-term" sheetId="71" state="visible" r:id="rId71"/>
    <sheet xmlns:r="http://schemas.openxmlformats.org/officeDocument/2006/relationships" name="Leases (Narrative) (Details)" sheetId="72" state="visible" r:id="rId72"/>
    <sheet xmlns:r="http://schemas.openxmlformats.org/officeDocument/2006/relationships" name="Leases (Rent Expense Under Oper" sheetId="73" state="visible" r:id="rId73"/>
    <sheet xmlns:r="http://schemas.openxmlformats.org/officeDocument/2006/relationships" name="Leases (Minimum Future Rental P" sheetId="74" state="visible" r:id="rId74"/>
    <sheet xmlns:r="http://schemas.openxmlformats.org/officeDocument/2006/relationships" name="Equity (Narrative) (Details)" sheetId="75" state="visible" r:id="rId75"/>
    <sheet xmlns:r="http://schemas.openxmlformats.org/officeDocument/2006/relationships" name="Equity (Changes in Components O" sheetId="76" state="visible" r:id="rId76"/>
    <sheet xmlns:r="http://schemas.openxmlformats.org/officeDocument/2006/relationships" name="Equity (Impact of Reclassificat" sheetId="77" state="visible" r:id="rId77"/>
    <sheet xmlns:r="http://schemas.openxmlformats.org/officeDocument/2006/relationships" name="Employee Stock and Benefit Pl_3" sheetId="78" state="visible" r:id="rId78"/>
    <sheet xmlns:r="http://schemas.openxmlformats.org/officeDocument/2006/relationships" name="Employee Stock and Benefit Pl_4" sheetId="79" state="visible" r:id="rId79"/>
    <sheet xmlns:r="http://schemas.openxmlformats.org/officeDocument/2006/relationships" name="Employee Stock and Benefit Pl_5" sheetId="80" state="visible" r:id="rId80"/>
    <sheet xmlns:r="http://schemas.openxmlformats.org/officeDocument/2006/relationships" name="Employee Stock and Benefit Pl_6" sheetId="81" state="visible" r:id="rId81"/>
    <sheet xmlns:r="http://schemas.openxmlformats.org/officeDocument/2006/relationships" name="Employee Stock and Benefit Pl_7" sheetId="82" state="visible" r:id="rId82"/>
    <sheet xmlns:r="http://schemas.openxmlformats.org/officeDocument/2006/relationships" name="Income Taxes (Narrative) (Detai" sheetId="83" state="visible" r:id="rId83"/>
    <sheet xmlns:r="http://schemas.openxmlformats.org/officeDocument/2006/relationships" name="Income Taxes (Components of Ear" sheetId="84" state="visible" r:id="rId84"/>
    <sheet xmlns:r="http://schemas.openxmlformats.org/officeDocument/2006/relationships" name="Income Taxes (Provision for Inc" sheetId="85" state="visible" r:id="rId85"/>
    <sheet xmlns:r="http://schemas.openxmlformats.org/officeDocument/2006/relationships" name="Income Taxes (Reconciliation of" sheetId="86" state="visible" r:id="rId86"/>
    <sheet xmlns:r="http://schemas.openxmlformats.org/officeDocument/2006/relationships" name="Income Taxes (Tax Effect of Tem" sheetId="87" state="visible" r:id="rId87"/>
    <sheet xmlns:r="http://schemas.openxmlformats.org/officeDocument/2006/relationships" name="Income Taxes (Summary of Activi" sheetId="88" state="visible" r:id="rId88"/>
    <sheet xmlns:r="http://schemas.openxmlformats.org/officeDocument/2006/relationships" name="Earnings Per Share (Narrative) " sheetId="89" state="visible" r:id="rId89"/>
    <sheet xmlns:r="http://schemas.openxmlformats.org/officeDocument/2006/relationships" name="Earnings Per Share (Calculation" sheetId="90" state="visible" r:id="rId90"/>
    <sheet xmlns:r="http://schemas.openxmlformats.org/officeDocument/2006/relationships" name="Commitments And Contingencies_2" sheetId="91" state="visible" r:id="rId91"/>
    <sheet xmlns:r="http://schemas.openxmlformats.org/officeDocument/2006/relationships" name="Segment Reporting (Narrative) (" sheetId="92" state="visible" r:id="rId92"/>
    <sheet xmlns:r="http://schemas.openxmlformats.org/officeDocument/2006/relationships" name="Segment Reporting (Consolidated" sheetId="93" state="visible" r:id="rId93"/>
    <sheet xmlns:r="http://schemas.openxmlformats.org/officeDocument/2006/relationships" name="Segment Reporting (Information " sheetId="94" state="visible" r:id="rId94"/>
    <sheet xmlns:r="http://schemas.openxmlformats.org/officeDocument/2006/relationships" name="Segment Reporting (Financial In" sheetId="95" state="visible" r:id="rId95"/>
    <sheet xmlns:r="http://schemas.openxmlformats.org/officeDocument/2006/relationships" name="Selected Quarterly Financial _3" sheetId="96" state="visible" r:id="rId96"/>
    <sheet xmlns:r="http://schemas.openxmlformats.org/officeDocument/2006/relationships" name="Subsequent Events (Details)" sheetId="97" state="visible" r:id="rId97"/>
    <sheet xmlns:r="http://schemas.openxmlformats.org/officeDocument/2006/relationships" name="Subsequent Events Accelerated S" sheetId="98" state="visible" r:id="rId98"/>
  </sheets>
  <definedNames/>
  <calcPr calcId="124519" fullCalcOnLoad="1"/>
</workbook>
</file>

<file path=xl/sharedStrings.xml><?xml version="1.0" encoding="utf-8"?>
<sst xmlns="http://schemas.openxmlformats.org/spreadsheetml/2006/main" uniqueCount="1202">
  <si>
    <t>Document And Entity Information - USD ($) shares in Millions, $ in Billions</t>
  </si>
  <si>
    <t>12 Months Ended</t>
  </si>
  <si>
    <t>Sep. 30, 2018</t>
  </si>
  <si>
    <t>Nov. 09, 2018</t>
  </si>
  <si>
    <t>Apr. 01, 2018</t>
  </si>
  <si>
    <t>Document And Entity Information [Abstract]</t>
  </si>
  <si>
    <t>Document Type</t>
  </si>
  <si>
    <t>10-K</t>
  </si>
  <si>
    <t>Amendment Flag</t>
  </si>
  <si>
    <t>false</t>
  </si>
  <si>
    <t>Document Period End Date</t>
  </si>
  <si>
    <t>Sep. 30,
		2018</t>
  </si>
  <si>
    <t>Document Fiscal Year Focus</t>
  </si>
  <si>
    <t>Document Fiscal Period Focus</t>
  </si>
  <si>
    <t>FY</t>
  </si>
  <si>
    <t>Entity Registrant Name</t>
  </si>
  <si>
    <t>STARBUCKS CORP</t>
  </si>
  <si>
    <t>Entity Central Index Key</t>
  </si>
  <si>
    <t>Current Fiscal Year End Date</t>
  </si>
  <si>
    <t>--09-30</t>
  </si>
  <si>
    <t>Entity Filer Category</t>
  </si>
  <si>
    <t>Large Accelerated Filer</t>
  </si>
  <si>
    <t>Entity Well-known Seasoned Issuer</t>
  </si>
  <si>
    <t>Yes</t>
  </si>
  <si>
    <t>Entity Voluntary Filers</t>
  </si>
  <si>
    <t>No</t>
  </si>
  <si>
    <t>Entity Current Reporting Status</t>
  </si>
  <si>
    <t>Entity Small Business</t>
  </si>
  <si>
    <t>Entity Shell Company</t>
  </si>
  <si>
    <t>Entity Emerging Growth Company</t>
  </si>
  <si>
    <t>Entity Public Float</t>
  </si>
  <si>
    <t>Entity Common Stock, Shares Outstanding</t>
  </si>
  <si>
    <t>Consolidated Statements of Earnings - USD ($) shares in Millions, $ in Millions</t>
  </si>
  <si>
    <t>Oct. 01, 2017</t>
  </si>
  <si>
    <t>Oct. 02, 2016</t>
  </si>
  <si>
    <t>Net Revenues:</t>
  </si>
  <si>
    <t>Revenues</t>
  </si>
  <si>
    <t>Cost of sales including occupancy costs</t>
  </si>
  <si>
    <t>Store operating expenses</t>
  </si>
  <si>
    <t>Other operating expenses</t>
  </si>
  <si>
    <t>Depreciation and amortization expenses</t>
  </si>
  <si>
    <t>General and administrative expenses</t>
  </si>
  <si>
    <t>Restructuring Charges</t>
  </si>
  <si>
    <t>Total operating expenses</t>
  </si>
  <si>
    <t>Income from equity investees</t>
  </si>
  <si>
    <t>Operating income</t>
  </si>
  <si>
    <t>Gain resulting from acquisition of joint venture</t>
  </si>
  <si>
    <t>Gain (Loss) on Disposition of Business</t>
  </si>
  <si>
    <t>Interest income and other, net</t>
  </si>
  <si>
    <t>Interest expense</t>
  </si>
  <si>
    <t>Earnings before income taxes</t>
  </si>
  <si>
    <t>Income Tax Expense (Benefit)</t>
  </si>
  <si>
    <t>Net earnings including noncontrolling interests</t>
  </si>
  <si>
    <t>Net earnings/(loss) attributable to noncontrolling interests</t>
  </si>
  <si>
    <t>Net earnings attributable to Starbucks</t>
  </si>
  <si>
    <t>Earnings Per Share, Basic</t>
  </si>
  <si>
    <t>Earnings Per Share, Diluted</t>
  </si>
  <si>
    <t>Weighted average shares outstanding:</t>
  </si>
  <si>
    <t>Basic</t>
  </si>
  <si>
    <t>Diluted</t>
  </si>
  <si>
    <t>Company-operated stores [Member]</t>
  </si>
  <si>
    <t>Licensed stores [Member]</t>
  </si>
  <si>
    <t>Product and Service, Other [Member]</t>
  </si>
  <si>
    <t>Consolidated Statements of Comprehensive Income - USD ($) $ in Millions</t>
  </si>
  <si>
    <t>Deconsolidation, Gain (Loss), Amount</t>
  </si>
  <si>
    <t>Other comprehensive income/(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es [Member]</t>
  </si>
  <si>
    <t>Translation Adjustment [Member]</t>
  </si>
  <si>
    <t>Translation adjustment and other, before tax</t>
  </si>
  <si>
    <t>Translation adjustment and other, tax (expense)/benefit</t>
  </si>
  <si>
    <t>Reclassification out of Accumulated Other Comprehensive Income [Member]</t>
  </si>
  <si>
    <t>Reclassification adjustment for net gains (losses) realized in net earnings for available-for-sale securities, hedging instruments, and translation adjustment, before tax</t>
  </si>
  <si>
    <t>Reclassification adjustment for net gains (losses) realized in net earnings for available-for-sale securities, hedging instruments, and translation adjustment, tax expense/(benefit)</t>
  </si>
  <si>
    <t>Consolidated Balance Sheets - USD ($) $ in Millions</t>
  </si>
  <si>
    <t>Current assets:</t>
  </si>
  <si>
    <t>Cash and cash equivalents</t>
  </si>
  <si>
    <t>Short-term investments</t>
  </si>
  <si>
    <t>Accounts receivable, net</t>
  </si>
  <si>
    <t>Inventories</t>
  </si>
  <si>
    <t>Prepaid Expense and Other Assets, Current</t>
  </si>
  <si>
    <t>Total current assets</t>
  </si>
  <si>
    <t>Long-term investments</t>
  </si>
  <si>
    <t>Equity and cost investments</t>
  </si>
  <si>
    <t>Property, plant and equipment, net</t>
  </si>
  <si>
    <t>Deferred income taxes, net</t>
  </si>
  <si>
    <t>Other long-term assets</t>
  </si>
  <si>
    <t>Other intangible assets</t>
  </si>
  <si>
    <t>Goodwill</t>
  </si>
  <si>
    <t>TOTAL ASSETS</t>
  </si>
  <si>
    <t>Current liabilities:</t>
  </si>
  <si>
    <t>Accounts payable</t>
  </si>
  <si>
    <t>Accrued liabilities</t>
  </si>
  <si>
    <t>Insurance reserves</t>
  </si>
  <si>
    <t>Stored value card liability</t>
  </si>
  <si>
    <t>Current portion of long-term debt</t>
  </si>
  <si>
    <t>Total current liabilities</t>
  </si>
  <si>
    <t>Long-term debt</t>
  </si>
  <si>
    <t>Deferred Revenue, Noncurrent</t>
  </si>
  <si>
    <t>Deferred Tax and Other Liabilities, Noncurrent</t>
  </si>
  <si>
    <t>Total liabilities</t>
  </si>
  <si>
    <t>Shareholders' equity:</t>
  </si>
  <si>
    <t>Common stock ($0.001 par value) - authorized, 2,400.0 shares; issued and outstanding, 1,460.5 and 1,485.1 shares, respectively</t>
  </si>
  <si>
    <t>Additional paid-in capital</t>
  </si>
  <si>
    <t>Retained earnings</t>
  </si>
  <si>
    <t>Accumulated other comprehensive income/(loss)</t>
  </si>
  <si>
    <t>Total shareholders' equity</t>
  </si>
  <si>
    <t>Noncontrolling interests</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Cash Flows - USD ($)</t>
  </si>
  <si>
    <t>OPERATING ACTIVITIES:</t>
  </si>
  <si>
    <t>Adjustments to reconcile net earnings to net cash provided by operating activities:</t>
  </si>
  <si>
    <t>Depreciation and amortization</t>
  </si>
  <si>
    <t>Income (Loss) from Equity Method Investments1</t>
  </si>
  <si>
    <t>Distributions received from equity method investees</t>
  </si>
  <si>
    <t>Stock-based compensation</t>
  </si>
  <si>
    <t>Goodwill, Impairment Loss</t>
  </si>
  <si>
    <t>Other</t>
  </si>
  <si>
    <t>Cash provided/(used) by changes in operating assets and liabilities:</t>
  </si>
  <si>
    <t>Accounts receivable</t>
  </si>
  <si>
    <t>Other operating assets and liabilities</t>
  </si>
  <si>
    <t>Net Cash Provided by (Used in) Operating Activities</t>
  </si>
  <si>
    <t>INVESTING ACTIVITIES:</t>
  </si>
  <si>
    <t>Purchases of investments</t>
  </si>
  <si>
    <t>Proceeds from Sale and Maturity of Debt Securities, Available-for-sale</t>
  </si>
  <si>
    <t>Sales of investments</t>
  </si>
  <si>
    <t>Maturities and calls of investments</t>
  </si>
  <si>
    <t>Acquisitions, net of cash acquired</t>
  </si>
  <si>
    <t>Additions to property, plant and equipment</t>
  </si>
  <si>
    <t>Net proceeds from sale of equity in joint ventures and certain retail operations</t>
  </si>
  <si>
    <t>Net cash used by investing activities</t>
  </si>
  <si>
    <t>FINANCING ACTIVITIES:</t>
  </si>
  <si>
    <t>Proceeds from issuance of long-term debt</t>
  </si>
  <si>
    <t>Repayments of long-term deb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Consolidated Statements of Equity - USD ($) shares in Millions, $ in Millions</t>
  </si>
  <si>
    <t>Total</t>
  </si>
  <si>
    <t>Common Stock [Member]</t>
  </si>
  <si>
    <t>Additional Paid-in Capital [Member]</t>
  </si>
  <si>
    <t>Retained Earnings [Member]</t>
  </si>
  <si>
    <t>Accumulated Other Comprehensive Income/(Loss) [Member]</t>
  </si>
  <si>
    <t>Shareholders' Equity [Member]</t>
  </si>
  <si>
    <t>Noncontrolling Interest [Member]</t>
  </si>
  <si>
    <t>Common stock, Shares at Sep. 27, 2015</t>
  </si>
  <si>
    <t>Balance, Amount at Sep. 27, 2015</t>
  </si>
  <si>
    <t>Net earnings</t>
  </si>
  <si>
    <t>Stock-based compensation expense</t>
  </si>
  <si>
    <t>Exercise of stock options/vesting of RSUs, including tax benefit, Shares</t>
  </si>
  <si>
    <t>Exercise of stock options/vesting of RSUs, including tax benefit, Amount</t>
  </si>
  <si>
    <t>Sale of common stock, including tax benefit, Shares</t>
  </si>
  <si>
    <t>Sale of common stock, including tax benefit, Amount</t>
  </si>
  <si>
    <t>Repurchase of common stock, Shares</t>
  </si>
  <si>
    <t>Repurchase of common stock, Amount</t>
  </si>
  <si>
    <t>Cash dividends declared</t>
  </si>
  <si>
    <t>Noncontrolling interest resulting from acquisition</t>
  </si>
  <si>
    <t>Common stock, Shares at Oct. 02, 2016</t>
  </si>
  <si>
    <t>Balance, Amount at Oct. 02, 2016</t>
  </si>
  <si>
    <t>Common stock, Shares at Oct. 01, 2017</t>
  </si>
  <si>
    <t>Balance, Amount at Oct. 01, 2017</t>
  </si>
  <si>
    <t>Noncontrolling Interest, Decrease from Distributions to Noncontrolling Interest Holders</t>
  </si>
  <si>
    <t>Common stock, Shares at Sep. 30, 2018</t>
  </si>
  <si>
    <t>Balance, Amount at Sep. 30, 2018</t>
  </si>
  <si>
    <t>Consolidated Statements of Equity (Parenthetical) - USD ($) $ in Millions</t>
  </si>
  <si>
    <t>Statement of Stockholders' Equity [Abstract]</t>
  </si>
  <si>
    <t>Tax benefit from exercise of stock options/vesting of RSUs</t>
  </si>
  <si>
    <t>Tax benefit from sale of common stock</t>
  </si>
  <si>
    <t>Cash dividends declared per share</t>
  </si>
  <si>
    <t>Acquisitions and Divestitures</t>
  </si>
  <si>
    <t>Business Combinations [Abstract]</t>
  </si>
  <si>
    <t>Acquisitions, Divestitures and Strategic Alliance Fiscal 2018 We entered into an agreement on May 6, 2018 to establish the Global Coffee Alliance with Nestlé. On August 26, 2018, Nestlé licensed the rights to market, sell and distribute Starbucks consumer packaged goods and foodservice products in authorized channels. We received an upfront payment of approximately $7 billion primarily of prepaid royalties which was recorded as a liability to current and long-term deferred revenue and will be recognized as other revenue on a straight-line basis over the estimated economic life of the arrangement. On March 23, 2018, we sold our company-operated retail store assets and operations in Brazil to SouthRock, converting these operations to a fully licensed market, for a total of $48.2 million . This transaction resulted in an insignificant pre-tax loss. This pre-tax loss was included in net gain resulting from divestiture of certain operations on our consolidated statements of earnings. On December 31, 2017, we acquired the remaining 50% interest of our East China joint venture (“East China”) from President Chain Store (Hong Kong) Holding Ltd. and Kai Yu (BVI) collectively, “Uni-President Group” or “UPG”, for approximately $1.4 billion . Approximately $90.5 million of pre-existing liabilities owed by East China to Starbucks were effectively settled upon the acquisition. Acquiring the remaining interest of East China, which operates over 1,400 stores in the Shanghai, Jiangsu and Zhejiang Provinces, builds on the Company's ongoing investment in China. The estimated fair values of the assets acquired and liabilities assumed are based on valuation and analysis performed by management. The valuation of certain assets and liabilities is preliminary and are subject to change as additional information becomes available. Concurrently with the purchase of our East China joint venture, we sold our 50% interest in President Starbucks Coffee Taiwan Limited, our joint venture operations in Taiwan, to UPG for approximately $181.2 million . The transaction resulted in a pre-tax gain of $156.6 million which was included in net gain resulting from divestiture of certain operations on our consolidated statements of earnings. The following table summarizes the preliminary allocation of the total consideration to the fair values of the assets acquired and liabilities assumed as of December 31, 2017 , which are reported within our China/Asia Pacific segment (in millions) : Consideration: Cash paid for UPG 50% equity interest $ 1,440.8 Fair value of our pre-existing 50% equity interest 1,440.8 Settlement of pre-existing liabilities 90.5 Total consideration $ 2,972.1 Fair value of assets acquired and liabilities assumed: Cash and cash equivalents $ 129.5 Accounts receivable 14.3 Inventories 16.1 Prepaid expenses and other current assets 20.6 Property, plant and equipment 254.1 Other long-term assets 44.6 Other intangible assets 818.0 Goodwill 2,164.1 Total assets acquired 3,461.3 Accounts payable 34.7 Accrued liabilities 187.7 Stored value card liability 21.7 Other long-term liabilities 245.1 Total liabilities assumed 489.2 Total consideration $ 2,972.1 As a result of this acquisition, we remeasured the carrying value of our preexisting 50% equity method investment to fair value, which resulted in a total gain of $1.4 billion that is not subject to income tax, and was presented as gain resulting from acquisition of joint venture on our consolidated statements of earnings. The fair value of $1.4 billion was calculated using an income approach, which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s impacting store performance. The discount rate applied was based on East China's weighted-average cost of capital and included company-specific and size risk premiums. The assets acquired and liabilities assumed are reported within our China/Asia Pacific segment. Other current and long-term assets acquired primarily include lease deposits and prepaid rent. Accrued liabilities and other long-term liabilities assumed primarily include deferred income tax, dividend payable, accrued payroll, income tax payable and accrued occupancy costs. The definite-lived intangibles primarily relate to reacquired rights to operate stores exclusively in East China. The reacquired rights of $798.0 million represent the fair value calculated over the remaining original contractual period and will be amortized on a straight-line basis through September 2022 . Amortization expense for these definite-lived intangible assets for the fiscal year 2018 was $129.8 million . The estimated future amortization expense is approximately $163.8 million each year for the next three years and approximately $160.4 million in the final year of fiscal 2022. Goodwill represents the intangible assets that do not qualify for separate recognition and primarily includes the acquired customer base, the acquired workforce including store partners in the region that have strong relationships with these customers, and the existing geographic retail and online presence. The entire balance was allocated to the China/Asia Pacific segment and is not deductible for income tax purposes. Due to foreign currency translation, the balance of goodwill related to the acquisition decreased $115.2 million since the date of acquisition to $2.0 billion as of September 30, 2018. We began consolidating East China's results of operations and cash flows into our consolidated financial statements after December 31, 2017. For the year ended September 30, 2018 , East China's revenue included in our consolidated statements of earnings was $903.0 million . For the year ended September 30, 2018 , East China's net earnings included in our consolidated statements of earnings was $73.1 million . 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Year Ended Sep 30, 2018 Oct 1, 2017 (1) Revenue $ 24,990.4 $ 23,315.0 Net earnings attributable to Starbucks 3,196.8 4,209.0 (1) The pro forma net earnings attributable to Starbucks for fiscal 2017 includes acquisition-related gain of $1.4 billion and transaction and integration costs of $39.3 million for the year ended October 1, 2017. The amounts in the supplemental pro forma earnings for the periods presented above fully eliminate intercompany transactions, apply our accounting policies and reflect adjustments for additional occupancy costs as well as depreciation and amortization that would have been charged assuming the same fair value adjustments to leases, property, plant and equipment and acquired intangibles had been applied on October 3, 2016. These pro forma results are unaudited and are not necessarily indicative of results of operations that would have occurred had the acquisition actually closed in the prior year period or indicative of the results of operations for any future period. During the year ended September 30, 2018, we incurred approximately $3.6 million of acquisition-related costs, such as regulatory, legal, and advisory fees, which were recorded in general and administrative expenses. On December 11, 2017, we sold the assets associated with our Tazo brand including Tazo ® signature recipes, intellectual property and inventory to Unilever for a total of $383.8 million . The transaction resulted in a pre-tax gain of $347.9 million , which was included in the net gain from divestiture of certain operations on our consolidated statements of earnings. Results from Tazo operations prior to the sale are reported primarily in Channel Development. Fiscal 2017 In the fourth quarter of fiscal 2017, we sold our company-operated retail store assets and operations in Singapore to Maxim's Caterers Limited, converting these operations to a fully licensed market, for a total of $119.9 million . This transaction resulted in a pre-tax gain of $83.9 million , which was included in the net gain resulting from divestiture of certain operations on our consolidated statements of earnings. Fiscal 2016 During the third quarter of fiscal 2016, we sold our ownership interest in our Germany retail business to AmRest Holdings SE for a total of $47.3 million . This transaction converted these company-operated stores to a fully licensed market and resulted in an insignificant pre-tax gain, which was included in the net gain resulting from divestiture of certain operations on our consolidated statements of earnings.</t>
  </si>
  <si>
    <t>Derivative Financial Instruments</t>
  </si>
  <si>
    <t>Derivative Instruments and Hedging Activities Disclosure [Abstract]</t>
  </si>
  <si>
    <t>Derivative Financial Instruments Interest Rates We are subject to interest rate volatility with regard to existing and future issuances of debt. From time to time, we enter into swap agreements to manage our exposure to interest rate fluctuations. To hedge the variability in cash flows due to changes in benchmark interest rates, we enter into interest rate swap agreements related to anticipated debt issuances. These agreements are cash settled at the time of the pricing of the related debt. The effective portion of the derivative's gain or loss is recorded in AOCI and is subsequently reclassified to interest expense over the life of the related debt. Refer to Note 9 , Debt, for details of the components of our long-term debt. To hedge the exposure to changes in the fair value of our fixed-rate debt, we enter into interest rate swap agreements, which are designated as fair value hedges. The changes in fair value of these derivative instruments and the offsetting changes in fair values of the underlying hedged debt are recorded in interest expense and have an insignificant impact on our consolidated statements of earnings. Refer to Note 9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effective portion of the derivative's gain or loss is recorded in AOCI and is subsequently reclassified to revenue, cost of sales including occupancy costs or interest income and other, net, respectively, when the hedged exposure affects net earnings. To mitigate foreign currency transaction risk of intercompany borrowings, we enter into cross-currency swap contracts, which are designated as cash flow hedges. Gains and losses from these swaps offset the changes in value of interest and principal payments as a result of changes in foreign exchange rates. There are no credit-risk-related contingent features associated with these swaps, although we may hold or post collateral depending upon the gain or loss position of the swap agreements. We also enter into forward contracts or use foreign currency-denominated debt to hedge the foreign currency exposure of our net investment in certain international operations. The effective portion of the derivative's gain or loss is recorded in AOCI and is subsequently reclassified to net earnings when the hedged net investment is either sold or substantially liquidated. To mitigate the foreign exchange risk of certain balance sheet items, we enter into foreign currency forward and swap contracts that are not designated as hedging instruments. Gains and losses from these derivatives are largely offset by the financial impact of translating foreign currency denominated payables and receivables; both are recorded in interest income and other, net. Commodities Depending on market conditions, we may enter into coffee futures contracts and collars to hedge a portion of anticipated cash flows under our price-to-be-fixed green coffee contracts, which are described further in Note 5 , Inventories. The effective portion of each derivative's gain or loss is recorded in AOCI and is subsequently reclassified to cost of sales including occupancy costs when the hedged exposure affects net earnings. To mitigate the price uncertainty of a portion of our future purchases, primarily of dairy products, diesel fuel and other commodities, we enter into swap contracts, futures and collars that are not designated as hedging instruments. Gains and losses from these derivatives are recorded in interest income and other, net and help offset price fluctuations on our beverage, food, packaging and transportation costs, which are included in cost of sales including occupancy costs on our consolidated statements of earnings. Gains and losses on derivative contracts designated as hedging instruments included in AOCI and expected to be reclassified into earnings within 12 months, net of tax ( in millions ): Net Gains/(Losses) Net Gains/(Losses) Expected to be Reclassified from AOCI into Earnings within 12 Months Contract Remaining Maturity Sep 30, Oct 1, Oct 2, Cash Flow Hedges: Interest rates $ 24.7 $ 17.6 $ 20.5 $ 4.2 0 Cross-currency swaps (12.6 ) (6.0 ) (7.7 ) — 74 Foreign currency - other 5.8 (9.1 ) (0.4 ) 3.8 36 Coffee (0.2 ) (6.6 ) (1.6 ) (0.2 ) 5 Net Investment Hedges: Foreign currency 16.0 16.2 1.3 — 0 Foreign currency debt 3.6 (2.2 ) — — 66 Pretax gains and losses on derivative contracts designated as hedging instruments recognized in other comprehensive income (“OCI”) and reclassifications from AOCI to earnings ( in millions ): Year Ended Gains/(Losses) Recognized in Gains/(Losses) Reclassified from AOCI to Earnings Sep 30, Oct 1, Oct 2, Sep 30, Oct 1, Oct 2, Cash Flow Hedges: Interest rates $ 14.1 $ — $ (10.3 ) $ 4.9 $ 4.8 $ 5.0 Cross-currency swaps (6.1 ) 59.5 (75.7 ) 2.2 57.2 (101.1 ) Foreign currency - other 16.7 1.8 (25.4 ) (3.6 ) 11.4 19.1 Coffee (0.3 ) (8.1 ) 1.7 (7.4 ) (2.7 ) (2.8 ) Net Investment Hedges: Foreign currency (0.1 ) 23.6 — — — — Foreign currency debt 7.9 (3.5 ) — — — — Pretax gains and losses on non-designated derivatives and designated fair value hedging instruments recognized in earnings ( in millions ): Gains/(Losses) Recognized in Earnings Sep 30, 2018 Oct 1, 2017 Oct 2, 2016 Non-Designated Derivatives: Foreign currency - other $ 4.6 $ 4.6 $ (5.7 ) Dairy (2.4 ) — (5.5 ) Diesel fuel and other commodities 3.7 1.3 (0.2 ) Designated Fair Value Hedging Instruments: Interest rate swap (33.7 ) (5.2 ) — Notional amounts of outstanding derivative contracts (in millions) Sep 30, 2018 Oct 1, 2017 Interest rate swap $ 750 $ 750 Cross-currency swaps 434 514 Foreign currency - other 914 901 Dairy 16 14 Diesel fuel and other commodities 21 41 Fair value of outstanding derivative contracts ( in millions ): Derivative Assets Derivative Liabilities Sep 30, 2018 Oct 1, 2017 Sep 30, 2018 Oct 1, 2017 Designated Derivative Instruments: Cross-currency swaps $ 5.8 $ 12.4 $ 9.3 $ 9.8 Foreign currency - other 13.6 7.7 5.3 20.8 Net investment hedges — 0.3 — — Interest rate swap — — 32.5 3.8 Non-designated Derivative Instruments: Foreign currency 13.7 15.8 2.5 1.4 Dairy 0.2 — 0.1 2.4 Diesel fuel and other commodities 1.6 1.6 0.3 0.3 Additional disclosures related to cash flow hedge gains and losses included in AOCI, as well as subsequent reclassifications to earnings, are included in Note 11 , Equity.</t>
  </si>
  <si>
    <t>Fair Value Measurements</t>
  </si>
  <si>
    <t>Fair Value Disclosures [Abstract]</t>
  </si>
  <si>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8,756.3 $ 8,756.3 $ — $ — Short-term investments: Available-for-sale securities Commercial paper 8.4 — 8.4 — Corporate debt securities 91.8 — 91.8 — Mortgage and other asset-backed securities 6.0 — 6.0 — Total available-for-sale securities 106.2 — 106.2 — Trading securities 75.3 75.3 — — Total short-term investments 181.5 75.3 106.2 — Prepaid expenses and other current assets: Derivative assets 24.5 1.2 23.3 — Long-term investments: Available-for-sale securities Agency obligations 5.9 — 5.9 — Corporate debt securities 114.5 — 114.5 — Auction rate securities 5.9 — — 5.9 Foreign government obligations 3.6 — 3.6 — U.S. government treasury securities 108.1 108.1 — — State and local government obligations 4.8 — 4.8 — Mortgage and other asset-backed securities 24.9 — 24.9 — Total long-term investments 267.7 108.1 153.7 5.9 Other long-term assets: Derivative assets 10.4 — 10.4 — Total assets $ 9,240.4 $ 8,940.9 $ 293.6 $ 5.9 Liabilities: Accrued liabilities: Derivative liabilities $ 6.5 $ 0.4 $ 6.1 $ — Other long-term liabilities: Derivative liabilities 43.5 — 43.5 — Total liabilities $ 50.0 $ 0.4 $ 49.6 $ — Fair Value Measurements at Reporting Date Using Balance at Quoted Prices Significant Significant Assets: Cash and cash equivalents $ 2,462.3 $ 2,462.3 $ — $ — Short-term investments: Available-for-sale securities Agency obligations 7.5 — 7.5 — Commercial paper 2.0 — 2.0 — Corporate debt securities 49.4 — 49.4 — Foreign government obligations 7.1 — 7.1 — U.S. government treasury securities 81.4 81.4 — — State and local government obligations 2.0 — 2.0 — Certificates of deposit 2.3 — 2.3 — Total available-for-sale securities 151.7 81.4 70.3 — Trading securities 76.9 76.9 — — Total short-term investments 228.6 158.3 70.3 — Prepaid expenses and other current assets: Derivative assets 13.4 0.1 13.3 — Long-term investments: Available-for-sale securities Agency obligations 21.8 — 21.8 — Corporate debt securities 207.4 — 207.4 — Auction rate securities 5.9 — — 5.9 Foreign government obligations 17.1 — 17.1 — U.S. government treasury securities 127.4 127.4 — — State and local government obligations 7.0 — 7.0 — Mortgage and other asset-backed securities 155.7 — 155.7 — Total long-term investments 542.3 127.4 409.0 5.9 Other long-term assets: Derivative assets 24.4 — 24.4 — Total assets $ 3,271.0 $ 2,748.1 $ 517.0 $ 5.9 Liabilities: Accrued liabilities: Derivative liabilities $ 16.4 $ 2.5 $ 13.9 $ — Other long-term liabilities: Derivative liabilities 22.1 — 22.1 — Total $ 38.5 $ 2.5 $ 36.0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Available-for-sale Securities Long-term investments generally mature within 4 years . Proceeds from sales of available-for-sale securities were $459.0 million , $999.7 million , and $680.7 million for fiscal years 2018 , 2017 and 2016 , respectively. Realized gains and losses on sales and maturities of available-for-sale securities were not material for fiscal years 2018 , 2017 , and 2016 . Gross unrealized holding gains and losses on available-for-sale securities were not material as of September 30, 2018 and October 1, 2017 . Trading Securities Trading securities include equity mutual funds and exchange-traded funds. Our trading securities portfolio approximates a portion of our liability under our MDCP, a defined contribution plan. Our MDCP liability was $102.2 million and $105.9 million as of September 30, 2018 and October 1, 2017 , respectively. The changes in net unrealized holding gains and losses in the trading securities portfolio included in earnings for fiscal years 2018 , 2017 and 2016 were not material. Gross unrealized holding gains and losses on trading securities were not material as of September 30, 2018 and October 1, 2017 . Derivative Assets and Liabilities Derivative assets and liabilities include foreign currency forward contracts, commodity futures contracts, collars and swaps, which are described further in Note 3 , Derivative Financial Instruments. Assets and Liabilities Measured at Fair Value on a Nonrecurring Basis Assets and liabilities recognized or disclosed at fair value on a nonrecurring basis include items such as property, plant and equipment, goodwill and other intangible assets, equity and cost method investments, and other assets. These assets are measured at fair value if determined to be impaired. Impairment of property, plant, and equipment is included at Note 1 , Summary of Significant Accounting Policies. Other than the impairments discussed in Note 8 , Other Intangible Assets and Goodwill, and the aforementioned fair value adjustments, there were no other material fair value adjustments during fiscal 2018 and 2017 . Fair Value of Other Financial Instruments The estimated fair value of our long-term debt based on the quoted market price (Level 2) is included at Note 9 , Debt.</t>
  </si>
  <si>
    <t>Inventory Disclosure [Abstract]</t>
  </si>
  <si>
    <t>Inventories (in millions) Sep 30, 2018 Oct 1, 2017 Coffee: Unroasted $ 588.6 $ 541.0 Roasted 281.2 301.1 Other merchandise held for sale 273.1 301.1 Packaging and other supplies 257.6 220.8 Total $ 1,400.5 $ 1,364.0 Other merchandise held for sale includes, among other items, serveware and tea. Inventory levels vary due to seasonality, commodity market supply and price fluctuations. As of September 30, 2018 , we had committed to purchasing green coffee totaling $996 million under fixed-price contracts and an estimated $166 million under price-to-be-fixed contracts. As of September 30, 2018 , none of our price-to-be-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the risk of non-delivery on these purchase commitments is remote.</t>
  </si>
  <si>
    <t>Equity and Cost Investments</t>
  </si>
  <si>
    <t>Equity Method Investments and Joint Ventures [Abstract]</t>
  </si>
  <si>
    <t>Equity and Cost Investments (in millions) Sep 30, Oct 1, Equity method investments $ 296.0 $ 432.8 Cost method investments 38.7 48.8 Total $ 334.7 $ 481.6 Equity Method Investments As of September 30, 2018 , we had 50% ownership interests in Starbucks Coffee Korea Co., Ltd. and Tata Starbucks Limited (India). These international entities operate licensed Starbucks ® retail stores. Additional disclosure regarding changes in our equity method investments due to acquisition or divestiture is included at Note 2 , Acquisitions, Divestitures and Strategic Alliance. We also license the rights to produce and distribute Starbucks-branded products to our 50% owned joint venture, The North American Coffee Partnership with the Pepsi-Cola Company, which develops and distributes bottled Starbucks ® beverages, including Frappuccino ® coffee drinks, Starbucks Doubleshot ® espresso drinks, Starbucks Refreshers ® beverages, and Starbucks ® Iced Espresso Classics. Our share of income and losses from our equity method investments is included in income from equity investees on our consolidated statements of earnings. Also included in this line item is our proportionate share of gross profit resulting from coffee and other product sales to, and royalty and license fee revenues generated from, equity investees. Revenues generated from these related parties were $112.8 million , $187.3 million , and $164.2 million in fiscal years 2018 , 2017 and 2016 , respectively. Related costs of sales were $71.5 million , $109.3 million , and $97.5 million in fiscal years 2018 , 2017 and 2016 , respectively. As of September 30, 2018 and October 1, 2017 , there were $41.2 million and $54.3 million of accounts receivable from equity investees, respectively, on our consolidated balance sheets, primarily related to product sales and royalty revenues. Cost Method Investments We invest in equity interests of entities that develop and operate Starbucks ® licensed stores in several global markets and in other entities, unrelated to licensed stores, from time to time. As of September 30, 2018 and October 1, 2017 , we had $23 million invested in entities that develop and operate Starbucks ® licensed stores and have the ability to acquire additional interests in some of these cost method investees at certain intervals. Depending on our total percentage ownership interest and our ability to exercise significant influence over financial and operating policies, additional investments may require application of the equity method of accounting.</t>
  </si>
  <si>
    <t>Supplemental Balance Sheet Information</t>
  </si>
  <si>
    <t>Balance Sheet Related Disclosures [Abstract]</t>
  </si>
  <si>
    <t xml:space="preserve"> Supplemental Balance Sheet Information (in millions) Prepaid Expenses and Other Current Assets Sep 30, 2018 Oct 1, 2017 Income tax receivable $ 955.4 $ 68.0 Other prepaid expenses and current assets 507.4 290.1 Total prepaid expenses and current assets $ 1,462.8 $ 358.1 Property, Plant and Equipment, net Sep 30, 2018 Oct 1, 2017 Land $ 46.8 $ 46.9 Buildings 557.3 481.7 Leasehold improvements 7,372.8 6,401.0 Store equipment 2,400.2 2,110.7 Roasting equipment 658.8 619.8 Furniture, fixtures and other 1,659.3 1,514.1 Work in progress 501.9 409.8 Property, plant and equipment, gross 13,197.1 11,584.0 Accumulated depreciation (7,268.0 ) (6,664.5 ) Property, plant and equipment, net $ 5,929.1 $ 4,919.5 Accrued Liabilities Sep 30, 2018 Oct 1, 2017 Accrued compensation and related costs $ 656.8 $ 524.5 Accrued occupancy costs 164.2 151.3 Accrued taxes 286.6 226.6 Accrued dividends payable 445.4 429.5 Accrued capital and other operating expenditures 745.4 602.6 Total accrued liabilities $ 2,298.4 $ 1,934.5</t>
  </si>
  <si>
    <t>Other Intangible Assets and Goodwill</t>
  </si>
  <si>
    <t>Goodwill and Intangible Assets Disclosure [Abstract]</t>
  </si>
  <si>
    <t>Other Intangible Assets and Goodwill Indefinite-Lived Intangible Assets (in millions) Sep 30, 2018 Oct 1, 2017 Trade names, trademarks and patents $ 215.9 $ 212.1 Other indefinite-lived intangible assets 15.1 15.1 Total indefinite-lived intangible assets $ 231.0 $ 227.2 Additional disclosure regarding changes in our intangible assets due to acquisitions is included at Note 2 , Acquisitions, Divestitures and Strategic Alliance. Goodwill Changes in the carrying amount of goodwill by reportable operating segment (in millions) : Americas China/Asia Pacific EMEA Channel Corporate and Other Total Goodwill balance at October 2, 2016 $ 210.1 $ 944.9 $ 55.1 $ 30.2 $ 479.3 $ 1,719.6 Acquisition/(divestiture) — (7.6 ) — — — (7.6 ) Impairment — — (17.9 ) — (69.3 ) (87.2 ) Other 1.5 (87.1 ) — — — (85.6 ) Goodwill balance at October 1, 2017 $ 211.6 $ 850.2 $ 37.2 $ 30.2 $ 410.0 $ 1,539.2 Acquisition/(divestiture) — 2,164.0 — (1.5 ) — 2,162.5 Impairment — — (37.6 ) — — (37.6 ) Other 285.8 (27.6 ) 11.7 6.0 (398.4 ) (122.5 ) Goodwill balance at September 30, 2018 $ 497.4 $ 2,986.6 $ 11.3 $ 34.7 $ 11.6 $ 3,541.6 “Other” consists of changes in the goodwill balance resulting from transfers between segments due to the dissolution of the Teavana reporting unit as well as foreign currency translation, as applicable. For goodwill related to our Switzerland retail reporting unit, we initially recorded an impairment charge of $17.9 million in the third quarter of fiscal 2017. This was primarily due to the impacts of the strength of the Swiss franc, continued shift of consumer behaviors to neighboring countries and the relocation of certain businesses sustaining beyond our projections and indicating the reporting unit's carrying value would not be fully recovered. Since then, the operational investments and improvements we made did not sufficiently slow the performance decline, and we recorded impairment charges of $37.6 million for the remaining Switzerland goodwill balance during fiscal 2018. During the third quarter of fiscal 2017, management finalized its long-term strategy for the Teavana reporting unit. The plan emphasizes sales of premium Teavana TM/MC tea products at Starbucks branded stores and, to a lesser extent, consumer product channels. This change in strategic direction triggered an impairment test first of the retail store assets and then an impairment test of the goodwill asset, which also coincided with our annual goodwill testing process. The retail store assets were determined to be fully impaired, which resulted in a charge of $33.0 million . For goodwill, we utilized a combination of income and market approaches to determine the implied fair value of the reporting unit. These approaches used primarily unobservable inputs, including discount, sales growth and royalty rates and valuation multiples of a selection of similar publicly traded companies, which are considered Level 3 fair value measurements. We then compared the implied fair value with the carrying value and recognized a goodwill impairment charge of $69.3 million , thus reducing goodwill of the Teavana reporting unit to $398.3 million as of July 2, 2017. During the third quarter of fiscal 2018, we dissolved the Teavana reporting unit upon completion of the retail store closures. As a result, we reorganized the Teavana business and allocated the remaining $398.3 million of goodwill to other reporting units, primarily within the Americas segment, based on a relative fair value approach. Other intangible assets of $117.2 million , consisting primarily of the indefinite-lived tradename and definite-lived tea recipes, were also tested, and no impairment losses were recorded. Finite-Lived Intangible Assets Sep 30, 2018 Oct 1, 2017 (in millions) Gross Carrying Amount Accumulated Amortization Net Carrying Amount Gross Carrying Amount Accumulated Amortization Net Carrying Amount Acquired and reacquired rights $ 1,081.7 $ (320.1 ) $ 761.6 $ 328.8 $ (154.2 ) $ 174.6 Acquired trade secrets and processes 27.6 (16.5 ) 11.1 27.6 (13.7 ) 13.9 Trade names, trademarks and patents 33.0 (19.5 ) 13.5 31.5 (17.6 ) 13.9 Licensing agreements 14.3 (5.1 ) 9.2 14.4 (3.8 ) 10.6 Other finite-lived intangible assets 25.6 (9.8 ) 15.8 6.7 (5.5 ) 1.2 Total finite-lived intangible assets $ 1,182.2 $ (371.0 ) $ 811.2 $ 409.0 $ (194.8 ) $ 214.2 Amortization expense for finite-lived intangible assets was $186.5 million , $57.5 million , and $57.3 million during fiscal 2018 , 2017 and 2016 , respectively. Estimated future amortization expense as of September 30, 2018 ( in millions ): Fiscal Year Ending 2019 $ 218.1 2020 218.0 2021 195.2 2022 168.5 2023 5.1 Thereafter 6.3 Total estimated future amortization expense $ 811.2 Additional disclosure regarding changes in our intangible assets due to acquisitions is included at Note 2 , Acquisitions, Divestitures and Strategic Alliance.</t>
  </si>
  <si>
    <t>Debt</t>
  </si>
  <si>
    <t>Debt Disclosure [Abstract]</t>
  </si>
  <si>
    <t>Debt Revolving Credit Facility and Commercial Paper Program Our $2.0 billion unsecured 5-year revolving credit facility (the “2018 credit facility”) and a $1.0 billion unsecured 364-Day credit facility (the “364-day credit facility”) are available for working capital, capital expenditures and other corporate purposes, including acquisitions and share repurchases. The 2018 credit facility, of which $150 million may be used for issuances of letters of credit, is currently set to mature on October 25, 2022 . We have the option, subject to negotiation and agreement with the related banks, to increase the maximum commitment amount by an additional $500 million . Borrowings under the credit facility will bear interest at a variable rate based on LIBOR, and, for U.S. dollar-denominated loans under certain circumstances, a Base Rate (as defined in the credit facility), in each case plus an applicable margin. The applicable margin is based on the better of (i) the Company's long-term credit ratings assigned by Moody's and Standard &amp; Poor's rating agencies and (ii) the Company's fixed charge coverage ratio, pursuant to a pricing grid set forth in the five-year credit agreement. The current applicable margin is 0.680% for Eurocurrency Rate Loans and 0.00% (nil) for Base Rate Loans. The 364-day credit facility, of which no amount may be used for issuances of letters of credit, matured on October 25, 2018 . See Note 18 , Subsequent Events, for information about the extension of the 364-day credit facility. We had the option, subject to negotiation and agreement with the related banks, to increase the maximum commitment amount by an additional $500 million . Borrowings under the credit facility bear interest at a variable rate based on LIBOR, and, for U.S. dollar-denominated loans under certain circumstances, a Base Rate (as defined in the credit facility), in each case plus an applicable margin. The applicable margin was 0.585% for Eurocurrency Rate Loans and 0.00% (nil) for Base Rate Loans. Both credit facilities contain provisions requiring us to maintain compliance with certain covenants, including a minimum fixed charge coverage ratio, which measures our ability to cover financing expenses. As of September 30, 2018, we were in compliance with all applicable covenants. No amounts were outstanding under our credit facility as of September 30, 2018 . Under our commercial paper program, we may issue unsecured commercial paper notes up to a maximum aggregate amount outstanding at any time of $3.0 billion , with individual maturities that may vary but not exceed 397 days from the date of issue. Amounts outstanding under the commercial paper program are required to be backstopped by available commitments under our credit facility discussed above. The proceeds from borrowings under our commercial paper program may be used for working capital needs, capital expenditures and other corporate purposes, including, but not limited to, business expansion, payment of cash dividends on our common stock and share repurchases. As of September 30, 2018 , availability under our commercial paper program was approximately $3.0 billion (which represents the full committed credit facility amount, as no amounts were outstanding under our commercial paper program). Long-term Debt In August 2018 , we issued long-term debt in an underwritten registered public offering, which consisted of $1.25 billion of 7 -year 3.800% Senior Notes (the “2025 notes”) due August 2025 , $750 million of 10 -year 4.000% Senior Notes (the “2028 notes”) due November 2028 and $1 billion of 30 -year 4.500% Senior Notes (the “2048 notes”) due November 2048 . Interest on the 2025 notes is payable semi-annually on February 15 and August 15, commencing on February 15, 2019. Interest on the 2028 and 2048 notes is payable semi-annually on May 15 and November 15, commencing on November 15, 2018. In February 2018 , we issued long-term debt in an underwritten registered public offering, which consisted of $1 billion of 5 -year 3.100% Senior Notes (the “2023 notes”) due March 2023 and $600 million of 10 -year 3.500% Senior Notes (the “2028 notes”) due March 2028 . Interest on the 2023 and 2028 notes is payable semi-annually on March 1 and September 1, commencing on September 1, 2018. In November 2017 , we issued long-term debt in an underwritten registered public offering, which consisted of $500 million of 3 -year 2.200% Senior Notes (the “2020 notes”) due November 2020 and $500 million of 30 -year 3.750% Senior Notes (the “2047 notes”) due December 2047 . Interest on the 2020 notes is payable semi-annually on May 22 and November 22, commencing on May 22, 2018 and interest on the 2047 notes is payable semi-annually on June 1 and December 1, commencing on June 1, 2018. In March 2017 , we issued Japanese yen-denominated long-term debt in an underwritten registered public offering. The 7 -year 0.372% Senior Notes (the “2024 notes”) due March 2024 were issued with a face value of ¥ 85 billion , all of which has been designated to hedge the foreign currency exposure of our net investment in Japan. Interest on the 2024 notes is payable semi-annually on March 15 and September 15 of each year, commencing on September 15, 2017 . In December 2016, we repaid the $400 million of 0.875% Senior Notes (the “2016 notes”) at maturity. In May 2016 , we issued long-term debt in an underwritten registered public offering, which consisted of $500 million of 10 -year 2.450% Senior Notes (the “2026 notes”) due June 2026 . Interest on the 2026 notes is payable semi-annually on June 15 and December 15 of each year, commencing on December 15, 2016 . In February 2016 , we issued long-term debt in an underwritten registered public offering, which consisted of $500 million of 5 -year 2.100% Senior Notes (the “2021 notes”) due February 2021 . In May 2016 , we reopened this offering with the same terms and issued an additional $250 million of Senior Notes (collectively, the “2021 notes”) for an aggregate amount outstanding of $750 million . Interest on the 2021 notes is payable semi-annually on February 4 and August 4 of each year, commencing on August 4, 2016 . Components of long-term debt including the associated interest rates and related fair values by calendar maturity ( in millions, except interest rates): Sep 30, 2018 Oct 1, 2017 Stated Interest Rate Effective Interest Rate (1) Issuance Face Value Estimated Fair Value Face Value Estimated Fair Value 2018 notes $ 350.0 $ 350 $ 350.0 $ 352 2.000 % 2.012 % 2020 notes (2) 500.0 490 — — 2.200 % 2.228 % 2021 notes 500.0 489 500.0 501 2.100 % 2.293 % 2021 notes 250.0 244 250.0 250 2.100 % 1.600 % 2022 notes 500.0 486 500.0 508 2.700 % 2.819 % 2023 notes (6) 750.0 759 750.0 806 3.850 % 2.859 % 2023 notes (3) 1,000.0 986 — — 3.100 % 3.107 % 2024 notes (5) 748.4 743 755.3 760 0.372 % 0.462 % 2025 notes (4) 1,250.0 1,249 — — 3.800 % 3.721 % 2026 notes 500.0 451 500.0 481 2.450 % 2.511 % 2028 notes (3) 600.0 576 — — 3.500 % 3.529 % 2028 notes (4) 750.0 754 — — 4.000 % 3.958 % 2045 notes 350.0 330 350.0 381 4.300 % 4.348 % 2047 notes (2) 500.0 438 — — 3.750 % 3.765 % 2048 notes (4) 1,000.0 977 — — 4.500 % 4.504 % Total 9,548.4 9,322 3,955.3 4,039 Aggregate debt issuance costs and unamortized premium/(discount), net (69.3 ) (17.5 ) Hedge accounting fair value adjustment (6) (39.0 ) (5.2 ) Total $ 9,440.1 $ 3,932.6 (1) Includes the effects of the amortization of any premium or discount and any gain or loss upon settlement of related treasury locks or forward-starting interest rate swaps utilized to hedge the interest rate risk prior to the debt issuance. (2) Issued in November 2017. (3) Issued in February 2018. (4) Issued in August 2018. (5) Japanese yen-denominated long-term debt. (6) Amount represents the change in fair value due to changes in benchmark interest rates related to our 2023 notes. Refer to Note 3 , Derivative Financial Instruments, for additional information on our interest rate swap designated as a fair value hedge. The indentures under which the above notes were issued also require us to maintain compliance with certain covenants, including limits on future liens and sale and leaseback transactions on certain material properties. As of October 1, 2018, we were in compliance with each of these covenants. The following table summarizes our long-term debt maturities as of September 30, 2018 by fiscal year ( in millions ): Fiscal Year Total 2019 $ 350.0 2020 — 2021 1,250.0 2022 500.0 2023 1,000.0 Thereafter 6,448.4 Total $ 9,548.4</t>
  </si>
  <si>
    <t>Leases</t>
  </si>
  <si>
    <t>Leases [Abstract]</t>
  </si>
  <si>
    <t>Leases Rent expense under operating lease agreements (in millions) : Fiscal Year Ended Sep 30, 2018 Oct 1, 2017 Oct 2, 2016 Minimum rent $ 1,424.5 $ 1,185.7 $ 1,092.5 Contingent rent 200.7 143.5 130.7 Total $ 1,625.2 $ 1,329.2 $ 1,223.2 Minimum future rental payments under non-cancelable operating leases and lease financing arrangements as of September 30, 2018 (in millions) : Fiscal Year Ending Operating Leases Lease Financing Arrangements 2019 $ 1,340.6 $ 4.4 2020 1,273.2 4.4 2021 1,190.2 4.3 2022 1,087.3 4.2 2023 958.1 4.1 Thereafter 3,504.4 36.6 Total minimum lease payments $ 9,353.8 $ 58.0 We have subleases related to certain of our operating leases. During fiscal 2018 , 2017 and 2016 , we recognized sublease income of $12.3 million , $15.5 million , and $14.6 million , respectively. Additionally, as of September 30, 2018 and October 1, 2017 , the gross carrying values of assets related to build-to-suit lease arrangements accounted for as financing leases were $103.2 million and $94.3 million , respectively, with associated accumulated depreciation of $12.7 million and $9.0 million , respectively. Lease exit costs associated with our restructuring efforts, primarily relate to the closure of Teavana retail stores and certain Starbucks company-operated stores, are recognized concurrently with actual store closures. Total lease exit costs are expected to be approximately $208.5 million of which $119.3 million and $15.7 million were recorded within restructuring and impairments on the consolidated statement of earnings in fiscal 2018 and 2017, respectively.</t>
  </si>
  <si>
    <t>Equity</t>
  </si>
  <si>
    <t>Equity [Abstract]</t>
  </si>
  <si>
    <t>Equity In addition to 2.4 billion shares of authorized common stock with $0.001 par value per share, we have authorized 7.5 million shares of preferred stock, none of which was outstanding at September 30, 2018 . We repurchased 131.5 million shares of common stock at a total cost of $7.2 billion , 37.5 million shares at a total cost of $2.1 billion , and 34.9 million shares of common stock at a total cost of $2.0 billion for the years ended September 30, 2018 , October 1, 2017 , and October 2, 2016 , respectively. As of September 30, 2018 , 48.8 million shares remained available for repurchase. On November 1, 2018, we announced that our Board of Directors approved an increase of 120 million shares to our ongoing share repurchase program. Comprehensive Income Comprehensive income includes all changes in equity during the period, except those resulting from transactions with our shareholders. Comprehensive income is comprised of net earnings and other comprehensive income. Accumulated other comprehensive income reported on our consolidated balance sheets consists of foreign currency translation adjustments and other items and the unrealized gains and losses, net of applicable taxes, on available-for-sale securities and on derivative instruments designated and qualifying as cash flow and net investment hedges. Changes in AOCI by component for the years ended September 30, 2018 , October 1, 2017 , and October 2, 2016 , net of tax, are as follows: (in millions) Available-for-Sale Securities Cash Flow Hedges Net Investment Hedges Translation Adjustment and Other Total September 30, 2018 Net gains/(losses) in AOCI, beginning of period $ (2.5 ) $ (4.1 ) $ 14.0 $ (163.0 ) $ (155.6 ) Net gains/(losses) recognized in OCI before reclassifications (5.1 ) 17.9 5.6 (216.6 ) (198.2 ) Net (gains)/losses reclassified from AOCI to earnings 2.7 3.9 — 16.9 23.5 Other comprehensive income/(loss) attributable to Starbucks (2.4 ) 21.8 5.6 (199.7 ) (174.7 ) Net gains/(losses) in AOCI, end of period $ (4.9 ) $ 17.7 $ 19.6 $ (362.7 ) $ (330.3 ) (in millions) Available-for-Sale Securities Cash Flow Hedges Net Investment Hedges Translation Adjustment and Other Total October 1, 2017 Net gains/(losses) in AOCI, beginning of period $ 1.1 $ 10.9 $ 1.3 $ (121.7 ) $ (108.4 ) Net gains/(losses) recognized in OCI before reclassifications (6.6 ) 40.6 12.7 (40.7 ) 6.0 Net (gains)/losses reclassified from AOCI to earnings 3.0 (55.6 ) — (0.6 ) (53.2 ) Other comprehensive income/(loss) attributable to Starbucks (3.6 ) (15.0 ) 12.7 (41.3 ) (47.2 ) Net gains/(losses) in AOCI, end of period $ (2.5 ) $ (4.1 ) $ 14.0 $ (163.0 ) $ (155.6 ) (in millions) Available-for-Sale Securities Cash Flow Hedges Net Investment Hedges Translation Adjustment and Other Total October 2, 2016 Net gains/(losses) in AOCI, beginning of period $ (0.1 ) $ 25.6 $ 1.3 $ (226.2 ) $ (199.4 ) Net gains/(losses) recognized in OCI before reclassifications 2.2 (82.1 ) — 104.5 24.6 Net (gains)/losses reclassified from AOCI to earnings (1.0 ) 67.4 — — 66.4 Other comprehensive income/(loss) attributable to Starbucks 1.2 (14.7 ) — 104.5 91.0 Net gains/(losses) in AOCI, end of period $ 1.1 $ 10.9 $ 1.3 $ (121.7 ) $ (108.4 ) Impact of reclassifications from AOCI on the consolidated statements of earnings (in millions) : AOCI Components Amounts Reclassified from AOCI Affected Line Item in the Statements of Earnings Fiscal Year Ended Sep 30, 2018 Oct 1, 2017 Oct 2, 2016 Gains/(losses) on available-for-sale securities $ (3.6 ) $ (4.1 ) $ 1.6 Interest income and other, net Gains/(losses) on cash flow hedges Interest rate hedges 4.9 4.8 5.0 Interest expense Cross-currency swaps 2.2 57.2 (101.1 ) Interest income and other, net Foreign currency hedges (0.4 ) 3.0 4.9 Revenues Foreign currency/coffee hedges (10.6 ) 5.7 11.4 Cost of sales including occupancy costs Translation adjustment (1) Brazil (24.1 ) — — Net gain resulting from divestiture of certain operations East China joint venture 7.2 — — Gain resulting from acquisition of joint venture Taiwan joint venture 1.4 — — Net gain resulting from divestiture of certain operations Other (1.7 ) 0.6 — Interest income and other, net (24.7 ) 67.2 (78.2 ) Total before tax 1.2 (14.0 ) 11.8 Tax (expense)/benefit $ (23.5 ) $ 53.2 $ (66.4 ) Net of tax (1) Release of cumulative translation adjustments to earnings upon sale or liquidation of foreign businesses.</t>
  </si>
  <si>
    <t>Employee Stock and Benefit Plans</t>
  </si>
  <si>
    <t>Disclosure of Compensation Related Costs, Share-based Payments [Abstract]</t>
  </si>
  <si>
    <t>Employee Stock and Benefit Plans We maintain several equity incentive plans under which we may grant non-qualified stock options, incentive stock options, restricted stock, restricted stock units (“RSUs”) or stock appreciation rights to employees, non-employee directors and consultants. We issue new shares of common stock upon exercise of stock options and the vesting of RSUs. We also have an employee stock purchase plan (“ESPP”). As of September 30, 2018 , there were 56.9 million shares of common stock available for issuance pursuant to future equity-based compensation awards and 12.7 million shares available for issuance under our ESPP. Stock-based compensation expense recognized in the consolidated financial statements (in millions) : Fiscal Year Ended Sep 30, 2018 Oct 1, 2017 Oct 2, 2016 Options $ 28.0 $ 44.3 $ 42.7 RSUs 222.3 131.7 175.4 Total stock-based compensation expense recognized in the consolidated statements of earnings $ 250.3 $ 176.0 $ 218.1 Total related tax benefit $ 62.4 $ 57.6 $ 73.0 Total capitalized stock-based compensation included in net property, plant and equipment and inventories on the consolidated balance sheets $ 3.5 $ 1.9 $ 1.5 Stock Option Plans Stock options to purchase our common stock are granted at the fair value of the stock on the grant date. The majority of options become exercisable in four equal installments beginning a year from the grant date and generally expire 10 years from the grant date. Options granted to non-employee directors generally vest over one to three years . All outstanding stock options are non-qualified stock options. The fair value of stock option awards was estimated at the grant date with the following weighted average assumptions for fiscal years 2018 , 2017 and 2016 : Employee Stock Options Fiscal Year Ended 2018 2017 2016 Expected term (in years) 3.6 3.9 3.9 Expected stock price volatility 20.5 % 21.6 % 23.9 % Risk-free interest rate 2.1 % 1.5 % 1.2 % Expected dividend yield 2.2 % 1.8 % 1.3 % Weighted average grant price $ 56.56 $ 56.12 $ 60.20 Estimated fair value per option granted $ 7.32 $ 8.56 $ 10.54 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a combination of historical volatility of our stock and the one-year implied volatility of Starbucks traded options, for the related vesting periods. The risk-free interest rate is based on the implied yield available on U.S. Treasury zero-coupon issues with an equivalent remaining term. The dividend yield assumption is based on our anticipated cash dividend payouts. The amounts shown above for the estimated fair value per option granted are before the estimated effect of forfeitures, which reduce the amount of expense recorded in the consolidated statements of earnings. Stock option transactions for the year ended September 30, 2018 (in millions, except per share and contractual life amounts) : Shares Weighted Weighted Aggregate Outstanding, October 1, 2017 31.4 $ 36.51 5.8 $ 589 Granted 3.9 56.56 Exercised (6.3 ) 19.46 Expired/forfeited (1.7 ) 55.24 Outstanding, September 30, 2018 27.3 42.13 5.2 418 Exercisable, September 30, 2018 19.8 36.95 4.1 405 Vested and expected to vest, September 30, 2018 26.3 41.59 5.1 417 The aggregate intrinsic value in the table above, which is the amount by which the market value of the underlying stock exceeded the exercise price of outstanding options, is before applicable income taxes and represents the amount optionees would have realized if all in-the-money options had been exercised on the last business day of the period indicated. As of September 30, 2018 , total unrecognized stock-based compensation expense, net of estimated forfeitures, related to nonvested options was approximately $19 million , before income taxes, and is expected to be recognized over a weighted average period of approximately 2.4 years . The total intrinsic value of options exercised was $236 million , $181 million , and $254 million during fiscal years 2018 , 2017 and 2016 , respectively. The total fair value of options vested was $53 million , $40 million , and $37 million during fiscal years 2018 , 2017 and 2016 , respectively. RSUs We have both time-vested and performance-based RSUs. Time-vested RSUs are awarded to eligible employees and non-employee directors and entitle the grantee to receive shares of common stock at the end of a vesting period, subject solely to the employee’s continuing employment or the non-employee director's continuing service. The majority of time-vested RSUs vest in two equal annual installments beginning a year from the grant date. Our performance-based RSUs are awarded to eligible employees and entitle the grantee to receive shares of common stock if we achieve specified performance goals during the performance period and the grantee remains employed during the subsequent vesting period. The majority of performance-based RSUs vest in two equal annual installments beginning two years from the grant date. RSU transactions for the year ended September 30, 2018 (in millions, except per share and contractual life amounts) : Number Weighted Weighted Aggregate Nonvested, October 1, 2017 7.6 $ 52.06 0.9 $ 410 Granted 9.5 56.48 Vested (3.3 ) 50.18 Forfeited/canceled (2.6 ) 54.87 Nonvested, September 30, 2018 11.2 55.62 1.0 636 For fiscal 2017 and 2016 , the weighted average fair value per RSU granted was $54.30 and $58.81 , respectively. As of September 30, 2018 , total unrecogniz ed stock-based compensation expense related to nonvested RSUs, net of estimated forfeitures, was approximately $192 million , before income taxes, and is expected to be recognized over a weighted average period of approximately 1.9 years . The total fair value of RSUs vested was $166 million , $182 million and $169 million during fiscal years 2018 , 2017 and 2016 , respectively. ESPP Our ESPP allows eligible employees to contribute up to 10% of their base earnings toward the quarterly purchase of our common stock, subject to an annual maximum dollar amount. The purchase price is 95% of the fair market value of the stock on the last business day of the quarterly offering period. The number of shares issued under our ESPP was 0.6 million in fiscal 2018 . Deferred Compensation Plan We have a Deferred Compensation Plan for Non-Employee Directors under which non-employee directors may, for any fiscal year, irrevocably elect to defer receipt of shares of common stock the director would have received upon vesting of restricted stock units. The number of deferred shares outstanding related to deferrals made under this plan is not material. Defined Contribution Plans We maintain voluntary defined contribution plans, both qualified and non-qualified, covering eligible employees as defined in the plan documents. Participating employees may elect to defer and contribute a portion of their eligible compensation to the plans up to limits stated in the plan documents, not to exceed the dollar amounts set by applicable laws. Our matching contributions to all U.S. and non-U.S. plans were $111.7 million , $101.4 million and $86.2 million in fiscal years 2018 , 2017 and 2016 , respectively.</t>
  </si>
  <si>
    <t>Income Taxes</t>
  </si>
  <si>
    <t>Income Tax Disclosure [Abstract]</t>
  </si>
  <si>
    <t>Income Taxes On December 22, 2017, the President of the United States signed and enacted comprehensive tax legislation into law H.R. 1, commonly referred to as the Tax Act. Except for certain provisions, the Tax Act is effective for tax years beginning on or after January 1, 2018. As a fiscal year U.S. taxpayer, the majority of the provisions will apply to our fiscal 2019, such as eliminating the domestic manufacturing deduction, creating new taxes on certain foreign sourced income and introducing new limitations on certain business deductions. For fiscal 2018 and effective in the first fiscal quarter, the most significant impacts included: lowering of the U.S. federal corporate income tax rate; remeasuring certain net deferred tax liabilities; and requiring the transition tax on the deemed repatriation of certain foreign earnings. The phase in of the lower corporate income tax rate resulted in a blended rate of 24.5% for fiscal 2018, as compared to the previous 35%. The tax rate will be reduced to 21% in subsequent fiscal years. We recorded net income tax benefit for the provisional remeasurement of certain deferred taxes and related amounts of $71 million for the year ended September 30, 2018 . Additionally, we recorded a provisional $231 million of income tax expense for the estimated effects of the transition tax, net of adjustments related to uncertain tax positions for the year ended September 30, 2018 . Of the total provisional transition tax obligation recorded to date, $237 million of income taxes payable was included in other long-term liabilities on the consolidated balance sheet as of September 30, 2018 . Based on our current interpretation of the Tax Act, we made reasonable estimates to record provisional adjustments during fiscal 2018, as described above. Collectively, these items did not have a material impact to our consolidated financial statements. Since we are still accumulating and processing data to finalize the underlying calculations and expect regulators to issue further guidance, among other things, we believe our estimates may change. We continue to refine such amounts within the measurement period allowed, which will be completed no later than the first quarter of fiscal 2019. Components of earnings before income taxes (in millions): Fiscal Year Ended Sep 30, 2018 Oct 1, 2017 Oct 2, 2016 United States $ 4,826.0 $ 3,393.0 $ 3,415.7 Foreign 954.0 924.5 782.9 Total earnings before income taxes $ 5,780.0 $ 4,317.5 $ 4,198.6 Provision/(benefit) for income taxes (in millions): Fiscal Year Ended Sep 30, 2018 Oct 1, 2017 Oct 2, 2016 Current taxes: U.S. federal $ 156.2 $ 931.0 $ 704.1 U.S. state and local 52.0 170.8 166.5 Foreign 327.0 216.6 218.5 Total current taxes 535.2 1,318.4 1,089.1 Deferred taxes: U.S. federal 633.7 121.2 351.3 U.S. state and local 101.5 14.2 25.8 Foreign (8.4 ) (21.2 ) (86.5 ) Total deferred taxes 726.8 114.2 290.6 Total income tax expense $ 1,262.0 $ 1,432.6 $ 1,379.7 Reconciliation of the statutory U.S. federal income tax rate with our effective income tax rate: Fiscal Year Ended Sep 30, 2018 Oct 1, 2017 Oct 2, 2016 Statutory rate 24.5 % 35.0 % 35.0 % State income taxes, net of federal tax benefit 2.1 2.8 3.0 Benefits and taxes related to foreign operations (0.1 ) (2.8 ) (2.2 ) Domestic production activity deduction — (1.8 ) (1.9 ) Gain resulting from acquisition of joint venture (5.8 ) — — Impact of the Tax Act 2.8 — — Other, net (1.7 ) — (1.0 ) Effective tax rate 21.8 % 33.2 % 32.9 % The Company continues to evaluate its plans for reinvestment or repatriation of unremitted foreign earnings and thus has not adjusted its previous indefinite reinvestment assertions for the effects of the Tax Act. In the event we determine that all or a portion of such unremitted foreign earnings are no longer indefinitely reinvested, we may be subject to additional U.S. federal and state income taxes and foreign withholding taxes, beyond the Tax Act's one-time transition tax, which could be material. Tax effect of temporary differences and carryforwards that comprise significant portions of deferred tax assets and liabilities (in millions): Sep 30, 2018 Oct 1, 2017 Deferred tax assets: Property, plant and equipment $ 67.4 $ 71.3 Accrued occupancy costs 109.0 118.0 Accrued compensation and related costs 64.2 95.0 Stored value card liability and deferred revenue 144.2 130.7 Stock-based compensation 96.7 125.9 Net operating losses 79.2 80.8 Litigation charge (1) — 792.0 Other 129.5 180.8 Total $ 690.2 $ 1,594.5 Valuation allowance (129.3 ) (80.1 ) Total deferred tax asset, net of valuation allowance $ 560.9 $ 1,514.4 Deferred tax liabilities: Property, plant and equipment (348.1 ) (477.2 ) Intangible assets and goodwill (274.2 ) (159.0 ) Other (74.1 ) (89.1 ) Total (696.4 ) (725.3 ) Net deferred tax asset (liability) $ (135.5 ) $ 789.1 Reported as: Deferred income tax assets 134.7 795.4 Deferred income tax liabilities (included in Other long-term liabilities) (270.2 ) (6.3 ) Net deferred tax asset (liability) $ (135.5 ) $ 789.1 (1) The tax deduction for litigation charges was accelerated during fiscal 2018. The valuation allowance as of September 30, 2018 and October 1, 2017 is primarily related to net operating losses and other deferred tax assets of consolidated foreign subsidiaries. As of September 30, 2018 , we had state net operating loss carryforwards of $32.0 million which will begin to expire in fiscal 2024 , state tax credit carryforwards of $9.7 million , of which $9.3 million will begin to expire in fiscal 2024 and the remainder will begin to expire in fiscal 2019, and foreign net operating loss carryforwards of $290.7 million , of which $180.8 million have an indefinite carryforward period and the remainder expire at various dates starting from fiscal 2019. Uncertain Tax Positions As of September 30, 2018 , we had $224.6 million of gross unrecognized tax benefits of which $157.3 million , if recognized, would affect our effective tax rate. We recognized a benefit of $0.5 million , an expense of $5.2 million and a benefit of $3.6 million of interest and penalties in income tax expense, prior to the benefit of the federal tax deduction, for fiscal 2018 , 2017 and 2016 , respectively. As of September 30, 2018 and October 1, 2017 , we had accrued interest and penalties of $12.8 million and $11.2 million , respectively, within our consolidated balance sheets. The following table summarizes the activity related to our unrecognized tax benefits (in millions) : Sep 30, 2018 Oct 1, 2017 Oct 2, 2016 Beginning balance $ 196.9 $ 146.5 $ 150.4 Increase related to prior year tax positions 17.5 10.4 — Decrease related to prior year tax positions (41.8 ) — (23.6 ) Increase related to current year tax positions 62.4 41.3 33.7 Decreases related to settlements with taxing authorities (4.5 ) — (3.1 ) Decrease related to lapsing of statute of limitations (5.9 ) (1.3 ) (10.9 ) Ending balance $ 224.6 $ 196.9 $ 146.5 We are currently under examination, or may be subject to examination, by various U.S. federal, state, local and foreign tax jurisdictions for fiscal years 2006 through 2017. We are no longer subject to U.S. federal or state examination for years prior to fiscal year 2011, with the exception of one state. We are no longer subject to examination in any material international markets prior to 2006. It is reasonably possible that a portion of the Company's gross unrecognized tax benefits may be recognized by the end of fiscal 2019 for reasons such as a lapse of the statute of limitations or resolution of examinations with tax authorities. We estimate this range to be approximately $79 million to $117 million .</t>
  </si>
  <si>
    <t>Earnings Per Share</t>
  </si>
  <si>
    <t>Earnings Per Share [Abstract]</t>
  </si>
  <si>
    <t>Earnings per Share</t>
  </si>
  <si>
    <t>Earnings per Share Calculation of net earnings per common share (“EPS”) — basic and diluted (in millions, except EPS) : Fiscal Year Ended Sep 30, 2018 Oct 1, 2017 Oct 2, 2016 Net earnings attributable to Starbucks $ 4,518.3 $ 2,884.7 $ 2,817.7 Weighted average common shares outstanding (for basic calculation) 1,382.7 1,449.5 1,471.6 Dilutive effect of outstanding common stock options and RSUs 11.9 12.0 15.1 Weighted average common and common equivalent shares outstanding (for diluted calculation) 1,394.6 1,461.5 1,486.7 EPS — basic $ 3.27 $ 1.99 $ 1.91 EPS — diluted $ 3.24 $ 1.97 $ 1.90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We had 14.1 million , 11.4 million , and 5.4 million out-of-the-money stock options as of September 30, 2018 , October 1, 2017 , and October 2, 2016 , respectively.</t>
  </si>
  <si>
    <t>Commitments And Contingencies (Notes)</t>
  </si>
  <si>
    <t>Commitments and Contingencies Disclosure [Abstract]</t>
  </si>
  <si>
    <t>Commitments And Contingencies</t>
  </si>
  <si>
    <t>Commitments and Contingencies Return of Capital In September 2018, we entered into accelerated share repurchase agreements (“ASR agreements”) with third-party financial institutions totaling $5.0 billion , effective October 1, 2018. We made a $5.0 billion upfront payment on October 2, 2018 to the financial institutions and received an initial delivery of shares, which approximates 80 percent of the total number of shares to be repurchased under the ASR agreements. Upon completion, the total shares repurchased will be based on the volume-weighted average share price during the term of the ASR agreements less an applicable discount. The financial institutions may be required to deliver additional shares or, under certain circumstances, we may be required to deliver shares or elect to make a cash payment to the financial institutions. Final settlement is expected to be completed as early as February 2019 and no later than March 2019. Refer to Note 18 , Subsequent Events, for additional information about our ASR agreements. Legal Proceedings On April 13, 2010, an organization named Council for Education and Research on Toxics (“Plaintiff”) filed a lawsuit in the Superior Court of the State of California, County of Los Angeles, against the Company and certain other defendants who manufacture, package, distribute or sell brewed coffee. The lawsuit is Council for Education and Research on Toxics v. Starbucks Corporation, et al .. On May 9, 2011, the Plaintiff filed an additional lawsuit in the Superior Court of the State of California, County of Los Angeles, against the Company and additional defendants who manufacture, package, distribute or sell packaged coffee. The lawsuit is Council for Education and Research on Toxics v. Brad Barry LLC, et al .. Both cases have since been consolidated and now include nearly eighty defendants, which constitute the great majority of the coffee industry in California. Plaintiff alleges that the Company and the other defendants failed to provide warnings for their coffee products of exposure to the chemical acrylamide as required under California Health and Safety Code section 25249.5, the California Safe Drinking Water and Toxic Enforcement Act of 1986, better known as Proposition 65. Plaintiff seeks equitable relief, including providing warnings to consumers of coffee products, as well as civil penalties in the amount of the statutory maximum of two thousand five hundred dollars per day per violation of Proposition 65. The Plaintiff asserts that every consumed cup of coffee, absent a compliant warning, is equivalent to a violation under Proposition 65. The Company, as part of a joint defense group organized to defend against the lawsuit, disputes the claims of the Plaintiff. Acrylamide is not added to coffee, but is present in all coffee in small amounts (parts per billion) as a byproduct of the coffee bean roasting process. The Company has asserted multiple affirmative defenses. Trial of the first phase of the case commenced on September 8, 2014, and was limited to three affirmative defenses shared by all defendants. On September 1, 2015, the trial court issued a final ruling adverse to defendants on all Phase 1 defenses. Trial of the second phase of the case commenced in the fall of 2017. On May 7, 2018, the trial court issued a ruling adverse to defendants on the Phase 2 defense, the Company's last remaining defense to liability. On June 22, 2018 the California Office of Environmental Health Hazard Assessment (OEHHA) proposed a new regulation clarifying that cancer warnings are not required for coffee under Proposition 65. Defendants anticipate that the proposed regulation will be final by January 2019. The case was set to proceed to a third phase trial on damages, remedies and attorneys' fees on October 15, 2018. However, on October 12, 2018, the California Court of Appeal granted the defendants request for a stay of the Phase 3 trial. At this stage of the proceedings, Starbucks believes that the likelihood that the Company will ultimately incur a loss in connection with this litigation is reasonably possible rather than probable. Accordingly, no loss contingency was recorded for this matter. The outcome and the financial impact of the case to Starbucks, if any, cannot be predicted. Starbucks is party to various other legal proceedings arising in the ordinary course of business, including certain employment litigation cases that have been certified as class or collective actions, but, except as noted above, is not currently a party to any legal proceeding that management believes could have a material adverse effect on our consolidated financial position, results of operations or cash flows.</t>
  </si>
  <si>
    <t>Segment Reporting</t>
  </si>
  <si>
    <t>Segment Reporting [Abstract]</t>
  </si>
  <si>
    <t>Segment Reporting Segment information is prepared on the same basis that our ceo, who is our Chief Operating Decision Maker, manages the segments, evaluates financial results, and makes key operating decisions. On August 26, 2018, our Channel Development segment finalized licensing and distribution agreements with Nestlé to sell and market our consumer packaged goods and foodservice products. The scope of the arrangement converts the majority of our previously defined Channel Development segment operations, as well as certain smaller businesses previously reported in the Americas, EMEA and Corporate and Other (previously All Other Segments), from company-owned to licensed operations with Nestlé. As a result, we realigned our organizational and operating segment structures in support of this newly established Global Coffee Alliance, and our reportable segments were restated as if those smaller businesses were previously within our Channel Development segment. We have four reportable operating segments: 1) Americas, which is inclusive of the U.S., Canada, and Latin America; 2) China/Asia Pacific (“CAP”); 3) Europe, Middle East, and Africa (“EMEA”) and 4) Channel Development. Americas, CAP, and EMEA operations sell coffee and other beverages, complementary food, packaged coffees, single-serve coffee products and a focused selection of merchandise through company-operated stores and licensed stores. Our Americas segment is our most mature business and has achieved significant scale. Certain markets within our CAP and EMEA operations are in various stages of development or undergoing transformations of their business models. Therefore, they may require a more extensive support organization, relative to their current levels of revenue and operating income, than our Americas operations. Channel Development revenues include packaged coffee sales, tea and ready-to-drink beverages to customers outside of our company-operated and licensed stores. Historically revenues have included domestic and international sales of our packaged coffee, tea and ready-to-drink products to grocery, warehouse club and specialty retail stores and through institutional foodservice companies which serviced businesses. In the fourth quarter of fiscal 2018, we licensed our consumer packaged goods and foodservice businesses to Nestlé. As a result, Channel Development revenues also include revenues from product sales to and royalty revenues from Nestlé. The collaborative business relationships for ready-to-drink products and the associated revenues remain unchanged due to the Global Coffee Alliance. Consolidated revenue mix by product type (in millions): Fiscal Year Ended Sep 30, 2018 Oct 1, 2017 Oct 2, 2016 Beverage $ 14,463.1 59 % $ 12,915.0 58 % $ 12,383.4 58 % Food 4,397.7 18 % 3,832.1 17 % 3,495.0 16 % Packaged and single-serve coffees and teas 2,797.5 11 % 2,883.6 13 % 2,866.0 14 % Other (1) 3,061.2 12 % 2,756.1 12 % 2,571.5 12 % Total $ 24,719.5 100 % $ 22,386.8 100 % $ 21,315.9 100 % (1) “Other” primarily consists of royalty and licensing revenues, beverage-related ingredients, serveware, and ready-to-drink beverages, among other items. Information by geographic area ( in millions ): Fiscal Year Ended Sep 30, 2018 Oct 1, 2017 Oct 2, 2016 Net revenues: United States $ 17,409.4 $ 16,527.1 $ 15,774.8 Other countries 7,310.1 5,859.7 5,541.1 Total $ 24,719.5 $ 22,386.8 $ 21,315.9 Long-lived assets: United States $ 5,635.9 $ 5,848.3 $ 6,012.8 Other countries 6,026.3 3,234.0 3,541.8 Total $ 11,662.2 $ 9,082.3 $ 9,554.6 No customer accounts for 10% or more of our revenues . Revenues are shown based on the geographic location of our customers. Revenues from countries other than the U.S. consist primarily of revenues from China, Japan, Canada and the U.K., which together account for approximately 81% of net revenues from other countries for fiscal 2018 . Management evaluates the performance of its operating segments based on net revenues and operating income. The accounting policies of the operating segments are the same as those described in Note 1 , Summary of Significant Accounting Policies. Operating income represents earnings before other income and expenses and income taxes. Management does not evaluate the performance of its operating segments using asset measures. The identifiable assets by segment disclosed in this note are those assets specifically identifiable within each segment and include cash and cash equivalents, net property, plant and equipment, equity and cost investments, goodwill, and other intangible assets. Assets not attributed to reportable operating segments are corporate assets and are primarily comprised of cash and cash equivalents available for general corporate purposes, investments, assets of the corporate headquarters and roasting facilities, and inventory. The table below presents financial information for our reportable operating segments and Corporate and Other segment for the years ended September 30, 2018 , October 1, 2017 and October 2, 2016 . ( in millions ) Americas China / Asia Pacific EMEA Channel Development Corporate and Other Total Fiscal 2018 Total net revenues $ 16,732.2 $ 4,473.6 $ 1,048.0 $ 2,297.3 $ 168.4 $ 24,719.5 Depreciation and amortization expenses 638.3 412.1 31.7 1.3 163.6 1,247.0 Income from equity investees — 117.4 — 183.8 — 301.2 Operating income/(loss) 3,614.4 867.4 61.5 927.1 (1,587.1 ) 3,883.3 Total assets 4,380.9 5,863.5 356.4 148.2 13,407.4 24,156.4 Fiscal 2017 Total net revenues $ 15,620.0 $ 3,240.2 $ 958.7 $ 2,256.6 $ 311.3 $ 22,386.8 Depreciation and amortization expenses 614.9 202.2 30.6 3.0 160.7 1,011.4 Income from equity investees — 197.0 — 194.4 — 391.4 Operating income/(loss) 3,653.6 765.0 94.5 967.0 (1,345.4 ) 4,134.7 Total assets 3,327.2 2,770.9 273.8 129.1 7,864.6 14,365.6 Fiscal 2016 Total net revenues $ 14,775.2 $ 2,938.8 $ 1,071.5 $ 2,195.1 $ 335.3 $ 21,315.9 Depreciation and amortization expenses 590.0 180.6 39.9 3.9 166.4 980.8 Income from equity investees — 150.1 1.5 166.6 — 318.2 Operating income/(loss) 3,738.5 631.6 131.0 877.3 (1,206.5 ) 4,171.9 Total assets 3,424.6 2,740.2 552.1 82.2 7,513.4 14,312.5</t>
  </si>
  <si>
    <t>Selected Quarterly Financial Information</t>
  </si>
  <si>
    <t>Selected Quarterly Financial Information [Abstract]</t>
  </si>
  <si>
    <t>Selected Quarterly Financial Information (unaudited)</t>
  </si>
  <si>
    <t>Selected Quarterly Financial Information (unaudited; in millions, except EPS) First Quarter Second Quarter Third Quarter Fourth Quarter Full Year Fiscal 2018: Net revenues $ 6,073.7 $ 6,031.8 $ 6,310.3 $ 6,303.6 $ 24,719.5 Operating income 1,116.1 772.5 1,038.2 956.6 3,883.3 Net earnings attributable to Starbucks 2,250.2 660.1 852.5 755.8 4,518.3 EPS — diluted 1.57 0.47 0.61 0.56 3.24 Fiscal 2017: Net revenues $ 5,732.9 $ 5,294.0 $ 5,661.5 $ 5,698.3 $ 22,386.8 Operating income 1,132.6 935.4 1,044.2 1,022.5 4,134.7 Net earnings attributable to Starbucks 751.8 652.8 691.6 788.5 2,884.7 EPS — diluted 0.51 0.45 0.47 0.54 1.97</t>
  </si>
  <si>
    <t>Subsequent Events Subsequent Events (Notes)</t>
  </si>
  <si>
    <t>Subsequent Events [Abstract]</t>
  </si>
  <si>
    <t>Subsequent Events [Text Block]</t>
  </si>
  <si>
    <t>Subsequent Events On October 2, 2018 we used $5.0 billion of net proceeds received from Nestlé to enter into an accelerated share repurchase program with third-party financial institutions. As a result, 72.0 million shares of our common stock have been retired. Final settlement is expected to be completed as early as February 2019 and no later than March 2019 . Refer to Note 15 , Commitments and Contingencies for further discussion. On October 24, 2018, we amended and restated our $1.0 billion unsecured 364-Day credit facility to extend the term, which is now set to mature on October 23, 2019 .</t>
  </si>
  <si>
    <t>Summary of Significant Accounting Policies (Policies) - USD ($) $ in Millions</t>
  </si>
  <si>
    <t>Accounting Policies [Abstract]</t>
  </si>
  <si>
    <t>Principles of Consolidation</t>
  </si>
  <si>
    <t>Principles of Consolidation Our consolidated financial statements reflect the financial position and operating results of Starbucks, including wholly-owned subsidiaries and investees that we control. Investments in entities that we do not control, but have the ability to exercise significant influence over operating and financial policies, are accounted for under the equity method. Investments in entities in which we do not have the ability to exercise significant influence are accounted for under the cost method. Intercompany transactions and balances have been eliminated.</t>
  </si>
  <si>
    <t>Fiscal Year End</t>
  </si>
  <si>
    <t>Fiscal Year End Our fiscal year ends on the Sunday closest to September 30. Fiscal years 2018 and 2017 included 52 weeks. Fiscal year 2016 included 53 weeks, with the 53 rd week falling in the fourth fiscal quarter</t>
  </si>
  <si>
    <t>Estimates and Assumptions</t>
  </si>
  <si>
    <t>Estimates and Assumptions Preparing financial statements in conformity with accounting principles generally accepted in the United States of America (“GAAP”) requires management to make estimates and assumptions that affect the reported amounts of assets, liabilities, revenues and expenses. Examples include, but are not limited to, estimates for inventory reserves, asset and goodwill impairments, assumptions underlying self-insurance reserves, income from unredeemed stored value cards, stock-based compensation forfeiture rates, future asset retirement obligations and the potential outcome of future tax consequences of events that have been recognized in the financial statements. Actual results and outcomes may differ from these estimates and assumptions.</t>
  </si>
  <si>
    <t>Cash and Cash Equivalents</t>
  </si>
  <si>
    <t>Cash and Cash Equivalents We consider all highly liquid instruments with maturities of three months or less at the time of purchase, as well as credit card receivables for sales to customers in our company-operated stores that generally settle within two to five business days, to be cash equivalents. We maintain cash and cash equivalent balances with financial institutions that exceed federally-insured limits. We have not experienced any losses related to these balances, and we believe credit risk to be minimal. 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rued liabilities on our consolidated balance sheets.</t>
  </si>
  <si>
    <t>Investments</t>
  </si>
  <si>
    <t xml:space="preserve">Investments Available-for-sale Securities Our short-term and long-term investments consist primarily of investment-grade debt securities, all of which are classified as available-for-sale. Available-for-sale debt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are classified as long-term. We evaluate our available-for-sale securities for other-than-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 Trading Securities We also have a trading securities portfolio, which is comprised of marketable equity mutual funds and equity exchange-traded funds. Trading securities are recorded at fair value and approximates a portion of our liability under our Management Deferred Compensation Plan (“MDCP”). Gains or losses from the portfolio and the change in our MDCP liability are recorded in our consolidated statements of earnings. Equity and Cost Method Investments Equity investments are accounted for using the equity method of accounting if the investment gives us the ability to exercise significant influence, but not control, over an investee. Equity method investments are included within long-term investments on our consolidated balance sheets. Our share of the earnings or losses as reported by equity method investees are classified as income from equity investees on our consolidated statements of earnings. Equity investments for which we do not have the ability to exercise significant influence are accounted for using the cost method of accounting and are recorded in long-term investments on our consolidated balance sheets. Under the cost method, investments are carried at cost and are adjusted only for other-than-temporary declines in fair value, certain distributions and additional investments. We evaluate our equity and cost method investments for impairment annually and when facts and circumstances indicate that the carrying value of such investments may not be recoverable. We review several factors to determine whether the loss is other than temporary, such as the length and extent of the fair value decline, the financial condition and near-term prospects of the investee, and whether we have the intent to sell or will more likely than not be required to sell before the investment’s anticipated recovery. If a decline in fair value is determined to be other-than-temporary, an impairment charge is recorded in net earnings. </t>
  </si>
  <si>
    <t>Fair Value</t>
  </si>
  <si>
    <t xml:space="preserve">Fair Value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The carrying value of cash and cash equivalents approximates fair value because of the short-term nature of these instruments. For trading and U.S. government treasury securities and commodity futures contracts, we use quoted prices in active markets for identical assets to determine fair value. Level 2: When quoted prices in active markets for identical assets are not available, we determine the fair value of our available-for-sale securities and our over-the-counter forward contracts, collars and swaps based upon factors such as the quoted market price of similar assets or a discounted cash flow model using readily observable market data, which may include interest rate curves and forward and spot prices for currencies and commodities, depending on the nature of the investment. The fair value of our long-term debt is estimated based on the quoted market prices for the same or similar issues or on the current rates offered to us for debt of the same remaining maturities. Level 3: We determine the fair value of our auction rate securities using an internally-developed valuation model, using inputs that include interest rate curves, credit and liquidity spreads and effective maturity. Assets and liabilities recognized or disclosed at fair value on a nonrecurring basis may include items such as property, plant and equipment, goodwill and other intangible assets, equity and cost method investments and other assets. We determine the fair value of these items using Level 3 inputs, as described in the related sections below. </t>
  </si>
  <si>
    <t>Derivative Instruments</t>
  </si>
  <si>
    <t xml:space="preserve">Derivative Instruments We manage our exposure to various risks within our consolidated financial statements according to a market price risk management policy. Under this policy, we may engage in transactions involving various derivative instruments to hedge interest rates, commodity prices and foreign currency denominated revenue streams, inventory purchases, assets and liabilities and investments in certain foreign operations. In order to manage our exposure to these risks, 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the range of possible gains or losses on an underlying asset or liability to a specific range. A swap agreement is a contract between two parties to exchange cash flows based on specified underlying notional amounts, assets and/or indices. We do not enter into derivative instruments for speculative purposes. We record all derivatives on our consolidated balance sheets at fair value and typically do not offset derivative assets and liabilities. Excluding interest rate swaps and foreign currency debt, we generally do not enter into derivative instruments with maturities longer than three years . However, we are allowed to net settle transactions with respective counterparties for certain derivative contracts, inclusive of interest rate swaps and foreign currency forwards, with a single, net amount payable by one party to the other. We also enter into collateral security arrangements that provide for collateral to be received or posted when the net fair value of certain financial instruments fluctuates from contractually established thresholds. As of September 30, 2018 and October 1, 2017 , we received $5.4 million and $5.8 million , respectively, of cash collateral related to the derivative instruments under collateral security arrangements. As of September 30, 2018 and October 1, 2017 , the potential effects of netting arrangements with our derivative contracts, excluding the effects of collateral, would be a reduction to both derivative assets and liabilities of $5.5 million and $7.4 million , respectively, resulting in net derivative assets of $29.4 million a nd net derivative liabilities of $44.5 million as of September 30, 2018 , and net derivative assets of $30.4 million and net derivative liabilities of $31.1 million as of October 1, 2017 . By using these derivative instruments, we expose ourselves to potential credit risk. Credit risk is the failure of the counterparty to perform under the terms of the derivative contract. We minimize this credit risk by entering into transactions with carefully selected, credit-worthy counterparties and distribute contracts among several financial institutions to reduce the concentration of credit risk. Cash Flow Hedges For derivative instruments that are designated and qualify as a cash flow hedge, the effective portion of the derivative's gain or loss is reported as a component of other comprehensive income (“OCI”) and recorded in accumulated other comprehensive income (“AOCI”) on our consolidated balance sheets. The gain or loss is subsequently reclassified into net earnings when the hedged exposure affects net earnings. To the extent that the change in the fair value of the contract corresponds to the change in the value of the anticipated transaction using forward rates on a monthly basis, the hedge is considered effective and is recognized as described above. The remaining change in fair value of the contract represents the ineffective portion, which is immediately recorded in interest income and other, net on our consolidated statements of earnings. Cash flow hedges related to anticipated transactions are designated and documented at the inception of each hedge by matching the terms of the contract to the underlying transaction. Cash flows from hedging transactions are classified in the same categories as the cash flows from the respective hedged items. Once established, cash flow hedges generally remain designated as such until the hedged item impacts net earnings, or the anticipated transaction is no longer likely to occur. For de-designated cash flow hedges or for transactions that are no longer likely to occur, the related accumulated derivative gains or losses are recognized in interest income and other, net or interest expense on our consolidated statements of earnings based on the nature of the underlying transaction. Net Investment Hedges For derivative instruments that are designated and qualify as a net investment hedge, the effective portion of the derivative's gain or loss is reported as a component of OCI and recorded in AOCI. The gain or loss will be subsequently reclassified into net earnings when the hedged net investment is either sold or substantially liquidated. To the extent that the change in the fair value of the forward contract corresponds to the change in value of the anticipated transactions using spot rates on a monthly basis, the hedge is considered effective and is recognized as described above. The remaining change in fair value of the forward contract represents the ineffective portion, which is immediately recognized in interest income and other, net on our consolidated statements of earnings. Fair Value Hedges For derivative instruments that are designated and qualify as a fair value hedge, the changes in fair value of the derivative instruments and the offsetting changes in fair values of the underlying hedged item are recorded in interest income and other, net or interest expense on our consolidated statements of earnings. Derivatives Not Designated As Hedging Instruments We also enter into certain foreign currency forward contracts, commodity futures contracts, collars and swaps that are not designated as hedging instruments for accounting purposes. The change in the fair value of these contracts is immediately recognized in interest income and other, net on our consolidated statements of earnings. Normal Purchase Normal Sale We enter into fixed-price and price-to-be-fixed green coffee purchase commitments, which are described further at Note 5 , Inventories. For both fixed-price and price-to-be-fixed purchase commitments, we expect to take delivery of and to utilize the coffee in a reasonable period of time and in the conduct of normal business. Accordingly, these purchase commitments qualify as normal purchases and are not recorded at fair value on our balance sheets. Refer to Note 3 , Derivative Financial Instruments, and Note 5 , Inventories, for further discussion of our derivative instruments and green coffee purchase commitments. </t>
  </si>
  <si>
    <t>Receivables, net of Allowance for Doubtful Accounts</t>
  </si>
  <si>
    <t>Receivables, net of Allowance for Doubtful Accounts Our receivables are mainly comprised of receivables for product and equipment sales to and royalties from our licensees, as well as receivables from our CPG customers. Our allowance for doubtful accounts is calculated based on historical experience, customer credit risk and application of the specific identification method. As of September 30, 2018 and October 1, 2017 , our allowance for doubtful accounts was $8.0 million and $9.8 million , respectively.</t>
  </si>
  <si>
    <t>Inventories Inventories are stated at the lower of cost (primarily moving average cost) or net realizable value. We record inventory reserves for obsolete and slow-moving inventory and for estimated shrinkage between physical inventory counts. Inventory reserves are based on inventory obsolescence trends, historical experience and application of the specific identification method. As of September 30, 2018 and October 1, 2017 , inventory reserves were $41.5 million and $38.4 million , respectively.</t>
  </si>
  <si>
    <t>Property, Plant and Equipment</t>
  </si>
  <si>
    <t xml:space="preserve">Property, Plant and Equipment Property, plant and equipment, which includes assets under capital leases, are carried at cost less accumulated depreciation. Cost includes all direct costs necessary to acquire and prepare assets for use, including internal labor and overhead in some cases. Depreciation is computed using the straight-line method over estimated useful lives of the assets, generally ranging from 2 to 15 years for equipment and 30 to 40 years for buildings. Leasehold improvements are amortized over the shorter of their estimated useful lives or the related lease life, generally 10 years .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he portion of depreciation expense related to production and distribution facilities is included in cost of sales including occupancy costs on our consolidated statements of earnings. The costs of repairs and maintenance are expensed when incurred, while expenditures for refurbishments and improvements that significantly add to the productive capacity or extend the useful life of an asset are capitalized. When assets are disposed of, whether through retirement or sale, the net gain or loss is recognized in net earnings. Long-lived assets to be disposed of are reported at the lower of their carrying amount or fair value less estimated costs to sell. We evaluate property, plant and equipment for impairment when facts and circumstances indicate that the carrying values of such assets may not be recoverable. When evaluating for impairment,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and recognize an impairment charge when the asset’s carrying value exceeds its estimated fair value. The fair value of the asset is estimated using a discounted cash flow model based on forecasted future revenues and operating costs, using internal projections. Property, plant and equipment assets are grouped at the lowest level for which identifiable cash flows are largely independent of the cash flows of other assets and liabilities. For company-operated store assets, the impairment test is performed at the individual store asset group level. We recognized net disposition charges of $32.8 million , $46.9 million , and $25.1 million in fiscal 2018 , 2017 , and 2016 , respectively. Additionally, we recognized net impairment charges of $42.8 million , $56.1 million , and $24.1 million in fiscal 2018 , 2017 , and 2016 , respectively. Of the total net impairment charges, $37.0 million and $39.9 million in fiscal 2018 and 2017, respectively, were restructuring related and recorded in restructuring and impairment expenses. Unless it is restructuring related, the nature of the underlying asset that is impaired or disposed of will determine the operating expense line on which the related impact is recorded on our consolidated statements of earnings. </t>
  </si>
  <si>
    <t>Goodwill We evaluate goodwill for impairment annually during our third fiscal quarter, or more frequently if an event occurs or circumstances change, such as material deterioration in performance or a significant number of store closures,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ypically calculated using a discounted cash flow model. For certain reporting units, where deemed appropriate, we may also utilize a market approach for estimating fair value. If the carrying amount of the reporting unit exceeds the estimated fair value, an impairment charge is recorded to reduce the carrying value to the estimated fair value. As part of our ongoing operations, we may close certain stores within a reporting unit containing goodwill due to underperformance of the store or inability to renew our lease, among other reasons. We may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ctivities (substantive processes) and assets that are capable of being managed for the purpose of providing a return to investors. As a result, when closing individual stores, we do not include goodwill in the calculation of any loss on disposal of the related assets. For goodwill related to our Switzerland retail reporting unit, we initially recorded an impairment charge of $17.9 million in the third quarter of fiscal 2017. This was primarily due to the impacts of the strength of the Swiss franc, continued shift of consumer behaviors to neighboring countries and the relocations of certain businesses sustaining beyond our projections and indicating the reporting unit's carrying value would not be fully recovered. Since then, the operational investments and improvements we made did not sufficiently slow the performance decline, and we recorded impairment charges of $37.6 million for the remaining Switzerland goodwill balance during fiscal 2018. As noted above, if store closures are indicative of potential impairment of goodwill at the reporting unit level, we perform an evaluation of our reporting unit goodwill when such closures occur. Due to the strategic decision to close Teavana branded retail stores and our subsequent review of this reporting unit's fair value, we recorded goodwill impairment charges of $69.3 million during the third quarter of fiscal 2017. There were no material goodwill impairment charges recorded during fiscal 2016 . Refer to Note 8 , Other Intangible Assets and Goodwill, for further discussions.</t>
  </si>
  <si>
    <t>Other Intangible Assets</t>
  </si>
  <si>
    <t>Other Intangible Assets Other intangible assets include finite-lived intangible assets, which mainly consist of acquired and reacquired rights, trade secrets, licensing agreements, contract-based patents and copyrights. These assets are amortized over their estimated useful lives and are tested for impairment using a similar methodology to our property, plant and equipment, as described above. Indefinite-lived intangibles, which consist primarily of trade names and trademarks, are tested for impairment annually during the third fiscal quarter, or more frequently if an event occurs or circumstances change that would indicate that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Fair value is the price a willing buyer would pay for the intangible asset group and is typically calculated using an income approach, such as a relief-from-royalty model.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 There were no significant other intangible asset impairment charges recorded during fiscal 2018 , 2017 , and 2016 .</t>
  </si>
  <si>
    <t>Insurance Reserves</t>
  </si>
  <si>
    <t>Insurance Reserves We use a combination of insurance and self-insurance mechanisms, including a wholly-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s, exposure and severity factors and other actuarial assumptions.</t>
  </si>
  <si>
    <t>Revenue Recognition</t>
  </si>
  <si>
    <t xml:space="preserve">Revenue Recognition Consolidated revenues are presented net of intercompany eliminations for wholly-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 Company-operated Store Revenues Company-operated store revenues are recognized when payment is tendered at the point of sale. Company-operated store revenues are reported net of sales, use or other transaction taxes that are collected from customers and remitted to taxing authorities. Licensed Store Revenues Licensed store revenues consist of product and equipment sales to licensees, as well as royalties and other fees paid by licensees. Sales of coffee, tea, food and related products are generally recognized upon shipment to licensees, depending on contract terms. Shipping charges billed to licensees are also recognized as revenue, and the related shipping costs are included in cost of sales including occupancy costs on our consolidated statements of earnings. Initial nonrefundable license fees for licensed stores are recognized upon substantial performance of services for new market business development activities, such as initial business, real estate and store development planning, as well as providing operational materials and functional training courses for opening new licensed retail markets. Royalty revenues based upon a percentage of reported sales, and other continuing fees, such as marketing and service fees, are recognized on a monthly basis when earned. Other Revenues Other revenues primarily include sales of packaged coffee, tea and a variety of ready-to-drink beverages and single-serve coffee and tea products to customers outside of our company-operated and licensed stores. Historically revenues have included domestic and international sales of our packaged coffee, tea and ready-to-drink products to grocery, warehouse clubs and specialty retail stores and through institutional foodservice accounts. Sales of coffee, tea, ready-to-drink beverages and related products to grocery, warehouse club stores and foodservice accounts were generally recognized when received by the customer or distributor, depending on contract terms. Revenues were recorded net of sales discounts given to customers for trade promotions and other incentives and for sales return allowances, which are determined based on historical patterns. Sales to customers through CPG channels and national foodservice accounts, including sales to national distributors, were recognized net of certain fees paid to the customer. We characterized these fees as a reduction of revenue unless we were able to identify a sufficiently separable benefit from the customer's purchase of our products such that we could have entered into an exchange transaction with a party other than the customer in order to receive such benefit, and we could reasonably estimate the fair value of such benefit. Revenues from sales of products to manufacturers that produce, market and sell our products through licensing agreements are generally recognized when the product is received by the manufacturer or distributor. License fee revenues from manufacturers are based on a percentage of sales and are recognized on a monthly basis when earned. In the fourth quarter of fiscal 2018, we licensed the rights to sell and market our products in authorized channels to Nestlé and also received an upfront prepaid royalty. The upfront payment was recorded as deferred revenue and will be recognized as other revenue on a straight-line basis over the estimated economic life of the arrangement of 40 years . At September 30, 2018, the current and long term deferred revenue related to the Nestlé upfront payment was $174 million and $6.8 billion , respectively. Additionally, other revenues will include product sales to and licensing revenue from Nestlé under this arrangement. Product sales to Nestlé are generally recognized when the product is shipped, whereas license and royalty revenues are based on a percentage of sales and are recognized on a monthly basis when earned. Stored Value Cards Stored value cards, primarily Starbucks Cards, can be activated at our company-operated and most licensed store locations, online at Starbucks.com or via mobile devices held by our customers, and at certain other third party locations, such as grocery stores, although they cannot be reloaded at these third party locations. When an amount is loaded onto a stored value card at any of these locations, we recognize a corresponding liability for the full amount loaded onto the card, which is recorded within stored value card liability on our consolidated balance sheets. Stored value cards can be redeemed at company-operated and most licensed stores. When a stored value card is redeemed at a company-operated store, we recognize revenue by reducing the stored value card liability. When a stored value card is redeemed at a licensed store location, we reduce the corresponding stored value card liability and cash, which is reimbursed to the licensee. In most markets, there are no expiration dates on our stored value cards and we do not charge service fees that cause a decrement to customer balances. While we will continue to honor all stored value cards presented for payment, management may determine the likelihood of redemption, based on historical experience, is deemed to be remote for certain cards due to long periods of inactivity. In these circumstances, if management also determines there is no requirement for remitting balances to government agencies under unclaimed property laws, unredeemed card balances may then be recognized as breakage income, which is included in interest income and other, net on our consolidated statements of earnings. In fiscal 2018 , 2017 , and 2016 , we recognized breakage income of $155.9 million , $104.6 million , and $60.5 million , respectively. Refer to the Recent Accounting Pronouncements section of this footnote for further discussion regarding the expected changes to breakage income in the first quarter of fiscal 2019. Loyalty Program In the U.S. and Canada, effective April 2016, we modified our transaction-based loyalty program, My Starbucks Rewards ® to a spend-based program, Starbucks Rewards TM . For fiscal 2016, the existing transaction-based programs remain unchanged for other markets. During fiscal 2017, we launched Starbucks Rewards TM in Japan. Customers in the U.S., Canada, and certain other countries who register their Starbucks Card are automatically enrolled in the program. They earn loyalty points (“Stars”) with each purchase at participating Starbucks ® stores, as well as on certain packaged coffee products purchased in select Starbucks ® stores, through CPG channels, and when making purchases with the Starbucks branded credit and debit cards. After accumulating a certain number of Stars, the customer earns a reward that can be redeemed for free product that, regardless of where the related Stars were earned within that country, will be honored at company-operated stores and certain participating licensed store locations in that same country. Regardless of whether it is a spend or transaction-based program, we defer revenue associated with the estimated selling price of Stars earned by our program members towards free product as each Star is earned, and a corresponding liability is established within stored value card liability on our consolidated balance sheets. The estimated selling price of each Star earned is based on the estimated value of the product for which the reward is expected to be redeemed, net of Stars we do not expect to be redeemed, based on historical redemption patterns. Stars generally expire if inactive for a period of six months. When a customer redeems an earned reward, we recognize revenue for the redeemed product and reduce the related loyalty program liability. </t>
  </si>
  <si>
    <t>Stored Value Cards and Loyalty Program</t>
  </si>
  <si>
    <t>Marketing &amp; Advertising</t>
  </si>
  <si>
    <t>Advertising We expense most advertising costs as they are incurred, except for certain production costs that are expensed the first time the advertising takes place. Advertising expenses totaled $260.3 million , $282.6 million and $248.6 million in fiscal 2018 , 2017 , and 2016 , respectively.</t>
  </si>
  <si>
    <t>Store Preopening Expenses</t>
  </si>
  <si>
    <t>Store Preopening Expenses Costs incurred in connection with the start-up and promotion of new store openings are expensed as incurred.</t>
  </si>
  <si>
    <t>Leases Operating Leases We lease retail stores, roasting, distribution and warehouse facilities and office space for corporate administrative purposes under operating leases. Most lease agreements contain tenant improvement allowances, rent holidays, lease premiums, rent escalation clauses and/or contingent rent provisions. We recognize amortization of lease incentives, premiums and minimum rent expenses on a straight-line basis beginning on the date of initial possession, which is generally when we enter the space and begin to make improvements in preparation for intended use. For tenant improvement allowances and rent holidays, we record a deferred rent liability within accrued liabilities, or other long-term liabilities, on our consolidated balance sheets and amortize the deferred rent over the terms of the leases as reductions to rent expense in cost of sales including occupancy costs on our consolidated statements of earnings. For premiums paid upfront to enter a lease agreement, we record a prepaid rent asset in prepaid expenses and other current assets and other long-term assets on our consolidated balance sheets and amortize the premium over the terms of the leases as additional rent expense in cost of sales including occupancy costs on our consolidated statements of earnings. For scheduled rent escalation clauses during the lease terms or for rental payments commencing at a date other than the date of initial possession, we record minimum rent expense on a straight-line basis over the terms of the leases in cost of sales including occupancy costs on our consolidated statements of earnings, with the adjustments to cash rent accrued as deferred rent in our consolidated balance sheets. Certain leases provide for contingent rent, which is determined as a percentage of gross sales in excess of specified levels. We record a contingent rent liability in accrued occupancy costs within accrued liabilities on our consolidated balance sheets and the corresponding rent expense when we determine that achieving the specified levels during the fiscal year is probable. When ceasing operations of company-operated stores under operating leases, in cases where the lease contract specifies a termination fee due to the landlord, we record such expense at the time written notice is given to the landlord. In cases where terms, including termination fees, are yet to be negotiated with the landlord, we will record the expense upon signing of an agreement with the landlord. In cases where the landlord does not allow us to prematurely exit the lease, we recognize a lease abandonment accrual equal to the present value of the remaining lease payments to the landlord and other rent related payments such as common area maintenance, taxes and insurance, less any projected sublease income at the cease-use date. Lease Financing Arrangements We are sometimes involved in the construction of leased buildings, primarily stores. When we qualify as the deemed owner of these buildings due to significant involvement during the construction period under build-to-suit lease accounting requirements and do not qualify for sales recognition under sales-leaseback accounting guidance, we record the cost of the related buildings in property, plant and equipment, net. The offsetting lease financing obligations are recorded in other long-term liabilities, with the current portion recorded in accrued occupancy costs within accrued liabilities on our consolidated balance sheets. These assets and obligations are amortized in depreciation and amortization and interest expense, respectively, on our consolidated statements of earnings based on the terms of the related lease agreements.</t>
  </si>
  <si>
    <t>Asset Retirement Obligations</t>
  </si>
  <si>
    <t>Asset Retirement Obligations We recognize a liability for the fair value of required asset retirement obligations (“ARO”) when such obligations are incurred. Our AROs are primarily associated with leasehold improvements, which, at the end of a lease, we are contractually obligated to remove in order to comply with the lease agreement. At the inception of a lease with such conditions, we record an ARO liability and a corresponding capital asset in an amount equal to the estimated fair value of the obligation. We estimate the liability using a number of assumptions, including store closing costs, cost inflation rates and discount rates, and accrete the liability to its projected future value over time. The capitalized asset is depreciated using the same depreciation convention as leasehold improvement assets. Upon satisfaction of the ARO conditions, any difference between the recorded ARO liability and the actual retirement costs incurred is recognized as a gain or loss in cost of sales including occupancy costs on our consolidated statements of earnings. As of September 30, 2018 and October 1, 2017 , our net ARO assets included in property, plant and equipment were $19.1 million and $12.4 million , respectively, and our net ARO liabilities included in other long-term liabilities were $82.4 million and $70.0 million , respectively.</t>
  </si>
  <si>
    <t>Stock-based Compensation</t>
  </si>
  <si>
    <t xml:space="preserve">Stock-based Compensation We maintain several equity incentive plans under which we may grant non-qualified stock options, incentive stock options, restricted stock, restricted stock units (“RSUs”) or stock appreciation rights to employees, non-employee directors and consultants. We also have an employee stock purchase plan (“ESPP”). RSUs issued by us are equivalent to nonvested shares under the applicable accounting guidance. We record stock-based compensation expense based on the fair value of stock awards at the grant date and recognize the expense over the related service period following a graded vesting expense schedule. Expense for performance-based RSUs is recognized when it is probable the performance goal will be achieved. Performance goals are determined by the Board of Directors and may include measures such as earnings per share, operating income and return on invested capital.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The fair value of RSUs is based on the closing price of Starbucks common stock on the award date, less the present value of expected dividends not received during the vesting period. Compensation expense is recognized over the requisite service period for each separately vesting portion of the award, and only for those awards expected to vest, with forfeitures estimated at the date of grant based on our historical experience and future expectations. </t>
  </si>
  <si>
    <t>Foreign Currency Translation</t>
  </si>
  <si>
    <t>Foreign Currency Translation 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CI and recorded in AOCI on our consolidated balance sheets.</t>
  </si>
  <si>
    <t>Income Taxes We compute income taxes using the asset and liability method, under which deferred income taxes are recognized based on the differences between the financial statement carrying amounts and the respective tax basis of our assets and liabilitie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 We routinely evaluate the likelihood of realizing the benefit of our deferred tax assets and may record a valuation allowance if, based on all available evidence, we determine that some portion of the tax benefit will not be realized. In evaluating our ability to recover our deferred tax assets within the jurisdictions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In addition, our income tax returns are periodically audited by domestic and foreign tax authorities. These audits include review of our tax filing positions, including the timing and amount of deductions taken and the allocation of income between tax jurisdictions. We evaluate our exposures associated with our various tax filing positions and recognize a tax benefit from an uncertain tax position only if it is more likely than not that the tax position will be sustained upon examination by the relevant taxing authorities, including resolutions of any related appeals or litigation processes, based on the technical merits of our position. The tax benefits recognized in the financial statements from such a position are measured based on the largest benefit that has a greater than 50% likelihood of being realized upon ultimate settlement. For uncertain tax positions that do not meet this threshold, we record a related liability. We adjust our unrecognized tax benefit liability and income tax expense in the period in which the uncertain tax position is effectively settled, the statute of limitations expires for the relevant taxing authority to examine the tax position or when new information becomes available. Starbucks recognizes interest and penalties related to income tax matters in income tax expense on our consolidated statements of earnings. Accrued interest and penalties are included within the related tax liability on our consolidated balance sheets.</t>
  </si>
  <si>
    <t>Earnings per Share 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stock options and RSUs. Performance-based RSUs are considered dilutive when the related performance criterion has been met.</t>
  </si>
  <si>
    <t>Common Stock Share Repurchases</t>
  </si>
  <si>
    <t>Common Stock Share Repurchases We may repurchase shares of Starbucks common stock under a program authorized by our Board of Directors, including pursuant to a contract, instruction or written plan meeting the requirements of Rule 10b5-1(c)(1) of the Securities Exchange Act of 1934. Under applicable Washington State law,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t>
  </si>
  <si>
    <t>Recent Accounting Pronouncements</t>
  </si>
  <si>
    <t>Recent Accounting Pronouncements In February 2018, the Financial Accounting Standards Board (“FASB”) issued guidance on the reclassification of certain tax effects from AOCI. The guidance permits entities to reclassify the stranded tax effects resulting from the Tax Act from AOCI to retained earnings. The guidance will be effective at the beginning of our first quarter of fiscal 2020 but permits adoption in an earlier period. The guidance may be applied in the period of adoption or retrospectively to each period in which the effect of the change related to the Tax Act was recognized. We are currently evaluating the impact this guidance will have on our consolidated financial statements and the timing of adoption. In August 2017, the FASB amended its guidance on the accounting for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our first quarter of fiscal 2020 and will require a modified retrospective approach on existing cash flow and net investment hedges. The presentation and disclosure requirements will be applied prospectively. We are currently evaluating the impact this guidance will have on our consolidated financial statements and the timing of adoption. In January 2017, the FASB issued new accounting guidance that changes the definition of a business to assist companies in evaluating when a set of transferred assets and activities constitutes a business. We elected to adopt this guidance in fiscal 2018, which was applied to transactions subsequent to adoption.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We expect to record a deferred tax asset relating to these historical intercompany activities; however, we are still assessing its final impact. In March 2016, the FASB issued guidance related to stock-based compensation, which changes the accounting and classification of excess tax benefits and minimum tax withholdings on share-based awards. This guidance requires that excess tax benefits and tax deficiencies related to stock-based compensation be prospectively reflected as income tax expense in our consolidated statement of earnings instead of additional paid-in capital on our consolidated balance sheet. Additionally, within our consolidated statement of cash flows, this guidance requires excess tax benefits to be presented as an operating activity, rather than a financing activity, in the same manner as other cash flows related to income taxes. We adopted this guidance in the first quarter of fiscal 2018. The primary impact of the adoption was the recognition of excess tax benefits that reduced income tax expenses by $60.2 million for the year ended September 30, 2018 , instead of additional paid-in capital. As a result, net income increased $60.2 million for the year ended September 30, 2018 , and basic and diluted earnings per share increased $0.04 for the year ended September 30, 2018 , respectively. Excess tax benefits of $77.5 million and $122.8 million , for the years ended October 1, 2017 and October 2, 2016, respectively, previously reported in financing activities have been reclassified to operating activities in the consolidated statements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We will adopt and implement the provisions of this guidance and the new revenue recognition standard issued by the FASB, as discussed below, in the first quarter of fiscal 2019.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In July 2018, the FASB issued an alternative method that permits application of the new guidance at the beginning of the year of adoption. This is in addition to the method of applying the new guidance retrospectively to each prior reporting period presented. The guidance will be effective for us at the beginning of our first quarter of fiscal 2020, with optional practical expedients. Early adoption is permitted. We are currently evaluating the impact this guidance will have on our consolidated financial statements and the method of adoption. We expect this adoption will result in a material increase in the assets and liabilities on our consolidated balance sheets but will likely have an insignificant impact on our consolidated statements of earnings. In preparation for the adoption of the guidance, we are in the process of implementing controls and key system changes to enable the preparation of financial information.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new guidance may be applied retrospectively to each prior period presented or prospectively with the cumulative effect recognized as of the date of adoption (“modified retrospective method”). We have determined the adoption will change the timing of recognition and classification of our stored value card breakage income, which is currently recognized using the remote method and recorded in interest income and other, net.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will adopt this guidance in the first quarter of fiscal 2019 utilizing the modified retrospective method with a cumulative adjustment to retained earnings of approximately $300 million .</t>
  </si>
  <si>
    <t>Acquisitions and Divestitures (Tables)</t>
  </si>
  <si>
    <t>Business Acquisition [Line Items]</t>
  </si>
  <si>
    <t>Schedule of Future Minimum Rental Payments for Operating Leases [Table Text Block]</t>
  </si>
  <si>
    <t>.</t>
  </si>
  <si>
    <t>Supplemental pro forma revenue and net earnings</t>
  </si>
  <si>
    <t>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Year Ended Sep 30, 2018 Oct 1, 2017 (1) Revenue $ 24,990.4 $ 23,315.0 Net earnings attributable to Starbucks 3,196.8 4,209.0</t>
  </si>
  <si>
    <t>East China JV [Member]</t>
  </si>
  <si>
    <t>Allocation of total consideration to fair values of assets acquired and liabilities assumed</t>
  </si>
  <si>
    <t>The following table summarizes the preliminary allocation of the total consideration to the fair values of the assets acquired and liabilities assumed as of December 31, 2017 , which are reported within our China/Asia Pacific segment (in millions) : Consideration: Cash paid for UPG 50% equity interest $ 1,440.8 Fair value of our pre-existing 50% equity interest 1,440.8 Settlement of pre-existing liabilities 90.5 Total consideration $ 2,972.1 Fair value of assets acquired and liabilities assumed: Cash and cash equivalents $ 129.5 Accounts receivable 14.3 Inventories 16.1 Prepaid expenses and other current assets 20.6 Property, plant and equipment 254.1 Other long-term assets 44.6 Other intangible assets 818.0 Goodwill 2,164.1 Total assets acquired 3,461.3 Accounts payable 34.7 Accrued liabilities 187.7 Stored value card liability 21.7 Other long-term liabilities 245.1 Total liabilities assumed 489.2 Total consideration $ 2,972.1</t>
  </si>
  <si>
    <t>Derivative Financial Instruments (Tables)</t>
  </si>
  <si>
    <t>Gains and Losses on Derivative Contracts Designated as Hedging Instruments Included in AOCI and Expected to be Reclassified into Earnings Within 12 months, Net of Tax</t>
  </si>
  <si>
    <t>Gains and losses on derivative contracts designated as hedging instruments included in AOCI and expected to be reclassified into earnings within 12 months, net of tax ( in millions ): Net Gains/(Losses) Net Gains/(Losses) Expected to be Reclassified from AOCI into Earnings within 12 Months Contract Remaining Maturity Sep 30, Oct 1, Oct 2, Cash Flow Hedges: Interest rates $ 24.7 $ 17.6 $ 20.5 $ 4.2 0 Cross-currency swaps (12.6 ) (6.0 ) (7.7 ) — 74 Foreign currency - other 5.8 (9.1 ) (0.4 ) 3.8 36 Coffee (0.2 ) (6.6 ) (1.6 ) (0.2 ) 5 Net Investment Hedges: Foreign currency 16.0 16.2 1.3 — 0 Foreign currency debt 3.6 (2.2 ) — — 66</t>
  </si>
  <si>
    <t>Pretax Gains and Losses on Derivative Contracts Designated as Hedging Instruments Recognized in OCI and Reclassifications from AOCI to Earnings</t>
  </si>
  <si>
    <t>Pretax gains and losses on derivative contracts designated as hedging instruments recognized in other comprehensive income (“OCI”) and reclassifications from AOCI to earnings ( in millions ): Year Ended Gains/(Losses) Recognized in Gains/(Losses) Reclassified from AOCI to Earnings Sep 30, Oct 1, Oct 2, Sep 30, Oct 1, Oct 2, Cash Flow Hedges: Interest rates $ 14.1 $ — $ (10.3 ) $ 4.9 $ 4.8 $ 5.0 Cross-currency swaps (6.1 ) 59.5 (75.7 ) 2.2 57.2 (101.1 ) Foreign currency - other 16.7 1.8 (25.4 ) (3.6 ) 11.4 19.1 Coffee (0.3 ) (8.1 ) 1.7 (7.4 ) (2.7 ) (2.8 ) Net Investment Hedges: Foreign currency (0.1 ) 23.6 — — — — Foreign currency debt 7.9 (3.5 ) — — — —</t>
  </si>
  <si>
    <t>Pretax Gains and Losses on Derivative Contracts Not Designated as Hedging Instruments Recognized in Earnings</t>
  </si>
  <si>
    <t>Pretax gains and losses on non-designated derivatives and designated fair value hedging instruments recognized in earnings ( in millions ): Gains/(Losses) Recognized in Earnings Sep 30, 2018 Oct 1, 2017 Oct 2, 2016 Non-Designated Derivatives: Foreign currency - other $ 4.6 $ 4.6 $ (5.7 ) Dairy (2.4 ) — (5.5 ) Diesel fuel and other commodities 3.7 1.3 (0.2 ) Designated Fair Value Hedging Instruments: Interest rate swap (33.7 ) (5.2 ) —</t>
  </si>
  <si>
    <t>Notional Amounts of Outstanding Derivative Contracts</t>
  </si>
  <si>
    <t>Notional amounts of outstanding derivative contracts (in millions) Sep 30, 2018 Oct 1, 2017 Interest rate swap $ 750 $ 750 Cross-currency swaps 434 514 Foreign currency - other 914 901 Dairy 16 14 Diesel fuel and other commodities 21 41</t>
  </si>
  <si>
    <t>Fair Value of Outstanding Derivative Contracts</t>
  </si>
  <si>
    <t>Fair value of outstanding derivative contracts ( in millions ): Derivative Assets Derivative Liabilities Sep 30, 2018 Oct 1, 2017 Sep 30, 2018 Oct 1, 2017 Designated Derivative Instruments: Cross-currency swaps $ 5.8 $ 12.4 $ 9.3 $ 9.8 Foreign currency - other 13.6 7.7 5.3 20.8 Net investment hedges — 0.3 — — Interest rate swap — — 32.5 3.8 Non-designated Derivative Instruments: Foreign currency 13.7 15.8 2.5 1.4 Dairy 0.2 — 0.1 2.4 Diesel fuel and other commodities 1.6 1.6 0.3 0.3</t>
  </si>
  <si>
    <t>Fair Value Measurements (Tables)</t>
  </si>
  <si>
    <t>Assets and Liabilities Measured at Fair Value on a Recurring Basis</t>
  </si>
  <si>
    <t xml:space="preserve"> Fair Value Measurements at Reporting Date Using Balance at Quoted Prices in Active Markets for Identical Assets (Level 1) Significant Other Observable Inputs (Level 2) Significant Unobservable Inputs (Level 3) Assets: Cash and cash equivalents $ 8,756.3 $ 8,756.3 $ — $ — Short-term investments: Available-for-sale securities Commercial paper 8.4 — 8.4 — Corporate debt securities 91.8 — 91.8 — Mortgage and other asset-backed securities 6.0 — 6.0 — Total available-for-sale securities 106.2 — 106.2 — Trading securities 75.3 75.3 — — Total short-term investments 181.5 75.3 106.2 — Prepaid expenses and other current assets: Derivative assets 24.5 1.2 23.3 — Long-term investments: Available-for-sale securities Agency obligations 5.9 — 5.9 — Corporate debt securities 114.5 — 114.5 — Auction rate securities 5.9 — — 5.9 Foreign government obligations 3.6 — 3.6 — U.S. government treasury securities 108.1 108.1 — — State and local government obligations 4.8 — 4.8 — Mortgage and other asset-backed securities 24.9 — 24.9 — Total long-term investments 267.7 108.1 153.7 5.9 Other long-term assets: Derivative assets 10.4 — 10.4 — Total assets $ 9,240.4 $ 8,940.9 $ 293.6 $ 5.9 Liabilities: Accrued liabilities: Derivative liabilities $ 6.5 $ 0.4 $ 6.1 $ — Other long-term liabilities: Derivative liabilities 43.5 — 43.5 — Total liabilities $ 50.0 $ 0.4 $ 49.6 $ —</t>
  </si>
  <si>
    <t>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8,756.3 $ 8,756.3 $ — $ — Short-term investments: Available-for-sale securities Commercial paper 8.4 — 8.4 — Corporate debt securities 91.8 — 91.8 — Mortgage and other asset-backed securities 6.0 — 6.0 — Total available-for-sale securities 106.2 — 106.2 — Trading securities 75.3 75.3 — — Total short-term investments 181.5 75.3 106.2 — Prepaid expenses and other current assets: Derivative assets 24.5 1.2 23.3 — Long-term investments: Available-for-sale securities Agency obligations 5.9 — 5.9 — Corporate debt securities 114.5 — 114.5 — Auction rate securities 5.9 — — 5.9 Foreign government obligations 3.6 — 3.6 — U.S. government treasury securities 108.1 108.1 — — State and local government obligations 4.8 — 4.8 — Mortgage and other asset-backed securities 24.9 — 24.9 — Total long-term investments 267.7 108.1 153.7 5.9 Other long-term assets: Derivative assets 10.4 — 10.4 — Total assets $ 9,240.4 $ 8,940.9 $ 293.6 $ 5.9 Liabilities: Accrued liabilities: Derivative liabilities $ 6.5 $ 0.4 $ 6.1 $ — Other long-term liabilities: Derivative liabilities 43.5 — 43.5 — Total liabilities $ 50.0 $ 0.4 $ 49.6 $ — Fair Value Measurements at Reporting Date Using Balance at Quoted Prices Significant Significant Assets: Cash and cash equivalents $ 2,462.3 $ 2,462.3 $ — $ — Short-term investments: Available-for-sale securities Agency obligations 7.5 — 7.5 — Commercial paper 2.0 — 2.0 — Corporate debt securities 49.4 — 49.4 — Foreign government obligations 7.1 — 7.1 — U.S. government treasury securities 81.4 81.4 — — State and local government obligations 2.0 — 2.0 — Certificates of deposit 2.3 — 2.3 — Total available-for-sale securities 151.7 81.4 70.3 — Trading securities 76.9 76.9 — — Total short-term investments 228.6 158.3 70.3 — Prepaid expenses and other current assets: Derivative assets 13.4 0.1 13.3 — Long-term investments: Available-for-sale securities Agency obligations 21.8 — 21.8 — Corporate debt securities 207.4 — 207.4 — Auction rate securities 5.9 — — 5.9 Foreign government obligations 17.1 — 17.1 — U.S. government treasury securities 127.4 127.4 — — State and local government obligations 7.0 — 7.0 — Mortgage and other asset-backed securities 155.7 — 155.7 — Total long-term investments 542.3 127.4 409.0 5.9 Other long-term assets: Derivative assets 24.4 — 24.4 — Total assets $ 3,271.0 $ 2,748.1 $ 517.0 $ 5.9 Liabilities: Accrued liabilities: Derivative liabilities $ 16.4 $ 2.5 $ 13.9 $ — Other long-term liabilities: Derivative liabilities 22.1 — 22.1 — Total $ 38.5 $ 2.5 $ 36.0 $ —</t>
  </si>
  <si>
    <t>Inventories (Tables)</t>
  </si>
  <si>
    <t>Inventories (in millions) Sep 30, 2018 Oct 1, 2017 Coffee: Unroasted $ 588.6 $ 541.0 Roasted 281.2 301.1 Other merchandise held for sale 273.1 301.1 Packaging and other supplies 257.6 220.8 Total $ 1,400.5 $ 1,364.0</t>
  </si>
  <si>
    <t>Equity and Cost Investments (Tables)</t>
  </si>
  <si>
    <t>Schedule of Equity and Cost Method Investments</t>
  </si>
  <si>
    <t>Equity and Cost Investments (in millions) Sep 30, Oct 1, Equity method investments $ 296.0 $ 432.8 Cost method investments 38.7 48.8 Total $ 334.7 $ 481.6</t>
  </si>
  <si>
    <t>Supplemental Balance Sheet Information (Tables) - USD ($) $ in Millions</t>
  </si>
  <si>
    <t>Prepaid Expenses and Other Current Assets [Line Items]</t>
  </si>
  <si>
    <t>Prepaid Expenses and Other Current Assets [Table Text Block]</t>
  </si>
  <si>
    <t>Prepaid Expenses and Other Current Assets Sep 30, 2018 Oct 1, 2017 Income tax receivable $ 955.4 $ 68.0 Other prepaid expenses and current assets 507.4 290.1 Total prepaid expenses and current assets $ 1,462.8 $ 358.1</t>
  </si>
  <si>
    <t>Property, Plant and Equipment, net</t>
  </si>
  <si>
    <t>Property, Plant and Equipment, net Sep 30, 2018 Oct 1, 2017 Land $ 46.8 $ 46.9 Buildings 557.3 481.7 Leasehold improvements 7,372.8 6,401.0 Store equipment 2,400.2 2,110.7 Roasting equipment 658.8 619.8 Furniture, fixtures and other 1,659.3 1,514.1 Work in progress 501.9 409.8 Property, plant and equipment, gross 13,197.1 11,584.0 Accumulated depreciation (7,268.0 ) (6,664.5 ) Property, plant and equipment, net $ 5,929.1 $ 4,919.5</t>
  </si>
  <si>
    <t>Accrued Liabilities</t>
  </si>
  <si>
    <t>Accrued Liabilities Sep 30, 2018 Oct 1, 2017 Accrued compensation and related costs $ 656.8 $ 524.5 Accrued occupancy costs 164.2 151.3 Accrued taxes 286.6 226.6 Accrued dividends payable 445.4 429.5 Accrued capital and other operating expenditures 745.4 602.6 Total accrued liabilities $ 2,298.4 $ 1,934.5</t>
  </si>
  <si>
    <t>Other Intangible Assets and Goodwill (Tables)</t>
  </si>
  <si>
    <t>Indefinite-Lived Intangible Assets</t>
  </si>
  <si>
    <t>Indefinite-Lived Intangible Assets (in millions) Sep 30, 2018 Oct 1, 2017 Trade names, trademarks and patents $ 215.9 $ 212.1 Other indefinite-lived intangible assets 15.1 15.1 Total indefinite-lived intangible assets $ 231.0 $ 227.2 Additional disclosure regarding changes in our intangible assets due to acquisitions is included at Note 2 , Acquisitions, Divestitures and Strategic Alliance.</t>
  </si>
  <si>
    <t>Changes In Carrying Amount Of Goodwill By Reportable Operating Segment</t>
  </si>
  <si>
    <t xml:space="preserve">Goodwill Changes in the carrying amount of goodwill by reportable operating segment (in millions) : Americas China/Asia Pacific EMEA Channel Corporate and Other Total Goodwill balance at October 2, 2016 $ 210.1 $ 944.9 $ 55.1 $ 30.2 $ 479.3 $ 1,719.6 Acquisition/(divestiture) — (7.6 ) — — — (7.6 ) Impairment — — (17.9 ) — (69.3 ) (87.2 ) Other 1.5 (87.1 ) — — — (85.6 ) Goodwill balance at October 1, 2017 $ 211.6 $ 850.2 $ 37.2 $ 30.2 $ 410.0 $ 1,539.2 Acquisition/(divestiture) — 2,164.0 — (1.5 ) — 2,162.5 Impairment — — (37.6 ) — — (37.6 ) Other 285.8 (27.6 ) 11.7 6.0 (398.4 ) (122.5 ) Goodwill balance at September 30, 2018 $ 497.4 $ 2,986.6 $ 11.3 $ 34.7 $ 11.6 $ 3,541.6 “Other” consists of changes in the goodwill balance resulting from transfers between segments due to the dissolution of the Teavana reporting unit as well as foreign currency translation, as applicable. For goodwill related to our Switzerland retail reporting unit, we initially recorded an impairment charge of $17.9 million in the third quarter of fiscal 2017. This was primarily due to the impacts of the strength of the Swiss franc, continued shift of consumer behaviors to neighboring countries and the relocation of certain businesses sustaining beyond our projections and indicating the reporting unit's carrying value would not be fully recovered. Since then, the operational investments and improvements we made did not sufficiently slow the performance decline, and we recorded impairment charges of $37.6 million for the remaining Switzerland goodwill balance during fiscal 2018. During the third quarter of fiscal 2017, management finalized its long-term strategy for the Teavana reporting unit. The plan emphasizes sales of premium Teavana TM/MC tea products at Starbucks branded stores and, to a lesser extent, consumer product channels. This change in strategic direction triggered an impairment test first of the retail store assets and then an impairment test of the goodwill asset, which also coincided with our annual goodwill testing process. The retail store assets were determined to be fully impaired, which resulted in a charge of $33.0 million . For goodwill, we utilized a combination of income and market approaches to determine the implied fair value of the reporting unit. These approaches used primarily unobservable inputs, including discount, sales growth and royalty rates and valuation multiples of a selection of similar publicly traded companies, which are considered Level 3 fair value measurements. We then compared the implied fair value with the carrying value and recognized a goodwill impairment charge of $69.3 million , thus reducing goodwill of the Teavana reporting unit to $398.3 million as of July 2, 2017. During the third quarter of fiscal 2018, we dissolved the Teavana reporting unit upon completion of the retail store closures. As a result, we reorganized the Teavana business and allocated the remaining $398.3 million of goodwill to other reporting units, primarily within the Americas segment, based on a relative fair value approach. Other intangible assets of $117.2 million , consisting primarily of the indefinite-lived tradename and definite-lived tea recipes, were also tested, and no impairment losses were recorded. </t>
  </si>
  <si>
    <t>Finite-Lived Intangible Assets</t>
  </si>
  <si>
    <t xml:space="preserve">Finite-Lived Intangible Assets Sep 30, 2018 Oct 1, 2017 (in millions) Gross Carrying Amount Accumulated Amortization Net Carrying Amount Gross Carrying Amount Accumulated Amortization Net Carrying Amount Acquired and reacquired rights $ 1,081.7 $ (320.1 ) $ 761.6 $ 328.8 $ (154.2 ) $ 174.6 Acquired trade secrets and processes 27.6 (16.5 ) 11.1 27.6 (13.7 ) 13.9 Trade names, trademarks and patents 33.0 (19.5 ) 13.5 31.5 (17.6 ) 13.9 Licensing agreements 14.3 (5.1 ) 9.2 14.4 (3.8 ) 10.6 Other finite-lived intangible assets 25.6 (9.8 ) 15.8 6.7 (5.5 ) 1.2 Total finite-lived intangible assets $ 1,182.2 $ (371.0 ) $ 811.2 $ 409.0 $ (194.8 ) $ 214.2 Amortization expense for finite-lived intangible assets was $186.5 million , $57.5 million , and $57.3 million during fiscal 2018 , 2017 and 2016 , respectively. </t>
  </si>
  <si>
    <t>Estimated Future Amortization Expense</t>
  </si>
  <si>
    <t>Estimated future amortization expense as of September 30, 2018 ( in millions ): Fiscal Year Ending 2019 $ 218.1 2020 218.0 2021 195.2 2022 168.5 2023 5.1 Thereafter 6.3 Total estimated future amortization expense $ 811.2 Additional disclosure regarding changes in our intangible assets due to acquisitions is included at Note 2 , Acquisitions, Divestitures and Strategic Alliance.</t>
  </si>
  <si>
    <t>Debt (Tables)</t>
  </si>
  <si>
    <t>Components of Long-Term Debt Including Associated Interest Rates and Related Fair Values</t>
  </si>
  <si>
    <t>Components of long-term debt including the associated interest rates and related fair values by calendar maturity ( in millions, except interest rates): Sep 30, 2018 Oct 1, 2017 Stated Interest Rate Effective Interest Rate (1) Issuance Face Value Estimated Fair Value Face Value Estimated Fair Value 2018 notes $ 350.0 $ 350 $ 350.0 $ 352 2.000 % 2.012 % 2020 notes (2) 500.0 490 — — 2.200 % 2.228 % 2021 notes 500.0 489 500.0 501 2.100 % 2.293 % 2021 notes 250.0 244 250.0 250 2.100 % 1.600 % 2022 notes 500.0 486 500.0 508 2.700 % 2.819 % 2023 notes (6) 750.0 759 750.0 806 3.850 % 2.859 % 2023 notes (3) 1,000.0 986 — — 3.100 % 3.107 % 2024 notes (5) 748.4 743 755.3 760 0.372 % 0.462 % 2025 notes (4) 1,250.0 1,249 — — 3.800 % 3.721 % 2026 notes 500.0 451 500.0 481 2.450 % 2.511 % 2028 notes (3) 600.0 576 — — 3.500 % 3.529 % 2028 notes (4) 750.0 754 — — 4.000 % 3.958 % 2045 notes 350.0 330 350.0 381 4.300 % 4.348 % 2047 notes (2) 500.0 438 — — 3.750 % 3.765 % 2048 notes (4) 1,000.0 977 — — 4.500 % 4.504 % Total 9,548.4 9,322 3,955.3 4,039 Aggregate debt issuance costs and unamortized premium/(discount), net (69.3 ) (17.5 ) Hedge accounting fair value adjustment (6) (39.0 ) (5.2 ) Total $ 9,440.1 $ 3,932.6 (1) Includes the effects of the amortization of any premium or discount and any gain or loss upon settlement of related treasury locks or forward-starting interest rate swaps utilized to hedge the interest rate risk prior to the debt issuance. (2) Issued in November 2017. (3) Issued in February 2018. (4) Issued in August 2018. (5) Japanese yen-denominated long-term debt. (6) Amount represents the change in fair value due to changes in benchmark interest rates related to our 2023 notes. Refer to Note 3 , Derivative Financial Instruments, for additional information on our interest rate swap designated as a fair value hedge.</t>
  </si>
  <si>
    <t>Schedule of Maturities of Long-term Debt [Table Text Block]</t>
  </si>
  <si>
    <t>The following table summarizes our long-term debt maturities as of September 30, 2018 by fiscal year ( in millions ): Fiscal Year Total 2019 $ 350.0 2020 — 2021 1,250.0 2022 500.0 2023 1,000.0 Thereafter 6,448.4 Total $ 9,548.4</t>
  </si>
  <si>
    <t>Leases (Tables)</t>
  </si>
  <si>
    <t>Rent Expense Under Operating Lease Agreements</t>
  </si>
  <si>
    <t>Rent expense under operating lease agreements (in millions) : Fiscal Year Ended Sep 30, 2018 Oct 1, 2017 Oct 2, 2016 Minimum rent $ 1,424.5 $ 1,185.7 $ 1,092.5 Contingent rent 200.7 143.5 130.7 Total $ 1,625.2 $ 1,329.2 $ 1,223.2</t>
  </si>
  <si>
    <t>Minimum future rental payments</t>
  </si>
  <si>
    <t>Minimum future rental payments under non-cancelable operating leases and lease financing arrangements as of September 30, 2018 (in millions) : Fiscal Year Ending Operating Leases Lease Financing Arrangements 2019 $ 1,340.6 $ 4.4 2020 1,273.2 4.4 2021 1,190.2 4.3 2022 1,087.3 4.2 2023 958.1 4.1 Thereafter 3,504.4 36.6 Total minimum lease payments $ 9,353.8 $ 58.0</t>
  </si>
  <si>
    <t>Equity (Tables)</t>
  </si>
  <si>
    <t>Changes in Components of Accumulated Other Comprehensive Income, Net of Tax</t>
  </si>
  <si>
    <t>Changes in AOCI by component for the years ended September 30, 2018 , October 1, 2017 , and October 2, 2016 , net of tax, are as follows: (in millions) Available-for-Sale Securities Cash Flow Hedges Net Investment Hedges Translation Adjustment and Other Total September 30, 2018 Net gains/(losses) in AOCI, beginning of period $ (2.5 ) $ (4.1 ) $ 14.0 $ (163.0 ) $ (155.6 ) Net gains/(losses) recognized in OCI before reclassifications (5.1 ) 17.9 5.6 (216.6 ) (198.2 ) Net (gains)/losses reclassified from AOCI to earnings 2.7 3.9 — 16.9 23.5 Other comprehensive income/(loss) attributable to Starbucks (2.4 ) 21.8 5.6 (199.7 ) (174.7 ) Net gains/(losses) in AOCI, end of period $ (4.9 ) $ 17.7 $ 19.6 $ (362.7 ) $ (330.3 )</t>
  </si>
  <si>
    <t>Impact of Reclassification from Accumulated Other Comprehensive Income on Earnings</t>
  </si>
  <si>
    <t>Impact of reclassifications from AOCI on the consolidated statements of earnings (in millions) : AOCI Components Amounts Reclassified from AOCI Affected Line Item in the Statements of Earnings Fiscal Year Ended Sep 30, 2018 Oct 1, 2017 Oct 2, 2016 Gains/(losses) on available-for-sale securities $ (3.6 ) $ (4.1 ) $ 1.6 Interest income and other, net Gains/(losses) on cash flow hedges Interest rate hedges 4.9 4.8 5.0 Interest expense Cross-currency swaps 2.2 57.2 (101.1 ) Interest income and other, net Foreign currency hedges (0.4 ) 3.0 4.9 Revenues Foreign currency/coffee hedges (10.6 ) 5.7 11.4 Cost of sales including occupancy costs Translation adjustment (1) Brazil (24.1 ) — — Net gain resulting from divestiture of certain operations East China joint venture 7.2 — — Gain resulting from acquisition of joint venture Taiwan joint venture 1.4 — — Net gain resulting from divestiture of certain operations Other (1.7 ) 0.6 — Interest income and other, net (24.7 ) 67.2 (78.2 ) Total before tax 1.2 (14.0 ) 11.8 Tax (expense)/benefit $ (23.5 ) $ 53.2 $ (66.4 ) Net of tax</t>
  </si>
  <si>
    <t>Employee Stock and Benefit Plans (Tables)</t>
  </si>
  <si>
    <t>Stock-Based Compensation Expense Recognized in the Consolidated Financial Statements</t>
  </si>
  <si>
    <t>Stock-based compensation expense recognized in the consolidated financial statements (in millions) : Fiscal Year Ended Sep 30, 2018 Oct 1, 2017 Oct 2, 2016 Options $ 28.0 $ 44.3 $ 42.7 RSUs 222.3 131.7 175.4 Total stock-based compensation expense recognized in the consolidated statements of earnings $ 250.3 $ 176.0 $ 218.1 Total related tax benefit $ 62.4 $ 57.6 $ 73.0 Total capitalized stock-based compensation included in net property, plant and equipment and inventories on the consolidated balance sheets $ 3.5 $ 1.9 $ 1.5</t>
  </si>
  <si>
    <t>Employee Stock Options Granted During the Period, Valuation Assumptions</t>
  </si>
  <si>
    <t>The fair value of stock option awards was estimated at the grant date with the following weighted average assumptions for fiscal years 2018 , 2017 and 2016 : Employee Stock Options Fiscal Year Ended 2018 2017 2016 Expected term (in years) 3.6 3.9 3.9 Expected stock price volatility 20.5 % 21.6 % 23.9 % Risk-free interest rate 2.1 % 1.5 % 1.2 % Expected dividend yield 2.2 % 1.8 % 1.3 % Weighted average grant price $ 56.56 $ 56.12 $ 60.20 Estimated fair value per option granted $ 7.32 $ 8.56 $ 10.54</t>
  </si>
  <si>
    <t>Stock Option Transactions</t>
  </si>
  <si>
    <t>Stock option transactions for the year ended September 30, 2018 (in millions, except per share and contractual life amounts) : Shares Weighted Weighted Aggregate Outstanding, October 1, 2017 31.4 $ 36.51 5.8 $ 589 Granted 3.9 56.56 Exercised (6.3 ) 19.46 Expired/forfeited (1.7 ) 55.24 Outstanding, September 30, 2018 27.3 42.13 5.2 418 Exercisable, September 30, 2018 19.8 36.95 4.1 405 Vested and expected to vest, September 30, 2018 26.3 41.59 5.1 417</t>
  </si>
  <si>
    <t>RSU Transactions</t>
  </si>
  <si>
    <t>RSU transactions for the year ended September 30, 2018 (in millions, except per share and contractual life amounts) : Number Weighted Weighted Aggregate Nonvested, October 1, 2017 7.6 $ 52.06 0.9 $ 410 Granted 9.5 56.48 Vested (3.3 ) 50.18 Forfeited/canceled (2.6 ) 54.87 Nonvested, September 30, 2018 11.2 55.62 1.0 636</t>
  </si>
  <si>
    <t>Income Taxes (Tables)</t>
  </si>
  <si>
    <t>Components of Earnings/(Loss) Before Income Taxes</t>
  </si>
  <si>
    <t>Components of earnings before income taxes (in millions): Fiscal Year Ended Sep 30, 2018 Oct 1, 2017 Oct 2, 2016 United States $ 4,826.0 $ 3,393.0 $ 3,415.7 Foreign 954.0 924.5 782.9 Total earnings before income taxes $ 5,780.0 $ 4,317.5 $ 4,198.6</t>
  </si>
  <si>
    <t>Provision/(Benefit) for Income Taxes</t>
  </si>
  <si>
    <t>Provision/(benefit) for income taxes (in millions): Fiscal Year Ended Sep 30, 2018 Oct 1, 2017 Oct 2, 2016 Current taxes: U.S. federal $ 156.2 $ 931.0 $ 704.1 U.S. state and local 52.0 170.8 166.5 Foreign 327.0 216.6 218.5 Total current taxes 535.2 1,318.4 1,089.1 Deferred taxes: U.S. federal 633.7 121.2 351.3 U.S. state and local 101.5 14.2 25.8 Foreign (8.4 ) (21.2 ) (86.5 ) Total deferred taxes 726.8 114.2 290.6 Total income tax expense $ 1,262.0 $ 1,432.6 $ 1,379.7</t>
  </si>
  <si>
    <t>Reconciliation of the Statutory U.S. Federal Income Tax Rate With Our Effective Income Tax Rate</t>
  </si>
  <si>
    <t>Reconciliation of the statutory U.S. federal income tax rate with our effective income tax rate: Fiscal Year Ended Sep 30, 2018 Oct 1, 2017 Oct 2, 2016 Statutory rate 24.5 % 35.0 % 35.0 % State income taxes, net of federal tax benefit 2.1 2.8 3.0 Benefits and taxes related to foreign operations (0.1 ) (2.8 ) (2.2 ) Domestic production activity deduction — (1.8 ) (1.9 ) Gain resulting from acquisition of joint venture (5.8 ) — — Impact of the Tax Act 2.8 — — Other, net (1.7 ) — (1.0 ) Effective tax rate 21.8 % 33.2 % 32.9 %</t>
  </si>
  <si>
    <t>Tax Effect of Temporary Differences and Carryforwards that Comprise Significant Portions of Deferred Tax Assets and Liabilities</t>
  </si>
  <si>
    <t>Tax effect of temporary differences and carryforwards that comprise significant portions of deferred tax assets and liabilities (in millions): Sep 30, 2018 Oct 1, 2017 Deferred tax assets: Property, plant and equipment $ 67.4 $ 71.3 Accrued occupancy costs 109.0 118.0 Accrued compensation and related costs 64.2 95.0 Stored value card liability and deferred revenue 144.2 130.7 Stock-based compensation 96.7 125.9 Net operating losses 79.2 80.8 Litigation charge (1) — 792.0 Other 129.5 180.8 Total $ 690.2 $ 1,594.5 Valuation allowance (129.3 ) (80.1 ) Total deferred tax asset, net of valuation allowance $ 560.9 $ 1,514.4 Deferred tax liabilities: Property, plant and equipment (348.1 ) (477.2 ) Intangible assets and goodwill (274.2 ) (159.0 ) Other (74.1 ) (89.1 ) Total (696.4 ) (725.3 ) Net deferred tax asset (liability) $ (135.5 ) $ 789.1 Reported as: Deferred income tax assets 134.7 795.4 Deferred income tax liabilities (included in Other long-term liabilities) (270.2 ) (6.3 ) Net deferred tax asset (liability) $ (135.5 ) $ 789.1</t>
  </si>
  <si>
    <t>Summary of Activity Related to Unrecognized Tax Benefits</t>
  </si>
  <si>
    <t>The following table summarizes the activity related to our unrecognized tax benefits (in millions) : Sep 30, 2018 Oct 1, 2017 Oct 2, 2016 Beginning balance $ 196.9 $ 146.5 $ 150.4 Increase related to prior year tax positions 17.5 10.4 — Decrease related to prior year tax positions (41.8 ) — (23.6 ) Increase related to current year tax positions 62.4 41.3 33.7 Decreases related to settlements with taxing authorities (4.5 ) — (3.1 ) Decrease related to lapsing of statute of limitations (5.9 ) (1.3 ) (10.9 ) Ending balance $ 224.6 $ 196.9 $ 146.5</t>
  </si>
  <si>
    <t>Earnings Per Share (Tables)</t>
  </si>
  <si>
    <t>Calculation of Net Earnings Per Common Share (EPS) - Basic and Diluted</t>
  </si>
  <si>
    <t>Calculation of net earnings per common share (“EPS”) — basic and diluted (in millions, except EPS) : Fiscal Year Ended Sep 30, 2018 Oct 1, 2017 Oct 2, 2016 Net earnings attributable to Starbucks $ 4,518.3 $ 2,884.7 $ 2,817.7 Weighted average common shares outstanding (for basic calculation) 1,382.7 1,449.5 1,471.6 Dilutive effect of outstanding common stock options and RSUs 11.9 12.0 15.1 Weighted average common and common equivalent shares outstanding (for diluted calculation) 1,394.6 1,461.5 1,486.7 EPS — basic $ 3.27 $ 1.99 $ 1.91 EPS — diluted $ 3.24 $ 1.97 $ 1.90</t>
  </si>
  <si>
    <t>Segment Reporting (Tables)</t>
  </si>
  <si>
    <t>Consolidated Revenue Mix by Product Type</t>
  </si>
  <si>
    <t>Channel Development revenues include packaged coffee sales, tea and ready-to-drink beverages to customers outside of our company-operated and licensed stores. Historically revenues have included domestic and international sales of our packaged coffee, tea and ready-to-drink products to grocery, warehouse club and specialty retail stores and through institutional foodservice companies which serviced businesses. In the fourth quarter of fiscal 2018, we licensed our consumer packaged goods and foodservice businesses to Nestlé. As a result, Channel Development revenues also include revenues from product sales to and royalty revenues from Nestlé. The collaborative business relationships for ready-to-drink products and the associated revenues remain unchanged due to the Global Coffee Alliance. Consolidated revenue mix by product type (in millions): Fiscal Year Ended Sep 30, 2018 Oct 1, 2017 Oct 2, 2016 Beverage $ 14,463.1 59 % $ 12,915.0 58 % $ 12,383.4 58 % Food 4,397.7 18 % 3,832.1 17 % 3,495.0 16 % Packaged and single-serve coffees and teas 2,797.5 11 % 2,883.6 13 % 2,866.0 14 % Other (1) 3,061.2 12 % 2,756.1 12 % 2,571.5 12 % Total $ 24,719.5 100 % $ 22,386.8 100 % $ 21,315.9 100 % (1) “Other” primarily consists of royalty and licensing revenues, beverage-related ingredients, serveware, and ready-to-drink beverages, among other item</t>
  </si>
  <si>
    <t>Information by geographic area</t>
  </si>
  <si>
    <t>Information by geographic area ( in millions ): Fiscal Year Ended Sep 30, 2018 Oct 1, 2017 Oct 2, 2016 Net revenues: United States $ 17,409.4 $ 16,527.1 $ 15,774.8 Other countries 7,310.1 5,859.7 5,541.1 Total $ 24,719.5 $ 22,386.8 $ 21,315.9 Long-lived assets: United States $ 5,635.9 $ 5,848.3 $ 6,012.8 Other countries 6,026.3 3,234.0 3,541.8 Total $ 11,662.2 $ 9,082.3 $ 9,554.6</t>
  </si>
  <si>
    <t>Financial Information for Reportable Operating Segments and All Other Segments</t>
  </si>
  <si>
    <t>The table below presents financial information for our reportable operating segments and Corporate and Other segment for the years ended September 30, 2018 , October 1, 2017 and October 2, 2016 . ( in millions ) Americas China / Asia Pacific EMEA Channel Development Corporate and Other Total Fiscal 2018 Total net revenues $ 16,732.2 $ 4,473.6 $ 1,048.0 $ 2,297.3 $ 168.4 $ 24,719.5 Depreciation and amortization expenses 638.3 412.1 31.7 1.3 163.6 1,247.0 Income from equity investees — 117.4 — 183.8 — 301.2 Operating income/(loss) 3,614.4 867.4 61.5 927.1 (1,587.1 ) 3,883.3 Total assets 4,380.9 5,863.5 356.4 148.2 13,407.4 24,156.4 Fiscal 2017 Total net revenues $ 15,620.0 $ 3,240.2 $ 958.7 $ 2,256.6 $ 311.3 $ 22,386.8 Depreciation and amortization expenses 614.9 202.2 30.6 3.0 160.7 1,011.4 Income from equity investees — 197.0 — 194.4 — 391.4 Operating income/(loss) 3,653.6 765.0 94.5 967.0 (1,345.4 ) 4,134.7 Total assets 3,327.2 2,770.9 273.8 129.1 7,864.6 14,365.6 Fiscal 2016 Total net revenues $ 14,775.2 $ 2,938.8 $ 1,071.5 $ 2,195.1 $ 335.3 $ 21,315.9 Depreciation and amortization expenses 590.0 180.6 39.9 3.9 166.4 980.8 Income from equity investees — 150.1 1.5 166.6 — 318.2 Operating income/(loss) 3,738.5 631.6 131.0 877.3 (1,206.5 ) 4,171.9 Total assets 3,424.6 2,740.2 552.1 82.2 7,513.4 14,312.5</t>
  </si>
  <si>
    <t>Selected Quarterly Financial Information (Tables)</t>
  </si>
  <si>
    <t>Schedule of Selected Quarterly Financial Information</t>
  </si>
  <si>
    <t>Acquisitions and Divestitures (Narrative) (Details)</t>
  </si>
  <si>
    <t>Dec. 31, 2017USD ($)store</t>
  </si>
  <si>
    <t>Apr. 01, 2018USD ($)</t>
  </si>
  <si>
    <t>Oct. 01, 2017USD ($)</t>
  </si>
  <si>
    <t>Jun. 26, 2016USD ($)</t>
  </si>
  <si>
    <t>Sep. 29, 2018USD ($)</t>
  </si>
  <si>
    <t>Sep. 30, 2018USD ($)</t>
  </si>
  <si>
    <t>Oct. 02, 2016USD ($)</t>
  </si>
  <si>
    <t>Finite-lived intangible assets, amortization expense</t>
  </si>
  <si>
    <t>Finite-lived intangible assets, accumulated amortization</t>
  </si>
  <si>
    <t>Finite-Lived Intangible Assets, Amortization Expense, Year Five</t>
  </si>
  <si>
    <t>Thereafter</t>
  </si>
  <si>
    <t>Acquired and reacquired rights [Member]</t>
  </si>
  <si>
    <t>Brazil Retail Operations [Member]</t>
  </si>
  <si>
    <t>Total proceeds from sale of retail store assets and operations</t>
  </si>
  <si>
    <t>Singapore Retail Operations [Member]</t>
  </si>
  <si>
    <t>Finite-Lived Intangible Assets, Amortization Expense, Rolling Year Two</t>
  </si>
  <si>
    <t>Business Combination, Consideration Transferred</t>
  </si>
  <si>
    <t>Business Combination, Separately Recognized Transactions, Liabilities Recognized</t>
  </si>
  <si>
    <t>Number of Stores | store</t>
  </si>
  <si>
    <t>Preexisting ownership percentage</t>
  </si>
  <si>
    <t>50.00%</t>
  </si>
  <si>
    <t>Payments to Acquire Interest in Joint Venture</t>
  </si>
  <si>
    <t>Business Acquisition, Effective Date of Acquisition</t>
  </si>
  <si>
    <t>Dec. 31,
		2017</t>
  </si>
  <si>
    <t>Finite-Lived Intangible Assets, Amortization Expense, Next Rolling Twelve Months</t>
  </si>
  <si>
    <t>Acquired finite-lived intangible assets, amortization expense, year three</t>
  </si>
  <si>
    <t>Acquired finite-lived intangible assets, amortization expense, year five</t>
  </si>
  <si>
    <t>Goodwill, effect of foreign currency translation</t>
  </si>
  <si>
    <t>Acquisition-related costs, including integration costs</t>
  </si>
  <si>
    <t>Business Combination, Acquisition Related Costs</t>
  </si>
  <si>
    <t>Business Combination, Step Acquisition, Equity Interest in Acquiree, Fair Value</t>
  </si>
  <si>
    <t>Revenue included in consolidated statements of earnings</t>
  </si>
  <si>
    <t>Net earnings included in consolidated statements of earnings</t>
  </si>
  <si>
    <t>Business Acquisition, Pro Forma Revenue</t>
  </si>
  <si>
    <t>Business Acquisition, Pro Forma Net Income (Loss)</t>
  </si>
  <si>
    <t>East China JV [Member] | Acquired and reacquired rights [Member]</t>
  </si>
  <si>
    <t>Finite-lived intangible assets acquired</t>
  </si>
  <si>
    <t>Tazo business [Member]</t>
  </si>
  <si>
    <t>Proceeds from Divestiture of Businesses</t>
  </si>
  <si>
    <t>Taiwan JV [Member]</t>
  </si>
  <si>
    <t>President Starbucks Coffee Taiwan Ltd. [Member]</t>
  </si>
  <si>
    <t>Germany Retail Operations [Member]</t>
  </si>
  <si>
    <t>Gain/(loss) resulting from divestiture</t>
  </si>
  <si>
    <t>insignificant</t>
  </si>
  <si>
    <t>Summary of Significant Accounting Policies (Narrative) (Details)</t>
  </si>
  <si>
    <t>3 Months Ended</t>
  </si>
  <si>
    <t>Jul. 02, 2017USD ($)</t>
  </si>
  <si>
    <t>Number of reportable operating segments</t>
  </si>
  <si>
    <t>Derivative [Line Items]</t>
  </si>
  <si>
    <t>Derivative asset, cash collateral</t>
  </si>
  <si>
    <t>Derivative, Collateral, Obligation to Return Cash</t>
  </si>
  <si>
    <t>Derivative contract, potential effects of netting, reduction in value</t>
  </si>
  <si>
    <t>Derivative asset</t>
  </si>
  <si>
    <t>Derivative liability</t>
  </si>
  <si>
    <t>Allowance for doubtful accounts</t>
  </si>
  <si>
    <t>Inventory reserves</t>
  </si>
  <si>
    <t>Property, Plant and Equipment [Line Items]</t>
  </si>
  <si>
    <t>Net disposition charges on property, plant and equipment</t>
  </si>
  <si>
    <t>Net impairment charges on property, plant and equipment</t>
  </si>
  <si>
    <t>Advertising expenses</t>
  </si>
  <si>
    <t>Net ARO assets included in property, plant and equipment</t>
  </si>
  <si>
    <t>Net ARO liabilities included in other long-term liabilities</t>
  </si>
  <si>
    <t>Equipment [Member] | Minimum [Member]</t>
  </si>
  <si>
    <t>Estimated useful life of property, plant and equipment, in years</t>
  </si>
  <si>
    <t>2 years</t>
  </si>
  <si>
    <t>Equipment [Member] | Maximum [Member]</t>
  </si>
  <si>
    <t>15 years</t>
  </si>
  <si>
    <t>Buildings [Member] | Minimum [Member]</t>
  </si>
  <si>
    <t>30 years</t>
  </si>
  <si>
    <t>Buildings [Member] | Maximum [Member]</t>
  </si>
  <si>
    <t>40 years</t>
  </si>
  <si>
    <t>Leasehold improvements [Member]</t>
  </si>
  <si>
    <t>10 years</t>
  </si>
  <si>
    <t>Commodity Contract [Member] | Maximum [Member]</t>
  </si>
  <si>
    <t>Derivative instruments maturity, in years</t>
  </si>
  <si>
    <t>3 years</t>
  </si>
  <si>
    <t>Teavana [Member]</t>
  </si>
  <si>
    <t>Starbucks Coffee Switzerland [Member]</t>
  </si>
  <si>
    <t>Restructuring Charges [Member]</t>
  </si>
  <si>
    <t>Acquisitions and Divestitures (Allocation of Total Consideration to Fair Value of Assets Acquired and Liabilities Assumed) (Details) - USD ($)</t>
  </si>
  <si>
    <t>Dec. 31, 2017</t>
  </si>
  <si>
    <t>Total consideration</t>
  </si>
  <si>
    <t>Prepaid expenses and other current assets</t>
  </si>
  <si>
    <t>Property, plant and equipment</t>
  </si>
  <si>
    <t>Total assets acquired</t>
  </si>
  <si>
    <t>Other long-term liabilities</t>
  </si>
  <si>
    <t>Total liabilities assumed</t>
  </si>
  <si>
    <t>Summary of Significant Accounting Policies Effects of Early Adoption of New Accounting Pronouncement (Details) - USD ($) $ in Millions</t>
  </si>
  <si>
    <t>New Accounting Pronouncement, Early Adoption [Line Items]</t>
  </si>
  <si>
    <t>Long-term deferred income tax assets</t>
  </si>
  <si>
    <t>Long-term deferred income tax liabilities (included in Other long-term liabilities)</t>
  </si>
  <si>
    <t>Net deferred tax asset</t>
  </si>
  <si>
    <t>Summary of Significant Accounting Policies Significant Accounting Policies Additional Disclosures (Details) - USD ($)</t>
  </si>
  <si>
    <t>Dec. 30, 2018</t>
  </si>
  <si>
    <t>Jul. 01, 2018</t>
  </si>
  <si>
    <t>Jul. 02, 2017</t>
  </si>
  <si>
    <t>Apr. 02, 2017</t>
  </si>
  <si>
    <t>Jan. 01, 2017</t>
  </si>
  <si>
    <t>New Accounting Pronouncements or Change in Accounting Principle [Line Items]</t>
  </si>
  <si>
    <t>Deferred Revenue, Current</t>
  </si>
  <si>
    <t>Accounting Standards Update 2016-09 [Member]</t>
  </si>
  <si>
    <t>New Accounting Pronouncement or Change in Accounting Principle, Effect of Adoption, Quantification</t>
  </si>
  <si>
    <t>Excess Tax Benefit from Share-based Compensation, Financing Activities</t>
  </si>
  <si>
    <t>Scenario, Forecast [Member] | Accounting Standards Update 2014-09 [Member]</t>
  </si>
  <si>
    <t>Summary of Significant Accounting Policies Impact of Licensing of CPG and foodservice businesses (Details) - Nestle Global Coffee Alliance [Member] - USD ($) $ in Millions</t>
  </si>
  <si>
    <t>Aug. 26, 2018</t>
  </si>
  <si>
    <t>Collaborative Arrangements and Non-collaborative Arrangement Transactions [Line Items]</t>
  </si>
  <si>
    <t>Deferred Revenue</t>
  </si>
  <si>
    <t>Derivative Financial Instruments Derivative Financial Instruments (Narrative) (Details) - USD ($) $ in Millions</t>
  </si>
  <si>
    <t>1 Months Ended</t>
  </si>
  <si>
    <t>May 31, 2016</t>
  </si>
  <si>
    <t>Feb. 29, 2016</t>
  </si>
  <si>
    <t>Jun. 26, 2016</t>
  </si>
  <si>
    <t>Mar. 27, 2016</t>
  </si>
  <si>
    <t>Three Point Eight Five Percentage Senior Notes [Member]</t>
  </si>
  <si>
    <t>Derivative Instruments and Hedging Activities Disclosures [Line Items]</t>
  </si>
  <si>
    <t>Face value of Senior Notes</t>
  </si>
  <si>
    <t>Stated Interest Rate</t>
  </si>
  <si>
    <t>3.85%</t>
  </si>
  <si>
    <t>Two Point One Percentage Senior Notes [Member]</t>
  </si>
  <si>
    <t>Face amount from reopening of previous Senior Notes</t>
  </si>
  <si>
    <t>2.10%</t>
  </si>
  <si>
    <t>Two Point Four Five Percentage Senior Notes [Member]</t>
  </si>
  <si>
    <t>2.45%</t>
  </si>
  <si>
    <t>Interest Rate Contract [Member]</t>
  </si>
  <si>
    <t>Derivative, Notional Amount</t>
  </si>
  <si>
    <t>Cross-Currency Swap [Member]</t>
  </si>
  <si>
    <t>Senior Notes [Member] | Two Point One Percentage Senior Notes [Member]</t>
  </si>
  <si>
    <t>Debt Instrument, Maturity Date</t>
  </si>
  <si>
    <t>Feb. 4,
		2021</t>
  </si>
  <si>
    <t>Senior Notes [Member] | Two Point Four Five Percentage Senior Notes [Member]</t>
  </si>
  <si>
    <t>Jun. 15,
		2026</t>
  </si>
  <si>
    <t>Derivative Financial Instruments (Gains and Losses on Derivative Contracts Designated as Hedging Instruments Included in AOCI and Expected to be Reclassified into Earnings Within 12 months, Net of Tax) (Details) - USD ($) $ in Millions</t>
  </si>
  <si>
    <t>Cash Flow Hedging [Member] | Interest Rate Contract [Member]</t>
  </si>
  <si>
    <t>Net Gains/(Losses) Included in AOCI</t>
  </si>
  <si>
    <t>Net Gains/(Losses) Expected to be Reclassified from AOCI into Earnings within 12 Months</t>
  </si>
  <si>
    <t>Contract Remaining Maturity (Months)</t>
  </si>
  <si>
    <t>0 months</t>
  </si>
  <si>
    <t>Cash Flow Hedging [Member] | Cross-Currency Swap [Member]</t>
  </si>
  <si>
    <t>74 months</t>
  </si>
  <si>
    <t>Cash Flow Hedging [Member] | Foreign Currency Contract - Other [Member]</t>
  </si>
  <si>
    <t>36 months</t>
  </si>
  <si>
    <t>Cash Flow Hedging [Member] | Coffee Contracts [Member]</t>
  </si>
  <si>
    <t>5 months</t>
  </si>
  <si>
    <t>Net Investment Hedges [Member] | Foreign Currency Contract - Other [Member]</t>
  </si>
  <si>
    <t>Net Investment Hedges [Member] | ForeignExchangeYenDebt [Member]</t>
  </si>
  <si>
    <t>66 months</t>
  </si>
  <si>
    <t>Derivative Financial Instruments (Pretax Gains and Losses on Derivative Contracts Designated as Hedging Instruments Recognized in OCI and Reclassifications from AOCI to Earnings) (Details) - USD ($)</t>
  </si>
  <si>
    <t>Interest Rate Swap [Member]</t>
  </si>
  <si>
    <t>Derivative Instruments, Gain (Loss) [Line Items]</t>
  </si>
  <si>
    <t>Derivative, Gain (Loss) on Derivative, Net</t>
  </si>
  <si>
    <t>Gain/(Loss) Recognized in OCI Before Reclassifications</t>
  </si>
  <si>
    <t>Designated as Hedging Instrument [Member] | Cash Flow Hedging [Member] | Interest Rate Contract [Member]</t>
  </si>
  <si>
    <t>Gains/(Losses) Reclassified from AOCI to Earnings</t>
  </si>
  <si>
    <t>Designated as Hedging Instrument [Member] | Cash Flow Hedging [Member] | Cross-Currency Swap [Member]</t>
  </si>
  <si>
    <t>Designated as Hedging Instrument [Member] | Cash Flow Hedging [Member] | Foreign Currency Contract - Other [Member]</t>
  </si>
  <si>
    <t>Designated as Hedging Instrument [Member] | Cash Flow Hedging [Member] | Coffee Contracts [Member]</t>
  </si>
  <si>
    <t>Designated as Hedging Instrument [Member] | Net Investment Hedges [Member] | Foreign Currency Contract - Other [Member]</t>
  </si>
  <si>
    <t>Designated as Hedging Instrument [Member] | Net Investment Hedges [Member] | ForeignExchangeYenDebt [Member]</t>
  </si>
  <si>
    <t>Derivative Financial Instruments (Pretax Gains and Losses on Derivative Contracts Not Designated as Hedging Instruments Recognized in Earnings) (Details) - USD ($) $ in Millions</t>
  </si>
  <si>
    <t>Foreign Currency Contract - Other [Member]</t>
  </si>
  <si>
    <t>Gains/(Losses) Recognized in Earnings</t>
  </si>
  <si>
    <t>Dairy Contracts [Member]</t>
  </si>
  <si>
    <t>Derivative Instruments Not Designated as Hedging Instruments, Gain (Loss), Net</t>
  </si>
  <si>
    <t>Diesel and Other Contracts [Member]</t>
  </si>
  <si>
    <t>Derivative Financial Instruments (Notional Amounts of Outstanding Derivative Contracts) (Details) - USD ($) $ in Millions</t>
  </si>
  <si>
    <t>Notional amounts of outstanding derivative contracts</t>
  </si>
  <si>
    <t>Derivative Financial Instruments (Fair Value of Outstanding Derivative Contracts) (Details) - USD ($) $ in Millions</t>
  </si>
  <si>
    <t>Derivative Liabilities</t>
  </si>
  <si>
    <t>Designated as Hedging Instrument [Member]</t>
  </si>
  <si>
    <t>Derivative Assets</t>
  </si>
  <si>
    <t>Designated as Hedging Instrument [Member] | Cross-Currency Swap [Member]</t>
  </si>
  <si>
    <t>Designated as Hedging Instrument [Member] | Net Investment Hedges [Member]</t>
  </si>
  <si>
    <t>Designated as Hedging Instrument [Member] | Interest Rate Swap [Member]</t>
  </si>
  <si>
    <t>Designated as Hedging Instrument [Member] | Foreign Currency Contract - Other [Member]</t>
  </si>
  <si>
    <t>Not Designated as Hedging Instrument [Member] | Dairy Contracts [Member]</t>
  </si>
  <si>
    <t>Not Designated as Hedging Instrument [Member] | Diesel and Other Contracts [Member]</t>
  </si>
  <si>
    <t>Not Designated as Hedging Instrument [Member] | Foreign Currency Contract - Other [Member]</t>
  </si>
  <si>
    <t>Fair Value Measurements (Narrative) (Details) - USD ($)</t>
  </si>
  <si>
    <t>Debt Securities, Available-for-sale [Abstract]</t>
  </si>
  <si>
    <t>Proceeds from sale of available-for-sale securities</t>
  </si>
  <si>
    <t>Trading Securities [Abstract]</t>
  </si>
  <si>
    <t>Management Deferred Compensation Plan liability</t>
  </si>
  <si>
    <t>Maximum [Member]</t>
  </si>
  <si>
    <t>Long-term investments, contractual maturity period</t>
  </si>
  <si>
    <t>4 years</t>
  </si>
  <si>
    <t>Fair Value Measurements (Assets and Liabilities Measured at Fair Value on a Recurring Basis) (Details) - USD ($) $ in Millions</t>
  </si>
  <si>
    <t>Assets [Abstract]</t>
  </si>
  <si>
    <t>Total short-term investments</t>
  </si>
  <si>
    <t>Long-term investments: Available-for-sale securities</t>
  </si>
  <si>
    <t>Total assets</t>
  </si>
  <si>
    <t>Liabilities [Abstract]</t>
  </si>
  <si>
    <t>Cash and cash equivalents [Member]</t>
  </si>
  <si>
    <t>Short-term investments [Member]</t>
  </si>
  <si>
    <t>Short-term investments: Available-for-sale securities</t>
  </si>
  <si>
    <t>Short-term investments: Trading securities</t>
  </si>
  <si>
    <t>Prepaid expenses and other current assets [Member]</t>
  </si>
  <si>
    <t>Prepaid expenses and other current assets: Derivative assets</t>
  </si>
  <si>
    <t>Long-term investments [Member]</t>
  </si>
  <si>
    <t>Other long-term assets [Member]</t>
  </si>
  <si>
    <t>Other long-term assets: Derivative assets</t>
  </si>
  <si>
    <t>Accrued liabilities [Member]</t>
  </si>
  <si>
    <t>Accrued liabilities: Derivative liabilities</t>
  </si>
  <si>
    <t>Other long-term liabilities [Member]</t>
  </si>
  <si>
    <t>Other long-term liabilities: Derivative liabilities</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Certificates of Deposit [Member] | Short-term investments [Member]</t>
  </si>
  <si>
    <t>Certificates of Deposit [Member] | Quoted Prices In Active Markets for Identical Asse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Agency obligations [Member] | Short-term investments [Member]</t>
  </si>
  <si>
    <t>Agency obligations [Member] | Long-term investments [Member]</t>
  </si>
  <si>
    <t>Agency obligations [Member] | Quoted Prices In Active Markets for Identical Assets (Level 1) [Member] | Short-term investments [Member]</t>
  </si>
  <si>
    <t>Agency obligations [Member] | Quoted Prices In Active Markets for Identical Asse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Mortgage and other asset-backed securities [Member] | Short-term investments [Member]</t>
  </si>
  <si>
    <t>Mortgage and other asset-backed securities [Member] | Long-term investments [Member]</t>
  </si>
  <si>
    <t>Mortgage and other asset-backed securities [Member] | Quoted Prices In Active Markets for Identical Assets (Level 1) [Member] | Short-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Short-term investments [Member]</t>
  </si>
  <si>
    <t>Mortgage and other asset-backed securities [Member] | Significant Other Observable Inputs (Level 2) [Member] | Long-term investments [Member]</t>
  </si>
  <si>
    <t>Mortgage and other asset-backed securities [Member] | Significant Unobservable Inputs (Level 3) [Member] | Short-term investments [Member]</t>
  </si>
  <si>
    <t>Mortgage and other asset-backed securities [Member] | Significant Unobservable Inputs (Level 3) [Member] | Long-term investments [Member]</t>
  </si>
  <si>
    <t>Inventories (Narrative) (Details) $ in Millions</t>
  </si>
  <si>
    <t>Fixed-price Contract [Member]</t>
  </si>
  <si>
    <t>Inventory [Line Items]</t>
  </si>
  <si>
    <t>Amount of coffee committed to be purchased</t>
  </si>
  <si>
    <t>Price-to-be-fixed Contract [Member]</t>
  </si>
  <si>
    <t>Inventories (Components of Inventories) (Details) - USD ($) $ in Millions</t>
  </si>
  <si>
    <t>Unroasted coffee</t>
  </si>
  <si>
    <t>Roasted coffee</t>
  </si>
  <si>
    <t>Other merchandise held for sale</t>
  </si>
  <si>
    <t>Packaging and other supplies</t>
  </si>
  <si>
    <t>Equity and Cost Investments (Equity Method Investments) (Narrative) (Details) - USD ($) $ in Millions</t>
  </si>
  <si>
    <t>Schedule of Equity Method Investments [Line Items]</t>
  </si>
  <si>
    <t>Equity method investments</t>
  </si>
  <si>
    <t>Revenues generated from related parties</t>
  </si>
  <si>
    <t>Related costs of sales</t>
  </si>
  <si>
    <t>Accounts receivables from equity method investees</t>
  </si>
  <si>
    <t>Cost Method Investments</t>
  </si>
  <si>
    <t>Starbucks Coffee Korea Co., Ltd. [Member]</t>
  </si>
  <si>
    <t>Tata Starbucks Limited (India) [Member]</t>
  </si>
  <si>
    <t>North American Coffee Partnership [Member]</t>
  </si>
  <si>
    <t>Company Store Investees [Member]</t>
  </si>
  <si>
    <t>Equity and Cost Investments (Cost Method Investments) (Narrative) (Details) - USD ($) $ in Millions</t>
  </si>
  <si>
    <t>Schedule of Cost and Equity Method Investments [Line Items]</t>
  </si>
  <si>
    <t>Equity and Cost Investments (Equity and Cost Investments) (Details) - USD ($) $ in Millions</t>
  </si>
  <si>
    <t>Supplemental Balance Sheet Information (Property, Plant and Equipment, net) (Details) - USD ($) $ in Millions</t>
  </si>
  <si>
    <t>Property, plant and equipment, gross</t>
  </si>
  <si>
    <t>Accumulated depreciation</t>
  </si>
  <si>
    <t>Land [Member]</t>
  </si>
  <si>
    <t>Building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Accrued capital and other operating expenditures</t>
  </si>
  <si>
    <t>Total accrued liabilities</t>
  </si>
  <si>
    <t>Supplemental Balance Sheet Information Supplemental Balance Sheet (Prepaids and Other Current Assets) (Details) - USD ($) $ in Millions</t>
  </si>
  <si>
    <t>Prepaid Expenses and Other Current Assets [Abstract]</t>
  </si>
  <si>
    <t>Income Taxes Receivable, Current</t>
  </si>
  <si>
    <t>Other Prepaid Expense, Current</t>
  </si>
  <si>
    <t>Total prepaid expenses and current assets</t>
  </si>
  <si>
    <t>Other Intangible Assets and Goodwill (Narrative) (Details) - USD ($)</t>
  </si>
  <si>
    <t>Goodwill [Line Items]</t>
  </si>
  <si>
    <t>Amortization expense for finite-lived intangible assets</t>
  </si>
  <si>
    <t>Asset Impairment Charges</t>
  </si>
  <si>
    <t>Other Intangible Assets and Goodwill (Indefinite-Lived Intangible Assets) (Details) - USD ($) $ in Millions</t>
  </si>
  <si>
    <t>Indefinite-lived Intangible Assets [Line Items]</t>
  </si>
  <si>
    <t>Indefinite-lived intangible assets</t>
  </si>
  <si>
    <t>Trade Names, trademarks and patents [Member]</t>
  </si>
  <si>
    <t>Other indefinite-lived intangible assets [Member]</t>
  </si>
  <si>
    <t>Other Intangible Assets and Goodwill (Changes In Carrying Amount Of Goodwill By Reportable Operating Segment) (Details) - USD ($)</t>
  </si>
  <si>
    <t>Goodwill, beginning balance</t>
  </si>
  <si>
    <t>Acquisition/(divestiture)</t>
  </si>
  <si>
    <t>Impairment</t>
  </si>
  <si>
    <t>[1]</t>
  </si>
  <si>
    <t>Goodwill, ending balance</t>
  </si>
  <si>
    <t>Americas [Member]</t>
  </si>
  <si>
    <t>China/Asia Pacific [Member]</t>
  </si>
  <si>
    <t>EMEA [Member]</t>
  </si>
  <si>
    <t>Channel Development [Member]</t>
  </si>
  <si>
    <t>Corporate and Other [Member]</t>
  </si>
  <si>
    <t>“Other” consists of changes in the goodwill balance resulting from transfers between segments due to the dissolution of the Teavana reporting unit as well as foreign currency translation, as applicable.For goodwill related to our Switzerland retail reporting unit, we initially recorded an impairment charge of $17.9 million in the third quarter of fiscal 2017. This was primarily due to the impacts of the strength of the Swiss franc, continued shift of consumer behaviors to neighboring countries and the relocation of certain businesses sustaining beyond our projections and indicating the reporting unit's carrying value would not be fully recovered. Since then, the operational investments and improvements we made did not sufficiently slow the performance decline, and we recorded impairment charges of $37.6 million for the remaining Switzerland goodwill balance during fiscal 2018. During the third quarter of fiscal 2017, management finalized its long-term strategy for the Teavana reporting unit. The plan emphasizes sales of premium TeavanaTM/MC tea products at Starbucks branded stores and, to a lesser extent, consumer product channels. This change in strategic direction triggered an impairment test first of the retail store assets and then an impairment test of the goodwill asset, which also coincided with our annual goodwill testing process. The retail store assets were determined to be fully impaired, which resulted in a charge of $33.0 million. For goodwill, we utilized a combination of income and market approaches to determine the implied fair value of the reporting unit. These approaches used primarily unobservable inputs, including discount, sales growth and royalty rates and valuation multiples of a selection of similar publicly traded companies, which are considered Level 3 fair value measurements. We then compared the implied fair value with the carrying value and recognized a goodwill impairment charge of $69.3 million, thus reducing goodwill of the Teavana reporting unit to $398.3 million as of July 2, 2017. During the third quarter of fiscal 2018, we dissolved the Teavana reporting unit upon completion of the retail store closures. As a result, we reorganized the Teavana business and allocated the remaining $398.3 million of goodwill to other reporting units, primarily within the Americas segment, based on a relative fair value approach. Other intangible assets of $117.2 million, consisting primarily of the indefinite-lived tradename and definite-lived tea recipes, were also tested, and no impairment losses were recorded.</t>
  </si>
  <si>
    <t>Other Intangible Assets and Goodwill (Finite-Lived Intangible Assets) (Details) - USD ($) $ in Millions</t>
  </si>
  <si>
    <t>Finite-Lived Intangible Assets [Line Items]</t>
  </si>
  <si>
    <t>Gross carrying amount</t>
  </si>
  <si>
    <t>Accumulated amortization</t>
  </si>
  <si>
    <t>Net Carrying Amount</t>
  </si>
  <si>
    <t>Acquired trade secrets and processes [Member]</t>
  </si>
  <si>
    <t>Licensing agreements [Member]</t>
  </si>
  <si>
    <t>Other finite-lived intangible assets [Member]</t>
  </si>
  <si>
    <t>Other Intangible Assets and Goodwill (Estimated Future Amortization Expense) (Details) - USD ($) $ in Millions</t>
  </si>
  <si>
    <t>Finite-Lived Intangible Assets, Net, Amortization Expense, Fiscal Year Maturity [Abstract]</t>
  </si>
  <si>
    <t>Debt (Narrative) (Details) ¥ in Billions</t>
  </si>
  <si>
    <t>Aug. 31, 2018</t>
  </si>
  <si>
    <t>Feb. 28, 2018</t>
  </si>
  <si>
    <t>Nov. 30, 2017</t>
  </si>
  <si>
    <t>Mar. 31, 2017JPY (¥)</t>
  </si>
  <si>
    <t>Jan. 01, 2017USD ($)</t>
  </si>
  <si>
    <t>Dec. 31, 2017USD ($)</t>
  </si>
  <si>
    <t>Mar. 27, 2016USD ($)</t>
  </si>
  <si>
    <t>Dec. 29, 2013</t>
  </si>
  <si>
    <t>Debt redemption, amount</t>
  </si>
  <si>
    <t>Revolving Credit Facility [Member]</t>
  </si>
  <si>
    <t>Line of credit covenant compliance</t>
  </si>
  <si>
    <t>As of September 30, 2018, we were in compliance with all applicable covenants.</t>
  </si>
  <si>
    <t>Line of Credit Facility, Fair Value of Amount Outstanding</t>
  </si>
  <si>
    <t>Senior Notes [Member]</t>
  </si>
  <si>
    <t>Long-term debt, covenant compliance</t>
  </si>
  <si>
    <t>The indentures under which the above notes were issued also require us to maintain compliance with certain covenants, including limits on future liens and sale and leaseback transactions on certain material properties. As of October 1, 2018, we were in compliance with each of these covenants.</t>
  </si>
  <si>
    <t>Commercial Paper [Member]</t>
  </si>
  <si>
    <t>Debt Instrument, Borrowing Capacity, Amount</t>
  </si>
  <si>
    <t>Combined borrowing limit of Commercial Paper Program and Credit Facility</t>
  </si>
  <si>
    <t>Commercial Paper [Member] | Maximum [Member]</t>
  </si>
  <si>
    <t>Debt Instrument, Term</t>
  </si>
  <si>
    <t>397 days</t>
  </si>
  <si>
    <t>Three Point Eight Percentage Senior Notes [Member]</t>
  </si>
  <si>
    <t>7 years</t>
  </si>
  <si>
    <t>3.80%</t>
  </si>
  <si>
    <t>Three Point Eight Percentage Senior Notes [Member] | Senior Notes [Member]</t>
  </si>
  <si>
    <t>Issuance date of Senior Notes</t>
  </si>
  <si>
    <t>Aug. 8,
		2018</t>
  </si>
  <si>
    <t>Aug. 8,
		2025</t>
  </si>
  <si>
    <t>PointThreeSevenTwoPercentageYenDenominatedSeniorNotes [Member]</t>
  </si>
  <si>
    <t>0.372%</t>
  </si>
  <si>
    <t>PointThreeSevenTwoPercentageYenDenominatedSeniorNotes [Member] | Senior Notes [Member]</t>
  </si>
  <si>
    <t>Mar. 1,
		2017</t>
  </si>
  <si>
    <t>Mar. 1,
		2024</t>
  </si>
  <si>
    <t>Point Eight Seven Five Percentage Senior Notes [Member]</t>
  </si>
  <si>
    <t>0.875%</t>
  </si>
  <si>
    <t>Two Point Four Five Percentage Senior Notes [Member] | Senior Notes [Member]</t>
  </si>
  <si>
    <t>May 11,
		2016</t>
  </si>
  <si>
    <t>5 years</t>
  </si>
  <si>
    <t>Two Point One Percentage Senior Notes [Member] | Senior Notes [Member]</t>
  </si>
  <si>
    <t>Feb. 4,
		2016</t>
  </si>
  <si>
    <t>Face amount for 2021 Notes, collectively</t>
  </si>
  <si>
    <t>Two Point Seven Percentage Senior Notes [Member]</t>
  </si>
  <si>
    <t>2.70%</t>
  </si>
  <si>
    <t>Four Point Three Percentage Senior Notes [Member]</t>
  </si>
  <si>
    <t>4.30%</t>
  </si>
  <si>
    <t>Four Point Zero Percentage Senior Notes [Member]</t>
  </si>
  <si>
    <t>4.00%</t>
  </si>
  <si>
    <t>Four Point Zero Percentage Senior Notes [Member] | Senior Notes [Member]</t>
  </si>
  <si>
    <t>Nov. 1,
		2028</t>
  </si>
  <si>
    <t>Four Point Five Percentage Senior Notes [Member]</t>
  </si>
  <si>
    <t>4.50%</t>
  </si>
  <si>
    <t>Four Point Five Percentage Senior Notes [Member] | Senior Notes [Member]</t>
  </si>
  <si>
    <t>Nov. 1,
		2048</t>
  </si>
  <si>
    <t>Three Point One Percentage Senior Notes [Member]</t>
  </si>
  <si>
    <t>3.10%</t>
  </si>
  <si>
    <t>Three Point One Percentage Senior Notes [Member] | Senior Notes [Member]</t>
  </si>
  <si>
    <t>Feb. 26,
		2018</t>
  </si>
  <si>
    <t>Mar. 1,
		2023</t>
  </si>
  <si>
    <t>Three Point Five Percentage Senior Notes [Member]</t>
  </si>
  <si>
    <t>3.50%</t>
  </si>
  <si>
    <t>Three Point Five Percentage Senior Notes [Member] | Senior Notes [Member]</t>
  </si>
  <si>
    <t>Mar. 1,
		2028</t>
  </si>
  <si>
    <t>Two Point Two Percentage Senior Notes [Member]</t>
  </si>
  <si>
    <t>2.20%</t>
  </si>
  <si>
    <t>Two Point Two Percentage Senior Notes [Member] | Senior Notes [Member]</t>
  </si>
  <si>
    <t>Nov. 22,
		2017</t>
  </si>
  <si>
    <t>Nov. 1,
		2020</t>
  </si>
  <si>
    <t>Three Point Seven Five Percentage Senior Notes [Member]</t>
  </si>
  <si>
    <t>3.75%</t>
  </si>
  <si>
    <t>Three Point Seven Five Percentage Senior Notes [Member] | Senior Notes [Member]</t>
  </si>
  <si>
    <t>Dec. 1,
		2047</t>
  </si>
  <si>
    <t>twothousandeighteencreditfacility [Member] | Revolving Credit Facility [Member]</t>
  </si>
  <si>
    <t>Unsecured revolving credit facility</t>
  </si>
  <si>
    <t>Amount of credit facility available for issuances of letters of credit</t>
  </si>
  <si>
    <t>Maturity date of credit facility</t>
  </si>
  <si>
    <t>Oct. 25,
		2022</t>
  </si>
  <si>
    <t>Maximum increase in commitment amount allowable under the credit facility</t>
  </si>
  <si>
    <t>twothousandeighteencreditfacility [Member] | Revolving Credit Facility [Member] | Eurocurrency Rate [Member]</t>
  </si>
  <si>
    <t>Incremental interest rate over variable rate loans</t>
  </si>
  <si>
    <t>0.68%</t>
  </si>
  <si>
    <t>twothousandeighteencreditfacility [Member] | Revolving Credit Facility [Member] | Base Rate [Member]</t>
  </si>
  <si>
    <t>0.00%</t>
  </si>
  <si>
    <t>threehundredsixtyfourdaycreditfacility [Member] | Revolving Credit Facility [Member]</t>
  </si>
  <si>
    <t>Oct. 25,
		2018</t>
  </si>
  <si>
    <t>threehundredsixtyfourdaycreditfacility [Member] | Revolving Credit Facility [Member] | Eurocurrency Rate [Member]</t>
  </si>
  <si>
    <t>0.585%</t>
  </si>
  <si>
    <t>threehundredsixtyfourdaycreditfacility [Member] | Revolving Credit Facility [Member] | Base Rate [Member]</t>
  </si>
  <si>
    <t>Designated as Hedging Instrument [Member] | ForeignExchangeYenDebt [Member]</t>
  </si>
  <si>
    <t>Debt (Components of Long-Term Debt Including Associated Interest Rates and Related Fair Values) (Details) $ in Millions, ¥ in Billions</t>
  </si>
  <si>
    <t>Debt Instrument [Line Items]</t>
  </si>
  <si>
    <t>Total, Estimated Fair Value</t>
  </si>
  <si>
    <t>Debt Instrument, Unamortized Discount (Premium) and Debt Issuance Costs, Net</t>
  </si>
  <si>
    <t>Hedging Liabilities, Noncurrent</t>
  </si>
  <si>
    <t>Total, Carrying Value, net of aggregate unamortized discount</t>
  </si>
  <si>
    <t>Two Point Zero Percentage Senior Notes [Member]</t>
  </si>
  <si>
    <t>2.00%</t>
  </si>
  <si>
    <t>Effective Interest Rate</t>
  </si>
  <si>
    <t>2.012%</t>
  </si>
  <si>
    <t>2.228%</t>
  </si>
  <si>
    <t>2.293%</t>
  </si>
  <si>
    <t>Debt Instrument, Interest Rate, Effective Percentage for Reopening of Previous Issuance</t>
  </si>
  <si>
    <t>1.60%</t>
  </si>
  <si>
    <t>2.819%</t>
  </si>
  <si>
    <t>3.721%</t>
  </si>
  <si>
    <t>3.958%</t>
  </si>
  <si>
    <t>4.504%</t>
  </si>
  <si>
    <t>3.107%</t>
  </si>
  <si>
    <t>3.529%</t>
  </si>
  <si>
    <t>2.859%</t>
  </si>
  <si>
    <t>0.462%</t>
  </si>
  <si>
    <t>2.511%</t>
  </si>
  <si>
    <t>4.348%</t>
  </si>
  <si>
    <t>3.765%</t>
  </si>
  <si>
    <t>Fair Value, Inputs, Level 2 [Member] | Two Point Zero Percentage Senior Notes [Member]</t>
  </si>
  <si>
    <t>Debt Instrument, Fair Value Disclosure</t>
  </si>
  <si>
    <t>Fair Value, Inputs, Level 2 [Member] | Two Point Two Percentage Senior Notes [Member]</t>
  </si>
  <si>
    <t>Fair Value, Inputs, Level 2 [Member] | Two Point One Percentage Senior Notes [Member]</t>
  </si>
  <si>
    <t>Estimated Fair Value for reopening of previous Senior Notes</t>
  </si>
  <si>
    <t>Fair Value, Inputs, Level 2 [Member] | Two Point Seven Percentage Senior Notes [Member]</t>
  </si>
  <si>
    <t>Fair Value, Inputs, Level 2 [Member] | Three Point Eight Percentage Senior Notes [Member]</t>
  </si>
  <si>
    <t>Fair Value, Inputs, Level 2 [Member] | Four Point Zero Percentage Senior Notes [Member]</t>
  </si>
  <si>
    <t>Fair Value, Inputs, Level 2 [Member] | Four Point Five Percentage Senior Notes [Member]</t>
  </si>
  <si>
    <t>Fair Value, Inputs, Level 2 [Member] | Three Point One Percentage Senior Notes [Member]</t>
  </si>
  <si>
    <t>Fair Value, Inputs, Level 2 [Member] | Three Point Five Percentage Senior Notes [Member]</t>
  </si>
  <si>
    <t>Fair Value, Inputs, Level 2 [Member] | Three Point Eight Five Percentage Senior Notes [Member]</t>
  </si>
  <si>
    <t>Fair Value, Inputs, Level 2 [Member] | PointThreeSevenTwoPercentageYenDenominatedSeniorNotes [Member]</t>
  </si>
  <si>
    <t>Fair Value, Inputs, Level 2 [Member] | Two Point Four Five Percentage Senior Notes [Member]</t>
  </si>
  <si>
    <t>Fair Value, Inputs, Level 2 [Member] | Four Point Three Percentage Senior Notes [Member]</t>
  </si>
  <si>
    <t>Fair Value, Inputs, Level 2 [Member] | Three Point Seven Five Percentage Senior Notes [Member]</t>
  </si>
  <si>
    <t>Senior Notes [Member] | Two Point Two Percentage Senior Notes [Member]</t>
  </si>
  <si>
    <t>Senior Notes [Member] | Three Point Eight Percentage Senior Notes [Member]</t>
  </si>
  <si>
    <t>Senior Notes [Member] | Four Point Zero Percentage Senior Notes [Member]</t>
  </si>
  <si>
    <t>Senior Notes [Member] | Four Point Five Percentage Senior Notes [Member]</t>
  </si>
  <si>
    <t>Senior Notes [Member] | Three Point One Percentage Senior Notes [Member]</t>
  </si>
  <si>
    <t>Senior Notes [Member] | Three Point Five Percentage Senior Notes [Member]</t>
  </si>
  <si>
    <t>Senior Notes [Member] | PointThreeSevenTwoPercentageYenDenominatedSeniorNotes [Member]</t>
  </si>
  <si>
    <t>Senior Notes [Member] | Three Point Seven Five Percentage Senior Notes [Member]</t>
  </si>
  <si>
    <t>Debt Debt (Summary of long-term debt maturities) (Details) $ in Millions, ¥ in Billions</t>
  </si>
  <si>
    <t>Long-term Debt, Maturities, Repayments of Principal in Next Twelve Months</t>
  </si>
  <si>
    <t>ForeignExchangeYenDebt [Member] | Designated as Hedging Instrument [Member]</t>
  </si>
  <si>
    <t>Leases (Narrative) (Details) - USD ($) $ in Millions</t>
  </si>
  <si>
    <t>36 Months Ended</t>
  </si>
  <si>
    <t>Sep. 29, 2019</t>
  </si>
  <si>
    <t>Sublease income recognized</t>
  </si>
  <si>
    <t>Assets Held under Financing Leases [Member]</t>
  </si>
  <si>
    <t>Contract Termination [Member] | Scenario, Forecast [Member]</t>
  </si>
  <si>
    <t>Business Exit Costs</t>
  </si>
  <si>
    <t>Restructuring Charges [Member] | Contract Termination [Member]</t>
  </si>
  <si>
    <t>Leases (Rent Expense Under Operating Lease Agreements) (Details) - USD ($) $ in Millions</t>
  </si>
  <si>
    <t>Minimum rent</t>
  </si>
  <si>
    <t>Contingent rent</t>
  </si>
  <si>
    <t>Leases (Minimum Future Rental Payments Under Non-Cancelable Operating Leases and Lease Financing Arrangements) (Details) $ in Millions</t>
  </si>
  <si>
    <t>Operating Leases, Future Minimum Payments Due, Next Twelve Months</t>
  </si>
  <si>
    <t>Minimum future rental payments, operating leases, Year 2</t>
  </si>
  <si>
    <t>Minimum future rental payments, operating leases, Year 3</t>
  </si>
  <si>
    <t>Minimum future rental payments, operating leases, Year 4</t>
  </si>
  <si>
    <t>Minimum future rental payments, operating leases, Year 5</t>
  </si>
  <si>
    <t>Operating Leases, Future Minimum Payments, Due Thereafter</t>
  </si>
  <si>
    <t>Total minimum future rental payments, operating leases</t>
  </si>
  <si>
    <t>Minimum future rental payments, lease financing arrangements, Year 1</t>
  </si>
  <si>
    <t>Minimum future rental payments, lease financing arrangements, Year 2</t>
  </si>
  <si>
    <t>Minimum future rental payments, lease financing arrangements, Year 3</t>
  </si>
  <si>
    <t>Minimum future rental payments, lease financing arrangements, Year 4</t>
  </si>
  <si>
    <t>Minimum future rental payments, lease financing arrangements, Year 5</t>
  </si>
  <si>
    <t>Minimum future rental payments, lease financing arrangements, Thereafter</t>
  </si>
  <si>
    <t>Total minimum future rental payments, lease financing arrangements</t>
  </si>
  <si>
    <t>Equity (Narrative) (Details) - USD ($) $ / shares in Units, $ in Millions</t>
  </si>
  <si>
    <t>Nov. 01, 2018</t>
  </si>
  <si>
    <t>Accelerated Share Repurchases [Line Items]</t>
  </si>
  <si>
    <t>Authorized shares of common stock</t>
  </si>
  <si>
    <t>Authorized shares of preferred stock</t>
  </si>
  <si>
    <t>Outstanding shares of preferred stock</t>
  </si>
  <si>
    <t>Shares of common stock repurchased</t>
  </si>
  <si>
    <t>Total cost of common stock repurchased</t>
  </si>
  <si>
    <t>Shares available for repurchase</t>
  </si>
  <si>
    <t>Subsequent Event [Member]</t>
  </si>
  <si>
    <t>Stock Repurchase Program, Number of Shares Authorized to be Repurchased</t>
  </si>
  <si>
    <t>Equity (Changes in Components Of Accumulated Other Comprehensive Income, Net Of Tax) (Details) - USD ($) $ in Millions</t>
  </si>
  <si>
    <t>Sep. 27, 2015</t>
  </si>
  <si>
    <t>Accumulated Other Comprehensive Income (Loss) [Line Items]</t>
  </si>
  <si>
    <t>Stockholders' Equity, Including Portion Attributable to Noncontrolling Interest</t>
  </si>
  <si>
    <t>Net gains/(losses) in AOCI, beginning of period</t>
  </si>
  <si>
    <t>Net gains/(losses) in AOCI, end of period</t>
  </si>
  <si>
    <t>Accumulated Net Investment Gain (Loss) Attributable to Parent [Member]</t>
  </si>
  <si>
    <t>Net gains/(losses) recognized in OCI before reclassifications, net of tax</t>
  </si>
  <si>
    <t>Net (gains)/losses reclassified from AOCI to earnings, net of tax</t>
  </si>
  <si>
    <t>Cash Flow Hedges [Member]</t>
  </si>
  <si>
    <t>Accumulated Net Investment Hedge Gain (Loss) Attributable to Parent [Member]</t>
  </si>
  <si>
    <t>Parent [Member]</t>
  </si>
  <si>
    <t>Equity (Impact of Reclassifications from Accumulated Other Comprehensive Income on Earnings (Details) - USD ($) $ in Millions</t>
  </si>
  <si>
    <t>Reclassification Adjustment out of Accumulated Other Comprehensive Income [Line Items]</t>
  </si>
  <si>
    <t>Amounts Reclassified from AOCI, Interest income and other, net</t>
  </si>
  <si>
    <t>Amounts Reclassified from AOCI, Interest expense</t>
  </si>
  <si>
    <t>Amounts Reclassified from AOCI, Revenue</t>
  </si>
  <si>
    <t>Amounts Reclassified from AOCI, Cost of sales including occupancy costs</t>
  </si>
  <si>
    <t>Amounts Reclassified from AOCI, Tax (expense)/benefit</t>
  </si>
  <si>
    <t>Amounts Reclassified, from AOCI, Total before tax</t>
  </si>
  <si>
    <t>Amounts Reclassified from AOCI, Net of tax</t>
  </si>
  <si>
    <t>Accumulated Net Investment Gain (Loss) Attributable to Parent [Member] | Reclassification out of Accumulated Other Comprehensive Income [Member]</t>
  </si>
  <si>
    <t>Translation Adjustment [Member] | Reclassification out of Accumulated Other Comprehensive Income [Member]</t>
  </si>
  <si>
    <t>Interest Rate Contract [Member] | Cash Flow Hedges [Member] | Reclassification out of Accumulated Other Comprehensive Income [Member]</t>
  </si>
  <si>
    <t>Cross-Currency Swap [Member] | Cash Flow Hedges [Member] | Reclassification out of Accumulated Other Comprehensive Income [Member]</t>
  </si>
  <si>
    <t>Foreign Currency Contract - Other [Member] | Cash Flow Hedges [Member] | Reclassification out of Accumulated Other Comprehensive Income [Member]</t>
  </si>
  <si>
    <t>Foreign Currency and Coffee Contracts [Member] | Cash Flow Hedges [Member] | Reclassification out of Accumulated Other Comprehensive Income [Member]</t>
  </si>
  <si>
    <t>Brazil Retail Operations [Member] | Translation Adjustment [Member] | Reclassification out of Accumulated Other Comprehensive Income [Member]</t>
  </si>
  <si>
    <t>East China JV [Member] | Translation Adjustment [Member] | Reclassification out of Accumulated Other Comprehensive Income [Member]</t>
  </si>
  <si>
    <t>Taiwan JV [Member] | Translation Adjustment [Member] | Reclassification out of Accumulated Other Comprehensive Income [Member]</t>
  </si>
  <si>
    <t>Employee Stock and Benefit Plans (Narrative) (Details) - USD ($) $ / shares in Units, shares in Millions, $ in Millions</t>
  </si>
  <si>
    <t>Maximum permitted contribution to Employee Stock Purchase Plan, percent</t>
  </si>
  <si>
    <t>10.00%</t>
  </si>
  <si>
    <t>Discounted stock purchase price, percent of market value</t>
  </si>
  <si>
    <t>95.00%</t>
  </si>
  <si>
    <t>Number of shares issued under plan</t>
  </si>
  <si>
    <t>Matching contributions</t>
  </si>
  <si>
    <t>Stock Options and Restricted Stock Units [Member]</t>
  </si>
  <si>
    <t>Common stock available for issuance</t>
  </si>
  <si>
    <t>Employee Stock [Member]</t>
  </si>
  <si>
    <t>Stock Options [Member]</t>
  </si>
  <si>
    <t>Award expiration period (years)</t>
  </si>
  <si>
    <t>Total unrecognized stock-based compensation expense, net of estimated forfeitures</t>
  </si>
  <si>
    <t>Weighted average recognition period for total unrecognized stock-based compensation expense (in years)</t>
  </si>
  <si>
    <t>2 years 4 months 24 days</t>
  </si>
  <si>
    <t>Total intrinsic value of stock options exercised</t>
  </si>
  <si>
    <t>Total fair value of options vested</t>
  </si>
  <si>
    <t>Restricted Stock Units (RSUs) [Member]</t>
  </si>
  <si>
    <t>1 year 10 months 24 days</t>
  </si>
  <si>
    <t>Granted, weighted average grant date fair value per share</t>
  </si>
  <si>
    <t>Total fair value of RSUs vested</t>
  </si>
  <si>
    <t>Director [Member] | Stock Options [Member] | Minimum [Member]</t>
  </si>
  <si>
    <t>Award vesting period for non-employee directors (years)</t>
  </si>
  <si>
    <t>1 year</t>
  </si>
  <si>
    <t>Director [Member] | Stock Options [Member] | Maximum [Member]</t>
  </si>
  <si>
    <t>Employee Stock and Benefit Plans (Stock-Based Compensation Expense Recognized in the Consolidated Financial Statements) (Details) - USD ($) $ in Millions</t>
  </si>
  <si>
    <t>Employee Service Share-based Compensation, Allocation of Recognized Period Costs [Line Items]</t>
  </si>
  <si>
    <t>Total related tax benefit</t>
  </si>
  <si>
    <t>Total capitalized stock-based compensation included in net property, plant and equipment and inventories on the consolidated balance sheets</t>
  </si>
  <si>
    <t>Employee Stock and Benefit Plans (Employee Stock Options Granted During the Period, Valuation Assumptions) (Details) - $ / shares</t>
  </si>
  <si>
    <t>Expected term (in years)</t>
  </si>
  <si>
    <t>3 years 7 months 6 days</t>
  </si>
  <si>
    <t>3 years 10 months 24 days</t>
  </si>
  <si>
    <t>Expected stock price volatility</t>
  </si>
  <si>
    <t>20.50%</t>
  </si>
  <si>
    <t>21.60%</t>
  </si>
  <si>
    <t>23.90%</t>
  </si>
  <si>
    <t>Risk-free interest rate</t>
  </si>
  <si>
    <t>1.50%</t>
  </si>
  <si>
    <t>1.20%</t>
  </si>
  <si>
    <t>Expected dividend yield</t>
  </si>
  <si>
    <t>1.80%</t>
  </si>
  <si>
    <t>1.30%</t>
  </si>
  <si>
    <t>Weighted average grant price</t>
  </si>
  <si>
    <t>Estimated fair value per option granted</t>
  </si>
  <si>
    <t>Employee Stock and Benefit Plans (Stock Option Transactions) (Details) - USD ($) $ / shares in Units, shares in Millions, $ in Millions</t>
  </si>
  <si>
    <t>Shares Subject to Options</t>
  </si>
  <si>
    <t>Outstanding, September 27, 2015, Shares Subject to Options</t>
  </si>
  <si>
    <t>Granted, Shares Subject to Options</t>
  </si>
  <si>
    <t>Exercised, Shares Subject to Options</t>
  </si>
  <si>
    <t>Expired/forfeited, Shares Subject to Options</t>
  </si>
  <si>
    <t>Outstanding, October 2, 2016, Shares Subject to Options</t>
  </si>
  <si>
    <t>Exercisable, October 2, 2016, Shares Subject to Options</t>
  </si>
  <si>
    <t>Vested and expected to vest, October 2, 2016, Shares Subject to Options</t>
  </si>
  <si>
    <t>Weighted Average Exercise Price per Share</t>
  </si>
  <si>
    <t>Outstanding, September 27, 2015, Weighted Average Exercise Price per Share Beginning Balance</t>
  </si>
  <si>
    <t>Granted, Weighted Average Exercise Price per Share</t>
  </si>
  <si>
    <t>Exercised, Weighted Average Exercise Price per Share</t>
  </si>
  <si>
    <t>Expired/forfeited, Weighted Average Exercise Price per Share</t>
  </si>
  <si>
    <t>Outstanding, October 2, 2016, Weighted Average Exercise Price per Share Ending Balance</t>
  </si>
  <si>
    <t>Exercisable at October 2, 2016, Weighted Average Exercise Price per Share</t>
  </si>
  <si>
    <t>Vested and expected to vest, October 2, 2016, Weighted Average Exercise Price per Share</t>
  </si>
  <si>
    <t>Additional Disclosures</t>
  </si>
  <si>
    <t>Outstanding, Weighted Average Remaining Contractual Life (Years)</t>
  </si>
  <si>
    <t>5 years 2 months 12 days</t>
  </si>
  <si>
    <t>5 years 9 months 18 days</t>
  </si>
  <si>
    <t>Exercisable, October 2, 2016, Weighted Average Remaining Contractual Life (Years)</t>
  </si>
  <si>
    <t>4 years 1 month 6 days</t>
  </si>
  <si>
    <t>Vested and expected to vest, October 2, 2016, Weighted Average Remaining Contractual Life (Years)</t>
  </si>
  <si>
    <t>5 years 1 month 6 days</t>
  </si>
  <si>
    <t>Aggregate Intrinsic Value</t>
  </si>
  <si>
    <t>Outstanding, Aggregate Intrinsic Value</t>
  </si>
  <si>
    <t>Exercisable, October 2, 2016, Aggregate Intrinsic Value</t>
  </si>
  <si>
    <t>Vested and expected to vest, October 2, 2016, Aggregate Intrinsic Value</t>
  </si>
  <si>
    <t>Employee Stock and Benefit Plans (RSU Transactions) (Details) - Restricted Stock Units (RSUs) [Member] - USD ($) $ / shares in Units, shares in Millions, $ in Millions</t>
  </si>
  <si>
    <t>Nonvested, Number of Shares</t>
  </si>
  <si>
    <t>Nonvested, September 27, 2015, Number of Shares</t>
  </si>
  <si>
    <t>Granted, Number of Shares</t>
  </si>
  <si>
    <t>Vested, Number of Shares</t>
  </si>
  <si>
    <t>Forfeited/canceled, Number of Shares</t>
  </si>
  <si>
    <t>Nonvested, October 2, 2016, Number of Shares</t>
  </si>
  <si>
    <t>Weighted Average Grant Date Fair Value per Share</t>
  </si>
  <si>
    <t>Nonvested, September 27, 2015, Weighted Average Grant Date Fair Value per Share</t>
  </si>
  <si>
    <t>Granted, Weighted Average Grant Date Fair Value per Share</t>
  </si>
  <si>
    <t>Vested, Weighted Average Grant Date Fair Value per Share</t>
  </si>
  <si>
    <t>Forfeited/canceled, Weighted Average Grant Date Fair Value per Share</t>
  </si>
  <si>
    <t>Nonvested, October 2, 2016, Weighted Average Grant Date Fair Value per Share</t>
  </si>
  <si>
    <t>Nonvested, Weighted Average Remaining Contractual Life (Years)</t>
  </si>
  <si>
    <t>1 year 8 days</t>
  </si>
  <si>
    <t>10 months 24 days</t>
  </si>
  <si>
    <t>Nonvested, Aggregate Intrinsic Value</t>
  </si>
  <si>
    <t>Income Taxes (Narrative) (Details) - USD ($) $ in Millions</t>
  </si>
  <si>
    <t>Significant Change in Unrecognized Tax Benefits is Reasonably Possible [Line Items]</t>
  </si>
  <si>
    <t>Effective Income Tax Rate Reconciliation, at Federal Statutory Income Tax Rate, Percent</t>
  </si>
  <si>
    <t>24.50%</t>
  </si>
  <si>
    <t>35.00%</t>
  </si>
  <si>
    <t>Effective Income Tax Rate Reconciliation, Change in Enacted Tax Rate, Amount</t>
  </si>
  <si>
    <t>Deferred Tax Assets, Operating Loss Carryforwards, Domestic</t>
  </si>
  <si>
    <t>Tax Cuts and Jobs Act of 2017, Incomplete Accounting, Transition Tax for Accumulated Foreign Earnings, Provisional Income Tax Expense (Benefit)</t>
  </si>
  <si>
    <t>Tax credit carryforward</t>
  </si>
  <si>
    <t>Foreign net operating loss carryforwards</t>
  </si>
  <si>
    <t>Gross unrecognized tax benefits</t>
  </si>
  <si>
    <t>Unrecognized tax benefits affecting the effective tax rate if recognized</t>
  </si>
  <si>
    <t>Interest and penalties expense/(benefit) recognized in income tax expense</t>
  </si>
  <si>
    <t>Accrued interest and penalties</t>
  </si>
  <si>
    <t>Minimum [Member]</t>
  </si>
  <si>
    <t>Amount of reasonably possible unrecognized benefit change</t>
  </si>
  <si>
    <t>Income Taxes (Components of Earnings Before Income Taxes) (Details) - USD ($) $ in Millions</t>
  </si>
  <si>
    <t>United States</t>
  </si>
  <si>
    <t>Foreign</t>
  </si>
  <si>
    <t>Income Taxes (Provision for Income Taxes) (Details) - USD ($) $ in Millions</t>
  </si>
  <si>
    <t>Current taxes: U.S. federal</t>
  </si>
  <si>
    <t>Current taxes: U.S. state and local</t>
  </si>
  <si>
    <t>Current taxes: Foreign</t>
  </si>
  <si>
    <t>Total current taxes</t>
  </si>
  <si>
    <t>Deferred taxes: U.S. federal</t>
  </si>
  <si>
    <t>Deferred taxes: U.S. state and local</t>
  </si>
  <si>
    <t>Deferred taxes: Foreign</t>
  </si>
  <si>
    <t>Total deferred taxes</t>
  </si>
  <si>
    <t>Total income tax expense</t>
  </si>
  <si>
    <t>Income Taxes (Reconciliation of the Statutory U.S. Federal Income Tax Rate With Our Effective Income Tax Rate) (Details)</t>
  </si>
  <si>
    <t>State income taxes, net of federal tax benefit</t>
  </si>
  <si>
    <t>2.80%</t>
  </si>
  <si>
    <t>3.00%</t>
  </si>
  <si>
    <t>Benefits and taxes related to foreign operations</t>
  </si>
  <si>
    <t>(0.10%)</t>
  </si>
  <si>
    <t>(2.80%)</t>
  </si>
  <si>
    <t>(2.20%)</t>
  </si>
  <si>
    <t>Domestic production activity deduction</t>
  </si>
  <si>
    <t>(0.00%)</t>
  </si>
  <si>
    <t>(1.80%)</t>
  </si>
  <si>
    <t>(1.90%)</t>
  </si>
  <si>
    <t>(5.80%)</t>
  </si>
  <si>
    <t>Effective Income Tax Rate Reconciliation, Change in Enacted Tax Rate, Percent</t>
  </si>
  <si>
    <t>Other, net</t>
  </si>
  <si>
    <t>(1.70%)</t>
  </si>
  <si>
    <t>(1.00%)</t>
  </si>
  <si>
    <t>Effective tax rate</t>
  </si>
  <si>
    <t>21.80%</t>
  </si>
  <si>
    <t>33.20%</t>
  </si>
  <si>
    <t>32.90%</t>
  </si>
  <si>
    <t>Income Taxes (Tax Effect of Temporary Differences and Carryforwards That Comprise Significant Portions of Deferred Tax Assets and Liabilities) (Details) - USD ($) $ in Millions</t>
  </si>
  <si>
    <t>Tax Credit Carryforward [Line Items]</t>
  </si>
  <si>
    <t>Net operating losses</t>
  </si>
  <si>
    <t>Litigation charge</t>
  </si>
  <si>
    <t>Valuation allowance</t>
  </si>
  <si>
    <t>Total deferred tax asset, net of valuation allowance</t>
  </si>
  <si>
    <t>Intangible assets and goodwill</t>
  </si>
  <si>
    <t>Deferred Tax Liabilities, Net</t>
  </si>
  <si>
    <t>Long-term deferred income tax liabilities</t>
  </si>
  <si>
    <t>expirationbeginningfiscal2024 [Member]</t>
  </si>
  <si>
    <t>expirationindefinite [Member]</t>
  </si>
  <si>
    <t>Income Taxes (Summary of Activity Related to Unrecognized Tax Benefits) (Details) - USD ($) $ in Millions</t>
  </si>
  <si>
    <t>Beginning balance</t>
  </si>
  <si>
    <t>Increase related to prior year tax positions</t>
  </si>
  <si>
    <t>Decrease related to prior year tax positions</t>
  </si>
  <si>
    <t>Increase related to current year tax positions</t>
  </si>
  <si>
    <t>Decreases related to settlements with taxing authorities</t>
  </si>
  <si>
    <t>Decreases related to lapsing of statute of limitations</t>
  </si>
  <si>
    <t>Ending balance</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and common stock units outstanding (for basic calculation)</t>
  </si>
  <si>
    <t>Dilutive effect of outstanding common stock options and RSUs</t>
  </si>
  <si>
    <t>Weighted average common and common equivalent shares outstanding (for diluted calculation)</t>
  </si>
  <si>
    <t>Commitments And Contingencies (Narrative) (Details) - USD ($) shares in Millions, $ in Millions</t>
  </si>
  <si>
    <t>Oct. 02, 2018</t>
  </si>
  <si>
    <t>Other Commitments [Line Items]</t>
  </si>
  <si>
    <t>Accelerated Share Repurchases, Settlement (Payment) or Receipt</t>
  </si>
  <si>
    <t>Accelerated Share Repurchase, Date Entered</t>
  </si>
  <si>
    <t>Oct. 2,
		2018</t>
  </si>
  <si>
    <t>Accelerated Share Repurchases, Cash or Stock Settlement</t>
  </si>
  <si>
    <t>approximates 80 percent of the total number of shares to be repurchased under the ASR agreements.</t>
  </si>
  <si>
    <t>Repurchase Agreements [Member]</t>
  </si>
  <si>
    <t>Other Commitment</t>
  </si>
  <si>
    <t>Segment Reporting (Narrative) (Details)</t>
  </si>
  <si>
    <t>Segment Reporting Information [Line Items]</t>
  </si>
  <si>
    <t>Basis for segment information</t>
  </si>
  <si>
    <t>Segment information is prepared on the same basis that our ceo, who is our Chief Operating Decision Maker, manages the segments, evaluates financial results, and makes key operating decisions.</t>
  </si>
  <si>
    <t>Disclosure of significant customers</t>
  </si>
  <si>
    <t>No customer accounts for 10% or more of our revenues</t>
  </si>
  <si>
    <t>Total net revenues [Member]</t>
  </si>
  <si>
    <t>Percentage of revenue from other countries</t>
  </si>
  <si>
    <t>100.00%</t>
  </si>
  <si>
    <t>Total net revenues [Member] | Japan Canada China and UK [Member]</t>
  </si>
  <si>
    <t>81.00%</t>
  </si>
  <si>
    <t>Operating Segments [Member] | Americas [Member]</t>
  </si>
  <si>
    <t>Description of segment products and services</t>
  </si>
  <si>
    <t>Americas, CAP, and EMEA operations sell coffee and other beverages, complementary food, packaged coffees, single-serve coffee products and a focused selection of merchandise through company-operated stores and licensed stores.</t>
  </si>
  <si>
    <t>Operating Segments [Member] | China/Asia Pacific [Member]</t>
  </si>
  <si>
    <t>Americas, CAP and EMEA operations sell coffee and other beverages, complementary food, packaged coffees, single-serve coffee products and a focused selection of merchandise through company-operated stores and licensed stores.</t>
  </si>
  <si>
    <t>Operating Segments [Member] | EMEA [Member]</t>
  </si>
  <si>
    <t>Operating Segments [Member] | Channel Development [Member]</t>
  </si>
  <si>
    <t xml:space="preserve">Channel Development revenues include packaged coffee sales, tea and ready-to-drink beverages to customers outside of our company-operated and licensed stores. Historically revenues have included domestic and international sales of our packaged coffee, tea and ready-to-drink products to grocery, warehouse club and specialty retail stores and through institutional foodservice companies which serviced businesses. In the fourth quarter of fiscal 2018, we licensed our consumer packaged goods and foodservice businesses to Nestlé. As a result, Channel Development revenues also include revenues from product sales to and royalty revenues from Nestlé. The collaborative business relationships for ready-to-drink products and the associated revenues remain unchanged due to the Global Coffee Alliance.
</t>
  </si>
  <si>
    <t>Segment Reporting (Consolidated Revenue Mix By Product Type) (Details) - USD ($) $ in Millions</t>
  </si>
  <si>
    <t>Revenue from External Customer [Line Items]</t>
  </si>
  <si>
    <t>Beverage Member</t>
  </si>
  <si>
    <t>Food Member</t>
  </si>
  <si>
    <t>Packaged and Single Serve Coffees and Teas [Member]</t>
  </si>
  <si>
    <t>Other Products Member</t>
  </si>
  <si>
    <t>Percentage of product revenue to total revenue</t>
  </si>
  <si>
    <t>Total net revenues [Member] | Beverage Member</t>
  </si>
  <si>
    <t>59.00%</t>
  </si>
  <si>
    <t>58.00%</t>
  </si>
  <si>
    <t>Total net revenues [Member] | Food Member</t>
  </si>
  <si>
    <t>18.00%</t>
  </si>
  <si>
    <t>17.00%</t>
  </si>
  <si>
    <t>16.00%</t>
  </si>
  <si>
    <t>Total net revenues [Member] | Packaged and Single Serve Coffees and Teas [Member]</t>
  </si>
  <si>
    <t>11.00%</t>
  </si>
  <si>
    <t>13.00%</t>
  </si>
  <si>
    <t>14.00%</t>
  </si>
  <si>
    <t>Total net revenues [Member] | Other Products Member</t>
  </si>
  <si>
    <t>12.00%</t>
  </si>
  <si>
    <t>(1) “Other” primarily consists of royalty and licensing revenues, beverage-related ingredients, serveware, and ready-to-drink beverages, among other item</t>
  </si>
  <si>
    <t>Segment Reporting (Information by Geographic Area) (Details) - USD ($) $ in Millions</t>
  </si>
  <si>
    <t>Revenues from External Customers and Long-Lived Assets [Line Items]</t>
  </si>
  <si>
    <t>Long-lived assets</t>
  </si>
  <si>
    <t>United States [Member]</t>
  </si>
  <si>
    <t>Other Countries [Member]</t>
  </si>
  <si>
    <t>Segment Reporting (Financial Information For Reportable Operating Segments And All Other Segments) (Details) - USD ($) $ in Millions</t>
  </si>
  <si>
    <t>Operating Segments [Member] | Corporate and Other [Member]</t>
  </si>
  <si>
    <t>Selected Quarterly Financial Information (Schedule of Selected Quarterly Financial Information) (Details) - USD ($) $ / shares in Units, $ in Millions</t>
  </si>
  <si>
    <t>Subsequent Events (Details) - USD ($) shares in Millions, $ in Billions</t>
  </si>
  <si>
    <t>Oct. 24, 2018</t>
  </si>
  <si>
    <t>Subsequent Event [Line Items]</t>
  </si>
  <si>
    <t>Stock Repurchased and Retired During Period, Shares</t>
  </si>
  <si>
    <t>Revolving Credit Facility [Member] | threehundredsixtyfourdaycreditfacility [Member]</t>
  </si>
  <si>
    <t>Revolving Credit Facility [Member] | threehundredsixtyfourdaycreditfacility [Member] | Subsequent Event [Member]</t>
  </si>
  <si>
    <t>Oct. 23,
		2019</t>
  </si>
  <si>
    <t>Repurchase Agreements [Member] | Subsequent Event [Member]</t>
  </si>
  <si>
    <t>Subsequent Events Accelerated Share Repurchases (Details) - Subsequent Event [Member]</t>
  </si>
  <si>
    <t>Mar. 31, 2019</t>
  </si>
  <si>
    <t>Feb. 28, 2019</t>
  </si>
  <si>
    <t>Accelerated Share Repurchase, Completion Date</t>
  </si>
  <si>
    <t>2/1/2019</t>
  </si>
  <si>
    <t>3/1/2019</t>
  </si>
</sst>
</file>

<file path=xl/styles.xml><?xml version="1.0" encoding="utf-8"?>
<styleSheet xmlns="http://schemas.openxmlformats.org/spreadsheetml/2006/main">
  <numFmts count="6">
    <numFmt formatCode="_(&quot;$ &quot;#,##0_);_(&quot;$ &quot;(#,##0)" numFmtId="164"/>
    <numFmt formatCode="#,##0.0_);(#,##0.0)" numFmtId="165"/>
    <numFmt formatCode="_(&quot;$ &quot;#,##0.0_);_(&quot;$ &quot;(#,##0.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829224</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9</v>
      </c>
    </row>
    <row r="17" spans="1:4">
      <c r="A17" s="4" t="s">
        <v>28</v>
      </c>
      <c r="B17" s="4" t="s">
        <v>9</v>
      </c>
    </row>
    <row r="18" spans="1:4">
      <c r="A18" s="4" t="s">
        <v>29</v>
      </c>
      <c r="B18" s="4" t="s">
        <v>9</v>
      </c>
    </row>
    <row r="19" spans="1:4">
      <c r="A19" s="4" t="s">
        <v>30</v>
      </c>
      <c r="D19" s="6" t="n">
        <v>78</v>
      </c>
    </row>
    <row r="20" spans="1:4">
      <c r="A20" s="4" t="s">
        <v>31</v>
      </c>
      <c r="C20" s="7" t="n">
        <v>12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8</v>
      </c>
      <c r="B1" s="2" t="s">
        <v>1</v>
      </c>
    </row>
    <row r="2" spans="1:2">
      <c r="B2" s="2" t="s">
        <v>2</v>
      </c>
    </row>
    <row r="3" spans="1:2">
      <c r="A3" s="3" t="s">
        <v>204</v>
      </c>
    </row>
    <row r="4" spans="1:2">
      <c r="A4" s="4" t="s">
        <v>88</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8" t="n">
        <v>24719.5</v>
      </c>
      <c r="C4" s="8" t="n">
        <v>22386.8</v>
      </c>
      <c r="D4" s="8" t="n">
        <v>21315.9</v>
      </c>
    </row>
    <row r="5" spans="1:4">
      <c r="A5" s="4" t="s">
        <v>37</v>
      </c>
      <c r="B5" s="7" t="n">
        <v>10174.5</v>
      </c>
      <c r="C5" s="7" t="n">
        <v>9034.299999999999</v>
      </c>
      <c r="D5" s="5" t="n">
        <v>8509</v>
      </c>
    </row>
    <row r="6" spans="1:4">
      <c r="A6" s="4" t="s">
        <v>38</v>
      </c>
      <c r="B6" s="7" t="n">
        <v>7193.2</v>
      </c>
      <c r="C6" s="7" t="n">
        <v>6493.3</v>
      </c>
      <c r="D6" s="7" t="n">
        <v>6064.3</v>
      </c>
    </row>
    <row r="7" spans="1:4">
      <c r="A7" s="4" t="s">
        <v>39</v>
      </c>
      <c r="B7" s="7" t="n">
        <v>539.3</v>
      </c>
      <c r="C7" s="7" t="n">
        <v>500.3</v>
      </c>
      <c r="D7" s="7" t="n">
        <v>499.2</v>
      </c>
    </row>
    <row r="8" spans="1:4">
      <c r="A8" s="4" t="s">
        <v>40</v>
      </c>
      <c r="B8" s="5" t="n">
        <v>1247</v>
      </c>
      <c r="C8" s="7" t="n">
        <v>1011.4</v>
      </c>
      <c r="D8" s="7" t="n">
        <v>980.8</v>
      </c>
    </row>
    <row r="9" spans="1:4">
      <c r="A9" s="4" t="s">
        <v>41</v>
      </c>
      <c r="B9" s="5" t="n">
        <v>1759</v>
      </c>
      <c r="C9" s="7" t="n">
        <v>1450.7</v>
      </c>
      <c r="D9" s="7" t="n">
        <v>1408.9</v>
      </c>
    </row>
    <row r="10" spans="1:4">
      <c r="A10" s="4" t="s">
        <v>42</v>
      </c>
      <c r="B10" s="7" t="n">
        <v>224.4</v>
      </c>
      <c r="C10" s="7" t="n">
        <v>153.5</v>
      </c>
      <c r="D10" s="5" t="n">
        <v>0</v>
      </c>
    </row>
    <row r="11" spans="1:4">
      <c r="A11" s="4" t="s">
        <v>43</v>
      </c>
      <c r="B11" s="7" t="n">
        <v>21137.4</v>
      </c>
      <c r="C11" s="7" t="n">
        <v>18643.5</v>
      </c>
      <c r="D11" s="7" t="n">
        <v>17462.2</v>
      </c>
    </row>
    <row r="12" spans="1:4">
      <c r="A12" s="4" t="s">
        <v>44</v>
      </c>
      <c r="B12" s="7" t="n">
        <v>301.2</v>
      </c>
      <c r="C12" s="7" t="n">
        <v>391.4</v>
      </c>
      <c r="D12" s="7" t="n">
        <v>318.2</v>
      </c>
    </row>
    <row r="13" spans="1:4">
      <c r="A13" s="4" t="s">
        <v>45</v>
      </c>
      <c r="B13" s="7" t="n">
        <v>3883.3</v>
      </c>
      <c r="C13" s="7" t="n">
        <v>4134.7</v>
      </c>
      <c r="D13" s="7" t="n">
        <v>4171.9</v>
      </c>
    </row>
    <row r="14" spans="1:4">
      <c r="A14" s="4" t="s">
        <v>46</v>
      </c>
      <c r="B14" s="7" t="n">
        <v>1376.4</v>
      </c>
      <c r="C14" s="5" t="n">
        <v>0</v>
      </c>
      <c r="D14" s="5" t="n">
        <v>0</v>
      </c>
    </row>
    <row r="15" spans="1:4">
      <c r="A15" s="4" t="s">
        <v>47</v>
      </c>
      <c r="B15" s="7" t="n">
        <v>499.2</v>
      </c>
      <c r="C15" s="7" t="n">
        <v>93.5</v>
      </c>
      <c r="D15" s="7" t="n">
        <v>5.4</v>
      </c>
    </row>
    <row r="16" spans="1:4">
      <c r="A16" s="4" t="s">
        <v>48</v>
      </c>
      <c r="B16" s="7" t="n">
        <v>191.4</v>
      </c>
      <c r="C16" s="7" t="n">
        <v>181.8</v>
      </c>
      <c r="D16" s="7" t="n">
        <v>102.6</v>
      </c>
    </row>
    <row r="17" spans="1:4">
      <c r="A17" s="4" t="s">
        <v>49</v>
      </c>
      <c r="B17" s="7" t="n">
        <v>-170.3</v>
      </c>
      <c r="C17" s="7" t="n">
        <v>-92.5</v>
      </c>
      <c r="D17" s="7" t="n">
        <v>-81.3</v>
      </c>
    </row>
    <row r="18" spans="1:4">
      <c r="A18" s="4" t="s">
        <v>50</v>
      </c>
      <c r="B18" s="5" t="n">
        <v>5780</v>
      </c>
      <c r="C18" s="7" t="n">
        <v>4317.5</v>
      </c>
      <c r="D18" s="7" t="n">
        <v>4198.6</v>
      </c>
    </row>
    <row r="19" spans="1:4">
      <c r="A19" s="4" t="s">
        <v>51</v>
      </c>
      <c r="B19" s="5" t="n">
        <v>1262</v>
      </c>
      <c r="C19" s="7" t="n">
        <v>1432.6</v>
      </c>
      <c r="D19" s="7" t="n">
        <v>1379.7</v>
      </c>
    </row>
    <row r="20" spans="1:4">
      <c r="A20" s="4" t="s">
        <v>52</v>
      </c>
      <c r="B20" s="5" t="n">
        <v>4518</v>
      </c>
      <c r="C20" s="7" t="n">
        <v>2884.9</v>
      </c>
      <c r="D20" s="7" t="n">
        <v>2818.9</v>
      </c>
    </row>
    <row r="21" spans="1:4">
      <c r="A21" s="4" t="s">
        <v>53</v>
      </c>
      <c r="B21" s="7" t="n">
        <v>-0.3</v>
      </c>
      <c r="C21" s="7" t="n">
        <v>0.2</v>
      </c>
      <c r="D21" s="7" t="n">
        <v>1.2</v>
      </c>
    </row>
    <row r="22" spans="1:4">
      <c r="A22" s="4" t="s">
        <v>54</v>
      </c>
      <c r="B22" s="8" t="n">
        <v>4518.3</v>
      </c>
      <c r="C22" s="8" t="n">
        <v>2884.7</v>
      </c>
      <c r="D22" s="8" t="n">
        <v>2817.7</v>
      </c>
    </row>
    <row r="23" spans="1:4">
      <c r="A23" s="4" t="s">
        <v>55</v>
      </c>
      <c r="B23" s="9" t="n">
        <v>3.27</v>
      </c>
      <c r="C23" s="9" t="n">
        <v>1.99</v>
      </c>
      <c r="D23" s="9" t="n">
        <v>1.91</v>
      </c>
    </row>
    <row r="24" spans="1:4">
      <c r="A24" s="4" t="s">
        <v>56</v>
      </c>
      <c r="B24" s="9" t="n">
        <v>3.24</v>
      </c>
      <c r="C24" s="9" t="n">
        <v>1.97</v>
      </c>
      <c r="D24" s="9" t="n">
        <v>1.9</v>
      </c>
    </row>
    <row r="25" spans="1:4">
      <c r="A25" s="3" t="s">
        <v>57</v>
      </c>
    </row>
    <row r="26" spans="1:4">
      <c r="A26" s="4" t="s">
        <v>58</v>
      </c>
      <c r="B26" s="7" t="n">
        <v>1382.7</v>
      </c>
      <c r="C26" s="7" t="n">
        <v>1449.5</v>
      </c>
      <c r="D26" s="7" t="n">
        <v>1471.6</v>
      </c>
    </row>
    <row r="27" spans="1:4">
      <c r="A27" s="4" t="s">
        <v>59</v>
      </c>
      <c r="B27" s="7" t="n">
        <v>1394.6</v>
      </c>
      <c r="C27" s="7" t="n">
        <v>1461.5</v>
      </c>
      <c r="D27" s="7" t="n">
        <v>1486.7</v>
      </c>
    </row>
    <row r="28" spans="1:4">
      <c r="A28" s="4" t="s">
        <v>60</v>
      </c>
    </row>
    <row r="29" spans="1:4">
      <c r="A29" s="3" t="s">
        <v>35</v>
      </c>
    </row>
    <row r="30" spans="1:4">
      <c r="A30" s="4" t="s">
        <v>36</v>
      </c>
      <c r="B30" s="8" t="n">
        <v>19690.3</v>
      </c>
      <c r="C30" s="8" t="n">
        <v>17650.7</v>
      </c>
      <c r="D30" s="8" t="n">
        <v>16844.1</v>
      </c>
    </row>
    <row r="31" spans="1:4">
      <c r="A31" s="4" t="s">
        <v>61</v>
      </c>
    </row>
    <row r="32" spans="1:4">
      <c r="A32" s="3" t="s">
        <v>35</v>
      </c>
    </row>
    <row r="33" spans="1:4">
      <c r="A33" s="4" t="s">
        <v>36</v>
      </c>
      <c r="B33" s="7" t="n">
        <v>2652.2</v>
      </c>
      <c r="C33" s="5" t="n">
        <v>2355</v>
      </c>
      <c r="D33" s="7" t="n">
        <v>2154.2</v>
      </c>
    </row>
    <row r="34" spans="1:4">
      <c r="A34" s="4" t="s">
        <v>62</v>
      </c>
    </row>
    <row r="35" spans="1:4">
      <c r="A35" s="3" t="s">
        <v>35</v>
      </c>
    </row>
    <row r="36" spans="1:4">
      <c r="A36" s="4" t="s">
        <v>36</v>
      </c>
      <c r="B36" s="6" t="n">
        <v>2377</v>
      </c>
      <c r="C36" s="8" t="n">
        <v>2381.1</v>
      </c>
      <c r="D36" s="8" t="n">
        <v>2317.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49</v>
      </c>
      <c r="B1" s="2" t="s">
        <v>1</v>
      </c>
    </row>
    <row r="2" spans="1:4">
      <c r="B2" s="2" t="s">
        <v>2</v>
      </c>
      <c r="C2" s="2" t="s">
        <v>33</v>
      </c>
      <c r="D2" s="2" t="s">
        <v>34</v>
      </c>
    </row>
    <row r="3" spans="1:4">
      <c r="A3" s="3" t="s">
        <v>250</v>
      </c>
    </row>
    <row r="4" spans="1:4">
      <c r="A4" s="4" t="s">
        <v>251</v>
      </c>
      <c r="B4" s="4" t="s">
        <v>252</v>
      </c>
    </row>
    <row r="5" spans="1:4">
      <c r="A5" s="4" t="s">
        <v>253</v>
      </c>
      <c r="B5" s="4" t="s">
        <v>254</v>
      </c>
    </row>
    <row r="6" spans="1:4">
      <c r="A6" s="4" t="s">
        <v>255</v>
      </c>
      <c r="B6" s="4" t="s">
        <v>256</v>
      </c>
    </row>
    <row r="7" spans="1:4">
      <c r="A7" s="4" t="s">
        <v>257</v>
      </c>
      <c r="B7" s="4" t="s">
        <v>258</v>
      </c>
    </row>
    <row r="8" spans="1:4">
      <c r="A8" s="4" t="s">
        <v>259</v>
      </c>
      <c r="B8" s="4" t="s">
        <v>260</v>
      </c>
    </row>
    <row r="9" spans="1:4">
      <c r="A9" s="4" t="s">
        <v>261</v>
      </c>
      <c r="B9" s="4" t="s">
        <v>262</v>
      </c>
    </row>
    <row r="10" spans="1:4">
      <c r="A10" s="4" t="s">
        <v>263</v>
      </c>
      <c r="B10" s="4" t="s">
        <v>264</v>
      </c>
    </row>
    <row r="11" spans="1:4">
      <c r="A11" s="4" t="s">
        <v>265</v>
      </c>
      <c r="B11" s="4" t="s">
        <v>266</v>
      </c>
    </row>
    <row r="12" spans="1:4">
      <c r="A12" s="4" t="s">
        <v>88</v>
      </c>
      <c r="B12" s="4" t="s">
        <v>267</v>
      </c>
    </row>
    <row r="13" spans="1:4">
      <c r="A13" s="4" t="s">
        <v>268</v>
      </c>
      <c r="B13" s="4" t="s">
        <v>269</v>
      </c>
    </row>
    <row r="14" spans="1:4">
      <c r="A14" s="4" t="s">
        <v>97</v>
      </c>
      <c r="B14" s="4" t="s">
        <v>270</v>
      </c>
    </row>
    <row r="15" spans="1:4">
      <c r="A15" s="4" t="s">
        <v>271</v>
      </c>
      <c r="B15" s="4" t="s">
        <v>272</v>
      </c>
    </row>
    <row r="16" spans="1:4">
      <c r="A16" s="4" t="s">
        <v>273</v>
      </c>
      <c r="B16" s="4" t="s">
        <v>274</v>
      </c>
    </row>
    <row r="17" spans="1:4">
      <c r="A17" s="4" t="s">
        <v>275</v>
      </c>
      <c r="B17" s="4" t="s">
        <v>276</v>
      </c>
    </row>
    <row r="18" spans="1:4">
      <c r="A18" s="4" t="s">
        <v>277</v>
      </c>
      <c r="B18" s="8" t="n">
        <v>155.9</v>
      </c>
      <c r="C18" s="8" t="n">
        <v>104.6</v>
      </c>
      <c r="D18" s="8" t="n">
        <v>60.5</v>
      </c>
    </row>
    <row r="19" spans="1:4">
      <c r="A19" s="4" t="s">
        <v>278</v>
      </c>
      <c r="B19" s="4" t="s">
        <v>279</v>
      </c>
    </row>
    <row r="20" spans="1:4">
      <c r="A20" s="4" t="s">
        <v>280</v>
      </c>
      <c r="B20" s="4" t="s">
        <v>281</v>
      </c>
    </row>
    <row r="21" spans="1:4">
      <c r="A21" s="4" t="s">
        <v>218</v>
      </c>
      <c r="B21" s="4" t="s">
        <v>282</v>
      </c>
    </row>
    <row r="22" spans="1:4">
      <c r="A22" s="4" t="s">
        <v>283</v>
      </c>
      <c r="B22" s="4" t="s">
        <v>284</v>
      </c>
    </row>
    <row r="23" spans="1:4">
      <c r="A23" s="4" t="s">
        <v>285</v>
      </c>
      <c r="B23" s="4" t="s">
        <v>286</v>
      </c>
    </row>
    <row r="24" spans="1:4">
      <c r="A24" s="4" t="s">
        <v>287</v>
      </c>
      <c r="B24" s="4" t="s">
        <v>288</v>
      </c>
    </row>
    <row r="25" spans="1:4">
      <c r="A25" s="4" t="s">
        <v>227</v>
      </c>
      <c r="B25" s="4" t="s">
        <v>289</v>
      </c>
    </row>
    <row r="26" spans="1:4">
      <c r="A26" s="4" t="s">
        <v>232</v>
      </c>
      <c r="B26" s="4" t="s">
        <v>290</v>
      </c>
    </row>
    <row r="27" spans="1:4">
      <c r="A27" s="4" t="s">
        <v>291</v>
      </c>
      <c r="B27" s="4" t="s">
        <v>292</v>
      </c>
    </row>
    <row r="28" spans="1:4">
      <c r="A28" s="4" t="s">
        <v>293</v>
      </c>
      <c r="B28" s="4" t="s">
        <v>29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row>
    <row r="7" spans="1:2">
      <c r="A7" s="3" t="s">
        <v>296</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315</v>
      </c>
      <c r="B1" s="2" t="s">
        <v>1</v>
      </c>
    </row>
    <row r="2" spans="1:3">
      <c r="B2" s="2" t="s">
        <v>2</v>
      </c>
      <c r="C2" s="2" t="s">
        <v>33</v>
      </c>
    </row>
    <row r="3" spans="1:3">
      <c r="A3" s="3" t="s">
        <v>202</v>
      </c>
    </row>
    <row r="4" spans="1:3">
      <c r="A4" s="4" t="s">
        <v>316</v>
      </c>
      <c r="B4" s="4" t="s">
        <v>317</v>
      </c>
      <c r="C4" s="4" t="s">
        <v>3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4" t="s">
        <v>64</v>
      </c>
      <c r="B3" s="8" t="n">
        <v>-499.2</v>
      </c>
      <c r="C3" s="8" t="n">
        <v>-93.5</v>
      </c>
      <c r="D3" s="8" t="n">
        <v>-6.1</v>
      </c>
    </row>
    <row r="4" spans="1:4">
      <c r="A4" s="4" t="s">
        <v>52</v>
      </c>
      <c r="B4" s="5" t="n">
        <v>4518</v>
      </c>
      <c r="C4" s="7" t="n">
        <v>2884.9</v>
      </c>
      <c r="D4" s="7" t="n">
        <v>2818.9</v>
      </c>
    </row>
    <row r="5" spans="1:4">
      <c r="A5" s="3" t="s">
        <v>65</v>
      </c>
    </row>
    <row r="6" spans="1:4">
      <c r="A6" s="4" t="s">
        <v>66</v>
      </c>
      <c r="B6" s="7" t="n">
        <v>-174.7</v>
      </c>
      <c r="C6" s="7" t="n">
        <v>-47.2</v>
      </c>
      <c r="D6" s="5" t="n">
        <v>91</v>
      </c>
    </row>
    <row r="7" spans="1:4">
      <c r="A7" s="4" t="s">
        <v>67</v>
      </c>
      <c r="B7" s="7" t="n">
        <v>4343.3</v>
      </c>
      <c r="C7" s="7" t="n">
        <v>2837.7</v>
      </c>
      <c r="D7" s="7" t="n">
        <v>2909.9</v>
      </c>
    </row>
    <row r="8" spans="1:4">
      <c r="A8" s="4" t="s">
        <v>68</v>
      </c>
      <c r="B8" s="7" t="n">
        <v>-0.3</v>
      </c>
      <c r="C8" s="7" t="n">
        <v>0.2</v>
      </c>
      <c r="D8" s="7" t="n">
        <v>1.2</v>
      </c>
    </row>
    <row r="9" spans="1:4">
      <c r="A9" s="4" t="s">
        <v>69</v>
      </c>
      <c r="B9" s="7" t="n">
        <v>4343.6</v>
      </c>
      <c r="C9" s="7" t="n">
        <v>2837.5</v>
      </c>
      <c r="D9" s="7" t="n">
        <v>2908.7</v>
      </c>
    </row>
    <row r="10" spans="1:4">
      <c r="A10" s="4" t="s">
        <v>70</v>
      </c>
    </row>
    <row r="11" spans="1:4">
      <c r="A11" s="3" t="s">
        <v>65</v>
      </c>
    </row>
    <row r="12" spans="1:4">
      <c r="A12" s="4" t="s">
        <v>71</v>
      </c>
      <c r="B12" s="5" t="n">
        <v>-7</v>
      </c>
      <c r="C12" s="7" t="n">
        <v>-9.5</v>
      </c>
      <c r="D12" s="7" t="n">
        <v>3.5</v>
      </c>
    </row>
    <row r="13" spans="1:4">
      <c r="A13" s="4" t="s">
        <v>72</v>
      </c>
      <c r="B13" s="7" t="n">
        <v>1.9</v>
      </c>
      <c r="C13" s="7" t="n">
        <v>2.9</v>
      </c>
      <c r="D13" s="7" t="n">
        <v>-1.3</v>
      </c>
    </row>
    <row r="14" spans="1:4">
      <c r="A14" s="4" t="s">
        <v>73</v>
      </c>
    </row>
    <row r="15" spans="1:4">
      <c r="A15" s="3" t="s">
        <v>65</v>
      </c>
    </row>
    <row r="16" spans="1:4">
      <c r="A16" s="4" t="s">
        <v>74</v>
      </c>
      <c r="B16" s="7" t="n">
        <v>24.4</v>
      </c>
      <c r="C16" s="7" t="n">
        <v>53.2</v>
      </c>
      <c r="D16" s="7" t="n">
        <v>-109.6</v>
      </c>
    </row>
    <row r="17" spans="1:4">
      <c r="A17" s="4" t="s">
        <v>75</v>
      </c>
      <c r="B17" s="7" t="n">
        <v>-6.5</v>
      </c>
      <c r="C17" s="7" t="n">
        <v>-12.6</v>
      </c>
      <c r="D17" s="7" t="n">
        <v>27.5</v>
      </c>
    </row>
    <row r="18" spans="1:4">
      <c r="A18" s="4" t="s">
        <v>76</v>
      </c>
    </row>
    <row r="19" spans="1:4">
      <c r="A19" s="3" t="s">
        <v>65</v>
      </c>
    </row>
    <row r="20" spans="1:4">
      <c r="A20" s="4" t="s">
        <v>74</v>
      </c>
      <c r="B20" s="7" t="n">
        <v>7.8</v>
      </c>
      <c r="C20" s="7" t="n">
        <v>20.1</v>
      </c>
      <c r="D20" s="5" t="n">
        <v>0</v>
      </c>
    </row>
    <row r="21" spans="1:4">
      <c r="A21" s="4" t="s">
        <v>75</v>
      </c>
      <c r="B21" s="7" t="n">
        <v>-2.2</v>
      </c>
      <c r="C21" s="7" t="n">
        <v>-7.4</v>
      </c>
      <c r="D21" s="5" t="n">
        <v>0</v>
      </c>
    </row>
    <row r="22" spans="1:4">
      <c r="A22" s="4" t="s">
        <v>77</v>
      </c>
    </row>
    <row r="23" spans="1:4">
      <c r="A23" s="3" t="s">
        <v>65</v>
      </c>
    </row>
    <row r="24" spans="1:4">
      <c r="A24" s="4" t="s">
        <v>78</v>
      </c>
      <c r="B24" s="5" t="n">
        <v>-220</v>
      </c>
      <c r="C24" s="7" t="n">
        <v>-38.3</v>
      </c>
      <c r="D24" s="7" t="n">
        <v>85.5</v>
      </c>
    </row>
    <row r="25" spans="1:4">
      <c r="A25" s="4" t="s">
        <v>79</v>
      </c>
      <c r="B25" s="7" t="n">
        <v>3.4</v>
      </c>
      <c r="C25" s="7" t="n">
        <v>-2.4</v>
      </c>
      <c r="D25" s="5" t="n">
        <v>19</v>
      </c>
    </row>
    <row r="26" spans="1:4">
      <c r="A26" s="4" t="s">
        <v>66</v>
      </c>
      <c r="B26" s="7" t="n">
        <v>-199.7</v>
      </c>
      <c r="C26" s="7" t="n">
        <v>-41.3</v>
      </c>
      <c r="D26" s="7" t="n">
        <v>104.5</v>
      </c>
    </row>
    <row r="27" spans="1:4">
      <c r="A27" s="4" t="s">
        <v>80</v>
      </c>
    </row>
    <row r="28" spans="1:4">
      <c r="A28" s="3" t="s">
        <v>65</v>
      </c>
    </row>
    <row r="29" spans="1:4">
      <c r="A29" s="4" t="s">
        <v>81</v>
      </c>
      <c r="B29" s="7" t="n">
        <v>24.7</v>
      </c>
      <c r="C29" s="7" t="n">
        <v>-67.2</v>
      </c>
      <c r="D29" s="7" t="n">
        <v>78.2</v>
      </c>
    </row>
    <row r="30" spans="1:4">
      <c r="A30" s="4" t="s">
        <v>82</v>
      </c>
      <c r="B30" s="8" t="n">
        <v>-1.2</v>
      </c>
      <c r="C30" s="6" t="n">
        <v>14</v>
      </c>
      <c r="D30" s="8" t="n">
        <v>-1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4</v>
      </c>
    </row>
    <row r="4" spans="1:2">
      <c r="A4" s="4" t="s">
        <v>8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07</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324</v>
      </c>
      <c r="B1" s="2" t="s">
        <v>1</v>
      </c>
    </row>
    <row r="2" spans="1:3">
      <c r="B2" s="2" t="s">
        <v>2</v>
      </c>
      <c r="C2" s="2" t="s">
        <v>33</v>
      </c>
    </row>
    <row r="3" spans="1:3">
      <c r="A3" s="3" t="s">
        <v>325</v>
      </c>
    </row>
    <row r="4" spans="1:3">
      <c r="A4" s="4" t="s">
        <v>326</v>
      </c>
      <c r="B4" s="4" t="s">
        <v>327</v>
      </c>
    </row>
    <row r="5" spans="1:3">
      <c r="A5" s="4" t="s">
        <v>89</v>
      </c>
      <c r="B5" s="8" t="n">
        <v>1462.8</v>
      </c>
      <c r="C5" s="8" t="n">
        <v>358.1</v>
      </c>
    </row>
    <row r="6" spans="1:3">
      <c r="A6" s="4" t="s">
        <v>328</v>
      </c>
      <c r="B6" s="4" t="s">
        <v>329</v>
      </c>
    </row>
    <row r="7" spans="1:3">
      <c r="A7" s="4" t="s">
        <v>330</v>
      </c>
      <c r="B7"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2</v>
      </c>
      <c r="B1" s="2" t="s">
        <v>1</v>
      </c>
    </row>
    <row r="2" spans="1:2">
      <c r="B2" s="2" t="s">
        <v>2</v>
      </c>
    </row>
    <row r="3" spans="1:2">
      <c r="A3" s="3" t="s">
        <v>213</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6</v>
      </c>
      <c r="B1" s="2" t="s">
        <v>1</v>
      </c>
    </row>
    <row r="2" spans="1:2">
      <c r="B2" s="2" t="s">
        <v>2</v>
      </c>
    </row>
    <row r="3" spans="1:2">
      <c r="A3" s="3" t="s">
        <v>21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25</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31</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3</v>
      </c>
    </row>
    <row r="2" spans="1:3">
      <c r="A2" s="3" t="s">
        <v>84</v>
      </c>
    </row>
    <row r="3" spans="1:3">
      <c r="A3" s="4" t="s">
        <v>85</v>
      </c>
      <c r="B3" s="8" t="n">
        <v>8756.299999999999</v>
      </c>
      <c r="C3" s="8" t="n">
        <v>2462.3</v>
      </c>
    </row>
    <row r="4" spans="1:3">
      <c r="A4" s="4" t="s">
        <v>86</v>
      </c>
      <c r="B4" s="7" t="n">
        <v>181.5</v>
      </c>
      <c r="C4" s="7" t="n">
        <v>228.6</v>
      </c>
    </row>
    <row r="5" spans="1:3">
      <c r="A5" s="4" t="s">
        <v>87</v>
      </c>
      <c r="B5" s="7" t="n">
        <v>693.1</v>
      </c>
      <c r="C5" s="7" t="n">
        <v>870.4</v>
      </c>
    </row>
    <row r="6" spans="1:3">
      <c r="A6" s="4" t="s">
        <v>88</v>
      </c>
      <c r="B6" s="7" t="n">
        <v>1400.5</v>
      </c>
      <c r="C6" s="5" t="n">
        <v>1364</v>
      </c>
    </row>
    <row r="7" spans="1:3">
      <c r="A7" s="4" t="s">
        <v>89</v>
      </c>
      <c r="B7" s="7" t="n">
        <v>1462.8</v>
      </c>
      <c r="C7" s="7" t="n">
        <v>358.1</v>
      </c>
    </row>
    <row r="8" spans="1:3">
      <c r="A8" s="4" t="s">
        <v>90</v>
      </c>
      <c r="B8" s="7" t="n">
        <v>12494.2</v>
      </c>
      <c r="C8" s="7" t="n">
        <v>5283.4</v>
      </c>
    </row>
    <row r="9" spans="1:3">
      <c r="A9" s="4" t="s">
        <v>91</v>
      </c>
      <c r="B9" s="7" t="n">
        <v>267.7</v>
      </c>
      <c r="C9" s="7" t="n">
        <v>542.3</v>
      </c>
    </row>
    <row r="10" spans="1:3">
      <c r="A10" s="4" t="s">
        <v>92</v>
      </c>
      <c r="B10" s="7" t="n">
        <v>334.7</v>
      </c>
      <c r="C10" s="7" t="n">
        <v>481.6</v>
      </c>
    </row>
    <row r="11" spans="1:3">
      <c r="A11" s="4" t="s">
        <v>93</v>
      </c>
      <c r="B11" s="7" t="n">
        <v>5929.1</v>
      </c>
      <c r="C11" s="7" t="n">
        <v>4919.5</v>
      </c>
    </row>
    <row r="12" spans="1:3">
      <c r="A12" s="4" t="s">
        <v>94</v>
      </c>
      <c r="B12" s="7" t="n">
        <v>134.7</v>
      </c>
      <c r="C12" s="7" t="n">
        <v>795.4</v>
      </c>
    </row>
    <row r="13" spans="1:3">
      <c r="A13" s="4" t="s">
        <v>95</v>
      </c>
      <c r="B13" s="7" t="n">
        <v>412.2</v>
      </c>
      <c r="C13" s="7" t="n">
        <v>362.8</v>
      </c>
    </row>
    <row r="14" spans="1:3">
      <c r="A14" s="4" t="s">
        <v>96</v>
      </c>
      <c r="B14" s="7" t="n">
        <v>1042.2</v>
      </c>
      <c r="C14" s="7" t="n">
        <v>441.4</v>
      </c>
    </row>
    <row r="15" spans="1:3">
      <c r="A15" s="4" t="s">
        <v>97</v>
      </c>
      <c r="B15" s="7" t="n">
        <v>3541.6</v>
      </c>
      <c r="C15" s="7" t="n">
        <v>1539.2</v>
      </c>
    </row>
    <row r="16" spans="1:3">
      <c r="A16" s="4" t="s">
        <v>98</v>
      </c>
      <c r="B16" s="7" t="n">
        <v>24156.4</v>
      </c>
      <c r="C16" s="7" t="n">
        <v>14365.6</v>
      </c>
    </row>
    <row r="17" spans="1:3">
      <c r="A17" s="3" t="s">
        <v>99</v>
      </c>
    </row>
    <row r="18" spans="1:3">
      <c r="A18" s="4" t="s">
        <v>100</v>
      </c>
      <c r="B18" s="7" t="n">
        <v>1179.3</v>
      </c>
      <c r="C18" s="7" t="n">
        <v>782.5</v>
      </c>
    </row>
    <row r="19" spans="1:3">
      <c r="A19" s="4" t="s">
        <v>101</v>
      </c>
      <c r="B19" s="7" t="n">
        <v>2298.4</v>
      </c>
      <c r="C19" s="7" t="n">
        <v>1934.5</v>
      </c>
    </row>
    <row r="20" spans="1:3">
      <c r="A20" s="4" t="s">
        <v>102</v>
      </c>
      <c r="B20" s="7" t="n">
        <v>213.7</v>
      </c>
      <c r="C20" s="7" t="n">
        <v>215.2</v>
      </c>
    </row>
    <row r="21" spans="1:3">
      <c r="A21" s="4" t="s">
        <v>103</v>
      </c>
      <c r="B21" s="7" t="n">
        <v>1642.9</v>
      </c>
      <c r="C21" s="7" t="n">
        <v>1288.5</v>
      </c>
    </row>
    <row r="22" spans="1:3">
      <c r="A22" s="4" t="s">
        <v>104</v>
      </c>
      <c r="B22" s="7" t="n">
        <v>349.9</v>
      </c>
      <c r="C22" s="5" t="n">
        <v>0</v>
      </c>
    </row>
    <row r="23" spans="1:3">
      <c r="A23" s="4" t="s">
        <v>105</v>
      </c>
      <c r="B23" s="7" t="n">
        <v>5684.2</v>
      </c>
      <c r="C23" s="7" t="n">
        <v>4220.7</v>
      </c>
    </row>
    <row r="24" spans="1:3">
      <c r="A24" s="4" t="s">
        <v>106</v>
      </c>
      <c r="B24" s="7" t="n">
        <v>9090.200000000001</v>
      </c>
      <c r="C24" s="7" t="n">
        <v>3932.6</v>
      </c>
    </row>
    <row r="25" spans="1:3">
      <c r="A25" s="4" t="s">
        <v>107</v>
      </c>
      <c r="B25" s="7" t="n">
        <v>6775.7</v>
      </c>
      <c r="C25" s="7" t="n">
        <v>4.4</v>
      </c>
    </row>
    <row r="26" spans="1:3">
      <c r="A26" s="4" t="s">
        <v>108</v>
      </c>
      <c r="B26" s="7" t="n">
        <v>1430.5</v>
      </c>
      <c r="C26" s="7" t="n">
        <v>750.9</v>
      </c>
    </row>
    <row r="27" spans="1:3">
      <c r="A27" s="4" t="s">
        <v>109</v>
      </c>
      <c r="B27" s="7" t="n">
        <v>22980.6</v>
      </c>
      <c r="C27" s="7" t="n">
        <v>8908.6</v>
      </c>
    </row>
    <row r="28" spans="1:3">
      <c r="A28" s="3" t="s">
        <v>110</v>
      </c>
    </row>
    <row r="29" spans="1:3">
      <c r="A29" s="4" t="s">
        <v>111</v>
      </c>
      <c r="B29" s="7" t="n">
        <v>1.3</v>
      </c>
      <c r="C29" s="7" t="n">
        <v>1.4</v>
      </c>
    </row>
    <row r="30" spans="1:3">
      <c r="A30" s="4" t="s">
        <v>112</v>
      </c>
      <c r="B30" s="7" t="n">
        <v>41.1</v>
      </c>
      <c r="C30" s="7" t="n">
        <v>41.1</v>
      </c>
    </row>
    <row r="31" spans="1:3">
      <c r="A31" s="4" t="s">
        <v>113</v>
      </c>
      <c r="B31" s="7" t="n">
        <v>1457.4</v>
      </c>
      <c r="C31" s="7" t="n">
        <v>5563.2</v>
      </c>
    </row>
    <row r="32" spans="1:3">
      <c r="A32" s="4" t="s">
        <v>114</v>
      </c>
      <c r="B32" s="7" t="n">
        <v>-330.3</v>
      </c>
      <c r="C32" s="7" t="n">
        <v>-155.6</v>
      </c>
    </row>
    <row r="33" spans="1:3">
      <c r="A33" s="4" t="s">
        <v>115</v>
      </c>
      <c r="B33" s="7" t="n">
        <v>1169.5</v>
      </c>
      <c r="C33" s="7" t="n">
        <v>5450.1</v>
      </c>
    </row>
    <row r="34" spans="1:3">
      <c r="A34" s="4" t="s">
        <v>116</v>
      </c>
      <c r="B34" s="7" t="n">
        <v>6.3</v>
      </c>
      <c r="C34" s="7" t="n">
        <v>6.9</v>
      </c>
    </row>
    <row r="35" spans="1:3">
      <c r="A35" s="4" t="s">
        <v>117</v>
      </c>
      <c r="B35" s="7" t="n">
        <v>1175.8</v>
      </c>
      <c r="C35" s="5" t="n">
        <v>5457</v>
      </c>
    </row>
    <row r="36" spans="1:3">
      <c r="A36" s="4" t="s">
        <v>118</v>
      </c>
      <c r="B36" s="8" t="n">
        <v>24156.4</v>
      </c>
      <c r="C36" s="8" t="n">
        <v>1436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42</v>
      </c>
    </row>
    <row r="4" spans="1:2">
      <c r="A4" s="4" t="s">
        <v>387</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88</v>
      </c>
      <c r="B1" s="2" t="s">
        <v>389</v>
      </c>
      <c r="C1" s="2" t="s">
        <v>390</v>
      </c>
      <c r="D1" s="2" t="s">
        <v>391</v>
      </c>
      <c r="E1" s="2" t="s">
        <v>392</v>
      </c>
      <c r="F1" s="2" t="s">
        <v>393</v>
      </c>
      <c r="G1" s="2" t="s">
        <v>394</v>
      </c>
      <c r="H1" s="2" t="s">
        <v>391</v>
      </c>
      <c r="I1" s="2" t="s">
        <v>395</v>
      </c>
    </row>
    <row r="2" spans="1:9">
      <c r="A2" s="3" t="s">
        <v>296</v>
      </c>
    </row>
    <row r="3" spans="1:9">
      <c r="A3" s="4" t="s">
        <v>64</v>
      </c>
      <c r="G3" s="6" t="n">
        <v>499200000</v>
      </c>
      <c r="H3" s="6" t="n">
        <v>93500000</v>
      </c>
      <c r="I3" s="6" t="n">
        <v>6100000</v>
      </c>
    </row>
    <row r="4" spans="1:9">
      <c r="A4" s="4" t="s">
        <v>396</v>
      </c>
      <c r="G4" s="5" t="n">
        <v>186500000</v>
      </c>
      <c r="H4" s="5" t="n">
        <v>57500000</v>
      </c>
      <c r="I4" s="5" t="n">
        <v>57300000</v>
      </c>
    </row>
    <row r="5" spans="1:9">
      <c r="A5" s="4" t="s">
        <v>397</v>
      </c>
      <c r="D5" s="6" t="n">
        <v>194800000</v>
      </c>
      <c r="G5" s="5" t="n">
        <v>371000000</v>
      </c>
      <c r="H5" s="5" t="n">
        <v>194800000</v>
      </c>
    </row>
    <row r="6" spans="1:9">
      <c r="A6" s="4" t="s">
        <v>97</v>
      </c>
      <c r="D6" s="5" t="n">
        <v>1539200000</v>
      </c>
      <c r="G6" s="5" t="n">
        <v>3541600000</v>
      </c>
      <c r="H6" s="5" t="n">
        <v>1539200000</v>
      </c>
      <c r="I6" s="5" t="n">
        <v>1719600000</v>
      </c>
    </row>
    <row r="7" spans="1:9">
      <c r="A7" s="4" t="s">
        <v>46</v>
      </c>
      <c r="G7" s="5" t="n">
        <v>1376400000</v>
      </c>
      <c r="H7" s="5" t="n">
        <v>0</v>
      </c>
      <c r="I7" s="6" t="n">
        <v>0</v>
      </c>
    </row>
    <row r="8" spans="1:9">
      <c r="A8" s="4" t="s">
        <v>398</v>
      </c>
      <c r="G8" s="5" t="n">
        <v>5100000</v>
      </c>
    </row>
    <row r="9" spans="1:9">
      <c r="A9" s="4" t="s">
        <v>399</v>
      </c>
      <c r="G9" s="5" t="n">
        <v>6300000</v>
      </c>
    </row>
    <row r="10" spans="1:9">
      <c r="A10" s="4" t="s">
        <v>400</v>
      </c>
    </row>
    <row r="11" spans="1:9">
      <c r="A11" s="3" t="s">
        <v>296</v>
      </c>
    </row>
    <row r="12" spans="1:9">
      <c r="A12" s="4" t="s">
        <v>397</v>
      </c>
      <c r="D12" s="5" t="n">
        <v>154200000</v>
      </c>
      <c r="G12" s="5" t="n">
        <v>320100000</v>
      </c>
      <c r="H12" s="5" t="n">
        <v>154200000</v>
      </c>
    </row>
    <row r="13" spans="1:9">
      <c r="A13" s="4" t="s">
        <v>401</v>
      </c>
    </row>
    <row r="14" spans="1:9">
      <c r="A14" s="3" t="s">
        <v>296</v>
      </c>
    </row>
    <row r="15" spans="1:9">
      <c r="A15" s="4" t="s">
        <v>402</v>
      </c>
      <c r="C15" s="6" t="n">
        <v>48200000</v>
      </c>
    </row>
    <row r="16" spans="1:9">
      <c r="A16" s="4" t="s">
        <v>403</v>
      </c>
    </row>
    <row r="17" spans="1:9">
      <c r="A17" s="3" t="s">
        <v>296</v>
      </c>
    </row>
    <row r="18" spans="1:9">
      <c r="A18" s="4" t="s">
        <v>402</v>
      </c>
      <c r="D18" s="5" t="n">
        <v>119900000</v>
      </c>
    </row>
    <row r="19" spans="1:9">
      <c r="A19" s="4" t="s">
        <v>64</v>
      </c>
      <c r="D19" s="6" t="n">
        <v>83900000</v>
      </c>
    </row>
    <row r="20" spans="1:9">
      <c r="A20" s="4" t="s">
        <v>301</v>
      </c>
    </row>
    <row r="21" spans="1:9">
      <c r="A21" s="3" t="s">
        <v>296</v>
      </c>
    </row>
    <row r="22" spans="1:9">
      <c r="A22" s="4" t="s">
        <v>404</v>
      </c>
      <c r="G22" s="5" t="n">
        <v>163800000</v>
      </c>
    </row>
    <row r="23" spans="1:9">
      <c r="A23" s="4" t="s">
        <v>405</v>
      </c>
      <c r="C23" s="5" t="n">
        <v>1400000000</v>
      </c>
    </row>
    <row r="24" spans="1:9">
      <c r="A24" s="4" t="s">
        <v>406</v>
      </c>
      <c r="B24" s="6" t="n">
        <v>90500000</v>
      </c>
      <c r="C24" s="6" t="n">
        <v>90500000</v>
      </c>
    </row>
    <row r="25" spans="1:9">
      <c r="A25" s="4" t="s">
        <v>407</v>
      </c>
      <c r="B25" s="5" t="n">
        <v>1400</v>
      </c>
    </row>
    <row r="26" spans="1:9">
      <c r="A26" s="4" t="s">
        <v>408</v>
      </c>
      <c r="C26" s="4" t="s">
        <v>409</v>
      </c>
    </row>
    <row r="27" spans="1:9">
      <c r="A27" s="4" t="s">
        <v>410</v>
      </c>
      <c r="B27" s="6" t="n">
        <v>1440800000</v>
      </c>
    </row>
    <row r="28" spans="1:9">
      <c r="A28" s="4" t="s">
        <v>411</v>
      </c>
      <c r="B28" s="4" t="s">
        <v>412</v>
      </c>
    </row>
    <row r="29" spans="1:9">
      <c r="A29" s="4" t="s">
        <v>396</v>
      </c>
      <c r="G29" s="5" t="n">
        <v>129800000</v>
      </c>
    </row>
    <row r="30" spans="1:9">
      <c r="A30" s="4" t="s">
        <v>413</v>
      </c>
      <c r="G30" s="5" t="n">
        <v>163800000</v>
      </c>
    </row>
    <row r="31" spans="1:9">
      <c r="A31" s="4" t="s">
        <v>414</v>
      </c>
      <c r="G31" s="5" t="n">
        <v>163800000</v>
      </c>
    </row>
    <row r="32" spans="1:9">
      <c r="A32" s="4" t="s">
        <v>415</v>
      </c>
      <c r="G32" s="5" t="n">
        <v>160400000</v>
      </c>
    </row>
    <row r="33" spans="1:9">
      <c r="A33" s="4" t="s">
        <v>416</v>
      </c>
      <c r="F33" s="6" t="n">
        <v>115200000</v>
      </c>
    </row>
    <row r="34" spans="1:9">
      <c r="A34" s="4" t="s">
        <v>97</v>
      </c>
      <c r="B34" s="6" t="n">
        <v>2164100000</v>
      </c>
      <c r="G34" s="5" t="n">
        <v>2048900000</v>
      </c>
    </row>
    <row r="35" spans="1:9">
      <c r="A35" s="4" t="s">
        <v>46</v>
      </c>
      <c r="G35" s="5" t="n">
        <v>1400000000</v>
      </c>
      <c r="H35" s="5" t="n">
        <v>1376400000</v>
      </c>
    </row>
    <row r="36" spans="1:9">
      <c r="A36" s="4" t="s">
        <v>417</v>
      </c>
      <c r="H36" s="5" t="n">
        <v>39300000</v>
      </c>
    </row>
    <row r="37" spans="1:9">
      <c r="A37" s="4" t="s">
        <v>418</v>
      </c>
      <c r="G37" s="5" t="n">
        <v>3600000</v>
      </c>
    </row>
    <row r="38" spans="1:9">
      <c r="A38" s="4" t="s">
        <v>419</v>
      </c>
      <c r="B38" s="5" t="n">
        <v>1440800000</v>
      </c>
      <c r="G38" s="5" t="n">
        <v>1400000000</v>
      </c>
    </row>
    <row r="39" spans="1:9">
      <c r="A39" s="4" t="s">
        <v>420</v>
      </c>
      <c r="G39" s="5" t="n">
        <v>903000000</v>
      </c>
    </row>
    <row r="40" spans="1:9">
      <c r="A40" s="4" t="s">
        <v>421</v>
      </c>
      <c r="G40" s="5" t="n">
        <v>73100000</v>
      </c>
    </row>
    <row r="41" spans="1:9">
      <c r="A41" s="4" t="s">
        <v>422</v>
      </c>
      <c r="G41" s="5" t="n">
        <v>24990400</v>
      </c>
      <c r="H41" s="5" t="n">
        <v>23315000</v>
      </c>
    </row>
    <row r="42" spans="1:9">
      <c r="A42" s="4" t="s">
        <v>423</v>
      </c>
      <c r="G42" s="6" t="n">
        <v>3196800</v>
      </c>
      <c r="H42" s="6" t="n">
        <v>4209000</v>
      </c>
    </row>
    <row r="43" spans="1:9">
      <c r="A43" s="4" t="s">
        <v>424</v>
      </c>
    </row>
    <row r="44" spans="1:9">
      <c r="A44" s="3" t="s">
        <v>296</v>
      </c>
    </row>
    <row r="45" spans="1:9">
      <c r="A45" s="4" t="s">
        <v>425</v>
      </c>
      <c r="B45" s="6" t="n">
        <v>798000000</v>
      </c>
    </row>
    <row r="46" spans="1:9">
      <c r="A46" s="4" t="s">
        <v>426</v>
      </c>
    </row>
    <row r="47" spans="1:9">
      <c r="A47" s="3" t="s">
        <v>296</v>
      </c>
    </row>
    <row r="48" spans="1:9">
      <c r="A48" s="4" t="s">
        <v>64</v>
      </c>
      <c r="C48" s="6" t="n">
        <v>347900000</v>
      </c>
    </row>
    <row r="49" spans="1:9">
      <c r="A49" s="4" t="s">
        <v>427</v>
      </c>
      <c r="C49" s="6" t="n">
        <v>383800000</v>
      </c>
    </row>
    <row r="50" spans="1:9">
      <c r="A50" s="4" t="s">
        <v>428</v>
      </c>
    </row>
    <row r="51" spans="1:9">
      <c r="A51" s="3" t="s">
        <v>296</v>
      </c>
    </row>
    <row r="52" spans="1:9">
      <c r="A52" s="4" t="s">
        <v>408</v>
      </c>
      <c r="C52" s="4" t="s">
        <v>409</v>
      </c>
    </row>
    <row r="53" spans="1:9">
      <c r="A53" s="4" t="s">
        <v>429</v>
      </c>
    </row>
    <row r="54" spans="1:9">
      <c r="A54" s="3" t="s">
        <v>296</v>
      </c>
    </row>
    <row r="55" spans="1:9">
      <c r="A55" s="4" t="s">
        <v>402</v>
      </c>
      <c r="C55" s="6" t="n">
        <v>181200000</v>
      </c>
    </row>
    <row r="56" spans="1:9">
      <c r="A56" s="4" t="s">
        <v>64</v>
      </c>
      <c r="C56" s="6" t="n">
        <v>156600000</v>
      </c>
    </row>
    <row r="57" spans="1:9">
      <c r="A57" s="4" t="s">
        <v>430</v>
      </c>
    </row>
    <row r="58" spans="1:9">
      <c r="A58" s="3" t="s">
        <v>296</v>
      </c>
    </row>
    <row r="59" spans="1:9">
      <c r="A59" s="4" t="s">
        <v>402</v>
      </c>
      <c r="E59" s="6" t="n">
        <v>47300000</v>
      </c>
    </row>
    <row r="60" spans="1:9">
      <c r="A60" s="4" t="s">
        <v>431</v>
      </c>
      <c r="E60"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33</v>
      </c>
      <c r="B1" s="2" t="s">
        <v>434</v>
      </c>
      <c r="C1" s="2" t="s">
        <v>1</v>
      </c>
    </row>
    <row r="2" spans="1:5">
      <c r="B2" s="2" t="s">
        <v>435</v>
      </c>
      <c r="C2" s="2" t="s">
        <v>394</v>
      </c>
      <c r="D2" s="2" t="s">
        <v>391</v>
      </c>
      <c r="E2" s="2" t="s">
        <v>395</v>
      </c>
    </row>
    <row r="3" spans="1:5">
      <c r="A3" s="3" t="s">
        <v>250</v>
      </c>
    </row>
    <row r="4" spans="1:5">
      <c r="A4" s="4" t="s">
        <v>277</v>
      </c>
      <c r="C4" s="6" t="n">
        <v>155900000</v>
      </c>
      <c r="D4" s="6" t="n">
        <v>104600000</v>
      </c>
      <c r="E4" s="6" t="n">
        <v>60500000</v>
      </c>
    </row>
    <row r="5" spans="1:5">
      <c r="A5" s="4" t="s">
        <v>436</v>
      </c>
      <c r="C5" s="5" t="n">
        <v>4</v>
      </c>
    </row>
    <row r="6" spans="1:5">
      <c r="A6" s="3" t="s">
        <v>437</v>
      </c>
    </row>
    <row r="7" spans="1:5">
      <c r="A7" s="4" t="s">
        <v>132</v>
      </c>
      <c r="C7" s="6" t="n">
        <v>37600000</v>
      </c>
      <c r="D7" s="5" t="n">
        <v>87200000</v>
      </c>
      <c r="E7" s="5" t="n">
        <v>0</v>
      </c>
    </row>
    <row r="8" spans="1:5">
      <c r="A8" s="4" t="s">
        <v>438</v>
      </c>
      <c r="C8" s="5" t="n">
        <v>5400000</v>
      </c>
    </row>
    <row r="9" spans="1:5">
      <c r="A9" s="4" t="s">
        <v>439</v>
      </c>
      <c r="D9" s="5" t="n">
        <v>5800000</v>
      </c>
    </row>
    <row r="10" spans="1:5">
      <c r="A10" s="4" t="s">
        <v>440</v>
      </c>
      <c r="C10" s="5" t="n">
        <v>5500000</v>
      </c>
      <c r="D10" s="5" t="n">
        <v>7400000</v>
      </c>
    </row>
    <row r="11" spans="1:5">
      <c r="A11" s="4" t="s">
        <v>441</v>
      </c>
      <c r="C11" s="5" t="n">
        <v>29400000</v>
      </c>
      <c r="D11" s="5" t="n">
        <v>30000000</v>
      </c>
    </row>
    <row r="12" spans="1:5">
      <c r="A12" s="4" t="s">
        <v>442</v>
      </c>
      <c r="C12" s="5" t="n">
        <v>44500000</v>
      </c>
      <c r="D12" s="5" t="n">
        <v>31100000</v>
      </c>
    </row>
    <row r="13" spans="1:5">
      <c r="A13" s="3" t="s">
        <v>265</v>
      </c>
    </row>
    <row r="14" spans="1:5">
      <c r="A14" s="4" t="s">
        <v>443</v>
      </c>
      <c r="C14" s="5" t="n">
        <v>8000000</v>
      </c>
      <c r="D14" s="5" t="n">
        <v>9800000</v>
      </c>
    </row>
    <row r="15" spans="1:5">
      <c r="A15" s="3" t="s">
        <v>88</v>
      </c>
    </row>
    <row r="16" spans="1:5">
      <c r="A16" s="4" t="s">
        <v>444</v>
      </c>
      <c r="C16" s="5" t="n">
        <v>41500000</v>
      </c>
      <c r="D16" s="5" t="n">
        <v>38400000</v>
      </c>
    </row>
    <row r="17" spans="1:5">
      <c r="A17" s="3" t="s">
        <v>445</v>
      </c>
    </row>
    <row r="18" spans="1:5">
      <c r="A18" s="4" t="s">
        <v>446</v>
      </c>
      <c r="C18" s="5" t="n">
        <v>-32800000</v>
      </c>
      <c r="D18" s="5" t="n">
        <v>-46900000</v>
      </c>
      <c r="E18" s="5" t="n">
        <v>-25100000</v>
      </c>
    </row>
    <row r="19" spans="1:5">
      <c r="A19" s="4" t="s">
        <v>447</v>
      </c>
      <c r="C19" s="5" t="n">
        <v>42800000</v>
      </c>
      <c r="D19" s="5" t="n">
        <v>56100000</v>
      </c>
      <c r="E19" s="5" t="n">
        <v>24100000</v>
      </c>
    </row>
    <row r="20" spans="1:5">
      <c r="A20" s="3" t="s">
        <v>278</v>
      </c>
    </row>
    <row r="21" spans="1:5">
      <c r="A21" s="4" t="s">
        <v>448</v>
      </c>
      <c r="C21" s="5" t="n">
        <v>260300000</v>
      </c>
      <c r="D21" s="5" t="n">
        <v>282600000</v>
      </c>
      <c r="E21" s="6" t="n">
        <v>248600000</v>
      </c>
    </row>
    <row r="22" spans="1:5">
      <c r="A22" s="3" t="s">
        <v>283</v>
      </c>
    </row>
    <row r="23" spans="1:5">
      <c r="A23" s="4" t="s">
        <v>449</v>
      </c>
      <c r="C23" s="5" t="n">
        <v>19100000</v>
      </c>
      <c r="D23" s="5" t="n">
        <v>12400000</v>
      </c>
    </row>
    <row r="24" spans="1:5">
      <c r="A24" s="4" t="s">
        <v>450</v>
      </c>
      <c r="C24" s="6" t="n">
        <v>82400000</v>
      </c>
      <c r="D24" s="5" t="n">
        <v>70000000</v>
      </c>
    </row>
    <row r="25" spans="1:5">
      <c r="A25" s="4" t="s">
        <v>451</v>
      </c>
    </row>
    <row r="26" spans="1:5">
      <c r="A26" s="3" t="s">
        <v>445</v>
      </c>
    </row>
    <row r="27" spans="1:5">
      <c r="A27" s="4" t="s">
        <v>452</v>
      </c>
      <c r="C27" s="4" t="s">
        <v>453</v>
      </c>
    </row>
    <row r="28" spans="1:5">
      <c r="A28" s="4" t="s">
        <v>454</v>
      </c>
    </row>
    <row r="29" spans="1:5">
      <c r="A29" s="3" t="s">
        <v>445</v>
      </c>
    </row>
    <row r="30" spans="1:5">
      <c r="A30" s="4" t="s">
        <v>452</v>
      </c>
      <c r="C30" s="4" t="s">
        <v>455</v>
      </c>
    </row>
    <row r="31" spans="1:5">
      <c r="A31" s="4" t="s">
        <v>456</v>
      </c>
    </row>
    <row r="32" spans="1:5">
      <c r="A32" s="3" t="s">
        <v>445</v>
      </c>
    </row>
    <row r="33" spans="1:5">
      <c r="A33" s="4" t="s">
        <v>452</v>
      </c>
      <c r="C33" s="4" t="s">
        <v>457</v>
      </c>
    </row>
    <row r="34" spans="1:5">
      <c r="A34" s="4" t="s">
        <v>458</v>
      </c>
    </row>
    <row r="35" spans="1:5">
      <c r="A35" s="3" t="s">
        <v>445</v>
      </c>
    </row>
    <row r="36" spans="1:5">
      <c r="A36" s="4" t="s">
        <v>452</v>
      </c>
      <c r="C36" s="4" t="s">
        <v>459</v>
      </c>
    </row>
    <row r="37" spans="1:5">
      <c r="A37" s="4" t="s">
        <v>460</v>
      </c>
    </row>
    <row r="38" spans="1:5">
      <c r="A38" s="3" t="s">
        <v>445</v>
      </c>
    </row>
    <row r="39" spans="1:5">
      <c r="A39" s="4" t="s">
        <v>452</v>
      </c>
      <c r="C39" s="4" t="s">
        <v>461</v>
      </c>
    </row>
    <row r="40" spans="1:5">
      <c r="A40" s="4" t="s">
        <v>462</v>
      </c>
    </row>
    <row r="41" spans="1:5">
      <c r="A41" s="3" t="s">
        <v>437</v>
      </c>
    </row>
    <row r="42" spans="1:5">
      <c r="A42" s="4" t="s">
        <v>463</v>
      </c>
      <c r="C42" s="4" t="s">
        <v>464</v>
      </c>
    </row>
    <row r="43" spans="1:5">
      <c r="A43" s="4" t="s">
        <v>465</v>
      </c>
    </row>
    <row r="44" spans="1:5">
      <c r="A44" s="3" t="s">
        <v>437</v>
      </c>
    </row>
    <row r="45" spans="1:5">
      <c r="A45" s="4" t="s">
        <v>132</v>
      </c>
      <c r="B45" s="6" t="n">
        <v>69300000</v>
      </c>
    </row>
    <row r="46" spans="1:5">
      <c r="A46" s="4" t="s">
        <v>466</v>
      </c>
    </row>
    <row r="47" spans="1:5">
      <c r="A47" s="3" t="s">
        <v>437</v>
      </c>
    </row>
    <row r="48" spans="1:5">
      <c r="A48" s="4" t="s">
        <v>132</v>
      </c>
      <c r="B48" s="6" t="n">
        <v>17900000</v>
      </c>
      <c r="C48" s="6" t="n">
        <v>37600000</v>
      </c>
    </row>
    <row r="49" spans="1:5">
      <c r="A49" s="4" t="s">
        <v>467</v>
      </c>
    </row>
    <row r="50" spans="1:5">
      <c r="A50" s="3" t="s">
        <v>445</v>
      </c>
    </row>
    <row r="51" spans="1:5">
      <c r="A51" s="4" t="s">
        <v>447</v>
      </c>
      <c r="C51" s="6" t="n">
        <v>37000000</v>
      </c>
      <c r="D51" s="6" t="n">
        <v>399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 customWidth="1" max="6" min="6" width="15"/>
  </cols>
  <sheetData>
    <row r="1" spans="1:6">
      <c r="A1" s="1" t="s">
        <v>468</v>
      </c>
      <c r="B1" s="2" t="s">
        <v>469</v>
      </c>
      <c r="C1" s="2" t="s">
        <v>2</v>
      </c>
      <c r="D1" s="2" t="s">
        <v>33</v>
      </c>
      <c r="E1" s="2" t="s">
        <v>4</v>
      </c>
      <c r="F1" s="2" t="s">
        <v>34</v>
      </c>
    </row>
    <row r="2" spans="1:6">
      <c r="A2" s="4" t="s">
        <v>97</v>
      </c>
      <c r="C2" s="6" t="n">
        <v>3541600000</v>
      </c>
      <c r="D2" s="6" t="n">
        <v>1539200000</v>
      </c>
      <c r="F2" s="6" t="n">
        <v>1719600000</v>
      </c>
    </row>
    <row r="3" spans="1:6">
      <c r="A3" s="4" t="s">
        <v>301</v>
      </c>
    </row>
    <row r="4" spans="1:6">
      <c r="A4" s="4" t="s">
        <v>422</v>
      </c>
      <c r="C4" s="5" t="n">
        <v>24990400</v>
      </c>
      <c r="D4" s="5" t="n">
        <v>23315000</v>
      </c>
    </row>
    <row r="5" spans="1:6">
      <c r="A5" s="4" t="s">
        <v>423</v>
      </c>
      <c r="C5" s="5" t="n">
        <v>3196800</v>
      </c>
      <c r="D5" s="6" t="n">
        <v>4209000</v>
      </c>
    </row>
    <row r="6" spans="1:6">
      <c r="A6" s="4" t="s">
        <v>411</v>
      </c>
      <c r="B6" s="4" t="s">
        <v>412</v>
      </c>
    </row>
    <row r="7" spans="1:6">
      <c r="A7" s="4" t="s">
        <v>410</v>
      </c>
      <c r="B7" s="6" t="n">
        <v>1440800000</v>
      </c>
    </row>
    <row r="8" spans="1:6">
      <c r="A8" s="4" t="s">
        <v>419</v>
      </c>
      <c r="B8" s="5" t="n">
        <v>1440800000</v>
      </c>
      <c r="C8" s="5" t="n">
        <v>1400000000</v>
      </c>
    </row>
    <row r="9" spans="1:6">
      <c r="A9" s="4" t="s">
        <v>406</v>
      </c>
      <c r="B9" s="5" t="n">
        <v>90500000</v>
      </c>
      <c r="E9" s="6" t="n">
        <v>90500000</v>
      </c>
    </row>
    <row r="10" spans="1:6">
      <c r="A10" s="4" t="s">
        <v>470</v>
      </c>
      <c r="B10" s="5" t="n">
        <v>2972100000</v>
      </c>
    </row>
    <row r="11" spans="1:6">
      <c r="A11" s="4" t="s">
        <v>85</v>
      </c>
      <c r="B11" s="5" t="n">
        <v>129500000</v>
      </c>
    </row>
    <row r="12" spans="1:6">
      <c r="A12" s="4" t="s">
        <v>87</v>
      </c>
      <c r="B12" s="5" t="n">
        <v>14300000</v>
      </c>
    </row>
    <row r="13" spans="1:6">
      <c r="A13" s="4" t="s">
        <v>88</v>
      </c>
      <c r="B13" s="5" t="n">
        <v>16100000</v>
      </c>
    </row>
    <row r="14" spans="1:6">
      <c r="A14" s="4" t="s">
        <v>97</v>
      </c>
      <c r="B14" s="5" t="n">
        <v>2164100000</v>
      </c>
      <c r="C14" s="6" t="n">
        <v>2048900000</v>
      </c>
    </row>
    <row r="15" spans="1:6">
      <c r="A15" s="4" t="s">
        <v>471</v>
      </c>
      <c r="B15" s="5" t="n">
        <v>20600000</v>
      </c>
    </row>
    <row r="16" spans="1:6">
      <c r="A16" s="4" t="s">
        <v>472</v>
      </c>
      <c r="B16" s="5" t="n">
        <v>254100000</v>
      </c>
    </row>
    <row r="17" spans="1:6">
      <c r="A17" s="4" t="s">
        <v>95</v>
      </c>
      <c r="B17" s="5" t="n">
        <v>44600000</v>
      </c>
    </row>
    <row r="18" spans="1:6">
      <c r="A18" s="4" t="s">
        <v>96</v>
      </c>
      <c r="B18" s="5" t="n">
        <v>818000000</v>
      </c>
    </row>
    <row r="19" spans="1:6">
      <c r="A19" s="4" t="s">
        <v>473</v>
      </c>
      <c r="B19" s="5" t="n">
        <v>3461300000</v>
      </c>
    </row>
    <row r="20" spans="1:6">
      <c r="A20" s="4" t="s">
        <v>100</v>
      </c>
      <c r="B20" s="5" t="n">
        <v>-34700000</v>
      </c>
    </row>
    <row r="21" spans="1:6">
      <c r="A21" s="4" t="s">
        <v>101</v>
      </c>
      <c r="B21" s="5" t="n">
        <v>-187700000</v>
      </c>
    </row>
    <row r="22" spans="1:6">
      <c r="A22" s="4" t="s">
        <v>103</v>
      </c>
      <c r="B22" s="5" t="n">
        <v>-21700000</v>
      </c>
    </row>
    <row r="23" spans="1:6">
      <c r="A23" s="4" t="s">
        <v>474</v>
      </c>
      <c r="B23" s="5" t="n">
        <v>-245100000</v>
      </c>
    </row>
    <row r="24" spans="1:6">
      <c r="A24" s="4" t="s">
        <v>475</v>
      </c>
      <c r="B24" s="6" t="n">
        <v>489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3</v>
      </c>
    </row>
    <row r="2" spans="1:3">
      <c r="A2" s="3" t="s">
        <v>477</v>
      </c>
    </row>
    <row r="3" spans="1:3">
      <c r="A3" s="4" t="s">
        <v>478</v>
      </c>
      <c r="B3" s="8" t="n">
        <v>134.7</v>
      </c>
      <c r="C3" s="8" t="n">
        <v>795.4</v>
      </c>
    </row>
    <row r="4" spans="1:3">
      <c r="A4" s="4" t="s">
        <v>479</v>
      </c>
      <c r="B4" s="8" t="n">
        <v>270.2</v>
      </c>
      <c r="C4" s="7" t="n">
        <v>6.3</v>
      </c>
    </row>
    <row r="5" spans="1:3">
      <c r="A5" s="4" t="s">
        <v>480</v>
      </c>
      <c r="C5" s="8" t="n">
        <v>78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6"/>
    <col customWidth="1" max="12" min="12" width="15"/>
    <col customWidth="1" max="13" min="13" width="15"/>
  </cols>
  <sheetData>
    <row r="1" spans="1:13">
      <c r="A1" s="1" t="s">
        <v>481</v>
      </c>
      <c r="B1" s="2" t="s">
        <v>434</v>
      </c>
      <c r="K1" s="2" t="s">
        <v>1</v>
      </c>
    </row>
    <row r="2" spans="1:13">
      <c r="B2" s="2" t="s">
        <v>482</v>
      </c>
      <c r="C2" s="2" t="s">
        <v>2</v>
      </c>
      <c r="D2" s="2" t="s">
        <v>483</v>
      </c>
      <c r="E2" s="2" t="s">
        <v>4</v>
      </c>
      <c r="F2" s="2" t="s">
        <v>469</v>
      </c>
      <c r="G2" s="2" t="s">
        <v>33</v>
      </c>
      <c r="H2" s="2" t="s">
        <v>484</v>
      </c>
      <c r="I2" s="2" t="s">
        <v>485</v>
      </c>
      <c r="J2" s="2" t="s">
        <v>486</v>
      </c>
      <c r="K2" s="2" t="s">
        <v>2</v>
      </c>
      <c r="L2" s="2" t="s">
        <v>33</v>
      </c>
      <c r="M2" s="2" t="s">
        <v>34</v>
      </c>
    </row>
    <row r="3" spans="1:13">
      <c r="A3" s="3" t="s">
        <v>487</v>
      </c>
    </row>
    <row r="4" spans="1:13">
      <c r="A4" s="4" t="s">
        <v>488</v>
      </c>
      <c r="C4" s="6" t="n">
        <v>1642900000</v>
      </c>
      <c r="G4" s="6" t="n">
        <v>1288500000</v>
      </c>
      <c r="K4" s="6" t="n">
        <v>1642900000</v>
      </c>
      <c r="L4" s="6" t="n">
        <v>1288500000</v>
      </c>
    </row>
    <row r="5" spans="1:13">
      <c r="A5" s="4" t="s">
        <v>132</v>
      </c>
      <c r="K5" s="5" t="n">
        <v>37600000</v>
      </c>
      <c r="L5" s="5" t="n">
        <v>87200000</v>
      </c>
      <c r="M5" s="6" t="n">
        <v>0</v>
      </c>
    </row>
    <row r="6" spans="1:13">
      <c r="A6" s="4" t="s">
        <v>51</v>
      </c>
      <c r="K6" s="6" t="n">
        <v>1262000000</v>
      </c>
      <c r="L6" s="6" t="n">
        <v>1432600000</v>
      </c>
      <c r="M6" s="6" t="n">
        <v>1379700000</v>
      </c>
    </row>
    <row r="7" spans="1:13">
      <c r="A7" s="4" t="s">
        <v>55</v>
      </c>
      <c r="K7" s="9" t="n">
        <v>3.27</v>
      </c>
      <c r="L7" s="9" t="n">
        <v>1.99</v>
      </c>
      <c r="M7" s="9" t="n">
        <v>1.91</v>
      </c>
    </row>
    <row r="8" spans="1:13">
      <c r="A8" s="4" t="s">
        <v>56</v>
      </c>
      <c r="C8" s="9" t="n">
        <v>0.5600000000000001</v>
      </c>
      <c r="D8" s="9" t="n">
        <v>0.61</v>
      </c>
      <c r="E8" s="9" t="n">
        <v>0.47</v>
      </c>
      <c r="F8" s="9" t="n">
        <v>1.57</v>
      </c>
      <c r="G8" s="9" t="n">
        <v>0.54</v>
      </c>
      <c r="H8" s="9" t="n">
        <v>0.47</v>
      </c>
      <c r="I8" s="9" t="n">
        <v>0.45</v>
      </c>
      <c r="J8" s="9" t="n">
        <v>0.51</v>
      </c>
      <c r="K8" s="9" t="n">
        <v>3.24</v>
      </c>
      <c r="L8" s="9" t="n">
        <v>1.97</v>
      </c>
      <c r="M8" s="9" t="n">
        <v>1.9</v>
      </c>
    </row>
    <row r="9" spans="1:13">
      <c r="A9" s="4" t="s">
        <v>107</v>
      </c>
      <c r="C9" s="6" t="n">
        <v>6775700000</v>
      </c>
      <c r="G9" s="6" t="n">
        <v>4400000</v>
      </c>
      <c r="K9" s="6" t="n">
        <v>6775700000</v>
      </c>
      <c r="L9" s="6" t="n">
        <v>4400000</v>
      </c>
    </row>
    <row r="10" spans="1:13">
      <c r="A10" s="4" t="s">
        <v>489</v>
      </c>
    </row>
    <row r="11" spans="1:13">
      <c r="A11" s="3" t="s">
        <v>487</v>
      </c>
    </row>
    <row r="12" spans="1:13">
      <c r="A12" s="4" t="s">
        <v>51</v>
      </c>
      <c r="K12" s="5" t="n">
        <v>60200000</v>
      </c>
    </row>
    <row r="13" spans="1:13">
      <c r="A13" s="4" t="s">
        <v>490</v>
      </c>
      <c r="K13" s="6" t="n">
        <v>60200000</v>
      </c>
    </row>
    <row r="14" spans="1:13">
      <c r="A14" s="4" t="s">
        <v>55</v>
      </c>
      <c r="K14" s="6" t="n">
        <v>40000</v>
      </c>
    </row>
    <row r="15" spans="1:13">
      <c r="A15" s="4" t="s">
        <v>56</v>
      </c>
      <c r="K15" s="9" t="n">
        <v>0.04</v>
      </c>
    </row>
    <row r="16" spans="1:13">
      <c r="A16" s="4" t="s">
        <v>491</v>
      </c>
      <c r="L16" s="6" t="n">
        <v>77500000</v>
      </c>
      <c r="M16" s="6" t="n">
        <v>122800000</v>
      </c>
    </row>
    <row r="17" spans="1:13">
      <c r="A17" s="4" t="s">
        <v>492</v>
      </c>
    </row>
    <row r="18" spans="1:13">
      <c r="A18" s="3" t="s">
        <v>487</v>
      </c>
    </row>
    <row r="19" spans="1:13">
      <c r="A19" s="4" t="s">
        <v>490</v>
      </c>
      <c r="B19" s="6" t="n">
        <v>300000000</v>
      </c>
    </row>
  </sheetData>
  <mergeCells count="3">
    <mergeCell ref="A1:A2"/>
    <mergeCell ref="B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494</v>
      </c>
    </row>
    <row r="2" spans="1:3">
      <c r="A2" s="3" t="s">
        <v>495</v>
      </c>
    </row>
    <row r="3" spans="1:3">
      <c r="A3" s="4" t="s">
        <v>496</v>
      </c>
      <c r="C3" s="6" t="n">
        <v>7000</v>
      </c>
    </row>
    <row r="4" spans="1:3">
      <c r="A4" s="4" t="s">
        <v>488</v>
      </c>
      <c r="B4" s="6" t="n">
        <v>174</v>
      </c>
    </row>
    <row r="5" spans="1:3">
      <c r="A5" s="4" t="s">
        <v>107</v>
      </c>
      <c r="B5" s="6" t="n">
        <v>6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497</v>
      </c>
      <c r="B1" s="2" t="s">
        <v>498</v>
      </c>
    </row>
    <row r="2" spans="1:7">
      <c r="B2" s="2" t="s">
        <v>499</v>
      </c>
      <c r="C2" s="2" t="s">
        <v>500</v>
      </c>
      <c r="D2" s="2" t="s">
        <v>2</v>
      </c>
      <c r="E2" s="2" t="s">
        <v>33</v>
      </c>
      <c r="F2" s="2" t="s">
        <v>501</v>
      </c>
      <c r="G2" s="2" t="s">
        <v>502</v>
      </c>
    </row>
    <row r="3" spans="1:7">
      <c r="A3" s="4" t="s">
        <v>503</v>
      </c>
    </row>
    <row r="4" spans="1:7">
      <c r="A4" s="3" t="s">
        <v>504</v>
      </c>
    </row>
    <row r="5" spans="1:7">
      <c r="A5" s="4" t="s">
        <v>505</v>
      </c>
      <c r="D5" s="6" t="n">
        <v>750</v>
      </c>
      <c r="E5" s="6" t="n">
        <v>750</v>
      </c>
    </row>
    <row r="6" spans="1:7">
      <c r="A6" s="4" t="s">
        <v>506</v>
      </c>
      <c r="D6" s="4" t="s">
        <v>507</v>
      </c>
    </row>
    <row r="7" spans="1:7">
      <c r="A7" s="4" t="s">
        <v>508</v>
      </c>
    </row>
    <row r="8" spans="1:7">
      <c r="A8" s="3" t="s">
        <v>504</v>
      </c>
    </row>
    <row r="9" spans="1:7">
      <c r="A9" s="4" t="s">
        <v>505</v>
      </c>
      <c r="D9" s="6" t="n">
        <v>500</v>
      </c>
      <c r="E9" s="5" t="n">
        <v>500</v>
      </c>
    </row>
    <row r="10" spans="1:7">
      <c r="A10" s="4" t="s">
        <v>509</v>
      </c>
      <c r="D10" s="6" t="n">
        <v>250</v>
      </c>
      <c r="E10" s="5" t="n">
        <v>250</v>
      </c>
      <c r="F10" s="6" t="n">
        <v>250</v>
      </c>
    </row>
    <row r="11" spans="1:7">
      <c r="A11" s="4" t="s">
        <v>506</v>
      </c>
      <c r="D11" s="4" t="s">
        <v>510</v>
      </c>
    </row>
    <row r="12" spans="1:7">
      <c r="A12" s="4" t="s">
        <v>511</v>
      </c>
    </row>
    <row r="13" spans="1:7">
      <c r="A13" s="3" t="s">
        <v>504</v>
      </c>
    </row>
    <row r="14" spans="1:7">
      <c r="A14" s="4" t="s">
        <v>505</v>
      </c>
      <c r="D14" s="6" t="n">
        <v>500</v>
      </c>
      <c r="E14" s="5" t="n">
        <v>500</v>
      </c>
    </row>
    <row r="15" spans="1:7">
      <c r="A15" s="4" t="s">
        <v>506</v>
      </c>
      <c r="D15" s="4" t="s">
        <v>512</v>
      </c>
    </row>
    <row r="16" spans="1:7">
      <c r="A16" s="4" t="s">
        <v>513</v>
      </c>
    </row>
    <row r="17" spans="1:7">
      <c r="A17" s="3" t="s">
        <v>504</v>
      </c>
    </row>
    <row r="18" spans="1:7">
      <c r="A18" s="4" t="s">
        <v>514</v>
      </c>
      <c r="D18" s="6" t="n">
        <v>750</v>
      </c>
      <c r="E18" s="5" t="n">
        <v>750</v>
      </c>
    </row>
    <row r="19" spans="1:7">
      <c r="A19" s="4" t="s">
        <v>515</v>
      </c>
    </row>
    <row r="20" spans="1:7">
      <c r="A20" s="3" t="s">
        <v>504</v>
      </c>
    </row>
    <row r="21" spans="1:7">
      <c r="A21" s="4" t="s">
        <v>514</v>
      </c>
      <c r="D21" s="6" t="n">
        <v>434</v>
      </c>
      <c r="E21" s="6" t="n">
        <v>514</v>
      </c>
    </row>
    <row r="22" spans="1:7">
      <c r="A22" s="4" t="s">
        <v>516</v>
      </c>
    </row>
    <row r="23" spans="1:7">
      <c r="A23" s="3" t="s">
        <v>504</v>
      </c>
    </row>
    <row r="24" spans="1:7">
      <c r="A24" s="4" t="s">
        <v>505</v>
      </c>
      <c r="G24" s="6" t="n">
        <v>500</v>
      </c>
    </row>
    <row r="25" spans="1:7">
      <c r="A25" s="4" t="s">
        <v>506</v>
      </c>
      <c r="G25" s="4" t="s">
        <v>510</v>
      </c>
    </row>
    <row r="26" spans="1:7">
      <c r="A26" s="4" t="s">
        <v>517</v>
      </c>
      <c r="C26" s="4" t="s">
        <v>518</v>
      </c>
    </row>
    <row r="27" spans="1:7">
      <c r="A27" s="4" t="s">
        <v>519</v>
      </c>
    </row>
    <row r="28" spans="1:7">
      <c r="A28" s="3" t="s">
        <v>504</v>
      </c>
    </row>
    <row r="29" spans="1:7">
      <c r="A29" s="4" t="s">
        <v>505</v>
      </c>
      <c r="F29" s="6" t="n">
        <v>500</v>
      </c>
    </row>
    <row r="30" spans="1:7">
      <c r="A30" s="4" t="s">
        <v>506</v>
      </c>
      <c r="F30" s="4" t="s">
        <v>512</v>
      </c>
    </row>
    <row r="31" spans="1:7">
      <c r="A31" s="4" t="s">
        <v>517</v>
      </c>
      <c r="B31" s="4" t="s">
        <v>5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3</v>
      </c>
      <c r="D2" s="2" t="s">
        <v>34</v>
      </c>
    </row>
    <row r="3" spans="1:4">
      <c r="A3" s="4" t="s">
        <v>522</v>
      </c>
    </row>
    <row r="4" spans="1:4">
      <c r="A4" s="3" t="s">
        <v>504</v>
      </c>
    </row>
    <row r="5" spans="1:4">
      <c r="A5" s="4" t="s">
        <v>523</v>
      </c>
      <c r="B5" s="8" t="n">
        <v>24.7</v>
      </c>
      <c r="C5" s="8" t="n">
        <v>17.6</v>
      </c>
      <c r="D5" s="8" t="n">
        <v>20.5</v>
      </c>
    </row>
    <row r="6" spans="1:4">
      <c r="A6" s="4" t="s">
        <v>524</v>
      </c>
      <c r="B6" s="8" t="n">
        <v>4.2</v>
      </c>
    </row>
    <row r="7" spans="1:4">
      <c r="A7" s="4" t="s">
        <v>525</v>
      </c>
      <c r="B7" s="4" t="s">
        <v>526</v>
      </c>
    </row>
    <row r="8" spans="1:4">
      <c r="A8" s="4" t="s">
        <v>527</v>
      </c>
    </row>
    <row r="9" spans="1:4">
      <c r="A9" s="3" t="s">
        <v>504</v>
      </c>
    </row>
    <row r="10" spans="1:4">
      <c r="A10" s="4" t="s">
        <v>523</v>
      </c>
      <c r="B10" s="8" t="n">
        <v>-12.6</v>
      </c>
      <c r="C10" s="5" t="n">
        <v>-6</v>
      </c>
      <c r="D10" s="7" t="n">
        <v>-7.7</v>
      </c>
    </row>
    <row r="11" spans="1:4">
      <c r="A11" s="4" t="s">
        <v>524</v>
      </c>
      <c r="B11" s="6" t="n">
        <v>0</v>
      </c>
    </row>
    <row r="12" spans="1:4">
      <c r="A12" s="4" t="s">
        <v>525</v>
      </c>
      <c r="B12" s="4" t="s">
        <v>528</v>
      </c>
    </row>
    <row r="13" spans="1:4">
      <c r="A13" s="4" t="s">
        <v>529</v>
      </c>
    </row>
    <row r="14" spans="1:4">
      <c r="A14" s="3" t="s">
        <v>504</v>
      </c>
    </row>
    <row r="15" spans="1:4">
      <c r="A15" s="4" t="s">
        <v>523</v>
      </c>
      <c r="B15" s="8" t="n">
        <v>5.8</v>
      </c>
      <c r="C15" s="7" t="n">
        <v>-9.1</v>
      </c>
      <c r="D15" s="7" t="n">
        <v>-0.4</v>
      </c>
    </row>
    <row r="16" spans="1:4">
      <c r="A16" s="4" t="s">
        <v>524</v>
      </c>
      <c r="B16" s="8" t="n">
        <v>3.8</v>
      </c>
    </row>
    <row r="17" spans="1:4">
      <c r="A17" s="4" t="s">
        <v>525</v>
      </c>
      <c r="B17" s="4" t="s">
        <v>530</v>
      </c>
    </row>
    <row r="18" spans="1:4">
      <c r="A18" s="4" t="s">
        <v>531</v>
      </c>
    </row>
    <row r="19" spans="1:4">
      <c r="A19" s="3" t="s">
        <v>504</v>
      </c>
    </row>
    <row r="20" spans="1:4">
      <c r="A20" s="4" t="s">
        <v>523</v>
      </c>
      <c r="B20" s="8" t="n">
        <v>-0.2</v>
      </c>
      <c r="C20" s="7" t="n">
        <v>-6.6</v>
      </c>
      <c r="D20" s="7" t="n">
        <v>-1.6</v>
      </c>
    </row>
    <row r="21" spans="1:4">
      <c r="A21" s="4" t="s">
        <v>524</v>
      </c>
      <c r="B21" s="8" t="n">
        <v>-0.2</v>
      </c>
    </row>
    <row r="22" spans="1:4">
      <c r="A22" s="4" t="s">
        <v>525</v>
      </c>
      <c r="B22" s="4" t="s">
        <v>532</v>
      </c>
    </row>
    <row r="23" spans="1:4">
      <c r="A23" s="4" t="s">
        <v>533</v>
      </c>
    </row>
    <row r="24" spans="1:4">
      <c r="A24" s="3" t="s">
        <v>504</v>
      </c>
    </row>
    <row r="25" spans="1:4">
      <c r="A25" s="4" t="s">
        <v>523</v>
      </c>
      <c r="B25" s="6" t="n">
        <v>16</v>
      </c>
      <c r="C25" s="7" t="n">
        <v>16.2</v>
      </c>
      <c r="D25" s="7" t="n">
        <v>1.3</v>
      </c>
    </row>
    <row r="26" spans="1:4">
      <c r="A26" s="4" t="s">
        <v>524</v>
      </c>
      <c r="B26" s="6" t="n">
        <v>0</v>
      </c>
    </row>
    <row r="27" spans="1:4">
      <c r="A27" s="4" t="s">
        <v>525</v>
      </c>
      <c r="B27" s="4" t="s">
        <v>526</v>
      </c>
    </row>
    <row r="28" spans="1:4">
      <c r="A28" s="4" t="s">
        <v>534</v>
      </c>
    </row>
    <row r="29" spans="1:4">
      <c r="A29" s="3" t="s">
        <v>504</v>
      </c>
    </row>
    <row r="30" spans="1:4">
      <c r="A30" s="4" t="s">
        <v>523</v>
      </c>
      <c r="B30" s="8" t="n">
        <v>3.6</v>
      </c>
      <c r="C30" s="8" t="n">
        <v>-2.2</v>
      </c>
      <c r="D30" s="6" t="n">
        <v>0</v>
      </c>
    </row>
    <row r="31" spans="1:4">
      <c r="A31" s="4" t="s">
        <v>524</v>
      </c>
      <c r="B31" s="6" t="n">
        <v>0</v>
      </c>
    </row>
    <row r="32" spans="1:4">
      <c r="A32" s="4" t="s">
        <v>525</v>
      </c>
      <c r="B32" s="4" t="s">
        <v>5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9</v>
      </c>
      <c r="B1" s="2" t="s">
        <v>2</v>
      </c>
      <c r="C1" s="2" t="s">
        <v>33</v>
      </c>
    </row>
    <row r="2" spans="1:3">
      <c r="A2" s="3" t="s">
        <v>120</v>
      </c>
    </row>
    <row r="3" spans="1:3">
      <c r="A3" s="4" t="s">
        <v>121</v>
      </c>
      <c r="B3" s="10" t="n">
        <v>0.001</v>
      </c>
      <c r="C3" s="10" t="n">
        <v>0.001</v>
      </c>
    </row>
    <row r="4" spans="1:3">
      <c r="A4" s="4" t="s">
        <v>122</v>
      </c>
      <c r="B4" s="5" t="n">
        <v>2400000000</v>
      </c>
      <c r="C4" s="5" t="n">
        <v>2400000000</v>
      </c>
    </row>
    <row r="5" spans="1:3">
      <c r="A5" s="4" t="s">
        <v>123</v>
      </c>
      <c r="B5" s="5" t="n">
        <v>1309100000</v>
      </c>
      <c r="C5" s="5" t="n">
        <v>1431600000</v>
      </c>
    </row>
    <row r="6" spans="1:3">
      <c r="A6" s="4" t="s">
        <v>124</v>
      </c>
      <c r="B6" s="5" t="n">
        <v>1309100000</v>
      </c>
      <c r="C6" s="5" t="n">
        <v>1431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34</v>
      </c>
    </row>
    <row r="3" spans="1:4">
      <c r="A3" s="4" t="s">
        <v>537</v>
      </c>
    </row>
    <row r="4" spans="1:4">
      <c r="A4" s="3" t="s">
        <v>538</v>
      </c>
    </row>
    <row r="5" spans="1:4">
      <c r="A5" s="4" t="s">
        <v>539</v>
      </c>
      <c r="B5" s="6" t="n">
        <v>-33700000</v>
      </c>
      <c r="C5" s="6" t="n">
        <v>-5200000</v>
      </c>
      <c r="D5" s="6" t="n">
        <v>0</v>
      </c>
    </row>
    <row r="6" spans="1:4">
      <c r="A6" s="4" t="s">
        <v>73</v>
      </c>
    </row>
    <row r="7" spans="1:4">
      <c r="A7" s="3" t="s">
        <v>538</v>
      </c>
    </row>
    <row r="8" spans="1:4">
      <c r="A8" s="4" t="s">
        <v>540</v>
      </c>
      <c r="B8" s="6" t="n">
        <v>24400000</v>
      </c>
      <c r="C8" s="5" t="n">
        <v>53200000</v>
      </c>
      <c r="D8" s="5" t="n">
        <v>-109600000</v>
      </c>
    </row>
    <row r="9" spans="1:4">
      <c r="A9" s="4" t="s">
        <v>522</v>
      </c>
    </row>
    <row r="10" spans="1:4">
      <c r="A10" s="3" t="s">
        <v>538</v>
      </c>
    </row>
    <row r="11" spans="1:4">
      <c r="A11" s="4" t="s">
        <v>525</v>
      </c>
      <c r="B11" s="4" t="s">
        <v>526</v>
      </c>
    </row>
    <row r="12" spans="1:4">
      <c r="A12" s="4" t="s">
        <v>527</v>
      </c>
    </row>
    <row r="13" spans="1:4">
      <c r="A13" s="3" t="s">
        <v>538</v>
      </c>
    </row>
    <row r="14" spans="1:4">
      <c r="A14" s="4" t="s">
        <v>525</v>
      </c>
      <c r="B14" s="4" t="s">
        <v>528</v>
      </c>
    </row>
    <row r="15" spans="1:4">
      <c r="A15" s="4" t="s">
        <v>529</v>
      </c>
    </row>
    <row r="16" spans="1:4">
      <c r="A16" s="3" t="s">
        <v>538</v>
      </c>
    </row>
    <row r="17" spans="1:4">
      <c r="A17" s="4" t="s">
        <v>525</v>
      </c>
      <c r="B17" s="4" t="s">
        <v>530</v>
      </c>
    </row>
    <row r="18" spans="1:4">
      <c r="A18" s="4" t="s">
        <v>531</v>
      </c>
    </row>
    <row r="19" spans="1:4">
      <c r="A19" s="3" t="s">
        <v>538</v>
      </c>
    </row>
    <row r="20" spans="1:4">
      <c r="A20" s="4" t="s">
        <v>525</v>
      </c>
      <c r="B20" s="4" t="s">
        <v>532</v>
      </c>
    </row>
    <row r="21" spans="1:4">
      <c r="A21" s="4" t="s">
        <v>76</v>
      </c>
    </row>
    <row r="22" spans="1:4">
      <c r="A22" s="3" t="s">
        <v>538</v>
      </c>
    </row>
    <row r="23" spans="1:4">
      <c r="A23" s="4" t="s">
        <v>540</v>
      </c>
      <c r="B23" s="6" t="n">
        <v>7800000</v>
      </c>
      <c r="C23" s="5" t="n">
        <v>20100000</v>
      </c>
      <c r="D23" s="5" t="n">
        <v>0</v>
      </c>
    </row>
    <row r="24" spans="1:4">
      <c r="A24" s="4" t="s">
        <v>533</v>
      </c>
    </row>
    <row r="25" spans="1:4">
      <c r="A25" s="3" t="s">
        <v>538</v>
      </c>
    </row>
    <row r="26" spans="1:4">
      <c r="A26" s="4" t="s">
        <v>525</v>
      </c>
      <c r="B26" s="4" t="s">
        <v>526</v>
      </c>
    </row>
    <row r="27" spans="1:4">
      <c r="A27" s="4" t="s">
        <v>534</v>
      </c>
    </row>
    <row r="28" spans="1:4">
      <c r="A28" s="3" t="s">
        <v>538</v>
      </c>
    </row>
    <row r="29" spans="1:4">
      <c r="A29" s="4" t="s">
        <v>525</v>
      </c>
      <c r="B29" s="4" t="s">
        <v>535</v>
      </c>
    </row>
    <row r="30" spans="1:4">
      <c r="A30" s="4" t="s">
        <v>541</v>
      </c>
    </row>
    <row r="31" spans="1:4">
      <c r="A31" s="3" t="s">
        <v>538</v>
      </c>
    </row>
    <row r="32" spans="1:4">
      <c r="A32" s="4" t="s">
        <v>540</v>
      </c>
      <c r="B32" s="6" t="n">
        <v>14100000</v>
      </c>
      <c r="C32" s="5" t="n">
        <v>0</v>
      </c>
      <c r="D32" s="5" t="n">
        <v>-10300000</v>
      </c>
    </row>
    <row r="33" spans="1:4">
      <c r="A33" s="4" t="s">
        <v>542</v>
      </c>
      <c r="B33" s="5" t="n">
        <v>4900000</v>
      </c>
      <c r="C33" s="5" t="n">
        <v>4800000</v>
      </c>
      <c r="D33" s="5" t="n">
        <v>5000000</v>
      </c>
    </row>
    <row r="34" spans="1:4">
      <c r="A34" s="4" t="s">
        <v>543</v>
      </c>
    </row>
    <row r="35" spans="1:4">
      <c r="A35" s="3" t="s">
        <v>538</v>
      </c>
    </row>
    <row r="36" spans="1:4">
      <c r="A36" s="4" t="s">
        <v>540</v>
      </c>
      <c r="B36" s="5" t="n">
        <v>-6100000</v>
      </c>
      <c r="C36" s="5" t="n">
        <v>59500000</v>
      </c>
      <c r="D36" s="5" t="n">
        <v>-75700000</v>
      </c>
    </row>
    <row r="37" spans="1:4">
      <c r="A37" s="4" t="s">
        <v>542</v>
      </c>
      <c r="B37" s="5" t="n">
        <v>2200000</v>
      </c>
      <c r="C37" s="5" t="n">
        <v>57200000</v>
      </c>
      <c r="D37" s="5" t="n">
        <v>-101100000</v>
      </c>
    </row>
    <row r="38" spans="1:4">
      <c r="A38" s="4" t="s">
        <v>544</v>
      </c>
    </row>
    <row r="39" spans="1:4">
      <c r="A39" s="3" t="s">
        <v>538</v>
      </c>
    </row>
    <row r="40" spans="1:4">
      <c r="A40" s="4" t="s">
        <v>540</v>
      </c>
      <c r="B40" s="5" t="n">
        <v>16700000</v>
      </c>
      <c r="C40" s="5" t="n">
        <v>1800000</v>
      </c>
      <c r="D40" s="5" t="n">
        <v>-25400000</v>
      </c>
    </row>
    <row r="41" spans="1:4">
      <c r="A41" s="4" t="s">
        <v>542</v>
      </c>
      <c r="B41" s="5" t="n">
        <v>-3600000</v>
      </c>
      <c r="C41" s="5" t="n">
        <v>11400000</v>
      </c>
      <c r="D41" s="5" t="n">
        <v>19100000</v>
      </c>
    </row>
    <row r="42" spans="1:4">
      <c r="A42" s="4" t="s">
        <v>545</v>
      </c>
    </row>
    <row r="43" spans="1:4">
      <c r="A43" s="3" t="s">
        <v>538</v>
      </c>
    </row>
    <row r="44" spans="1:4">
      <c r="A44" s="4" t="s">
        <v>540</v>
      </c>
      <c r="B44" s="5" t="n">
        <v>-300000</v>
      </c>
      <c r="C44" s="5" t="n">
        <v>-8100000</v>
      </c>
      <c r="D44" s="5" t="n">
        <v>1700000</v>
      </c>
    </row>
    <row r="45" spans="1:4">
      <c r="A45" s="4" t="s">
        <v>542</v>
      </c>
      <c r="B45" s="5" t="n">
        <v>-7400000</v>
      </c>
      <c r="C45" s="5" t="n">
        <v>-2700000</v>
      </c>
      <c r="D45" s="5" t="n">
        <v>-2800000</v>
      </c>
    </row>
    <row r="46" spans="1:4">
      <c r="A46" s="4" t="s">
        <v>546</v>
      </c>
    </row>
    <row r="47" spans="1:4">
      <c r="A47" s="3" t="s">
        <v>538</v>
      </c>
    </row>
    <row r="48" spans="1:4">
      <c r="A48" s="4" t="s">
        <v>540</v>
      </c>
      <c r="B48" s="5" t="n">
        <v>-100000</v>
      </c>
      <c r="C48" s="5" t="n">
        <v>23600000</v>
      </c>
      <c r="D48" s="5" t="n">
        <v>0</v>
      </c>
    </row>
    <row r="49" spans="1:4">
      <c r="A49" s="4" t="s">
        <v>542</v>
      </c>
      <c r="B49" s="5" t="n">
        <v>0</v>
      </c>
      <c r="C49" s="5" t="n">
        <v>0</v>
      </c>
      <c r="D49" s="5" t="n">
        <v>0</v>
      </c>
    </row>
    <row r="50" spans="1:4">
      <c r="A50" s="4" t="s">
        <v>547</v>
      </c>
    </row>
    <row r="51" spans="1:4">
      <c r="A51" s="3" t="s">
        <v>538</v>
      </c>
    </row>
    <row r="52" spans="1:4">
      <c r="A52" s="4" t="s">
        <v>540</v>
      </c>
      <c r="B52" s="5" t="n">
        <v>7900000</v>
      </c>
      <c r="C52" s="5" t="n">
        <v>-3500000</v>
      </c>
      <c r="D52" s="5" t="n">
        <v>0</v>
      </c>
    </row>
    <row r="53" spans="1:4">
      <c r="A53" s="4" t="s">
        <v>542</v>
      </c>
      <c r="B53" s="6" t="n">
        <v>0</v>
      </c>
      <c r="C53" s="6" t="n">
        <v>0</v>
      </c>
      <c r="D53"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34</v>
      </c>
    </row>
    <row r="3" spans="1:4">
      <c r="A3" s="4" t="s">
        <v>549</v>
      </c>
    </row>
    <row r="4" spans="1:4">
      <c r="A4" s="3" t="s">
        <v>538</v>
      </c>
    </row>
    <row r="5" spans="1:4">
      <c r="A5" s="4" t="s">
        <v>550</v>
      </c>
      <c r="B5" s="8" t="n">
        <v>4.6</v>
      </c>
      <c r="C5" s="8" t="n">
        <v>4.6</v>
      </c>
      <c r="D5" s="8" t="n">
        <v>-5.7</v>
      </c>
    </row>
    <row r="6" spans="1:4">
      <c r="A6" s="4" t="s">
        <v>551</v>
      </c>
    </row>
    <row r="7" spans="1:4">
      <c r="A7" s="3" t="s">
        <v>538</v>
      </c>
    </row>
    <row r="8" spans="1:4">
      <c r="A8" s="4" t="s">
        <v>552</v>
      </c>
      <c r="B8" s="7" t="n">
        <v>-2.4</v>
      </c>
      <c r="C8" s="5" t="n">
        <v>0</v>
      </c>
      <c r="D8" s="7" t="n">
        <v>-5.5</v>
      </c>
    </row>
    <row r="9" spans="1:4">
      <c r="A9" s="4" t="s">
        <v>553</v>
      </c>
    </row>
    <row r="10" spans="1:4">
      <c r="A10" s="3" t="s">
        <v>538</v>
      </c>
    </row>
    <row r="11" spans="1:4">
      <c r="A11" s="4" t="s">
        <v>552</v>
      </c>
      <c r="B11" s="7" t="n">
        <v>3.7</v>
      </c>
      <c r="C11" s="7" t="n">
        <v>1.3</v>
      </c>
      <c r="D11" s="7" t="n">
        <v>-0.2</v>
      </c>
    </row>
    <row r="12" spans="1:4">
      <c r="A12" s="4" t="s">
        <v>537</v>
      </c>
    </row>
    <row r="13" spans="1:4">
      <c r="A13" s="3" t="s">
        <v>538</v>
      </c>
    </row>
    <row r="14" spans="1:4">
      <c r="A14" s="4" t="s">
        <v>539</v>
      </c>
      <c r="B14" s="8" t="n">
        <v>-33.7</v>
      </c>
      <c r="C14" s="8" t="n">
        <v>-5.2</v>
      </c>
      <c r="D1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4" t="s">
        <v>513</v>
      </c>
    </row>
    <row r="3" spans="1:3">
      <c r="A3" s="3" t="s">
        <v>437</v>
      </c>
    </row>
    <row r="4" spans="1:3">
      <c r="A4" s="4" t="s">
        <v>555</v>
      </c>
      <c r="B4" s="6" t="n">
        <v>750</v>
      </c>
      <c r="C4" s="6" t="n">
        <v>750</v>
      </c>
    </row>
    <row r="5" spans="1:3">
      <c r="A5" s="4" t="s">
        <v>515</v>
      </c>
    </row>
    <row r="6" spans="1:3">
      <c r="A6" s="3" t="s">
        <v>437</v>
      </c>
    </row>
    <row r="7" spans="1:3">
      <c r="A7" s="4" t="s">
        <v>555</v>
      </c>
      <c r="B7" s="5" t="n">
        <v>434</v>
      </c>
      <c r="C7" s="5" t="n">
        <v>514</v>
      </c>
    </row>
    <row r="8" spans="1:3">
      <c r="A8" s="4" t="s">
        <v>549</v>
      </c>
    </row>
    <row r="9" spans="1:3">
      <c r="A9" s="3" t="s">
        <v>437</v>
      </c>
    </row>
    <row r="10" spans="1:3">
      <c r="A10" s="4" t="s">
        <v>555</v>
      </c>
      <c r="B10" s="5" t="n">
        <v>914</v>
      </c>
      <c r="C10" s="5" t="n">
        <v>901</v>
      </c>
    </row>
    <row r="11" spans="1:3">
      <c r="A11" s="4" t="s">
        <v>551</v>
      </c>
    </row>
    <row r="12" spans="1:3">
      <c r="A12" s="3" t="s">
        <v>437</v>
      </c>
    </row>
    <row r="13" spans="1:3">
      <c r="A13" s="4" t="s">
        <v>555</v>
      </c>
      <c r="B13" s="5" t="n">
        <v>16</v>
      </c>
      <c r="C13" s="5" t="n">
        <v>14</v>
      </c>
    </row>
    <row r="14" spans="1:3">
      <c r="A14" s="4" t="s">
        <v>553</v>
      </c>
    </row>
    <row r="15" spans="1:3">
      <c r="A15" s="3" t="s">
        <v>437</v>
      </c>
    </row>
    <row r="16" spans="1:3">
      <c r="A16" s="4" t="s">
        <v>555</v>
      </c>
      <c r="B16" s="6" t="n">
        <v>21</v>
      </c>
      <c r="C16" s="6" t="n">
        <v>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3</v>
      </c>
    </row>
    <row r="2" spans="1:3">
      <c r="A2" s="3" t="s">
        <v>437</v>
      </c>
    </row>
    <row r="3" spans="1:3">
      <c r="A3" s="4" t="s">
        <v>557</v>
      </c>
      <c r="B3" s="6" t="n">
        <v>50</v>
      </c>
      <c r="C3" s="8" t="n">
        <v>38.5</v>
      </c>
    </row>
    <row r="4" spans="1:3">
      <c r="A4" s="4" t="s">
        <v>558</v>
      </c>
    </row>
    <row r="5" spans="1:3">
      <c r="A5" s="3" t="s">
        <v>437</v>
      </c>
    </row>
    <row r="6" spans="1:3">
      <c r="A6" s="4" t="s">
        <v>559</v>
      </c>
      <c r="B6" s="5" t="n">
        <v>0</v>
      </c>
    </row>
    <row r="7" spans="1:3">
      <c r="A7" s="4" t="s">
        <v>560</v>
      </c>
    </row>
    <row r="8" spans="1:3">
      <c r="A8" s="3" t="s">
        <v>437</v>
      </c>
    </row>
    <row r="9" spans="1:3">
      <c r="A9" s="4" t="s">
        <v>559</v>
      </c>
      <c r="B9" s="7" t="n">
        <v>5.8</v>
      </c>
      <c r="C9" s="7" t="n">
        <v>12.4</v>
      </c>
    </row>
    <row r="10" spans="1:3">
      <c r="A10" s="4" t="s">
        <v>557</v>
      </c>
      <c r="B10" s="7" t="n">
        <v>9.300000000000001</v>
      </c>
      <c r="C10" s="7" t="n">
        <v>9.800000000000001</v>
      </c>
    </row>
    <row r="11" spans="1:3">
      <c r="A11" s="4" t="s">
        <v>561</v>
      </c>
    </row>
    <row r="12" spans="1:3">
      <c r="A12" s="3" t="s">
        <v>437</v>
      </c>
    </row>
    <row r="13" spans="1:3">
      <c r="A13" s="4" t="s">
        <v>559</v>
      </c>
      <c r="B13" s="5" t="n">
        <v>0</v>
      </c>
      <c r="C13" s="7" t="n">
        <v>0.3</v>
      </c>
    </row>
    <row r="14" spans="1:3">
      <c r="A14" s="4" t="s">
        <v>557</v>
      </c>
      <c r="B14" s="5" t="n">
        <v>0</v>
      </c>
      <c r="C14" s="5" t="n">
        <v>0</v>
      </c>
    </row>
    <row r="15" spans="1:3">
      <c r="A15" s="4" t="s">
        <v>562</v>
      </c>
    </row>
    <row r="16" spans="1:3">
      <c r="A16" s="3" t="s">
        <v>437</v>
      </c>
    </row>
    <row r="17" spans="1:3">
      <c r="A17" s="4" t="s">
        <v>559</v>
      </c>
      <c r="B17" s="5" t="n">
        <v>0</v>
      </c>
      <c r="C17" s="5" t="n">
        <v>0</v>
      </c>
    </row>
    <row r="18" spans="1:3">
      <c r="A18" s="4" t="s">
        <v>557</v>
      </c>
      <c r="B18" s="7" t="n">
        <v>32.5</v>
      </c>
      <c r="C18" s="7" t="n">
        <v>3.8</v>
      </c>
    </row>
    <row r="19" spans="1:3">
      <c r="A19" s="4" t="s">
        <v>563</v>
      </c>
    </row>
    <row r="20" spans="1:3">
      <c r="A20" s="3" t="s">
        <v>437</v>
      </c>
    </row>
    <row r="21" spans="1:3">
      <c r="A21" s="4" t="s">
        <v>559</v>
      </c>
      <c r="B21" s="7" t="n">
        <v>13.6</v>
      </c>
      <c r="C21" s="7" t="n">
        <v>7.7</v>
      </c>
    </row>
    <row r="22" spans="1:3">
      <c r="A22" s="4" t="s">
        <v>557</v>
      </c>
      <c r="B22" s="7" t="n">
        <v>5.3</v>
      </c>
      <c r="C22" s="7" t="n">
        <v>20.8</v>
      </c>
    </row>
    <row r="23" spans="1:3">
      <c r="A23" s="4" t="s">
        <v>564</v>
      </c>
    </row>
    <row r="24" spans="1:3">
      <c r="A24" s="3" t="s">
        <v>437</v>
      </c>
    </row>
    <row r="25" spans="1:3">
      <c r="A25" s="4" t="s">
        <v>559</v>
      </c>
      <c r="B25" s="7" t="n">
        <v>0.2</v>
      </c>
      <c r="C25" s="5" t="n">
        <v>0</v>
      </c>
    </row>
    <row r="26" spans="1:3">
      <c r="A26" s="4" t="s">
        <v>557</v>
      </c>
      <c r="B26" s="7" t="n">
        <v>0.1</v>
      </c>
      <c r="C26" s="7" t="n">
        <v>2.4</v>
      </c>
    </row>
    <row r="27" spans="1:3">
      <c r="A27" s="4" t="s">
        <v>565</v>
      </c>
    </row>
    <row r="28" spans="1:3">
      <c r="A28" s="3" t="s">
        <v>437</v>
      </c>
    </row>
    <row r="29" spans="1:3">
      <c r="A29" s="4" t="s">
        <v>559</v>
      </c>
      <c r="B29" s="7" t="n">
        <v>1.6</v>
      </c>
      <c r="C29" s="7" t="n">
        <v>1.6</v>
      </c>
    </row>
    <row r="30" spans="1:3">
      <c r="A30" s="4" t="s">
        <v>557</v>
      </c>
      <c r="B30" s="7" t="n">
        <v>0.3</v>
      </c>
      <c r="C30" s="7" t="n">
        <v>0.3</v>
      </c>
    </row>
    <row r="31" spans="1:3">
      <c r="A31" s="4" t="s">
        <v>566</v>
      </c>
    </row>
    <row r="32" spans="1:3">
      <c r="A32" s="3" t="s">
        <v>437</v>
      </c>
    </row>
    <row r="33" spans="1:3">
      <c r="A33" s="4" t="s">
        <v>559</v>
      </c>
      <c r="B33" s="7" t="n">
        <v>13.7</v>
      </c>
      <c r="C33" s="7" t="n">
        <v>15.8</v>
      </c>
    </row>
    <row r="34" spans="1:3">
      <c r="A34" s="4" t="s">
        <v>557</v>
      </c>
      <c r="B34" s="8" t="n">
        <v>2.5</v>
      </c>
      <c r="C34" s="8" t="n">
        <v>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5"/>
    <col customWidth="1" max="6" min="6" width="14"/>
  </cols>
  <sheetData>
    <row r="1" spans="1:6">
      <c r="A1" s="1" t="s">
        <v>567</v>
      </c>
      <c r="B1" s="2" t="s">
        <v>434</v>
      </c>
      <c r="C1" s="2" t="s">
        <v>1</v>
      </c>
    </row>
    <row r="2" spans="1:6">
      <c r="B2" s="2" t="s">
        <v>484</v>
      </c>
      <c r="C2" s="2" t="s">
        <v>2</v>
      </c>
      <c r="D2" s="2" t="s">
        <v>33</v>
      </c>
      <c r="E2" s="2" t="s">
        <v>34</v>
      </c>
      <c r="F2" s="2" t="s">
        <v>483</v>
      </c>
    </row>
    <row r="3" spans="1:6">
      <c r="A3" s="3" t="s">
        <v>568</v>
      </c>
    </row>
    <row r="4" spans="1:6">
      <c r="A4" s="4" t="s">
        <v>569</v>
      </c>
      <c r="C4" s="6" t="n">
        <v>459000000</v>
      </c>
      <c r="D4" s="6" t="n">
        <v>999700000</v>
      </c>
      <c r="E4" s="6" t="n">
        <v>680700000</v>
      </c>
    </row>
    <row r="5" spans="1:6">
      <c r="A5" s="3" t="s">
        <v>570</v>
      </c>
    </row>
    <row r="6" spans="1:6">
      <c r="A6" s="4" t="s">
        <v>571</v>
      </c>
      <c r="C6" s="5" t="n">
        <v>102200000</v>
      </c>
      <c r="D6" s="5" t="n">
        <v>105900000</v>
      </c>
    </row>
    <row r="7" spans="1:6">
      <c r="A7" s="4" t="s">
        <v>132</v>
      </c>
      <c r="C7" s="5" t="n">
        <v>37600000</v>
      </c>
      <c r="D7" s="5" t="n">
        <v>87200000</v>
      </c>
      <c r="E7" s="5" t="n">
        <v>0</v>
      </c>
    </row>
    <row r="8" spans="1:6">
      <c r="A8" s="4" t="s">
        <v>97</v>
      </c>
      <c r="C8" s="5" t="n">
        <v>3541600000</v>
      </c>
      <c r="D8" s="5" t="n">
        <v>1539200000</v>
      </c>
      <c r="E8" s="6" t="n">
        <v>1719600000</v>
      </c>
    </row>
    <row r="9" spans="1:6">
      <c r="A9" s="4" t="s">
        <v>96</v>
      </c>
      <c r="C9" s="6" t="n">
        <v>1042200000</v>
      </c>
      <c r="D9" s="6" t="n">
        <v>441400000</v>
      </c>
    </row>
    <row r="10" spans="1:6">
      <c r="A10" s="4" t="s">
        <v>572</v>
      </c>
    </row>
    <row r="11" spans="1:6">
      <c r="A11" s="3" t="s">
        <v>568</v>
      </c>
    </row>
    <row r="12" spans="1:6">
      <c r="A12" s="4" t="s">
        <v>573</v>
      </c>
      <c r="C12" s="4" t="s">
        <v>574</v>
      </c>
    </row>
    <row r="13" spans="1:6">
      <c r="A13" s="4" t="s">
        <v>465</v>
      </c>
    </row>
    <row r="14" spans="1:6">
      <c r="A14" s="3" t="s">
        <v>570</v>
      </c>
    </row>
    <row r="15" spans="1:6">
      <c r="A15" s="4" t="s">
        <v>132</v>
      </c>
      <c r="B15" s="6" t="n">
        <v>69300000</v>
      </c>
    </row>
    <row r="16" spans="1:6">
      <c r="A16" s="4" t="s">
        <v>97</v>
      </c>
      <c r="B16" s="5" t="n">
        <v>398300000</v>
      </c>
      <c r="F16" s="6" t="n">
        <v>398300000</v>
      </c>
    </row>
    <row r="17" spans="1:6">
      <c r="A17" s="4" t="s">
        <v>96</v>
      </c>
      <c r="F17" s="6" t="n">
        <v>117200000</v>
      </c>
    </row>
    <row r="18" spans="1:6">
      <c r="A18" s="4" t="s">
        <v>466</v>
      </c>
    </row>
    <row r="19" spans="1:6">
      <c r="A19" s="3" t="s">
        <v>570</v>
      </c>
    </row>
    <row r="20" spans="1:6">
      <c r="A20" s="4" t="s">
        <v>132</v>
      </c>
      <c r="B20" s="6" t="n">
        <v>17900000</v>
      </c>
      <c r="C20" s="6" t="n">
        <v>376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576</v>
      </c>
    </row>
    <row r="3" spans="1:3">
      <c r="A3" s="4" t="s">
        <v>577</v>
      </c>
      <c r="B3" s="8" t="n">
        <v>181.5</v>
      </c>
      <c r="C3" s="8" t="n">
        <v>228.6</v>
      </c>
    </row>
    <row r="4" spans="1:3">
      <c r="A4" s="4" t="s">
        <v>578</v>
      </c>
      <c r="B4" s="7" t="n">
        <v>267.7</v>
      </c>
      <c r="C4" s="7" t="n">
        <v>542.3</v>
      </c>
    </row>
    <row r="5" spans="1:3">
      <c r="A5" s="4" t="s">
        <v>579</v>
      </c>
      <c r="B5" s="7" t="n">
        <v>9240.4</v>
      </c>
      <c r="C5" s="5" t="n">
        <v>3271</v>
      </c>
    </row>
    <row r="6" spans="1:3">
      <c r="A6" s="3" t="s">
        <v>580</v>
      </c>
    </row>
    <row r="7" spans="1:3">
      <c r="A7" s="4" t="s">
        <v>109</v>
      </c>
      <c r="B7" s="5" t="n">
        <v>50</v>
      </c>
      <c r="C7" s="7" t="n">
        <v>38.5</v>
      </c>
    </row>
    <row r="8" spans="1:3">
      <c r="A8" s="4" t="s">
        <v>581</v>
      </c>
    </row>
    <row r="9" spans="1:3">
      <c r="A9" s="3" t="s">
        <v>576</v>
      </c>
    </row>
    <row r="10" spans="1:3">
      <c r="A10" s="4" t="s">
        <v>85</v>
      </c>
      <c r="B10" s="7" t="n">
        <v>8756.299999999999</v>
      </c>
      <c r="C10" s="7" t="n">
        <v>2462.3</v>
      </c>
    </row>
    <row r="11" spans="1:3">
      <c r="A11" s="4" t="s">
        <v>582</v>
      </c>
    </row>
    <row r="12" spans="1:3">
      <c r="A12" s="3" t="s">
        <v>576</v>
      </c>
    </row>
    <row r="13" spans="1:3">
      <c r="A13" s="4" t="s">
        <v>583</v>
      </c>
      <c r="B13" s="7" t="n">
        <v>106.2</v>
      </c>
      <c r="C13" s="7" t="n">
        <v>151.7</v>
      </c>
    </row>
    <row r="14" spans="1:3">
      <c r="A14" s="4" t="s">
        <v>584</v>
      </c>
      <c r="B14" s="7" t="n">
        <v>75.3</v>
      </c>
      <c r="C14" s="7" t="n">
        <v>76.90000000000001</v>
      </c>
    </row>
    <row r="15" spans="1:3">
      <c r="A15" s="4" t="s">
        <v>577</v>
      </c>
      <c r="B15" s="7" t="n">
        <v>181.5</v>
      </c>
      <c r="C15" s="7" t="n">
        <v>228.6</v>
      </c>
    </row>
    <row r="16" spans="1:3">
      <c r="A16" s="4" t="s">
        <v>585</v>
      </c>
    </row>
    <row r="17" spans="1:3">
      <c r="A17" s="3" t="s">
        <v>576</v>
      </c>
    </row>
    <row r="18" spans="1:3">
      <c r="A18" s="4" t="s">
        <v>586</v>
      </c>
      <c r="B18" s="7" t="n">
        <v>24.5</v>
      </c>
      <c r="C18" s="7" t="n">
        <v>13.4</v>
      </c>
    </row>
    <row r="19" spans="1:3">
      <c r="A19" s="4" t="s">
        <v>587</v>
      </c>
    </row>
    <row r="20" spans="1:3">
      <c r="A20" s="3" t="s">
        <v>576</v>
      </c>
    </row>
    <row r="21" spans="1:3">
      <c r="A21" s="4" t="s">
        <v>578</v>
      </c>
      <c r="B21" s="7" t="n">
        <v>267.7</v>
      </c>
      <c r="C21" s="7" t="n">
        <v>542.3</v>
      </c>
    </row>
    <row r="22" spans="1:3">
      <c r="A22" s="4" t="s">
        <v>588</v>
      </c>
    </row>
    <row r="23" spans="1:3">
      <c r="A23" s="3" t="s">
        <v>576</v>
      </c>
    </row>
    <row r="24" spans="1:3">
      <c r="A24" s="4" t="s">
        <v>589</v>
      </c>
      <c r="B24" s="7" t="n">
        <v>10.4</v>
      </c>
      <c r="C24" s="7" t="n">
        <v>24.4</v>
      </c>
    </row>
    <row r="25" spans="1:3">
      <c r="A25" s="4" t="s">
        <v>590</v>
      </c>
    </row>
    <row r="26" spans="1:3">
      <c r="A26" s="3" t="s">
        <v>580</v>
      </c>
    </row>
    <row r="27" spans="1:3">
      <c r="A27" s="4" t="s">
        <v>591</v>
      </c>
      <c r="B27" s="7" t="n">
        <v>6.5</v>
      </c>
      <c r="C27" s="7" t="n">
        <v>16.4</v>
      </c>
    </row>
    <row r="28" spans="1:3">
      <c r="A28" s="4" t="s">
        <v>592</v>
      </c>
    </row>
    <row r="29" spans="1:3">
      <c r="A29" s="3" t="s">
        <v>580</v>
      </c>
    </row>
    <row r="30" spans="1:3">
      <c r="A30" s="4" t="s">
        <v>593</v>
      </c>
      <c r="B30" s="7" t="n">
        <v>43.5</v>
      </c>
      <c r="C30" s="7" t="n">
        <v>22.1</v>
      </c>
    </row>
    <row r="31" spans="1:3">
      <c r="A31" s="4" t="s">
        <v>594</v>
      </c>
    </row>
    <row r="32" spans="1:3">
      <c r="A32" s="3" t="s">
        <v>576</v>
      </c>
    </row>
    <row r="33" spans="1:3">
      <c r="A33" s="4" t="s">
        <v>579</v>
      </c>
      <c r="B33" s="7" t="n">
        <v>8940.9</v>
      </c>
      <c r="C33" s="7" t="n">
        <v>2748.1</v>
      </c>
    </row>
    <row r="34" spans="1:3">
      <c r="A34" s="3" t="s">
        <v>580</v>
      </c>
    </row>
    <row r="35" spans="1:3">
      <c r="A35" s="4" t="s">
        <v>109</v>
      </c>
      <c r="B35" s="7" t="n">
        <v>0.4</v>
      </c>
      <c r="C35" s="7" t="n">
        <v>2.5</v>
      </c>
    </row>
    <row r="36" spans="1:3">
      <c r="A36" s="4" t="s">
        <v>595</v>
      </c>
    </row>
    <row r="37" spans="1:3">
      <c r="A37" s="3" t="s">
        <v>576</v>
      </c>
    </row>
    <row r="38" spans="1:3">
      <c r="A38" s="4" t="s">
        <v>85</v>
      </c>
      <c r="B38" s="7" t="n">
        <v>8756.299999999999</v>
      </c>
      <c r="C38" s="7" t="n">
        <v>2462.3</v>
      </c>
    </row>
    <row r="39" spans="1:3">
      <c r="A39" s="4" t="s">
        <v>596</v>
      </c>
    </row>
    <row r="40" spans="1:3">
      <c r="A40" s="3" t="s">
        <v>576</v>
      </c>
    </row>
    <row r="41" spans="1:3">
      <c r="A41" s="4" t="s">
        <v>583</v>
      </c>
      <c r="B41" s="5" t="n">
        <v>0</v>
      </c>
      <c r="C41" s="7" t="n">
        <v>81.40000000000001</v>
      </c>
    </row>
    <row r="42" spans="1:3">
      <c r="A42" s="4" t="s">
        <v>584</v>
      </c>
      <c r="B42" s="7" t="n">
        <v>75.3</v>
      </c>
      <c r="C42" s="7" t="n">
        <v>76.90000000000001</v>
      </c>
    </row>
    <row r="43" spans="1:3">
      <c r="A43" s="4" t="s">
        <v>577</v>
      </c>
      <c r="B43" s="7" t="n">
        <v>75.3</v>
      </c>
      <c r="C43" s="7" t="n">
        <v>158.3</v>
      </c>
    </row>
    <row r="44" spans="1:3">
      <c r="A44" s="4" t="s">
        <v>597</v>
      </c>
    </row>
    <row r="45" spans="1:3">
      <c r="A45" s="3" t="s">
        <v>576</v>
      </c>
    </row>
    <row r="46" spans="1:3">
      <c r="A46" s="4" t="s">
        <v>586</v>
      </c>
      <c r="B46" s="7" t="n">
        <v>1.2</v>
      </c>
      <c r="C46" s="7" t="n">
        <v>0.1</v>
      </c>
    </row>
    <row r="47" spans="1:3">
      <c r="A47" s="4" t="s">
        <v>598</v>
      </c>
    </row>
    <row r="48" spans="1:3">
      <c r="A48" s="3" t="s">
        <v>576</v>
      </c>
    </row>
    <row r="49" spans="1:3">
      <c r="A49" s="4" t="s">
        <v>578</v>
      </c>
      <c r="B49" s="7" t="n">
        <v>108.1</v>
      </c>
      <c r="C49" s="7" t="n">
        <v>127.4</v>
      </c>
    </row>
    <row r="50" spans="1:3">
      <c r="A50" s="4" t="s">
        <v>599</v>
      </c>
    </row>
    <row r="51" spans="1:3">
      <c r="A51" s="3" t="s">
        <v>576</v>
      </c>
    </row>
    <row r="52" spans="1:3">
      <c r="A52" s="4" t="s">
        <v>589</v>
      </c>
      <c r="B52" s="5" t="n">
        <v>0</v>
      </c>
      <c r="C52" s="5" t="n">
        <v>0</v>
      </c>
    </row>
    <row r="53" spans="1:3">
      <c r="A53" s="4" t="s">
        <v>600</v>
      </c>
    </row>
    <row r="54" spans="1:3">
      <c r="A54" s="3" t="s">
        <v>580</v>
      </c>
    </row>
    <row r="55" spans="1:3">
      <c r="A55" s="4" t="s">
        <v>591</v>
      </c>
      <c r="B55" s="7" t="n">
        <v>0.4</v>
      </c>
      <c r="C55" s="7" t="n">
        <v>2.5</v>
      </c>
    </row>
    <row r="56" spans="1:3">
      <c r="A56" s="4" t="s">
        <v>601</v>
      </c>
    </row>
    <row r="57" spans="1:3">
      <c r="A57" s="3" t="s">
        <v>580</v>
      </c>
    </row>
    <row r="58" spans="1:3">
      <c r="A58" s="4" t="s">
        <v>593</v>
      </c>
      <c r="B58" s="5" t="n">
        <v>0</v>
      </c>
      <c r="C58" s="5" t="n">
        <v>0</v>
      </c>
    </row>
    <row r="59" spans="1:3">
      <c r="A59" s="4" t="s">
        <v>602</v>
      </c>
    </row>
    <row r="60" spans="1:3">
      <c r="A60" s="3" t="s">
        <v>576</v>
      </c>
    </row>
    <row r="61" spans="1:3">
      <c r="A61" s="4" t="s">
        <v>579</v>
      </c>
      <c r="B61" s="7" t="n">
        <v>293.6</v>
      </c>
      <c r="C61" s="5" t="n">
        <v>517</v>
      </c>
    </row>
    <row r="62" spans="1:3">
      <c r="A62" s="3" t="s">
        <v>580</v>
      </c>
    </row>
    <row r="63" spans="1:3">
      <c r="A63" s="4" t="s">
        <v>109</v>
      </c>
      <c r="B63" s="7" t="n">
        <v>49.6</v>
      </c>
      <c r="C63" s="5" t="n">
        <v>36</v>
      </c>
    </row>
    <row r="64" spans="1:3">
      <c r="A64" s="4" t="s">
        <v>603</v>
      </c>
    </row>
    <row r="65" spans="1:3">
      <c r="A65" s="3" t="s">
        <v>576</v>
      </c>
    </row>
    <row r="66" spans="1:3">
      <c r="A66" s="4" t="s">
        <v>85</v>
      </c>
      <c r="B66" s="5" t="n">
        <v>0</v>
      </c>
      <c r="C66" s="5" t="n">
        <v>0</v>
      </c>
    </row>
    <row r="67" spans="1:3">
      <c r="A67" s="4" t="s">
        <v>604</v>
      </c>
    </row>
    <row r="68" spans="1:3">
      <c r="A68" s="3" t="s">
        <v>576</v>
      </c>
    </row>
    <row r="69" spans="1:3">
      <c r="A69" s="4" t="s">
        <v>583</v>
      </c>
      <c r="B69" s="7" t="n">
        <v>106.2</v>
      </c>
      <c r="C69" s="7" t="n">
        <v>70.3</v>
      </c>
    </row>
    <row r="70" spans="1:3">
      <c r="A70" s="4" t="s">
        <v>584</v>
      </c>
      <c r="B70" s="5" t="n">
        <v>0</v>
      </c>
      <c r="C70" s="5" t="n">
        <v>0</v>
      </c>
    </row>
    <row r="71" spans="1:3">
      <c r="A71" s="4" t="s">
        <v>577</v>
      </c>
      <c r="B71" s="7" t="n">
        <v>106.2</v>
      </c>
      <c r="C71" s="7" t="n">
        <v>70.3</v>
      </c>
    </row>
    <row r="72" spans="1:3">
      <c r="A72" s="4" t="s">
        <v>605</v>
      </c>
    </row>
    <row r="73" spans="1:3">
      <c r="A73" s="3" t="s">
        <v>576</v>
      </c>
    </row>
    <row r="74" spans="1:3">
      <c r="A74" s="4" t="s">
        <v>586</v>
      </c>
      <c r="B74" s="7" t="n">
        <v>23.3</v>
      </c>
      <c r="C74" s="7" t="n">
        <v>13.3</v>
      </c>
    </row>
    <row r="75" spans="1:3">
      <c r="A75" s="4" t="s">
        <v>606</v>
      </c>
    </row>
    <row r="76" spans="1:3">
      <c r="A76" s="3" t="s">
        <v>576</v>
      </c>
    </row>
    <row r="77" spans="1:3">
      <c r="A77" s="4" t="s">
        <v>578</v>
      </c>
      <c r="B77" s="7" t="n">
        <v>153.7</v>
      </c>
      <c r="C77" s="5" t="n">
        <v>409</v>
      </c>
    </row>
    <row r="78" spans="1:3">
      <c r="A78" s="4" t="s">
        <v>607</v>
      </c>
    </row>
    <row r="79" spans="1:3">
      <c r="A79" s="3" t="s">
        <v>576</v>
      </c>
    </row>
    <row r="80" spans="1:3">
      <c r="A80" s="4" t="s">
        <v>589</v>
      </c>
      <c r="B80" s="7" t="n">
        <v>10.4</v>
      </c>
      <c r="C80" s="7" t="n">
        <v>24.4</v>
      </c>
    </row>
    <row r="81" spans="1:3">
      <c r="A81" s="4" t="s">
        <v>608</v>
      </c>
    </row>
    <row r="82" spans="1:3">
      <c r="A82" s="3" t="s">
        <v>580</v>
      </c>
    </row>
    <row r="83" spans="1:3">
      <c r="A83" s="4" t="s">
        <v>591</v>
      </c>
      <c r="B83" s="7" t="n">
        <v>6.1</v>
      </c>
      <c r="C83" s="7" t="n">
        <v>13.9</v>
      </c>
    </row>
    <row r="84" spans="1:3">
      <c r="A84" s="4" t="s">
        <v>609</v>
      </c>
    </row>
    <row r="85" spans="1:3">
      <c r="A85" s="3" t="s">
        <v>580</v>
      </c>
    </row>
    <row r="86" spans="1:3">
      <c r="A86" s="4" t="s">
        <v>593</v>
      </c>
      <c r="B86" s="7" t="n">
        <v>43.5</v>
      </c>
      <c r="C86" s="7" t="n">
        <v>22.1</v>
      </c>
    </row>
    <row r="87" spans="1:3">
      <c r="A87" s="4" t="s">
        <v>610</v>
      </c>
    </row>
    <row r="88" spans="1:3">
      <c r="A88" s="3" t="s">
        <v>576</v>
      </c>
    </row>
    <row r="89" spans="1:3">
      <c r="A89" s="4" t="s">
        <v>579</v>
      </c>
      <c r="B89" s="7" t="n">
        <v>5.9</v>
      </c>
      <c r="C89" s="7" t="n">
        <v>5.9</v>
      </c>
    </row>
    <row r="90" spans="1:3">
      <c r="A90" s="3" t="s">
        <v>580</v>
      </c>
    </row>
    <row r="91" spans="1:3">
      <c r="A91" s="4" t="s">
        <v>109</v>
      </c>
      <c r="B91" s="5" t="n">
        <v>0</v>
      </c>
      <c r="C91" s="5" t="n">
        <v>0</v>
      </c>
    </row>
    <row r="92" spans="1:3">
      <c r="A92" s="4" t="s">
        <v>611</v>
      </c>
    </row>
    <row r="93" spans="1:3">
      <c r="A93" s="3" t="s">
        <v>576</v>
      </c>
    </row>
    <row r="94" spans="1:3">
      <c r="A94" s="4" t="s">
        <v>85</v>
      </c>
      <c r="B94" s="5" t="n">
        <v>0</v>
      </c>
      <c r="C94" s="5" t="n">
        <v>0</v>
      </c>
    </row>
    <row r="95" spans="1:3">
      <c r="A95" s="4" t="s">
        <v>612</v>
      </c>
    </row>
    <row r="96" spans="1:3">
      <c r="A96" s="3" t="s">
        <v>576</v>
      </c>
    </row>
    <row r="97" spans="1:3">
      <c r="A97" s="4" t="s">
        <v>583</v>
      </c>
      <c r="B97" s="5" t="n">
        <v>0</v>
      </c>
      <c r="C97" s="5" t="n">
        <v>0</v>
      </c>
    </row>
    <row r="98" spans="1:3">
      <c r="A98" s="4" t="s">
        <v>584</v>
      </c>
      <c r="B98" s="5" t="n">
        <v>0</v>
      </c>
      <c r="C98" s="5" t="n">
        <v>0</v>
      </c>
    </row>
    <row r="99" spans="1:3">
      <c r="A99" s="4" t="s">
        <v>577</v>
      </c>
      <c r="B99" s="5" t="n">
        <v>0</v>
      </c>
      <c r="C99" s="5" t="n">
        <v>0</v>
      </c>
    </row>
    <row r="100" spans="1:3">
      <c r="A100" s="4" t="s">
        <v>613</v>
      </c>
    </row>
    <row r="101" spans="1:3">
      <c r="A101" s="3" t="s">
        <v>576</v>
      </c>
    </row>
    <row r="102" spans="1:3">
      <c r="A102" s="4" t="s">
        <v>586</v>
      </c>
      <c r="B102" s="5" t="n">
        <v>0</v>
      </c>
      <c r="C102" s="5" t="n">
        <v>0</v>
      </c>
    </row>
    <row r="103" spans="1:3">
      <c r="A103" s="4" t="s">
        <v>614</v>
      </c>
    </row>
    <row r="104" spans="1:3">
      <c r="A104" s="3" t="s">
        <v>576</v>
      </c>
    </row>
    <row r="105" spans="1:3">
      <c r="A105" s="4" t="s">
        <v>578</v>
      </c>
      <c r="B105" s="7" t="n">
        <v>5.9</v>
      </c>
      <c r="C105" s="7" t="n">
        <v>5.9</v>
      </c>
    </row>
    <row r="106" spans="1:3">
      <c r="A106" s="4" t="s">
        <v>615</v>
      </c>
    </row>
    <row r="107" spans="1:3">
      <c r="A107" s="3" t="s">
        <v>576</v>
      </c>
    </row>
    <row r="108" spans="1:3">
      <c r="A108" s="4" t="s">
        <v>589</v>
      </c>
      <c r="B108" s="5" t="n">
        <v>0</v>
      </c>
      <c r="C108" s="5" t="n">
        <v>0</v>
      </c>
    </row>
    <row r="109" spans="1:3">
      <c r="A109" s="4" t="s">
        <v>616</v>
      </c>
    </row>
    <row r="110" spans="1:3">
      <c r="A110" s="3" t="s">
        <v>580</v>
      </c>
    </row>
    <row r="111" spans="1:3">
      <c r="A111" s="4" t="s">
        <v>591</v>
      </c>
      <c r="B111" s="5" t="n">
        <v>0</v>
      </c>
      <c r="C111" s="5" t="n">
        <v>0</v>
      </c>
    </row>
    <row r="112" spans="1:3">
      <c r="A112" s="4" t="s">
        <v>617</v>
      </c>
    </row>
    <row r="113" spans="1:3">
      <c r="A113" s="3" t="s">
        <v>580</v>
      </c>
    </row>
    <row r="114" spans="1:3">
      <c r="A114" s="4" t="s">
        <v>593</v>
      </c>
      <c r="B114" s="5" t="n">
        <v>0</v>
      </c>
      <c r="C114" s="5" t="n">
        <v>0</v>
      </c>
    </row>
    <row r="115" spans="1:3">
      <c r="A115" s="4" t="s">
        <v>618</v>
      </c>
    </row>
    <row r="116" spans="1:3">
      <c r="A116" s="3" t="s">
        <v>576</v>
      </c>
    </row>
    <row r="117" spans="1:3">
      <c r="A117" s="4" t="s">
        <v>583</v>
      </c>
      <c r="C117" s="7" t="n">
        <v>2.3</v>
      </c>
    </row>
    <row r="118" spans="1:3">
      <c r="A118" s="4" t="s">
        <v>619</v>
      </c>
    </row>
    <row r="119" spans="1:3">
      <c r="A119" s="3" t="s">
        <v>576</v>
      </c>
    </row>
    <row r="120" spans="1:3">
      <c r="A120" s="4" t="s">
        <v>583</v>
      </c>
      <c r="C120" s="5" t="n">
        <v>0</v>
      </c>
    </row>
    <row r="121" spans="1:3">
      <c r="A121" s="4" t="s">
        <v>620</v>
      </c>
    </row>
    <row r="122" spans="1:3">
      <c r="A122" s="3" t="s">
        <v>576</v>
      </c>
    </row>
    <row r="123" spans="1:3">
      <c r="A123" s="4" t="s">
        <v>583</v>
      </c>
      <c r="C123" s="7" t="n">
        <v>2.3</v>
      </c>
    </row>
    <row r="124" spans="1:3">
      <c r="A124" s="4" t="s">
        <v>621</v>
      </c>
    </row>
    <row r="125" spans="1:3">
      <c r="A125" s="3" t="s">
        <v>576</v>
      </c>
    </row>
    <row r="126" spans="1:3">
      <c r="A126" s="4" t="s">
        <v>583</v>
      </c>
      <c r="C126" s="5" t="n">
        <v>0</v>
      </c>
    </row>
    <row r="127" spans="1:3">
      <c r="A127" s="4" t="s">
        <v>622</v>
      </c>
    </row>
    <row r="128" spans="1:3">
      <c r="A128" s="3" t="s">
        <v>576</v>
      </c>
    </row>
    <row r="129" spans="1:3">
      <c r="A129" s="4" t="s">
        <v>583</v>
      </c>
      <c r="C129" s="7" t="n">
        <v>7.5</v>
      </c>
    </row>
    <row r="130" spans="1:3">
      <c r="A130" s="4" t="s">
        <v>623</v>
      </c>
    </row>
    <row r="131" spans="1:3">
      <c r="A131" s="3" t="s">
        <v>576</v>
      </c>
    </row>
    <row r="132" spans="1:3">
      <c r="A132" s="4" t="s">
        <v>578</v>
      </c>
      <c r="B132" s="7" t="n">
        <v>5.9</v>
      </c>
      <c r="C132" s="7" t="n">
        <v>21.8</v>
      </c>
    </row>
    <row r="133" spans="1:3">
      <c r="A133" s="4" t="s">
        <v>624</v>
      </c>
    </row>
    <row r="134" spans="1:3">
      <c r="A134" s="3" t="s">
        <v>576</v>
      </c>
    </row>
    <row r="135" spans="1:3">
      <c r="A135" s="4" t="s">
        <v>583</v>
      </c>
      <c r="C135" s="5" t="n">
        <v>0</v>
      </c>
    </row>
    <row r="136" spans="1:3">
      <c r="A136" s="4" t="s">
        <v>625</v>
      </c>
    </row>
    <row r="137" spans="1:3">
      <c r="A137" s="3" t="s">
        <v>576</v>
      </c>
    </row>
    <row r="138" spans="1:3">
      <c r="A138" s="4" t="s">
        <v>578</v>
      </c>
      <c r="B138" s="5" t="n">
        <v>0</v>
      </c>
      <c r="C138" s="5" t="n">
        <v>0</v>
      </c>
    </row>
    <row r="139" spans="1:3">
      <c r="A139" s="4" t="s">
        <v>626</v>
      </c>
    </row>
    <row r="140" spans="1:3">
      <c r="A140" s="3" t="s">
        <v>576</v>
      </c>
    </row>
    <row r="141" spans="1:3">
      <c r="A141" s="4" t="s">
        <v>583</v>
      </c>
      <c r="C141" s="7" t="n">
        <v>7.5</v>
      </c>
    </row>
    <row r="142" spans="1:3">
      <c r="A142" s="4" t="s">
        <v>627</v>
      </c>
    </row>
    <row r="143" spans="1:3">
      <c r="A143" s="3" t="s">
        <v>576</v>
      </c>
    </row>
    <row r="144" spans="1:3">
      <c r="A144" s="4" t="s">
        <v>578</v>
      </c>
      <c r="B144" s="7" t="n">
        <v>5.9</v>
      </c>
      <c r="C144" s="7" t="n">
        <v>21.8</v>
      </c>
    </row>
    <row r="145" spans="1:3">
      <c r="A145" s="4" t="s">
        <v>628</v>
      </c>
    </row>
    <row r="146" spans="1:3">
      <c r="A146" s="3" t="s">
        <v>576</v>
      </c>
    </row>
    <row r="147" spans="1:3">
      <c r="A147" s="4" t="s">
        <v>583</v>
      </c>
      <c r="C147" s="5" t="n">
        <v>0</v>
      </c>
    </row>
    <row r="148" spans="1:3">
      <c r="A148" s="4" t="s">
        <v>629</v>
      </c>
    </row>
    <row r="149" spans="1:3">
      <c r="A149" s="3" t="s">
        <v>576</v>
      </c>
    </row>
    <row r="150" spans="1:3">
      <c r="A150" s="4" t="s">
        <v>578</v>
      </c>
      <c r="B150" s="5" t="n">
        <v>0</v>
      </c>
      <c r="C150" s="5" t="n">
        <v>0</v>
      </c>
    </row>
    <row r="151" spans="1:3">
      <c r="A151" s="4" t="s">
        <v>630</v>
      </c>
    </row>
    <row r="152" spans="1:3">
      <c r="A152" s="3" t="s">
        <v>576</v>
      </c>
    </row>
    <row r="153" spans="1:3">
      <c r="A153" s="4" t="s">
        <v>583</v>
      </c>
      <c r="B153" s="7" t="n">
        <v>8.4</v>
      </c>
      <c r="C153" s="5" t="n">
        <v>2</v>
      </c>
    </row>
    <row r="154" spans="1:3">
      <c r="A154" s="4" t="s">
        <v>631</v>
      </c>
    </row>
    <row r="155" spans="1:3">
      <c r="A155" s="3" t="s">
        <v>576</v>
      </c>
    </row>
    <row r="156" spans="1:3">
      <c r="A156" s="4" t="s">
        <v>583</v>
      </c>
      <c r="B156" s="5" t="n">
        <v>0</v>
      </c>
      <c r="C156" s="5" t="n">
        <v>0</v>
      </c>
    </row>
    <row r="157" spans="1:3">
      <c r="A157" s="4" t="s">
        <v>632</v>
      </c>
    </row>
    <row r="158" spans="1:3">
      <c r="A158" s="3" t="s">
        <v>576</v>
      </c>
    </row>
    <row r="159" spans="1:3">
      <c r="A159" s="4" t="s">
        <v>583</v>
      </c>
      <c r="B159" s="7" t="n">
        <v>8.4</v>
      </c>
      <c r="C159" s="5" t="n">
        <v>2</v>
      </c>
    </row>
    <row r="160" spans="1:3">
      <c r="A160" s="4" t="s">
        <v>633</v>
      </c>
    </row>
    <row r="161" spans="1:3">
      <c r="A161" s="3" t="s">
        <v>576</v>
      </c>
    </row>
    <row r="162" spans="1:3">
      <c r="A162" s="4" t="s">
        <v>583</v>
      </c>
      <c r="B162" s="5" t="n">
        <v>0</v>
      </c>
      <c r="C162" s="5" t="n">
        <v>0</v>
      </c>
    </row>
    <row r="163" spans="1:3">
      <c r="A163" s="4" t="s">
        <v>634</v>
      </c>
    </row>
    <row r="164" spans="1:3">
      <c r="A164" s="3" t="s">
        <v>576</v>
      </c>
    </row>
    <row r="165" spans="1:3">
      <c r="A165" s="4" t="s">
        <v>583</v>
      </c>
      <c r="B165" s="7" t="n">
        <v>91.8</v>
      </c>
      <c r="C165" s="7" t="n">
        <v>49.4</v>
      </c>
    </row>
    <row r="166" spans="1:3">
      <c r="A166" s="4" t="s">
        <v>635</v>
      </c>
    </row>
    <row r="167" spans="1:3">
      <c r="A167" s="3" t="s">
        <v>576</v>
      </c>
    </row>
    <row r="168" spans="1:3">
      <c r="A168" s="4" t="s">
        <v>578</v>
      </c>
      <c r="B168" s="7" t="n">
        <v>114.5</v>
      </c>
      <c r="C168" s="7" t="n">
        <v>207.4</v>
      </c>
    </row>
    <row r="169" spans="1:3">
      <c r="A169" s="4" t="s">
        <v>636</v>
      </c>
    </row>
    <row r="170" spans="1:3">
      <c r="A170" s="3" t="s">
        <v>576</v>
      </c>
    </row>
    <row r="171" spans="1:3">
      <c r="A171" s="4" t="s">
        <v>583</v>
      </c>
      <c r="B171" s="5" t="n">
        <v>0</v>
      </c>
      <c r="C171" s="5" t="n">
        <v>0</v>
      </c>
    </row>
    <row r="172" spans="1:3">
      <c r="A172" s="4" t="s">
        <v>637</v>
      </c>
    </row>
    <row r="173" spans="1:3">
      <c r="A173" s="3" t="s">
        <v>576</v>
      </c>
    </row>
    <row r="174" spans="1:3">
      <c r="A174" s="4" t="s">
        <v>578</v>
      </c>
      <c r="B174" s="5" t="n">
        <v>0</v>
      </c>
      <c r="C174" s="5" t="n">
        <v>0</v>
      </c>
    </row>
    <row r="175" spans="1:3">
      <c r="A175" s="4" t="s">
        <v>638</v>
      </c>
    </row>
    <row r="176" spans="1:3">
      <c r="A176" s="3" t="s">
        <v>576</v>
      </c>
    </row>
    <row r="177" spans="1:3">
      <c r="A177" s="4" t="s">
        <v>583</v>
      </c>
      <c r="B177" s="7" t="n">
        <v>91.8</v>
      </c>
      <c r="C177" s="7" t="n">
        <v>49.4</v>
      </c>
    </row>
    <row r="178" spans="1:3">
      <c r="A178" s="4" t="s">
        <v>639</v>
      </c>
    </row>
    <row r="179" spans="1:3">
      <c r="A179" s="3" t="s">
        <v>576</v>
      </c>
    </row>
    <row r="180" spans="1:3">
      <c r="A180" s="4" t="s">
        <v>578</v>
      </c>
      <c r="B180" s="7" t="n">
        <v>114.5</v>
      </c>
      <c r="C180" s="7" t="n">
        <v>207.4</v>
      </c>
    </row>
    <row r="181" spans="1:3">
      <c r="A181" s="4" t="s">
        <v>640</v>
      </c>
    </row>
    <row r="182" spans="1:3">
      <c r="A182" s="3" t="s">
        <v>576</v>
      </c>
    </row>
    <row r="183" spans="1:3">
      <c r="A183" s="4" t="s">
        <v>583</v>
      </c>
      <c r="B183" s="5" t="n">
        <v>0</v>
      </c>
      <c r="C183" s="5" t="n">
        <v>0</v>
      </c>
    </row>
    <row r="184" spans="1:3">
      <c r="A184" s="4" t="s">
        <v>641</v>
      </c>
    </row>
    <row r="185" spans="1:3">
      <c r="A185" s="3" t="s">
        <v>576</v>
      </c>
    </row>
    <row r="186" spans="1:3">
      <c r="A186" s="4" t="s">
        <v>578</v>
      </c>
      <c r="B186" s="5" t="n">
        <v>0</v>
      </c>
      <c r="C186" s="5" t="n">
        <v>0</v>
      </c>
    </row>
    <row r="187" spans="1:3">
      <c r="A187" s="4" t="s">
        <v>642</v>
      </c>
    </row>
    <row r="188" spans="1:3">
      <c r="A188" s="3" t="s">
        <v>576</v>
      </c>
    </row>
    <row r="189" spans="1:3">
      <c r="A189" s="4" t="s">
        <v>578</v>
      </c>
      <c r="B189" s="7" t="n">
        <v>5.9</v>
      </c>
      <c r="C189" s="7" t="n">
        <v>5.9</v>
      </c>
    </row>
    <row r="190" spans="1:3">
      <c r="A190" s="4" t="s">
        <v>643</v>
      </c>
    </row>
    <row r="191" spans="1:3">
      <c r="A191" s="3" t="s">
        <v>576</v>
      </c>
    </row>
    <row r="192" spans="1:3">
      <c r="A192" s="4" t="s">
        <v>578</v>
      </c>
      <c r="B192" s="5" t="n">
        <v>0</v>
      </c>
      <c r="C192" s="5" t="n">
        <v>0</v>
      </c>
    </row>
    <row r="193" spans="1:3">
      <c r="A193" s="4" t="s">
        <v>644</v>
      </c>
    </row>
    <row r="194" spans="1:3">
      <c r="A194" s="3" t="s">
        <v>576</v>
      </c>
    </row>
    <row r="195" spans="1:3">
      <c r="A195" s="4" t="s">
        <v>578</v>
      </c>
      <c r="B195" s="5" t="n">
        <v>0</v>
      </c>
      <c r="C195" s="5" t="n">
        <v>0</v>
      </c>
    </row>
    <row r="196" spans="1:3">
      <c r="A196" s="4" t="s">
        <v>645</v>
      </c>
    </row>
    <row r="197" spans="1:3">
      <c r="A197" s="3" t="s">
        <v>576</v>
      </c>
    </row>
    <row r="198" spans="1:3">
      <c r="A198" s="4" t="s">
        <v>578</v>
      </c>
      <c r="B198" s="7" t="n">
        <v>5.9</v>
      </c>
      <c r="C198" s="7" t="n">
        <v>5.9</v>
      </c>
    </row>
    <row r="199" spans="1:3">
      <c r="A199" s="4" t="s">
        <v>646</v>
      </c>
    </row>
    <row r="200" spans="1:3">
      <c r="A200" s="3" t="s">
        <v>576</v>
      </c>
    </row>
    <row r="201" spans="1:3">
      <c r="A201" s="4" t="s">
        <v>583</v>
      </c>
      <c r="C201" s="7" t="n">
        <v>7.1</v>
      </c>
    </row>
    <row r="202" spans="1:3">
      <c r="A202" s="4" t="s">
        <v>647</v>
      </c>
    </row>
    <row r="203" spans="1:3">
      <c r="A203" s="3" t="s">
        <v>576</v>
      </c>
    </row>
    <row r="204" spans="1:3">
      <c r="A204" s="4" t="s">
        <v>578</v>
      </c>
      <c r="B204" s="7" t="n">
        <v>3.6</v>
      </c>
      <c r="C204" s="7" t="n">
        <v>17.1</v>
      </c>
    </row>
    <row r="205" spans="1:3">
      <c r="A205" s="4" t="s">
        <v>648</v>
      </c>
    </row>
    <row r="206" spans="1:3">
      <c r="A206" s="3" t="s">
        <v>576</v>
      </c>
    </row>
    <row r="207" spans="1:3">
      <c r="A207" s="4" t="s">
        <v>583</v>
      </c>
      <c r="C207" s="5" t="n">
        <v>0</v>
      </c>
    </row>
    <row r="208" spans="1:3">
      <c r="A208" s="4" t="s">
        <v>649</v>
      </c>
    </row>
    <row r="209" spans="1:3">
      <c r="A209" s="3" t="s">
        <v>576</v>
      </c>
    </row>
    <row r="210" spans="1:3">
      <c r="A210" s="4" t="s">
        <v>578</v>
      </c>
      <c r="B210" s="5" t="n">
        <v>0</v>
      </c>
      <c r="C210" s="5" t="n">
        <v>0</v>
      </c>
    </row>
    <row r="211" spans="1:3">
      <c r="A211" s="4" t="s">
        <v>650</v>
      </c>
    </row>
    <row r="212" spans="1:3">
      <c r="A212" s="3" t="s">
        <v>576</v>
      </c>
    </row>
    <row r="213" spans="1:3">
      <c r="A213" s="4" t="s">
        <v>583</v>
      </c>
      <c r="C213" s="7" t="n">
        <v>7.1</v>
      </c>
    </row>
    <row r="214" spans="1:3">
      <c r="A214" s="4" t="s">
        <v>651</v>
      </c>
    </row>
    <row r="215" spans="1:3">
      <c r="A215" s="3" t="s">
        <v>576</v>
      </c>
    </row>
    <row r="216" spans="1:3">
      <c r="A216" s="4" t="s">
        <v>578</v>
      </c>
      <c r="B216" s="7" t="n">
        <v>3.6</v>
      </c>
      <c r="C216" s="7" t="n">
        <v>17.1</v>
      </c>
    </row>
    <row r="217" spans="1:3">
      <c r="A217" s="4" t="s">
        <v>652</v>
      </c>
    </row>
    <row r="218" spans="1:3">
      <c r="A218" s="3" t="s">
        <v>576</v>
      </c>
    </row>
    <row r="219" spans="1:3">
      <c r="A219" s="4" t="s">
        <v>583</v>
      </c>
      <c r="C219" s="5" t="n">
        <v>0</v>
      </c>
    </row>
    <row r="220" spans="1:3">
      <c r="A220" s="4" t="s">
        <v>653</v>
      </c>
    </row>
    <row r="221" spans="1:3">
      <c r="A221" s="3" t="s">
        <v>576</v>
      </c>
    </row>
    <row r="222" spans="1:3">
      <c r="A222" s="4" t="s">
        <v>578</v>
      </c>
      <c r="B222" s="5" t="n">
        <v>0</v>
      </c>
      <c r="C222" s="5" t="n">
        <v>0</v>
      </c>
    </row>
    <row r="223" spans="1:3">
      <c r="A223" s="4" t="s">
        <v>654</v>
      </c>
    </row>
    <row r="224" spans="1:3">
      <c r="A224" s="3" t="s">
        <v>576</v>
      </c>
    </row>
    <row r="225" spans="1:3">
      <c r="A225" s="4" t="s">
        <v>583</v>
      </c>
      <c r="C225" s="7" t="n">
        <v>81.40000000000001</v>
      </c>
    </row>
    <row r="226" spans="1:3">
      <c r="A226" s="4" t="s">
        <v>655</v>
      </c>
    </row>
    <row r="227" spans="1:3">
      <c r="A227" s="3" t="s">
        <v>576</v>
      </c>
    </row>
    <row r="228" spans="1:3">
      <c r="A228" s="4" t="s">
        <v>578</v>
      </c>
      <c r="B228" s="7" t="n">
        <v>108.1</v>
      </c>
      <c r="C228" s="7" t="n">
        <v>127.4</v>
      </c>
    </row>
    <row r="229" spans="1:3">
      <c r="A229" s="4" t="s">
        <v>656</v>
      </c>
    </row>
    <row r="230" spans="1:3">
      <c r="A230" s="3" t="s">
        <v>576</v>
      </c>
    </row>
    <row r="231" spans="1:3">
      <c r="A231" s="4" t="s">
        <v>583</v>
      </c>
      <c r="C231" s="7" t="n">
        <v>81.40000000000001</v>
      </c>
    </row>
    <row r="232" spans="1:3">
      <c r="A232" s="4" t="s">
        <v>657</v>
      </c>
    </row>
    <row r="233" spans="1:3">
      <c r="A233" s="3" t="s">
        <v>576</v>
      </c>
    </row>
    <row r="234" spans="1:3">
      <c r="A234" s="4" t="s">
        <v>578</v>
      </c>
      <c r="B234" s="7" t="n">
        <v>108.1</v>
      </c>
      <c r="C234" s="7" t="n">
        <v>127.4</v>
      </c>
    </row>
    <row r="235" spans="1:3">
      <c r="A235" s="4" t="s">
        <v>658</v>
      </c>
    </row>
    <row r="236" spans="1:3">
      <c r="A236" s="3" t="s">
        <v>576</v>
      </c>
    </row>
    <row r="237" spans="1:3">
      <c r="A237" s="4" t="s">
        <v>583</v>
      </c>
      <c r="C237" s="5" t="n">
        <v>0</v>
      </c>
    </row>
    <row r="238" spans="1:3">
      <c r="A238" s="4" t="s">
        <v>659</v>
      </c>
    </row>
    <row r="239" spans="1:3">
      <c r="A239" s="3" t="s">
        <v>576</v>
      </c>
    </row>
    <row r="240" spans="1:3">
      <c r="A240" s="4" t="s">
        <v>578</v>
      </c>
      <c r="B240" s="5" t="n">
        <v>0</v>
      </c>
      <c r="C240" s="5" t="n">
        <v>0</v>
      </c>
    </row>
    <row r="241" spans="1:3">
      <c r="A241" s="4" t="s">
        <v>660</v>
      </c>
    </row>
    <row r="242" spans="1:3">
      <c r="A242" s="3" t="s">
        <v>576</v>
      </c>
    </row>
    <row r="243" spans="1:3">
      <c r="A243" s="4" t="s">
        <v>583</v>
      </c>
      <c r="C243" s="5" t="n">
        <v>0</v>
      </c>
    </row>
    <row r="244" spans="1:3">
      <c r="A244" s="4" t="s">
        <v>661</v>
      </c>
    </row>
    <row r="245" spans="1:3">
      <c r="A245" s="3" t="s">
        <v>576</v>
      </c>
    </row>
    <row r="246" spans="1:3">
      <c r="A246" s="4" t="s">
        <v>578</v>
      </c>
      <c r="B246" s="5" t="n">
        <v>0</v>
      </c>
      <c r="C246" s="5" t="n">
        <v>0</v>
      </c>
    </row>
    <row r="247" spans="1:3">
      <c r="A247" s="4" t="s">
        <v>662</v>
      </c>
    </row>
    <row r="248" spans="1:3">
      <c r="A248" s="3" t="s">
        <v>576</v>
      </c>
    </row>
    <row r="249" spans="1:3">
      <c r="A249" s="4" t="s">
        <v>583</v>
      </c>
      <c r="C249" s="5" t="n">
        <v>2</v>
      </c>
    </row>
    <row r="250" spans="1:3">
      <c r="A250" s="4" t="s">
        <v>663</v>
      </c>
    </row>
    <row r="251" spans="1:3">
      <c r="A251" s="3" t="s">
        <v>576</v>
      </c>
    </row>
    <row r="252" spans="1:3">
      <c r="A252" s="4" t="s">
        <v>578</v>
      </c>
      <c r="B252" s="7" t="n">
        <v>4.8</v>
      </c>
      <c r="C252" s="5" t="n">
        <v>7</v>
      </c>
    </row>
    <row r="253" spans="1:3">
      <c r="A253" s="4" t="s">
        <v>664</v>
      </c>
    </row>
    <row r="254" spans="1:3">
      <c r="A254" s="3" t="s">
        <v>576</v>
      </c>
    </row>
    <row r="255" spans="1:3">
      <c r="A255" s="4" t="s">
        <v>583</v>
      </c>
      <c r="C255" s="5" t="n">
        <v>0</v>
      </c>
    </row>
    <row r="256" spans="1:3">
      <c r="A256" s="4" t="s">
        <v>665</v>
      </c>
    </row>
    <row r="257" spans="1:3">
      <c r="A257" s="3" t="s">
        <v>576</v>
      </c>
    </row>
    <row r="258" spans="1:3">
      <c r="A258" s="4" t="s">
        <v>578</v>
      </c>
      <c r="B258" s="5" t="n">
        <v>0</v>
      </c>
      <c r="C258" s="5" t="n">
        <v>0</v>
      </c>
    </row>
    <row r="259" spans="1:3">
      <c r="A259" s="4" t="s">
        <v>666</v>
      </c>
    </row>
    <row r="260" spans="1:3">
      <c r="A260" s="3" t="s">
        <v>576</v>
      </c>
    </row>
    <row r="261" spans="1:3">
      <c r="A261" s="4" t="s">
        <v>583</v>
      </c>
      <c r="C261" s="5" t="n">
        <v>2</v>
      </c>
    </row>
    <row r="262" spans="1:3">
      <c r="A262" s="4" t="s">
        <v>667</v>
      </c>
    </row>
    <row r="263" spans="1:3">
      <c r="A263" s="3" t="s">
        <v>576</v>
      </c>
    </row>
    <row r="264" spans="1:3">
      <c r="A264" s="4" t="s">
        <v>578</v>
      </c>
      <c r="B264" s="7" t="n">
        <v>4.8</v>
      </c>
      <c r="C264" s="5" t="n">
        <v>7</v>
      </c>
    </row>
    <row r="265" spans="1:3">
      <c r="A265" s="4" t="s">
        <v>668</v>
      </c>
    </row>
    <row r="266" spans="1:3">
      <c r="A266" s="3" t="s">
        <v>576</v>
      </c>
    </row>
    <row r="267" spans="1:3">
      <c r="A267" s="4" t="s">
        <v>583</v>
      </c>
      <c r="C267" s="5" t="n">
        <v>0</v>
      </c>
    </row>
    <row r="268" spans="1:3">
      <c r="A268" s="4" t="s">
        <v>669</v>
      </c>
    </row>
    <row r="269" spans="1:3">
      <c r="A269" s="3" t="s">
        <v>576</v>
      </c>
    </row>
    <row r="270" spans="1:3">
      <c r="A270" s="4" t="s">
        <v>578</v>
      </c>
      <c r="B270" s="5" t="n">
        <v>0</v>
      </c>
      <c r="C270" s="5" t="n">
        <v>0</v>
      </c>
    </row>
    <row r="271" spans="1:3">
      <c r="A271" s="4" t="s">
        <v>670</v>
      </c>
    </row>
    <row r="272" spans="1:3">
      <c r="A272" s="3" t="s">
        <v>576</v>
      </c>
    </row>
    <row r="273" spans="1:3">
      <c r="A273" s="4" t="s">
        <v>583</v>
      </c>
      <c r="B273" s="5" t="n">
        <v>6</v>
      </c>
    </row>
    <row r="274" spans="1:3">
      <c r="A274" s="4" t="s">
        <v>671</v>
      </c>
    </row>
    <row r="275" spans="1:3">
      <c r="A275" s="3" t="s">
        <v>576</v>
      </c>
    </row>
    <row r="276" spans="1:3">
      <c r="A276" s="4" t="s">
        <v>578</v>
      </c>
      <c r="B276" s="7" t="n">
        <v>24.9</v>
      </c>
      <c r="C276" s="7" t="n">
        <v>155.7</v>
      </c>
    </row>
    <row r="277" spans="1:3">
      <c r="A277" s="4" t="s">
        <v>672</v>
      </c>
    </row>
    <row r="278" spans="1:3">
      <c r="A278" s="3" t="s">
        <v>576</v>
      </c>
    </row>
    <row r="279" spans="1:3">
      <c r="A279" s="4" t="s">
        <v>583</v>
      </c>
      <c r="B279" s="5" t="n">
        <v>0</v>
      </c>
    </row>
    <row r="280" spans="1:3">
      <c r="A280" s="4" t="s">
        <v>673</v>
      </c>
    </row>
    <row r="281" spans="1:3">
      <c r="A281" s="3" t="s">
        <v>576</v>
      </c>
    </row>
    <row r="282" spans="1:3">
      <c r="A282" s="4" t="s">
        <v>578</v>
      </c>
      <c r="B282" s="5" t="n">
        <v>0</v>
      </c>
      <c r="C282" s="5" t="n">
        <v>0</v>
      </c>
    </row>
    <row r="283" spans="1:3">
      <c r="A283" s="4" t="s">
        <v>674</v>
      </c>
    </row>
    <row r="284" spans="1:3">
      <c r="A284" s="3" t="s">
        <v>576</v>
      </c>
    </row>
    <row r="285" spans="1:3">
      <c r="A285" s="4" t="s">
        <v>583</v>
      </c>
      <c r="B285" s="5" t="n">
        <v>6</v>
      </c>
    </row>
    <row r="286" spans="1:3">
      <c r="A286" s="4" t="s">
        <v>675</v>
      </c>
    </row>
    <row r="287" spans="1:3">
      <c r="A287" s="3" t="s">
        <v>576</v>
      </c>
    </row>
    <row r="288" spans="1:3">
      <c r="A288" s="4" t="s">
        <v>578</v>
      </c>
      <c r="B288" s="7" t="n">
        <v>24.9</v>
      </c>
      <c r="C288" s="7" t="n">
        <v>155.7</v>
      </c>
    </row>
    <row r="289" spans="1:3">
      <c r="A289" s="4" t="s">
        <v>676</v>
      </c>
    </row>
    <row r="290" spans="1:3">
      <c r="A290" s="3" t="s">
        <v>576</v>
      </c>
    </row>
    <row r="291" spans="1:3">
      <c r="A291" s="4" t="s">
        <v>583</v>
      </c>
      <c r="B291" s="5" t="n">
        <v>0</v>
      </c>
    </row>
    <row r="292" spans="1:3">
      <c r="A292" s="4" t="s">
        <v>677</v>
      </c>
    </row>
    <row r="293" spans="1:3">
      <c r="A293" s="3" t="s">
        <v>576</v>
      </c>
    </row>
    <row r="294" spans="1:3">
      <c r="A294" s="4" t="s">
        <v>578</v>
      </c>
      <c r="B294" s="6" t="n">
        <v>0</v>
      </c>
      <c r="C294"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678</v>
      </c>
      <c r="B1" s="2" t="s">
        <v>434</v>
      </c>
    </row>
    <row r="2" spans="1:2">
      <c r="B2" s="2" t="s">
        <v>394</v>
      </c>
    </row>
    <row r="3" spans="1:2">
      <c r="A3" s="4" t="s">
        <v>679</v>
      </c>
    </row>
    <row r="4" spans="1:2">
      <c r="A4" s="3" t="s">
        <v>680</v>
      </c>
    </row>
    <row r="5" spans="1:2">
      <c r="A5" s="4" t="s">
        <v>681</v>
      </c>
      <c r="B5" s="6" t="n">
        <v>996</v>
      </c>
    </row>
    <row r="6" spans="1:2">
      <c r="A6" s="4" t="s">
        <v>682</v>
      </c>
    </row>
    <row r="7" spans="1:2">
      <c r="A7" s="3" t="s">
        <v>680</v>
      </c>
    </row>
    <row r="8" spans="1:2">
      <c r="A8" s="4" t="s">
        <v>681</v>
      </c>
      <c r="B8" s="5" t="n">
        <v>166</v>
      </c>
    </row>
    <row r="9" spans="1:2">
      <c r="A9" s="4" t="s">
        <v>558</v>
      </c>
    </row>
    <row r="10" spans="1:2">
      <c r="A10" s="3" t="s">
        <v>680</v>
      </c>
    </row>
    <row r="11" spans="1:2">
      <c r="A11" s="4" t="s">
        <v>559</v>
      </c>
      <c r="B11"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3</v>
      </c>
      <c r="B1" s="2" t="s">
        <v>2</v>
      </c>
      <c r="C1" s="2" t="s">
        <v>33</v>
      </c>
    </row>
    <row r="2" spans="1:3">
      <c r="A2" s="3" t="s">
        <v>204</v>
      </c>
    </row>
    <row r="3" spans="1:3">
      <c r="A3" s="4" t="s">
        <v>684</v>
      </c>
      <c r="B3" s="8" t="n">
        <v>588.6</v>
      </c>
      <c r="C3" s="6" t="n">
        <v>541</v>
      </c>
    </row>
    <row r="4" spans="1:3">
      <c r="A4" s="4" t="s">
        <v>685</v>
      </c>
      <c r="B4" s="7" t="n">
        <v>281.2</v>
      </c>
      <c r="C4" s="7" t="n">
        <v>301.1</v>
      </c>
    </row>
    <row r="5" spans="1:3">
      <c r="A5" s="4" t="s">
        <v>686</v>
      </c>
      <c r="B5" s="7" t="n">
        <v>273.1</v>
      </c>
      <c r="C5" s="7" t="n">
        <v>301.1</v>
      </c>
    </row>
    <row r="6" spans="1:3">
      <c r="A6" s="4" t="s">
        <v>687</v>
      </c>
      <c r="B6" s="7" t="n">
        <v>257.6</v>
      </c>
      <c r="C6" s="7" t="n">
        <v>220.8</v>
      </c>
    </row>
    <row r="7" spans="1:3">
      <c r="A7" s="4" t="s">
        <v>164</v>
      </c>
      <c r="B7" s="8" t="n">
        <v>1400.5</v>
      </c>
      <c r="C7" s="6" t="n">
        <v>13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3</v>
      </c>
      <c r="D2" s="2" t="s">
        <v>34</v>
      </c>
    </row>
    <row r="3" spans="1:4">
      <c r="A3" s="3" t="s">
        <v>689</v>
      </c>
    </row>
    <row r="4" spans="1:4">
      <c r="A4" s="4" t="s">
        <v>690</v>
      </c>
      <c r="B4" s="6" t="n">
        <v>296</v>
      </c>
      <c r="C4" s="8" t="n">
        <v>432.8</v>
      </c>
    </row>
    <row r="5" spans="1:4">
      <c r="A5" s="4" t="s">
        <v>691</v>
      </c>
      <c r="B5" s="7" t="n">
        <v>112.8</v>
      </c>
      <c r="C5" s="7" t="n">
        <v>187.3</v>
      </c>
      <c r="D5" s="8" t="n">
        <v>164.2</v>
      </c>
    </row>
    <row r="6" spans="1:4">
      <c r="A6" s="4" t="s">
        <v>692</v>
      </c>
      <c r="B6" s="7" t="n">
        <v>71.5</v>
      </c>
      <c r="C6" s="7" t="n">
        <v>109.3</v>
      </c>
      <c r="D6" s="8" t="n">
        <v>97.5</v>
      </c>
    </row>
    <row r="7" spans="1:4">
      <c r="A7" s="4" t="s">
        <v>693</v>
      </c>
      <c r="B7" s="7" t="n">
        <v>41.2</v>
      </c>
      <c r="C7" s="7" t="n">
        <v>54.3</v>
      </c>
    </row>
    <row r="8" spans="1:4">
      <c r="A8" s="4" t="s">
        <v>694</v>
      </c>
      <c r="B8" s="8" t="n">
        <v>38.7</v>
      </c>
      <c r="C8" s="7" t="n">
        <v>48.8</v>
      </c>
    </row>
    <row r="9" spans="1:4">
      <c r="A9" s="4" t="s">
        <v>695</v>
      </c>
    </row>
    <row r="10" spans="1:4">
      <c r="A10" s="3" t="s">
        <v>689</v>
      </c>
    </row>
    <row r="11" spans="1:4">
      <c r="A11" s="4" t="s">
        <v>408</v>
      </c>
      <c r="B11" s="4" t="s">
        <v>409</v>
      </c>
    </row>
    <row r="12" spans="1:4">
      <c r="A12" s="4" t="s">
        <v>696</v>
      </c>
    </row>
    <row r="13" spans="1:4">
      <c r="A13" s="3" t="s">
        <v>689</v>
      </c>
    </row>
    <row r="14" spans="1:4">
      <c r="A14" s="4" t="s">
        <v>408</v>
      </c>
      <c r="B14" s="4" t="s">
        <v>409</v>
      </c>
    </row>
    <row r="15" spans="1:4">
      <c r="A15" s="4" t="s">
        <v>697</v>
      </c>
    </row>
    <row r="16" spans="1:4">
      <c r="A16" s="3" t="s">
        <v>689</v>
      </c>
    </row>
    <row r="17" spans="1:4">
      <c r="A17" s="4" t="s">
        <v>408</v>
      </c>
      <c r="B17" s="4" t="s">
        <v>409</v>
      </c>
    </row>
    <row r="18" spans="1:4">
      <c r="A18" s="4" t="s">
        <v>698</v>
      </c>
    </row>
    <row r="19" spans="1:4">
      <c r="A19" s="3" t="s">
        <v>689</v>
      </c>
    </row>
    <row r="20" spans="1:4">
      <c r="A20" s="4" t="s">
        <v>694</v>
      </c>
      <c r="B20" s="6" t="n">
        <v>23</v>
      </c>
      <c r="C20" s="6" t="n">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700</v>
      </c>
    </row>
    <row r="3" spans="1:3">
      <c r="A3" s="4" t="s">
        <v>694</v>
      </c>
      <c r="B3" s="8" t="n">
        <v>38.7</v>
      </c>
      <c r="C3" s="8" t="n">
        <v>48.8</v>
      </c>
    </row>
    <row r="4" spans="1:3">
      <c r="A4" s="4" t="s">
        <v>698</v>
      </c>
    </row>
    <row r="5" spans="1:3">
      <c r="A5" s="3" t="s">
        <v>700</v>
      </c>
    </row>
    <row r="6" spans="1:3">
      <c r="A6" s="4" t="s">
        <v>694</v>
      </c>
      <c r="B6" s="6" t="n">
        <v>23</v>
      </c>
      <c r="C6" s="6"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25</v>
      </c>
      <c r="B1" s="2" t="s">
        <v>1</v>
      </c>
    </row>
    <row r="2" spans="1:4">
      <c r="B2" s="2" t="s">
        <v>2</v>
      </c>
      <c r="C2" s="2" t="s">
        <v>33</v>
      </c>
      <c r="D2" s="2" t="s">
        <v>34</v>
      </c>
    </row>
    <row r="3" spans="1:4">
      <c r="A3" s="3" t="s">
        <v>126</v>
      </c>
    </row>
    <row r="4" spans="1:4">
      <c r="A4" s="4" t="s">
        <v>52</v>
      </c>
      <c r="B4" s="6" t="n">
        <v>4518000000</v>
      </c>
      <c r="C4" s="6" t="n">
        <v>2884900000</v>
      </c>
      <c r="D4" s="6" t="n">
        <v>2818900000</v>
      </c>
    </row>
    <row r="5" spans="1:4">
      <c r="A5" s="3" t="s">
        <v>127</v>
      </c>
    </row>
    <row r="6" spans="1:4">
      <c r="A6" s="4" t="s">
        <v>128</v>
      </c>
      <c r="B6" s="5" t="n">
        <v>1305900000</v>
      </c>
      <c r="C6" s="5" t="n">
        <v>1067100000</v>
      </c>
      <c r="D6" s="5" t="n">
        <v>1030100000</v>
      </c>
    </row>
    <row r="7" spans="1:4">
      <c r="A7" s="4" t="s">
        <v>94</v>
      </c>
      <c r="B7" s="5" t="n">
        <v>714900000</v>
      </c>
      <c r="C7" s="5" t="n">
        <v>95100000</v>
      </c>
      <c r="D7" s="5" t="n">
        <v>265700000</v>
      </c>
    </row>
    <row r="8" spans="1:4">
      <c r="A8" s="4" t="s">
        <v>129</v>
      </c>
      <c r="B8" s="5" t="n">
        <v>-242800000</v>
      </c>
      <c r="C8" s="5" t="n">
        <v>-310200000</v>
      </c>
      <c r="D8" s="5" t="n">
        <v>-250200000</v>
      </c>
    </row>
    <row r="9" spans="1:4">
      <c r="A9" s="4" t="s">
        <v>130</v>
      </c>
      <c r="B9" s="5" t="n">
        <v>226800000</v>
      </c>
      <c r="C9" s="5" t="n">
        <v>186600000</v>
      </c>
      <c r="D9" s="5" t="n">
        <v>223300000</v>
      </c>
    </row>
    <row r="10" spans="1:4">
      <c r="A10" s="4" t="s">
        <v>64</v>
      </c>
      <c r="B10" s="5" t="n">
        <v>499200000</v>
      </c>
      <c r="C10" s="5" t="n">
        <v>93500000</v>
      </c>
      <c r="D10" s="5" t="n">
        <v>6100000</v>
      </c>
    </row>
    <row r="11" spans="1:4">
      <c r="A11" s="4" t="s">
        <v>46</v>
      </c>
      <c r="B11" s="5" t="n">
        <v>-1376400000</v>
      </c>
      <c r="C11" s="5" t="n">
        <v>0</v>
      </c>
      <c r="D11" s="5" t="n">
        <v>0</v>
      </c>
    </row>
    <row r="12" spans="1:4">
      <c r="A12" s="4" t="s">
        <v>131</v>
      </c>
      <c r="B12" s="5" t="n">
        <v>250300000</v>
      </c>
      <c r="C12" s="5" t="n">
        <v>176000000</v>
      </c>
      <c r="D12" s="5" t="n">
        <v>218100000</v>
      </c>
    </row>
    <row r="13" spans="1:4">
      <c r="A13" s="4" t="s">
        <v>132</v>
      </c>
      <c r="B13" s="5" t="n">
        <v>37600000</v>
      </c>
      <c r="C13" s="5" t="n">
        <v>87200000</v>
      </c>
      <c r="D13" s="5" t="n">
        <v>0</v>
      </c>
    </row>
    <row r="14" spans="1:4">
      <c r="A14" s="4" t="s">
        <v>133</v>
      </c>
      <c r="B14" s="5" t="n">
        <v>-89000000</v>
      </c>
      <c r="C14" s="5" t="n">
        <v>-68900000</v>
      </c>
      <c r="D14" s="5" t="n">
        <v>-45100000</v>
      </c>
    </row>
    <row r="15" spans="1:4">
      <c r="A15" s="3" t="s">
        <v>134</v>
      </c>
    </row>
    <row r="16" spans="1:4">
      <c r="A16" s="4" t="s">
        <v>135</v>
      </c>
      <c r="B16" s="5" t="n">
        <v>131000000</v>
      </c>
      <c r="C16" s="5" t="n">
        <v>-96800000</v>
      </c>
      <c r="D16" s="5" t="n">
        <v>-55600000</v>
      </c>
    </row>
    <row r="17" spans="1:4">
      <c r="A17" s="4" t="s">
        <v>88</v>
      </c>
      <c r="B17" s="5" t="n">
        <v>-41200000</v>
      </c>
      <c r="C17" s="5" t="n">
        <v>14000000</v>
      </c>
      <c r="D17" s="5" t="n">
        <v>-67500000</v>
      </c>
    </row>
    <row r="18" spans="1:4">
      <c r="A18" s="4" t="s">
        <v>100</v>
      </c>
      <c r="B18" s="5" t="n">
        <v>391600000</v>
      </c>
      <c r="C18" s="5" t="n">
        <v>46400000</v>
      </c>
      <c r="D18" s="5" t="n">
        <v>46900000</v>
      </c>
    </row>
    <row r="19" spans="1:4">
      <c r="A19" s="4" t="s">
        <v>103</v>
      </c>
      <c r="B19" s="5" t="n">
        <v>7109400000</v>
      </c>
      <c r="C19" s="5" t="n">
        <v>130800000</v>
      </c>
      <c r="D19" s="5" t="n">
        <v>180400000</v>
      </c>
    </row>
    <row r="20" spans="1:4">
      <c r="A20" s="4" t="s">
        <v>136</v>
      </c>
      <c r="B20" s="5" t="n">
        <v>-677100000</v>
      </c>
      <c r="C20" s="5" t="n">
        <v>-4700000</v>
      </c>
      <c r="D20" s="5" t="n">
        <v>248800000</v>
      </c>
    </row>
    <row r="21" spans="1:4">
      <c r="A21" s="4" t="s">
        <v>137</v>
      </c>
      <c r="B21" s="5" t="n">
        <v>11937800000</v>
      </c>
      <c r="C21" s="5" t="n">
        <v>4251800000</v>
      </c>
      <c r="D21" s="5" t="n">
        <v>4697900000</v>
      </c>
    </row>
    <row r="22" spans="1:4">
      <c r="A22" s="3" t="s">
        <v>138</v>
      </c>
    </row>
    <row r="23" spans="1:4">
      <c r="A23" s="4" t="s">
        <v>139</v>
      </c>
      <c r="B23" s="5" t="n">
        <v>-191900000</v>
      </c>
      <c r="C23" s="5" t="n">
        <v>-674400000</v>
      </c>
      <c r="D23" s="5" t="n">
        <v>-1585700000</v>
      </c>
    </row>
    <row r="24" spans="1:4">
      <c r="A24" s="4" t="s">
        <v>140</v>
      </c>
      <c r="B24" s="5" t="n">
        <v>459000000</v>
      </c>
      <c r="C24" s="5" t="n">
        <v>1054500000</v>
      </c>
      <c r="D24" s="5" t="n">
        <v>680700000</v>
      </c>
    </row>
    <row r="25" spans="1:4">
      <c r="A25" s="4" t="s">
        <v>141</v>
      </c>
      <c r="B25" s="5" t="n">
        <v>459000000</v>
      </c>
      <c r="C25" s="5" t="n">
        <v>999700000</v>
      </c>
      <c r="D25" s="5" t="n">
        <v>680700000</v>
      </c>
    </row>
    <row r="26" spans="1:4">
      <c r="A26" s="4" t="s">
        <v>142</v>
      </c>
      <c r="B26" s="5" t="n">
        <v>45300000</v>
      </c>
      <c r="C26" s="5" t="n">
        <v>149600000</v>
      </c>
      <c r="D26" s="5" t="n">
        <v>27900000</v>
      </c>
    </row>
    <row r="27" spans="1:4">
      <c r="A27" s="4" t="s">
        <v>143</v>
      </c>
      <c r="B27" s="5" t="n">
        <v>-1311300000</v>
      </c>
      <c r="C27" s="5" t="n">
        <v>0</v>
      </c>
      <c r="D27" s="5" t="n">
        <v>0</v>
      </c>
    </row>
    <row r="28" spans="1:4">
      <c r="A28" s="4" t="s">
        <v>144</v>
      </c>
      <c r="B28" s="5" t="n">
        <v>-1976400000</v>
      </c>
      <c r="C28" s="5" t="n">
        <v>-1519400000</v>
      </c>
      <c r="D28" s="5" t="n">
        <v>-1440300000</v>
      </c>
    </row>
    <row r="29" spans="1:4">
      <c r="A29" s="4" t="s">
        <v>145</v>
      </c>
      <c r="B29" s="5" t="n">
        <v>608200000</v>
      </c>
      <c r="C29" s="5" t="n">
        <v>85400000</v>
      </c>
      <c r="D29" s="5" t="n">
        <v>69600000</v>
      </c>
    </row>
    <row r="30" spans="1:4">
      <c r="A30" s="4" t="s">
        <v>133</v>
      </c>
      <c r="B30" s="5" t="n">
        <v>5600000</v>
      </c>
      <c r="C30" s="5" t="n">
        <v>54300000</v>
      </c>
      <c r="D30" s="5" t="n">
        <v>24900000</v>
      </c>
    </row>
    <row r="31" spans="1:4">
      <c r="A31" s="4" t="s">
        <v>146</v>
      </c>
      <c r="B31" s="5" t="n">
        <v>-2361500000</v>
      </c>
      <c r="C31" s="5" t="n">
        <v>-850000000</v>
      </c>
      <c r="D31" s="5" t="n">
        <v>-2222900000</v>
      </c>
    </row>
    <row r="32" spans="1:4">
      <c r="A32" s="3" t="s">
        <v>147</v>
      </c>
    </row>
    <row r="33" spans="1:4">
      <c r="A33" s="4" t="s">
        <v>148</v>
      </c>
      <c r="B33" s="5" t="n">
        <v>5584100000</v>
      </c>
      <c r="C33" s="5" t="n">
        <v>750200000</v>
      </c>
      <c r="D33" s="5" t="n">
        <v>1254500000</v>
      </c>
    </row>
    <row r="34" spans="1:4">
      <c r="A34" s="4" t="s">
        <v>149</v>
      </c>
      <c r="B34" s="5" t="n">
        <v>0</v>
      </c>
      <c r="C34" s="5" t="n">
        <v>-400000000</v>
      </c>
      <c r="D34" s="5" t="n">
        <v>0</v>
      </c>
    </row>
    <row r="35" spans="1:4">
      <c r="A35" s="4" t="s">
        <v>150</v>
      </c>
      <c r="B35" s="5" t="n">
        <v>153900000</v>
      </c>
      <c r="C35" s="5" t="n">
        <v>150800000</v>
      </c>
      <c r="D35" s="5" t="n">
        <v>160700000</v>
      </c>
    </row>
    <row r="36" spans="1:4">
      <c r="A36" s="4" t="s">
        <v>151</v>
      </c>
      <c r="B36" s="5" t="n">
        <v>-1743400000</v>
      </c>
      <c r="C36" s="5" t="n">
        <v>-1450400000</v>
      </c>
      <c r="D36" s="5" t="n">
        <v>-1178000000</v>
      </c>
    </row>
    <row r="37" spans="1:4">
      <c r="A37" s="4" t="s">
        <v>152</v>
      </c>
      <c r="B37" s="5" t="n">
        <v>-7133500000</v>
      </c>
      <c r="C37" s="5" t="n">
        <v>-2042500000</v>
      </c>
      <c r="D37" s="5" t="n">
        <v>-1995600000</v>
      </c>
    </row>
    <row r="38" spans="1:4">
      <c r="A38" s="4" t="s">
        <v>153</v>
      </c>
      <c r="B38" s="5" t="n">
        <v>-62700000</v>
      </c>
      <c r="C38" s="5" t="n">
        <v>-82800000</v>
      </c>
      <c r="D38" s="5" t="n">
        <v>-106000000</v>
      </c>
    </row>
    <row r="39" spans="1:4">
      <c r="A39" s="4" t="s">
        <v>133</v>
      </c>
      <c r="B39" s="5" t="n">
        <v>-41200000</v>
      </c>
      <c r="C39" s="5" t="n">
        <v>-4400000</v>
      </c>
      <c r="D39" s="5" t="n">
        <v>-8400000</v>
      </c>
    </row>
    <row r="40" spans="1:4">
      <c r="A40" s="4" t="s">
        <v>154</v>
      </c>
      <c r="B40" s="5" t="n">
        <v>-3242800000</v>
      </c>
      <c r="C40" s="5" t="n">
        <v>-3079100000</v>
      </c>
      <c r="D40" s="5" t="n">
        <v>-1872800000</v>
      </c>
    </row>
    <row r="41" spans="1:4">
      <c r="A41" s="4" t="s">
        <v>155</v>
      </c>
      <c r="B41" s="5" t="n">
        <v>-39500000</v>
      </c>
      <c r="C41" s="5" t="n">
        <v>10800000</v>
      </c>
      <c r="D41" s="5" t="n">
        <v>-3500000</v>
      </c>
    </row>
    <row r="42" spans="1:4">
      <c r="A42" s="4" t="s">
        <v>156</v>
      </c>
      <c r="B42" s="5" t="n">
        <v>6294000000</v>
      </c>
      <c r="C42" s="5" t="n">
        <v>333500000</v>
      </c>
      <c r="D42" s="5" t="n">
        <v>598700000</v>
      </c>
    </row>
    <row r="43" spans="1:4">
      <c r="A43" s="3" t="s">
        <v>157</v>
      </c>
    </row>
    <row r="44" spans="1:4">
      <c r="A44" s="4" t="s">
        <v>158</v>
      </c>
      <c r="B44" s="5" t="n">
        <v>2462300000</v>
      </c>
      <c r="C44" s="5" t="n">
        <v>2128800000</v>
      </c>
      <c r="D44" s="5" t="n">
        <v>1530100000</v>
      </c>
    </row>
    <row r="45" spans="1:4">
      <c r="A45" s="4" t="s">
        <v>159</v>
      </c>
      <c r="B45" s="5" t="n">
        <v>8756300000</v>
      </c>
      <c r="C45" s="5" t="n">
        <v>2462300000</v>
      </c>
      <c r="D45" s="5" t="n">
        <v>2128800000</v>
      </c>
    </row>
    <row r="46" spans="1:4">
      <c r="A46" s="3" t="s">
        <v>160</v>
      </c>
    </row>
    <row r="47" spans="1:4">
      <c r="A47" s="4" t="s">
        <v>161</v>
      </c>
      <c r="B47" s="5" t="n">
        <v>137100000</v>
      </c>
      <c r="C47" s="5" t="n">
        <v>96600000</v>
      </c>
      <c r="D47" s="5" t="n">
        <v>74700000</v>
      </c>
    </row>
    <row r="48" spans="1:4">
      <c r="A48" s="4" t="s">
        <v>162</v>
      </c>
      <c r="B48" s="6" t="n">
        <v>1176900000</v>
      </c>
      <c r="C48" s="6" t="n">
        <v>1389100000</v>
      </c>
      <c r="D48" s="6" t="n">
        <v>8787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3</v>
      </c>
    </row>
    <row r="2" spans="1:3">
      <c r="A2" s="3" t="s">
        <v>207</v>
      </c>
    </row>
    <row r="3" spans="1:3">
      <c r="A3" s="4" t="s">
        <v>690</v>
      </c>
      <c r="B3" s="6" t="n">
        <v>296</v>
      </c>
      <c r="C3" s="8" t="n">
        <v>432.8</v>
      </c>
    </row>
    <row r="4" spans="1:3">
      <c r="A4" s="4" t="s">
        <v>694</v>
      </c>
      <c r="B4" s="7" t="n">
        <v>38.7</v>
      </c>
      <c r="C4" s="7" t="n">
        <v>48.8</v>
      </c>
    </row>
    <row r="5" spans="1:3">
      <c r="A5" s="4" t="s">
        <v>164</v>
      </c>
      <c r="B5" s="8" t="n">
        <v>334.7</v>
      </c>
      <c r="C5" s="8" t="n">
        <v>48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3</v>
      </c>
    </row>
    <row r="2" spans="1:3">
      <c r="A2" s="3" t="s">
        <v>445</v>
      </c>
    </row>
    <row r="3" spans="1:3">
      <c r="A3" s="4" t="s">
        <v>703</v>
      </c>
      <c r="B3" s="8" t="n">
        <v>13197.1</v>
      </c>
      <c r="C3" s="6" t="n">
        <v>11584</v>
      </c>
    </row>
    <row r="4" spans="1:3">
      <c r="A4" s="4" t="s">
        <v>704</v>
      </c>
      <c r="B4" s="5" t="n">
        <v>-7268</v>
      </c>
      <c r="C4" s="7" t="n">
        <v>-6664.5</v>
      </c>
    </row>
    <row r="5" spans="1:3">
      <c r="A5" s="4" t="s">
        <v>93</v>
      </c>
      <c r="B5" s="7" t="n">
        <v>5929.1</v>
      </c>
      <c r="C5" s="7" t="n">
        <v>4919.5</v>
      </c>
    </row>
    <row r="6" spans="1:3">
      <c r="A6" s="4" t="s">
        <v>705</v>
      </c>
    </row>
    <row r="7" spans="1:3">
      <c r="A7" s="3" t="s">
        <v>445</v>
      </c>
    </row>
    <row r="8" spans="1:3">
      <c r="A8" s="4" t="s">
        <v>703</v>
      </c>
      <c r="B8" s="7" t="n">
        <v>46.8</v>
      </c>
      <c r="C8" s="7" t="n">
        <v>46.9</v>
      </c>
    </row>
    <row r="9" spans="1:3">
      <c r="A9" s="4" t="s">
        <v>706</v>
      </c>
    </row>
    <row r="10" spans="1:3">
      <c r="A10" s="3" t="s">
        <v>445</v>
      </c>
    </row>
    <row r="11" spans="1:3">
      <c r="A11" s="4" t="s">
        <v>703</v>
      </c>
      <c r="B11" s="7" t="n">
        <v>557.3</v>
      </c>
      <c r="C11" s="7" t="n">
        <v>481.7</v>
      </c>
    </row>
    <row r="12" spans="1:3">
      <c r="A12" s="4" t="s">
        <v>460</v>
      </c>
    </row>
    <row r="13" spans="1:3">
      <c r="A13" s="3" t="s">
        <v>445</v>
      </c>
    </row>
    <row r="14" spans="1:3">
      <c r="A14" s="4" t="s">
        <v>703</v>
      </c>
      <c r="B14" s="7" t="n">
        <v>7372.8</v>
      </c>
      <c r="C14" s="5" t="n">
        <v>6401</v>
      </c>
    </row>
    <row r="15" spans="1:3">
      <c r="A15" s="4" t="s">
        <v>707</v>
      </c>
    </row>
    <row r="16" spans="1:3">
      <c r="A16" s="3" t="s">
        <v>445</v>
      </c>
    </row>
    <row r="17" spans="1:3">
      <c r="A17" s="4" t="s">
        <v>703</v>
      </c>
      <c r="B17" s="7" t="n">
        <v>2400.2</v>
      </c>
      <c r="C17" s="7" t="n">
        <v>2110.7</v>
      </c>
    </row>
    <row r="18" spans="1:3">
      <c r="A18" s="4" t="s">
        <v>708</v>
      </c>
    </row>
    <row r="19" spans="1:3">
      <c r="A19" s="3" t="s">
        <v>445</v>
      </c>
    </row>
    <row r="20" spans="1:3">
      <c r="A20" s="4" t="s">
        <v>703</v>
      </c>
      <c r="B20" s="7" t="n">
        <v>658.8</v>
      </c>
      <c r="C20" s="7" t="n">
        <v>619.8</v>
      </c>
    </row>
    <row r="21" spans="1:3">
      <c r="A21" s="4" t="s">
        <v>709</v>
      </c>
    </row>
    <row r="22" spans="1:3">
      <c r="A22" s="3" t="s">
        <v>445</v>
      </c>
    </row>
    <row r="23" spans="1:3">
      <c r="A23" s="4" t="s">
        <v>703</v>
      </c>
      <c r="B23" s="7" t="n">
        <v>1659.3</v>
      </c>
      <c r="C23" s="7" t="n">
        <v>1514.1</v>
      </c>
    </row>
    <row r="24" spans="1:3">
      <c r="A24" s="4" t="s">
        <v>710</v>
      </c>
    </row>
    <row r="25" spans="1:3">
      <c r="A25" s="3" t="s">
        <v>445</v>
      </c>
    </row>
    <row r="26" spans="1:3">
      <c r="A26" s="4" t="s">
        <v>703</v>
      </c>
      <c r="B26" s="8" t="n">
        <v>501.9</v>
      </c>
      <c r="C26" s="8" t="n">
        <v>40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3</v>
      </c>
    </row>
    <row r="2" spans="1:3">
      <c r="A2" s="3" t="s">
        <v>210</v>
      </c>
    </row>
    <row r="3" spans="1:3">
      <c r="A3" s="4" t="s">
        <v>712</v>
      </c>
      <c r="B3" s="8" t="n">
        <v>656.8</v>
      </c>
      <c r="C3" s="8" t="n">
        <v>524.5</v>
      </c>
    </row>
    <row r="4" spans="1:3">
      <c r="A4" s="4" t="s">
        <v>713</v>
      </c>
      <c r="B4" s="7" t="n">
        <v>164.2</v>
      </c>
      <c r="C4" s="7" t="n">
        <v>151.3</v>
      </c>
    </row>
    <row r="5" spans="1:3">
      <c r="A5" s="4" t="s">
        <v>714</v>
      </c>
      <c r="B5" s="7" t="n">
        <v>286.6</v>
      </c>
      <c r="C5" s="7" t="n">
        <v>226.6</v>
      </c>
    </row>
    <row r="6" spans="1:3">
      <c r="A6" s="4" t="s">
        <v>715</v>
      </c>
      <c r="B6" s="7" t="n">
        <v>445.4</v>
      </c>
      <c r="C6" s="7" t="n">
        <v>429.5</v>
      </c>
    </row>
    <row r="7" spans="1:3">
      <c r="A7" s="4" t="s">
        <v>716</v>
      </c>
      <c r="B7" s="7" t="n">
        <v>745.4</v>
      </c>
      <c r="C7" s="7" t="n">
        <v>602.6</v>
      </c>
    </row>
    <row r="8" spans="1:3">
      <c r="A8" s="4" t="s">
        <v>717</v>
      </c>
      <c r="B8" s="8" t="n">
        <v>2298.4</v>
      </c>
      <c r="C8" s="8" t="n">
        <v>193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8" t="n">
        <v>955.4</v>
      </c>
      <c r="C3" s="6" t="n">
        <v>68</v>
      </c>
    </row>
    <row r="4" spans="1:3">
      <c r="A4" s="4" t="s">
        <v>721</v>
      </c>
      <c r="B4" s="7" t="n">
        <v>507.4</v>
      </c>
      <c r="C4" s="7" t="n">
        <v>290.1</v>
      </c>
    </row>
    <row r="5" spans="1:3">
      <c r="A5" s="4" t="s">
        <v>722</v>
      </c>
      <c r="B5" s="8" t="n">
        <v>1462.8</v>
      </c>
      <c r="C5" s="8" t="n">
        <v>35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723</v>
      </c>
      <c r="B1" s="2" t="s">
        <v>434</v>
      </c>
      <c r="C1" s="2" t="s">
        <v>1</v>
      </c>
    </row>
    <row r="2" spans="1:6">
      <c r="B2" s="2" t="s">
        <v>484</v>
      </c>
      <c r="C2" s="2" t="s">
        <v>2</v>
      </c>
      <c r="D2" s="2" t="s">
        <v>33</v>
      </c>
      <c r="E2" s="2" t="s">
        <v>34</v>
      </c>
      <c r="F2" s="2" t="s">
        <v>483</v>
      </c>
    </row>
    <row r="3" spans="1:6">
      <c r="A3" s="3" t="s">
        <v>724</v>
      </c>
    </row>
    <row r="4" spans="1:6">
      <c r="A4" s="4" t="s">
        <v>132</v>
      </c>
      <c r="C4" s="6" t="n">
        <v>37600000</v>
      </c>
      <c r="D4" s="6" t="n">
        <v>87200000</v>
      </c>
      <c r="E4" s="6" t="n">
        <v>0</v>
      </c>
    </row>
    <row r="5" spans="1:6">
      <c r="A5" s="4" t="s">
        <v>97</v>
      </c>
      <c r="C5" s="5" t="n">
        <v>3541600000</v>
      </c>
      <c r="D5" s="5" t="n">
        <v>1539200000</v>
      </c>
      <c r="E5" s="5" t="n">
        <v>1719600000</v>
      </c>
    </row>
    <row r="6" spans="1:6">
      <c r="A6" s="4" t="s">
        <v>96</v>
      </c>
      <c r="C6" s="5" t="n">
        <v>1042200000</v>
      </c>
      <c r="D6" s="5" t="n">
        <v>441400000</v>
      </c>
    </row>
    <row r="7" spans="1:6">
      <c r="A7" s="4" t="s">
        <v>725</v>
      </c>
      <c r="C7" s="5" t="n">
        <v>186500000</v>
      </c>
      <c r="D7" s="6" t="n">
        <v>57500000</v>
      </c>
      <c r="E7" s="6" t="n">
        <v>57300000</v>
      </c>
    </row>
    <row r="8" spans="1:6">
      <c r="A8" s="4" t="s">
        <v>465</v>
      </c>
    </row>
    <row r="9" spans="1:6">
      <c r="A9" s="3" t="s">
        <v>724</v>
      </c>
    </row>
    <row r="10" spans="1:6">
      <c r="A10" s="4" t="s">
        <v>132</v>
      </c>
      <c r="B10" s="6" t="n">
        <v>69300000</v>
      </c>
    </row>
    <row r="11" spans="1:6">
      <c r="A11" s="4" t="s">
        <v>97</v>
      </c>
      <c r="B11" s="5" t="n">
        <v>398300000</v>
      </c>
      <c r="F11" s="6" t="n">
        <v>398300000</v>
      </c>
    </row>
    <row r="12" spans="1:6">
      <c r="A12" s="4" t="s">
        <v>726</v>
      </c>
      <c r="B12" s="5" t="n">
        <v>33000000</v>
      </c>
    </row>
    <row r="13" spans="1:6">
      <c r="A13" s="4" t="s">
        <v>96</v>
      </c>
      <c r="F13" s="6" t="n">
        <v>117200000</v>
      </c>
    </row>
    <row r="14" spans="1:6">
      <c r="A14" s="4" t="s">
        <v>466</v>
      </c>
    </row>
    <row r="15" spans="1:6">
      <c r="A15" s="3" t="s">
        <v>724</v>
      </c>
    </row>
    <row r="16" spans="1:6">
      <c r="A16" s="4" t="s">
        <v>132</v>
      </c>
      <c r="B16" s="6" t="n">
        <v>17900000</v>
      </c>
      <c r="C16" s="6" t="n">
        <v>376000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3</v>
      </c>
    </row>
    <row r="2" spans="1:3">
      <c r="A2" s="3" t="s">
        <v>728</v>
      </c>
    </row>
    <row r="3" spans="1:3">
      <c r="A3" s="4" t="s">
        <v>729</v>
      </c>
      <c r="B3" s="6" t="n">
        <v>231</v>
      </c>
      <c r="C3" s="8" t="n">
        <v>227.2</v>
      </c>
    </row>
    <row r="4" spans="1:3">
      <c r="A4" s="4" t="s">
        <v>730</v>
      </c>
    </row>
    <row r="5" spans="1:3">
      <c r="A5" s="3" t="s">
        <v>728</v>
      </c>
    </row>
    <row r="6" spans="1:3">
      <c r="A6" s="4" t="s">
        <v>729</v>
      </c>
      <c r="B6" s="7" t="n">
        <v>215.9</v>
      </c>
      <c r="C6" s="7" t="n">
        <v>212.1</v>
      </c>
    </row>
    <row r="7" spans="1:3">
      <c r="A7" s="4" t="s">
        <v>731</v>
      </c>
    </row>
    <row r="8" spans="1:3">
      <c r="A8" s="3" t="s">
        <v>728</v>
      </c>
    </row>
    <row r="9" spans="1:3">
      <c r="A9" s="4" t="s">
        <v>729</v>
      </c>
      <c r="B9" s="8" t="n">
        <v>15.1</v>
      </c>
      <c r="C9" s="8" t="n">
        <v>1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732</v>
      </c>
      <c r="B1" s="2" t="s">
        <v>1</v>
      </c>
    </row>
    <row r="2" spans="1:5">
      <c r="B2" s="2" t="s">
        <v>2</v>
      </c>
      <c r="C2" s="2" t="s">
        <v>33</v>
      </c>
      <c r="E2" s="2" t="s">
        <v>34</v>
      </c>
    </row>
    <row r="3" spans="1:5">
      <c r="A3" s="3" t="s">
        <v>724</v>
      </c>
    </row>
    <row r="4" spans="1:5">
      <c r="A4" s="4" t="s">
        <v>733</v>
      </c>
      <c r="B4" s="6" t="n">
        <v>1539200000</v>
      </c>
      <c r="C4" s="6" t="n">
        <v>1719600000</v>
      </c>
    </row>
    <row r="5" spans="1:5">
      <c r="A5" s="4" t="s">
        <v>734</v>
      </c>
      <c r="B5" s="5" t="n">
        <v>2162500000</v>
      </c>
      <c r="C5" s="5" t="n">
        <v>-7600000</v>
      </c>
    </row>
    <row r="6" spans="1:5">
      <c r="A6" s="4" t="s">
        <v>735</v>
      </c>
      <c r="B6" s="5" t="n">
        <v>-37600000</v>
      </c>
      <c r="C6" s="5" t="n">
        <v>-87200000</v>
      </c>
      <c r="E6" s="6" t="n">
        <v>0</v>
      </c>
    </row>
    <row r="7" spans="1:5">
      <c r="A7" s="4" t="s">
        <v>133</v>
      </c>
      <c r="B7" s="5" t="n">
        <v>-122500000</v>
      </c>
      <c r="C7" s="5" t="n">
        <v>-85600000</v>
      </c>
      <c r="D7" s="4" t="s">
        <v>736</v>
      </c>
    </row>
    <row r="8" spans="1:5">
      <c r="A8" s="4" t="s">
        <v>737</v>
      </c>
      <c r="B8" s="5" t="n">
        <v>3541600000</v>
      </c>
      <c r="C8" s="5" t="n">
        <v>1539200000</v>
      </c>
      <c r="E8" s="5" t="n">
        <v>1719600000</v>
      </c>
    </row>
    <row r="9" spans="1:5">
      <c r="A9" s="4" t="s">
        <v>738</v>
      </c>
    </row>
    <row r="10" spans="1:5">
      <c r="A10" s="3" t="s">
        <v>724</v>
      </c>
    </row>
    <row r="11" spans="1:5">
      <c r="A11" s="4" t="s">
        <v>733</v>
      </c>
      <c r="B11" s="5" t="n">
        <v>211600000</v>
      </c>
      <c r="C11" s="5" t="n">
        <v>210100000</v>
      </c>
    </row>
    <row r="12" spans="1:5">
      <c r="A12" s="4" t="s">
        <v>734</v>
      </c>
      <c r="B12" s="5" t="n">
        <v>0</v>
      </c>
      <c r="C12" s="5" t="n">
        <v>0</v>
      </c>
    </row>
    <row r="13" spans="1:5">
      <c r="A13" s="4" t="s">
        <v>735</v>
      </c>
      <c r="B13" s="5" t="n">
        <v>0</v>
      </c>
      <c r="C13" s="5" t="n">
        <v>0</v>
      </c>
    </row>
    <row r="14" spans="1:5">
      <c r="A14" s="4" t="s">
        <v>133</v>
      </c>
      <c r="B14" s="5" t="n">
        <v>285800000</v>
      </c>
      <c r="C14" s="5" t="n">
        <v>1500000</v>
      </c>
      <c r="D14" s="4" t="s">
        <v>736</v>
      </c>
    </row>
    <row r="15" spans="1:5">
      <c r="A15" s="4" t="s">
        <v>737</v>
      </c>
      <c r="B15" s="5" t="n">
        <v>497400000</v>
      </c>
      <c r="C15" s="5" t="n">
        <v>211600000</v>
      </c>
      <c r="E15" s="5" t="n">
        <v>210100000</v>
      </c>
    </row>
    <row r="16" spans="1:5">
      <c r="A16" s="4" t="s">
        <v>739</v>
      </c>
    </row>
    <row r="17" spans="1:5">
      <c r="A17" s="3" t="s">
        <v>724</v>
      </c>
    </row>
    <row r="18" spans="1:5">
      <c r="A18" s="4" t="s">
        <v>733</v>
      </c>
      <c r="B18" s="5" t="n">
        <v>850200000</v>
      </c>
      <c r="C18" s="5" t="n">
        <v>944900000</v>
      </c>
    </row>
    <row r="19" spans="1:5">
      <c r="A19" s="4" t="s">
        <v>734</v>
      </c>
      <c r="B19" s="5" t="n">
        <v>2164000000</v>
      </c>
      <c r="C19" s="5" t="n">
        <v>-7600000</v>
      </c>
    </row>
    <row r="20" spans="1:5">
      <c r="A20" s="4" t="s">
        <v>735</v>
      </c>
      <c r="B20" s="5" t="n">
        <v>0</v>
      </c>
      <c r="C20" s="5" t="n">
        <v>0</v>
      </c>
    </row>
    <row r="21" spans="1:5">
      <c r="A21" s="4" t="s">
        <v>133</v>
      </c>
      <c r="B21" s="5" t="n">
        <v>-27600000</v>
      </c>
      <c r="C21" s="5" t="n">
        <v>-87100000</v>
      </c>
      <c r="D21" s="4" t="s">
        <v>736</v>
      </c>
    </row>
    <row r="22" spans="1:5">
      <c r="A22" s="4" t="s">
        <v>737</v>
      </c>
      <c r="B22" s="5" t="n">
        <v>2986600000</v>
      </c>
      <c r="C22" s="5" t="n">
        <v>850200000</v>
      </c>
      <c r="E22" s="5" t="n">
        <v>944900000</v>
      </c>
    </row>
    <row r="23" spans="1:5">
      <c r="A23" s="4" t="s">
        <v>740</v>
      </c>
    </row>
    <row r="24" spans="1:5">
      <c r="A24" s="3" t="s">
        <v>724</v>
      </c>
    </row>
    <row r="25" spans="1:5">
      <c r="A25" s="4" t="s">
        <v>733</v>
      </c>
      <c r="B25" s="5" t="n">
        <v>37200000</v>
      </c>
      <c r="C25" s="5" t="n">
        <v>55100000</v>
      </c>
    </row>
    <row r="26" spans="1:5">
      <c r="A26" s="4" t="s">
        <v>734</v>
      </c>
      <c r="B26" s="5" t="n">
        <v>0</v>
      </c>
      <c r="C26" s="5" t="n">
        <v>0</v>
      </c>
    </row>
    <row r="27" spans="1:5">
      <c r="A27" s="4" t="s">
        <v>735</v>
      </c>
      <c r="B27" s="5" t="n">
        <v>37600000</v>
      </c>
      <c r="C27" s="5" t="n">
        <v>-17900000</v>
      </c>
    </row>
    <row r="28" spans="1:5">
      <c r="A28" s="4" t="s">
        <v>133</v>
      </c>
      <c r="B28" s="5" t="n">
        <v>11700000</v>
      </c>
      <c r="C28" s="5" t="n">
        <v>0</v>
      </c>
      <c r="D28" s="4" t="s">
        <v>736</v>
      </c>
    </row>
    <row r="29" spans="1:5">
      <c r="A29" s="4" t="s">
        <v>737</v>
      </c>
      <c r="B29" s="5" t="n">
        <v>11300000</v>
      </c>
      <c r="C29" s="5" t="n">
        <v>37200000</v>
      </c>
      <c r="E29" s="5" t="n">
        <v>55100000</v>
      </c>
    </row>
    <row r="30" spans="1:5">
      <c r="A30" s="4" t="s">
        <v>741</v>
      </c>
    </row>
    <row r="31" spans="1:5">
      <c r="A31" s="3" t="s">
        <v>724</v>
      </c>
    </row>
    <row r="32" spans="1:5">
      <c r="A32" s="4" t="s">
        <v>733</v>
      </c>
      <c r="B32" s="5" t="n">
        <v>30200000</v>
      </c>
      <c r="C32" s="5" t="n">
        <v>30200000</v>
      </c>
    </row>
    <row r="33" spans="1:5">
      <c r="A33" s="4" t="s">
        <v>734</v>
      </c>
      <c r="B33" s="5" t="n">
        <v>-1500000</v>
      </c>
      <c r="C33" s="5" t="n">
        <v>0</v>
      </c>
    </row>
    <row r="34" spans="1:5">
      <c r="A34" s="4" t="s">
        <v>735</v>
      </c>
      <c r="B34" s="5" t="n">
        <v>0</v>
      </c>
      <c r="C34" s="5" t="n">
        <v>0</v>
      </c>
    </row>
    <row r="35" spans="1:5">
      <c r="A35" s="4" t="s">
        <v>133</v>
      </c>
      <c r="B35" s="5" t="n">
        <v>6000000</v>
      </c>
      <c r="C35" s="5" t="n">
        <v>0</v>
      </c>
      <c r="D35" s="4" t="s">
        <v>736</v>
      </c>
    </row>
    <row r="36" spans="1:5">
      <c r="A36" s="4" t="s">
        <v>737</v>
      </c>
      <c r="B36" s="5" t="n">
        <v>34700000</v>
      </c>
      <c r="C36" s="5" t="n">
        <v>30200000</v>
      </c>
      <c r="E36" s="5" t="n">
        <v>30200000</v>
      </c>
    </row>
    <row r="37" spans="1:5">
      <c r="A37" s="4" t="s">
        <v>742</v>
      </c>
    </row>
    <row r="38" spans="1:5">
      <c r="A38" s="3" t="s">
        <v>724</v>
      </c>
    </row>
    <row r="39" spans="1:5">
      <c r="A39" s="4" t="s">
        <v>733</v>
      </c>
      <c r="B39" s="5" t="n">
        <v>410000000</v>
      </c>
      <c r="C39" s="5" t="n">
        <v>479300000</v>
      </c>
    </row>
    <row r="40" spans="1:5">
      <c r="A40" s="4" t="s">
        <v>734</v>
      </c>
      <c r="B40" s="5" t="n">
        <v>0</v>
      </c>
      <c r="C40" s="5" t="n">
        <v>0</v>
      </c>
    </row>
    <row r="41" spans="1:5">
      <c r="A41" s="4" t="s">
        <v>735</v>
      </c>
      <c r="B41" s="5" t="n">
        <v>0</v>
      </c>
      <c r="C41" s="5" t="n">
        <v>-69300000</v>
      </c>
    </row>
    <row r="42" spans="1:5">
      <c r="A42" s="4" t="s">
        <v>133</v>
      </c>
      <c r="B42" s="5" t="n">
        <v>-398400000</v>
      </c>
      <c r="C42" s="5" t="n">
        <v>0</v>
      </c>
      <c r="D42" s="4" t="s">
        <v>736</v>
      </c>
    </row>
    <row r="43" spans="1:5">
      <c r="A43" s="4" t="s">
        <v>737</v>
      </c>
      <c r="B43" s="6" t="n">
        <v>11600000</v>
      </c>
      <c r="C43" s="6" t="n">
        <v>410000000</v>
      </c>
      <c r="E43" s="6" t="n">
        <v>479300000</v>
      </c>
    </row>
    <row r="44" spans="1:5"/>
    <row r="45" spans="1:5">
      <c r="A45" s="4" t="s">
        <v>736</v>
      </c>
      <c r="B45" s="4" t="s">
        <v>743</v>
      </c>
    </row>
  </sheetData>
  <mergeCells count="5">
    <mergeCell ref="A1:A2"/>
    <mergeCell ref="B1:E1"/>
    <mergeCell ref="C2:D2"/>
    <mergeCell ref="A44:E44"/>
    <mergeCell ref="B45:E4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3</v>
      </c>
      <c r="D2" s="2" t="s">
        <v>34</v>
      </c>
    </row>
    <row r="3" spans="1:4">
      <c r="A3" s="3" t="s">
        <v>745</v>
      </c>
    </row>
    <row r="4" spans="1:4">
      <c r="A4" s="4" t="s">
        <v>396</v>
      </c>
      <c r="B4" s="8" t="n">
        <v>186.5</v>
      </c>
      <c r="C4" s="8" t="n">
        <v>57.5</v>
      </c>
      <c r="D4" s="8" t="n">
        <v>57.3</v>
      </c>
    </row>
    <row r="5" spans="1:4">
      <c r="A5" s="4" t="s">
        <v>746</v>
      </c>
      <c r="B5" s="7" t="n">
        <v>1182.2</v>
      </c>
      <c r="C5" s="5" t="n">
        <v>409</v>
      </c>
    </row>
    <row r="6" spans="1:4">
      <c r="A6" s="4" t="s">
        <v>747</v>
      </c>
      <c r="B6" s="5" t="n">
        <v>-371</v>
      </c>
      <c r="C6" s="7" t="n">
        <v>-194.8</v>
      </c>
    </row>
    <row r="7" spans="1:4">
      <c r="A7" s="4" t="s">
        <v>748</v>
      </c>
      <c r="B7" s="7" t="n">
        <v>811.2</v>
      </c>
      <c r="C7" s="7" t="n">
        <v>214.2</v>
      </c>
    </row>
    <row r="8" spans="1:4">
      <c r="A8" s="4" t="s">
        <v>400</v>
      </c>
    </row>
    <row r="9" spans="1:4">
      <c r="A9" s="3" t="s">
        <v>745</v>
      </c>
    </row>
    <row r="10" spans="1:4">
      <c r="A10" s="4" t="s">
        <v>746</v>
      </c>
      <c r="B10" s="7" t="n">
        <v>1081.7</v>
      </c>
      <c r="C10" s="7" t="n">
        <v>328.8</v>
      </c>
    </row>
    <row r="11" spans="1:4">
      <c r="A11" s="4" t="s">
        <v>747</v>
      </c>
      <c r="B11" s="7" t="n">
        <v>-320.1</v>
      </c>
      <c r="C11" s="7" t="n">
        <v>-154.2</v>
      </c>
    </row>
    <row r="12" spans="1:4">
      <c r="A12" s="4" t="s">
        <v>748</v>
      </c>
      <c r="B12" s="7" t="n">
        <v>761.6</v>
      </c>
      <c r="C12" s="7" t="n">
        <v>174.6</v>
      </c>
    </row>
    <row r="13" spans="1:4">
      <c r="A13" s="4" t="s">
        <v>749</v>
      </c>
    </row>
    <row r="14" spans="1:4">
      <c r="A14" s="3" t="s">
        <v>745</v>
      </c>
    </row>
    <row r="15" spans="1:4">
      <c r="A15" s="4" t="s">
        <v>746</v>
      </c>
      <c r="B15" s="7" t="n">
        <v>27.6</v>
      </c>
      <c r="C15" s="7" t="n">
        <v>27.6</v>
      </c>
    </row>
    <row r="16" spans="1:4">
      <c r="A16" s="4" t="s">
        <v>747</v>
      </c>
      <c r="B16" s="7" t="n">
        <v>-16.5</v>
      </c>
      <c r="C16" s="7" t="n">
        <v>-13.7</v>
      </c>
    </row>
    <row r="17" spans="1:4">
      <c r="A17" s="4" t="s">
        <v>748</v>
      </c>
      <c r="B17" s="7" t="n">
        <v>11.1</v>
      </c>
      <c r="C17" s="7" t="n">
        <v>13.9</v>
      </c>
    </row>
    <row r="18" spans="1:4">
      <c r="A18" s="4" t="s">
        <v>730</v>
      </c>
    </row>
    <row r="19" spans="1:4">
      <c r="A19" s="3" t="s">
        <v>745</v>
      </c>
    </row>
    <row r="20" spans="1:4">
      <c r="A20" s="4" t="s">
        <v>746</v>
      </c>
      <c r="B20" s="5" t="n">
        <v>33</v>
      </c>
      <c r="C20" s="7" t="n">
        <v>31.5</v>
      </c>
    </row>
    <row r="21" spans="1:4">
      <c r="A21" s="4" t="s">
        <v>747</v>
      </c>
      <c r="B21" s="7" t="n">
        <v>-19.5</v>
      </c>
      <c r="C21" s="7" t="n">
        <v>-17.6</v>
      </c>
    </row>
    <row r="22" spans="1:4">
      <c r="A22" s="4" t="s">
        <v>748</v>
      </c>
      <c r="B22" s="7" t="n">
        <v>13.5</v>
      </c>
      <c r="C22" s="7" t="n">
        <v>13.9</v>
      </c>
    </row>
    <row r="23" spans="1:4">
      <c r="A23" s="4" t="s">
        <v>750</v>
      </c>
    </row>
    <row r="24" spans="1:4">
      <c r="A24" s="3" t="s">
        <v>745</v>
      </c>
    </row>
    <row r="25" spans="1:4">
      <c r="A25" s="4" t="s">
        <v>746</v>
      </c>
      <c r="B25" s="7" t="n">
        <v>14.3</v>
      </c>
      <c r="C25" s="7" t="n">
        <v>14.4</v>
      </c>
    </row>
    <row r="26" spans="1:4">
      <c r="A26" s="4" t="s">
        <v>747</v>
      </c>
      <c r="B26" s="7" t="n">
        <v>-5.1</v>
      </c>
      <c r="C26" s="7" t="n">
        <v>-3.8</v>
      </c>
    </row>
    <row r="27" spans="1:4">
      <c r="A27" s="4" t="s">
        <v>748</v>
      </c>
      <c r="B27" s="7" t="n">
        <v>9.199999999999999</v>
      </c>
      <c r="C27" s="7" t="n">
        <v>10.6</v>
      </c>
    </row>
    <row r="28" spans="1:4">
      <c r="A28" s="4" t="s">
        <v>751</v>
      </c>
    </row>
    <row r="29" spans="1:4">
      <c r="A29" s="3" t="s">
        <v>745</v>
      </c>
    </row>
    <row r="30" spans="1:4">
      <c r="A30" s="4" t="s">
        <v>746</v>
      </c>
      <c r="B30" s="7" t="n">
        <v>25.6</v>
      </c>
      <c r="C30" s="7" t="n">
        <v>6.7</v>
      </c>
    </row>
    <row r="31" spans="1:4">
      <c r="A31" s="4" t="s">
        <v>747</v>
      </c>
      <c r="B31" s="7" t="n">
        <v>-9.800000000000001</v>
      </c>
      <c r="C31" s="7" t="n">
        <v>-5.5</v>
      </c>
    </row>
    <row r="32" spans="1:4">
      <c r="A32" s="4" t="s">
        <v>748</v>
      </c>
      <c r="B32" s="8" t="n">
        <v>15.8</v>
      </c>
      <c r="C32" s="8"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3</v>
      </c>
    </row>
    <row r="2" spans="1:3">
      <c r="A2" s="3" t="s">
        <v>753</v>
      </c>
    </row>
    <row r="3" spans="1:3">
      <c r="A3" s="5" t="n">
        <v>2017</v>
      </c>
      <c r="B3" s="8" t="n">
        <v>218.1</v>
      </c>
    </row>
    <row r="4" spans="1:3">
      <c r="A4" s="5" t="n">
        <v>2018</v>
      </c>
      <c r="B4" s="5" t="n">
        <v>218</v>
      </c>
    </row>
    <row r="5" spans="1:3">
      <c r="A5" s="5" t="n">
        <v>2019</v>
      </c>
      <c r="B5" s="7" t="n">
        <v>195.2</v>
      </c>
    </row>
    <row r="6" spans="1:3">
      <c r="A6" s="5" t="n">
        <v>2020</v>
      </c>
      <c r="B6" s="7" t="n">
        <v>168.5</v>
      </c>
    </row>
    <row r="7" spans="1:3">
      <c r="A7" s="4" t="s">
        <v>398</v>
      </c>
      <c r="B7" s="7" t="n">
        <v>5.1</v>
      </c>
    </row>
    <row r="8" spans="1:3">
      <c r="A8" s="4" t="s">
        <v>399</v>
      </c>
      <c r="B8" s="7" t="n">
        <v>6.3</v>
      </c>
    </row>
    <row r="9" spans="1:3">
      <c r="A9" s="4" t="s">
        <v>748</v>
      </c>
      <c r="B9" s="8" t="n">
        <v>811.2</v>
      </c>
      <c r="C9" s="8" t="n">
        <v>21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21"/>
    <col customWidth="1" max="6" min="6" width="16"/>
    <col customWidth="1" max="7" min="7" width="15"/>
    <col customWidth="1" max="8" min="8" width="21"/>
    <col customWidth="1" max="9" min="9" width="80"/>
    <col customWidth="1" max="10" min="10" width="21"/>
    <col customWidth="1" max="11" min="11" width="21"/>
    <col customWidth="1" max="12" min="12" width="21"/>
    <col customWidth="1" max="13" min="13" width="14"/>
    <col customWidth="1" max="14" min="14" width="21"/>
    <col customWidth="1" max="15" min="15" width="21"/>
    <col customWidth="1" max="16" min="16" width="14"/>
  </cols>
  <sheetData>
    <row r="1" spans="1:16">
      <c r="A1" s="1" t="s">
        <v>754</v>
      </c>
      <c r="B1" s="2" t="s">
        <v>498</v>
      </c>
      <c r="H1" s="2" t="s">
        <v>434</v>
      </c>
      <c r="I1" s="2" t="s">
        <v>1</v>
      </c>
    </row>
    <row r="2" spans="1:16">
      <c r="B2" s="2" t="s">
        <v>755</v>
      </c>
      <c r="C2" s="2" t="s">
        <v>756</v>
      </c>
      <c r="D2" s="2" t="s">
        <v>757</v>
      </c>
      <c r="E2" s="2" t="s">
        <v>758</v>
      </c>
      <c r="F2" s="2" t="s">
        <v>499</v>
      </c>
      <c r="G2" s="2" t="s">
        <v>500</v>
      </c>
      <c r="H2" s="2" t="s">
        <v>759</v>
      </c>
      <c r="I2" s="2" t="s">
        <v>394</v>
      </c>
      <c r="J2" s="2" t="s">
        <v>390</v>
      </c>
      <c r="K2" s="2" t="s">
        <v>760</v>
      </c>
      <c r="L2" s="2" t="s">
        <v>391</v>
      </c>
      <c r="M2" s="2" t="s">
        <v>485</v>
      </c>
      <c r="N2" s="2" t="s">
        <v>392</v>
      </c>
      <c r="O2" s="2" t="s">
        <v>761</v>
      </c>
      <c r="P2" s="2" t="s">
        <v>762</v>
      </c>
    </row>
    <row r="3" spans="1:16">
      <c r="A3" s="4" t="s">
        <v>763</v>
      </c>
      <c r="H3" s="6" t="n">
        <v>400000000</v>
      </c>
    </row>
    <row r="4" spans="1:16">
      <c r="A4" s="4" t="s">
        <v>764</v>
      </c>
    </row>
    <row r="5" spans="1:16">
      <c r="A5" s="4" t="s">
        <v>765</v>
      </c>
      <c r="I5" s="4" t="s">
        <v>766</v>
      </c>
    </row>
    <row r="6" spans="1:16">
      <c r="A6" s="4" t="s">
        <v>767</v>
      </c>
      <c r="I6" s="6" t="n">
        <v>0</v>
      </c>
    </row>
    <row r="7" spans="1:16">
      <c r="A7" s="4" t="s">
        <v>768</v>
      </c>
    </row>
    <row r="8" spans="1:16">
      <c r="A8" s="4" t="s">
        <v>769</v>
      </c>
      <c r="I8" s="4" t="s">
        <v>770</v>
      </c>
    </row>
    <row r="9" spans="1:16">
      <c r="A9" s="4" t="s">
        <v>771</v>
      </c>
    </row>
    <row r="10" spans="1:16">
      <c r="A10" s="4" t="s">
        <v>772</v>
      </c>
      <c r="I10" s="6" t="n">
        <v>3000000000</v>
      </c>
    </row>
    <row r="11" spans="1:16">
      <c r="A11" s="4" t="s">
        <v>773</v>
      </c>
      <c r="I11" s="6" t="n">
        <v>3000000000</v>
      </c>
    </row>
    <row r="12" spans="1:16">
      <c r="A12" s="4" t="s">
        <v>774</v>
      </c>
    </row>
    <row r="13" spans="1:16">
      <c r="A13" s="4" t="s">
        <v>775</v>
      </c>
      <c r="I13" s="4" t="s">
        <v>776</v>
      </c>
    </row>
    <row r="14" spans="1:16">
      <c r="A14" s="4" t="s">
        <v>777</v>
      </c>
    </row>
    <row r="15" spans="1:16">
      <c r="A15" s="4" t="s">
        <v>775</v>
      </c>
      <c r="B15" s="4" t="s">
        <v>778</v>
      </c>
    </row>
    <row r="16" spans="1:16">
      <c r="A16" s="4" t="s">
        <v>505</v>
      </c>
      <c r="I16" s="6" t="n">
        <v>1250000000</v>
      </c>
      <c r="L16" s="6" t="n">
        <v>0</v>
      </c>
    </row>
    <row r="17" spans="1:16">
      <c r="A17" s="4" t="s">
        <v>506</v>
      </c>
      <c r="I17" s="4" t="s">
        <v>779</v>
      </c>
    </row>
    <row r="18" spans="1:16">
      <c r="A18" s="4" t="s">
        <v>780</v>
      </c>
    </row>
    <row r="19" spans="1:16">
      <c r="A19" s="4" t="s">
        <v>781</v>
      </c>
      <c r="B19" s="4" t="s">
        <v>782</v>
      </c>
    </row>
    <row r="20" spans="1:16">
      <c r="A20" s="4" t="s">
        <v>517</v>
      </c>
      <c r="B20" s="4" t="s">
        <v>783</v>
      </c>
    </row>
    <row r="21" spans="1:16">
      <c r="A21" s="4" t="s">
        <v>784</v>
      </c>
    </row>
    <row r="22" spans="1:16">
      <c r="A22" s="4" t="s">
        <v>775</v>
      </c>
      <c r="E22" s="4" t="s">
        <v>778</v>
      </c>
    </row>
    <row r="23" spans="1:16">
      <c r="A23" s="4" t="s">
        <v>505</v>
      </c>
      <c r="E23" s="11" t="n">
        <v>85</v>
      </c>
      <c r="I23" s="6" t="n">
        <v>748400000</v>
      </c>
      <c r="L23" s="5" t="n">
        <v>755300000</v>
      </c>
    </row>
    <row r="24" spans="1:16">
      <c r="A24" s="4" t="s">
        <v>506</v>
      </c>
      <c r="I24" s="4" t="s">
        <v>785</v>
      </c>
      <c r="M24" s="4" t="s">
        <v>785</v>
      </c>
    </row>
    <row r="25" spans="1:16">
      <c r="A25" s="4" t="s">
        <v>786</v>
      </c>
    </row>
    <row r="26" spans="1:16">
      <c r="A26" s="4" t="s">
        <v>781</v>
      </c>
      <c r="E26" s="4" t="s">
        <v>787</v>
      </c>
    </row>
    <row r="27" spans="1:16">
      <c r="A27" s="4" t="s">
        <v>517</v>
      </c>
      <c r="E27" s="4" t="s">
        <v>788</v>
      </c>
    </row>
    <row r="28" spans="1:16">
      <c r="A28" s="4" t="s">
        <v>789</v>
      </c>
    </row>
    <row r="29" spans="1:16">
      <c r="A29" s="4" t="s">
        <v>506</v>
      </c>
      <c r="P29" s="4" t="s">
        <v>790</v>
      </c>
    </row>
    <row r="30" spans="1:16">
      <c r="A30" s="4" t="s">
        <v>511</v>
      </c>
    </row>
    <row r="31" spans="1:16">
      <c r="A31" s="4" t="s">
        <v>775</v>
      </c>
      <c r="F31" s="4" t="s">
        <v>461</v>
      </c>
    </row>
    <row r="32" spans="1:16">
      <c r="A32" s="4" t="s">
        <v>505</v>
      </c>
      <c r="I32" s="6" t="n">
        <v>500000000</v>
      </c>
      <c r="L32" s="5" t="n">
        <v>500000000</v>
      </c>
    </row>
    <row r="33" spans="1:16">
      <c r="A33" s="4" t="s">
        <v>506</v>
      </c>
      <c r="I33" s="4" t="s">
        <v>512</v>
      </c>
    </row>
    <row r="34" spans="1:16">
      <c r="A34" s="4" t="s">
        <v>791</v>
      </c>
    </row>
    <row r="35" spans="1:16">
      <c r="A35" s="4" t="s">
        <v>781</v>
      </c>
      <c r="F35" s="4" t="s">
        <v>792</v>
      </c>
    </row>
    <row r="36" spans="1:16">
      <c r="A36" s="4" t="s">
        <v>505</v>
      </c>
      <c r="N36" s="6" t="n">
        <v>500000000</v>
      </c>
    </row>
    <row r="37" spans="1:16">
      <c r="A37" s="4" t="s">
        <v>517</v>
      </c>
      <c r="F37" s="4" t="s">
        <v>520</v>
      </c>
    </row>
    <row r="38" spans="1:16">
      <c r="A38" s="4" t="s">
        <v>506</v>
      </c>
      <c r="N38" s="4" t="s">
        <v>512</v>
      </c>
    </row>
    <row r="39" spans="1:16">
      <c r="A39" s="4" t="s">
        <v>508</v>
      </c>
    </row>
    <row r="40" spans="1:16">
      <c r="A40" s="4" t="s">
        <v>775</v>
      </c>
      <c r="G40" s="4" t="s">
        <v>793</v>
      </c>
    </row>
    <row r="41" spans="1:16">
      <c r="A41" s="4" t="s">
        <v>505</v>
      </c>
      <c r="I41" s="6" t="n">
        <v>500000000</v>
      </c>
      <c r="L41" s="5" t="n">
        <v>500000000</v>
      </c>
    </row>
    <row r="42" spans="1:16">
      <c r="A42" s="4" t="s">
        <v>506</v>
      </c>
      <c r="I42" s="4" t="s">
        <v>510</v>
      </c>
    </row>
    <row r="43" spans="1:16">
      <c r="A43" s="4" t="s">
        <v>509</v>
      </c>
      <c r="I43" s="6" t="n">
        <v>250000000</v>
      </c>
      <c r="L43" s="5" t="n">
        <v>250000000</v>
      </c>
      <c r="N43" s="6" t="n">
        <v>250000000</v>
      </c>
    </row>
    <row r="44" spans="1:16">
      <c r="A44" s="4" t="s">
        <v>794</v>
      </c>
    </row>
    <row r="45" spans="1:16">
      <c r="A45" s="4" t="s">
        <v>781</v>
      </c>
      <c r="F45" s="4" t="s">
        <v>792</v>
      </c>
      <c r="G45" s="4" t="s">
        <v>795</v>
      </c>
    </row>
    <row r="46" spans="1:16">
      <c r="A46" s="4" t="s">
        <v>505</v>
      </c>
      <c r="O46" s="6" t="n">
        <v>500000000</v>
      </c>
    </row>
    <row r="47" spans="1:16">
      <c r="A47" s="4" t="s">
        <v>517</v>
      </c>
      <c r="G47" s="4" t="s">
        <v>518</v>
      </c>
    </row>
    <row r="48" spans="1:16">
      <c r="A48" s="4" t="s">
        <v>506</v>
      </c>
      <c r="O48" s="4" t="s">
        <v>510</v>
      </c>
    </row>
    <row r="49" spans="1:16">
      <c r="A49" s="4" t="s">
        <v>796</v>
      </c>
      <c r="N49" s="6" t="n">
        <v>750000000</v>
      </c>
    </row>
    <row r="50" spans="1:16">
      <c r="A50" s="4" t="s">
        <v>797</v>
      </c>
    </row>
    <row r="51" spans="1:16">
      <c r="A51" s="4" t="s">
        <v>505</v>
      </c>
      <c r="I51" s="6" t="n">
        <v>500000000</v>
      </c>
      <c r="L51" s="5" t="n">
        <v>500000000</v>
      </c>
    </row>
    <row r="52" spans="1:16">
      <c r="A52" s="4" t="s">
        <v>506</v>
      </c>
      <c r="I52" s="4" t="s">
        <v>798</v>
      </c>
    </row>
    <row r="53" spans="1:16">
      <c r="A53" s="4" t="s">
        <v>799</v>
      </c>
    </row>
    <row r="54" spans="1:16">
      <c r="A54" s="4" t="s">
        <v>505</v>
      </c>
      <c r="I54" s="6" t="n">
        <v>350000000</v>
      </c>
      <c r="L54" s="5" t="n">
        <v>350000000</v>
      </c>
    </row>
    <row r="55" spans="1:16">
      <c r="A55" s="4" t="s">
        <v>506</v>
      </c>
      <c r="I55" s="4" t="s">
        <v>800</v>
      </c>
    </row>
    <row r="56" spans="1:16">
      <c r="A56" s="4" t="s">
        <v>801</v>
      </c>
    </row>
    <row r="57" spans="1:16">
      <c r="A57" s="4" t="s">
        <v>775</v>
      </c>
      <c r="B57" s="4" t="s">
        <v>461</v>
      </c>
    </row>
    <row r="58" spans="1:16">
      <c r="A58" s="4" t="s">
        <v>505</v>
      </c>
      <c r="I58" s="6" t="n">
        <v>750000000</v>
      </c>
      <c r="L58" s="5" t="n">
        <v>0</v>
      </c>
    </row>
    <row r="59" spans="1:16">
      <c r="A59" s="4" t="s">
        <v>506</v>
      </c>
      <c r="I59" s="4" t="s">
        <v>802</v>
      </c>
    </row>
    <row r="60" spans="1:16">
      <c r="A60" s="4" t="s">
        <v>803</v>
      </c>
    </row>
    <row r="61" spans="1:16">
      <c r="A61" s="4" t="s">
        <v>781</v>
      </c>
      <c r="B61" s="4" t="s">
        <v>782</v>
      </c>
    </row>
    <row r="62" spans="1:16">
      <c r="A62" s="4" t="s">
        <v>517</v>
      </c>
      <c r="B62" s="4" t="s">
        <v>804</v>
      </c>
    </row>
    <row r="63" spans="1:16">
      <c r="A63" s="4" t="s">
        <v>805</v>
      </c>
    </row>
    <row r="64" spans="1:16">
      <c r="A64" s="4" t="s">
        <v>775</v>
      </c>
      <c r="B64" s="4" t="s">
        <v>457</v>
      </c>
    </row>
    <row r="65" spans="1:16">
      <c r="A65" s="4" t="s">
        <v>505</v>
      </c>
      <c r="I65" s="6" t="n">
        <v>1000000000</v>
      </c>
      <c r="L65" s="5" t="n">
        <v>0</v>
      </c>
    </row>
    <row r="66" spans="1:16">
      <c r="A66" s="4" t="s">
        <v>506</v>
      </c>
      <c r="I66" s="4" t="s">
        <v>806</v>
      </c>
    </row>
    <row r="67" spans="1:16">
      <c r="A67" s="4" t="s">
        <v>807</v>
      </c>
    </row>
    <row r="68" spans="1:16">
      <c r="A68" s="4" t="s">
        <v>781</v>
      </c>
      <c r="B68" s="4" t="s">
        <v>782</v>
      </c>
    </row>
    <row r="69" spans="1:16">
      <c r="A69" s="4" t="s">
        <v>517</v>
      </c>
      <c r="B69" s="4" t="s">
        <v>808</v>
      </c>
    </row>
    <row r="70" spans="1:16">
      <c r="A70" s="4" t="s">
        <v>809</v>
      </c>
    </row>
    <row r="71" spans="1:16">
      <c r="A71" s="4" t="s">
        <v>775</v>
      </c>
      <c r="C71" s="4" t="s">
        <v>793</v>
      </c>
    </row>
    <row r="72" spans="1:16">
      <c r="A72" s="4" t="s">
        <v>505</v>
      </c>
      <c r="I72" s="6" t="n">
        <v>1000000000</v>
      </c>
      <c r="J72" s="6" t="n">
        <v>1000000000</v>
      </c>
      <c r="L72" s="5" t="n">
        <v>0</v>
      </c>
    </row>
    <row r="73" spans="1:16">
      <c r="A73" s="4" t="s">
        <v>506</v>
      </c>
      <c r="I73" s="4" t="s">
        <v>810</v>
      </c>
      <c r="J73" s="4" t="s">
        <v>810</v>
      </c>
    </row>
    <row r="74" spans="1:16">
      <c r="A74" s="4" t="s">
        <v>811</v>
      </c>
    </row>
    <row r="75" spans="1:16">
      <c r="A75" s="4" t="s">
        <v>781</v>
      </c>
      <c r="C75" s="4" t="s">
        <v>812</v>
      </c>
    </row>
    <row r="76" spans="1:16">
      <c r="A76" s="4" t="s">
        <v>517</v>
      </c>
      <c r="C76" s="4" t="s">
        <v>813</v>
      </c>
    </row>
    <row r="77" spans="1:16">
      <c r="A77" s="4" t="s">
        <v>814</v>
      </c>
    </row>
    <row r="78" spans="1:16">
      <c r="A78" s="4" t="s">
        <v>775</v>
      </c>
      <c r="C78" s="4" t="s">
        <v>461</v>
      </c>
    </row>
    <row r="79" spans="1:16">
      <c r="A79" s="4" t="s">
        <v>505</v>
      </c>
      <c r="I79" s="6" t="n">
        <v>600000000</v>
      </c>
      <c r="J79" s="6" t="n">
        <v>600000000</v>
      </c>
      <c r="L79" s="5" t="n">
        <v>0</v>
      </c>
    </row>
    <row r="80" spans="1:16">
      <c r="A80" s="4" t="s">
        <v>506</v>
      </c>
      <c r="I80" s="4" t="s">
        <v>815</v>
      </c>
      <c r="J80" s="4" t="s">
        <v>815</v>
      </c>
    </row>
    <row r="81" spans="1:16">
      <c r="A81" s="4" t="s">
        <v>816</v>
      </c>
    </row>
    <row r="82" spans="1:16">
      <c r="A82" s="4" t="s">
        <v>781</v>
      </c>
      <c r="C82" s="4" t="s">
        <v>812</v>
      </c>
    </row>
    <row r="83" spans="1:16">
      <c r="A83" s="4" t="s">
        <v>517</v>
      </c>
      <c r="C83" s="4" t="s">
        <v>817</v>
      </c>
    </row>
    <row r="84" spans="1:16">
      <c r="A84" s="4" t="s">
        <v>818</v>
      </c>
    </row>
    <row r="85" spans="1:16">
      <c r="A85" s="4" t="s">
        <v>775</v>
      </c>
      <c r="D85" s="4" t="s">
        <v>464</v>
      </c>
    </row>
    <row r="86" spans="1:16">
      <c r="A86" s="4" t="s">
        <v>505</v>
      </c>
      <c r="I86" s="6" t="n">
        <v>500000000</v>
      </c>
      <c r="K86" s="6" t="n">
        <v>500000000</v>
      </c>
      <c r="L86" s="5" t="n">
        <v>0</v>
      </c>
    </row>
    <row r="87" spans="1:16">
      <c r="A87" s="4" t="s">
        <v>506</v>
      </c>
      <c r="I87" s="4" t="s">
        <v>819</v>
      </c>
      <c r="K87" s="4" t="s">
        <v>819</v>
      </c>
    </row>
    <row r="88" spans="1:16">
      <c r="A88" s="4" t="s">
        <v>820</v>
      </c>
    </row>
    <row r="89" spans="1:16">
      <c r="A89" s="4" t="s">
        <v>781</v>
      </c>
      <c r="D89" s="4" t="s">
        <v>821</v>
      </c>
    </row>
    <row r="90" spans="1:16">
      <c r="A90" s="4" t="s">
        <v>517</v>
      </c>
      <c r="D90" s="4" t="s">
        <v>822</v>
      </c>
    </row>
    <row r="91" spans="1:16">
      <c r="A91" s="4" t="s">
        <v>823</v>
      </c>
    </row>
    <row r="92" spans="1:16">
      <c r="A92" s="4" t="s">
        <v>775</v>
      </c>
      <c r="D92" s="4" t="s">
        <v>457</v>
      </c>
    </row>
    <row r="93" spans="1:16">
      <c r="A93" s="4" t="s">
        <v>505</v>
      </c>
      <c r="I93" s="6" t="n">
        <v>500000000</v>
      </c>
      <c r="K93" s="6" t="n">
        <v>500000000</v>
      </c>
      <c r="L93" s="5" t="n">
        <v>0</v>
      </c>
    </row>
    <row r="94" spans="1:16">
      <c r="A94" s="4" t="s">
        <v>506</v>
      </c>
      <c r="I94" s="4" t="s">
        <v>824</v>
      </c>
      <c r="K94" s="4" t="s">
        <v>824</v>
      </c>
    </row>
    <row r="95" spans="1:16">
      <c r="A95" s="4" t="s">
        <v>825</v>
      </c>
    </row>
    <row r="96" spans="1:16">
      <c r="A96" s="4" t="s">
        <v>781</v>
      </c>
      <c r="D96" s="4" t="s">
        <v>821</v>
      </c>
    </row>
    <row r="97" spans="1:16">
      <c r="A97" s="4" t="s">
        <v>517</v>
      </c>
      <c r="D97" s="4" t="s">
        <v>826</v>
      </c>
    </row>
    <row r="98" spans="1:16">
      <c r="A98" s="4" t="s">
        <v>513</v>
      </c>
    </row>
    <row r="99" spans="1:16">
      <c r="A99" s="4" t="s">
        <v>514</v>
      </c>
      <c r="I99" s="6" t="n">
        <v>750000000</v>
      </c>
      <c r="L99" s="6" t="n">
        <v>750000000</v>
      </c>
    </row>
    <row r="100" spans="1:16">
      <c r="A100" s="4" t="s">
        <v>827</v>
      </c>
    </row>
    <row r="101" spans="1:16">
      <c r="A101" s="4" t="s">
        <v>828</v>
      </c>
      <c r="I101" s="5" t="n">
        <v>2000000000</v>
      </c>
    </row>
    <row r="102" spans="1:16">
      <c r="A102" s="4" t="s">
        <v>829</v>
      </c>
      <c r="I102" s="6" t="n">
        <v>200000000</v>
      </c>
    </row>
    <row r="103" spans="1:16">
      <c r="A103" s="4" t="s">
        <v>830</v>
      </c>
      <c r="I103" s="4" t="s">
        <v>831</v>
      </c>
    </row>
    <row r="104" spans="1:16">
      <c r="A104" s="4" t="s">
        <v>832</v>
      </c>
      <c r="I104" s="6" t="n">
        <v>500000000</v>
      </c>
    </row>
    <row r="105" spans="1:16">
      <c r="A105" s="4" t="s">
        <v>833</v>
      </c>
    </row>
    <row r="106" spans="1:16">
      <c r="A106" s="4" t="s">
        <v>834</v>
      </c>
      <c r="I106" s="4" t="s">
        <v>835</v>
      </c>
    </row>
    <row r="107" spans="1:16">
      <c r="A107" s="4" t="s">
        <v>836</v>
      </c>
    </row>
    <row r="108" spans="1:16">
      <c r="A108" s="4" t="s">
        <v>834</v>
      </c>
      <c r="I108" s="4" t="s">
        <v>837</v>
      </c>
    </row>
    <row r="109" spans="1:16">
      <c r="A109" s="4" t="s">
        <v>838</v>
      </c>
    </row>
    <row r="110" spans="1:16">
      <c r="A110" s="4" t="s">
        <v>829</v>
      </c>
      <c r="I110" s="6" t="n">
        <v>0</v>
      </c>
    </row>
    <row r="111" spans="1:16">
      <c r="A111" s="4" t="s">
        <v>830</v>
      </c>
      <c r="I111" s="4" t="s">
        <v>839</v>
      </c>
    </row>
    <row r="112" spans="1:16">
      <c r="A112" s="4" t="s">
        <v>832</v>
      </c>
      <c r="I112" s="6" t="n">
        <v>500000000</v>
      </c>
    </row>
    <row r="113" spans="1:16">
      <c r="A113" s="4" t="s">
        <v>840</v>
      </c>
    </row>
    <row r="114" spans="1:16">
      <c r="A114" s="4" t="s">
        <v>834</v>
      </c>
      <c r="I114" s="4" t="s">
        <v>841</v>
      </c>
    </row>
    <row r="115" spans="1:16">
      <c r="A115" s="4" t="s">
        <v>842</v>
      </c>
    </row>
    <row r="116" spans="1:16">
      <c r="A116" s="4" t="s">
        <v>834</v>
      </c>
      <c r="I116" s="4" t="s">
        <v>837</v>
      </c>
    </row>
    <row r="117" spans="1:16">
      <c r="A117" s="4" t="s">
        <v>843</v>
      </c>
    </row>
    <row r="118" spans="1:16">
      <c r="A118" s="4" t="s">
        <v>514</v>
      </c>
      <c r="I118" s="6" t="n">
        <v>85000000000</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0"/>
    <col customWidth="1" max="8" min="8" width="33"/>
  </cols>
  <sheetData>
    <row r="1" spans="1:8">
      <c r="A1" s="1" t="s">
        <v>163</v>
      </c>
      <c r="B1" s="2" t="s">
        <v>164</v>
      </c>
      <c r="C1" s="2" t="s">
        <v>165</v>
      </c>
      <c r="D1" s="2" t="s">
        <v>166</v>
      </c>
      <c r="E1" s="2" t="s">
        <v>167</v>
      </c>
      <c r="F1" s="2" t="s">
        <v>168</v>
      </c>
      <c r="G1" s="2" t="s">
        <v>169</v>
      </c>
      <c r="H1" s="2" t="s">
        <v>170</v>
      </c>
    </row>
    <row r="2" spans="1:8">
      <c r="A2" s="4" t="s">
        <v>171</v>
      </c>
      <c r="C2" s="7" t="n">
        <v>1485.1</v>
      </c>
    </row>
    <row r="3" spans="1:8">
      <c r="A3" s="4" t="s">
        <v>172</v>
      </c>
      <c r="B3" s="8" t="n">
        <v>5819.8</v>
      </c>
      <c r="C3" s="8" t="n">
        <v>1.5</v>
      </c>
      <c r="D3" s="8" t="n">
        <v>41.1</v>
      </c>
      <c r="E3" s="8" t="n">
        <v>5974.8</v>
      </c>
      <c r="F3" s="8" t="n">
        <v>-199.4</v>
      </c>
      <c r="G3" s="6" t="n">
        <v>5818</v>
      </c>
      <c r="H3" s="8" t="n">
        <v>1.8</v>
      </c>
    </row>
    <row r="4" spans="1:8">
      <c r="A4" s="4" t="s">
        <v>173</v>
      </c>
      <c r="B4" s="7" t="n">
        <v>2818.9</v>
      </c>
      <c r="C4" s="5" t="n">
        <v>0</v>
      </c>
      <c r="D4" s="5" t="n">
        <v>0</v>
      </c>
      <c r="E4" s="7" t="n">
        <v>2817.7</v>
      </c>
      <c r="F4" s="5" t="n">
        <v>0</v>
      </c>
      <c r="G4" s="7" t="n">
        <v>2817.7</v>
      </c>
      <c r="H4" s="7" t="n">
        <v>1.2</v>
      </c>
    </row>
    <row r="5" spans="1:8">
      <c r="A5" s="4" t="s">
        <v>66</v>
      </c>
      <c r="B5" s="5" t="n">
        <v>91</v>
      </c>
      <c r="F5" s="5" t="n">
        <v>91</v>
      </c>
      <c r="G5" s="5" t="n">
        <v>91</v>
      </c>
      <c r="H5" s="5" t="n">
        <v>0</v>
      </c>
    </row>
    <row r="6" spans="1:8">
      <c r="A6" s="4" t="s">
        <v>174</v>
      </c>
      <c r="B6" s="7" t="n">
        <v>219.6</v>
      </c>
      <c r="C6" s="6" t="n">
        <v>0</v>
      </c>
      <c r="D6" s="7" t="n">
        <v>219.6</v>
      </c>
      <c r="E6" s="5" t="n">
        <v>0</v>
      </c>
      <c r="F6" s="5" t="n">
        <v>0</v>
      </c>
      <c r="G6" s="7" t="n">
        <v>219.6</v>
      </c>
      <c r="H6" s="5" t="n">
        <v>0</v>
      </c>
    </row>
    <row r="7" spans="1:8">
      <c r="A7" s="4" t="s">
        <v>175</v>
      </c>
      <c r="C7" s="7" t="n">
        <v>9.800000000000001</v>
      </c>
    </row>
    <row r="8" spans="1:8">
      <c r="A8" s="4" t="s">
        <v>176</v>
      </c>
      <c r="B8" s="5" t="n">
        <v>153</v>
      </c>
      <c r="C8" s="6" t="n">
        <v>0</v>
      </c>
      <c r="D8" s="5" t="n">
        <v>153</v>
      </c>
      <c r="E8" s="5" t="n">
        <v>0</v>
      </c>
      <c r="F8" s="5" t="n">
        <v>0</v>
      </c>
      <c r="G8" s="5" t="n">
        <v>153</v>
      </c>
      <c r="H8" s="5" t="n">
        <v>0</v>
      </c>
    </row>
    <row r="9" spans="1:8">
      <c r="A9" s="4" t="s">
        <v>177</v>
      </c>
      <c r="C9" s="7" t="n">
        <v>0.5</v>
      </c>
    </row>
    <row r="10" spans="1:8">
      <c r="A10" s="4" t="s">
        <v>178</v>
      </c>
      <c r="B10" s="7" t="n">
        <v>26.5</v>
      </c>
      <c r="C10" s="6" t="n">
        <v>0</v>
      </c>
      <c r="D10" s="7" t="n">
        <v>26.5</v>
      </c>
      <c r="E10" s="5" t="n">
        <v>0</v>
      </c>
      <c r="F10" s="5" t="n">
        <v>0</v>
      </c>
      <c r="G10" s="7" t="n">
        <v>26.5</v>
      </c>
      <c r="H10" s="5" t="n">
        <v>0</v>
      </c>
    </row>
    <row r="11" spans="1:8">
      <c r="A11" s="4" t="s">
        <v>179</v>
      </c>
      <c r="C11" s="7" t="n">
        <v>-34.9</v>
      </c>
    </row>
    <row r="12" spans="1:8">
      <c r="A12" s="4" t="s">
        <v>180</v>
      </c>
      <c r="B12" s="7" t="n">
        <v>-1995.6</v>
      </c>
      <c r="C12" s="6" t="n">
        <v>0</v>
      </c>
      <c r="D12" s="7" t="n">
        <v>-399.1</v>
      </c>
      <c r="E12" s="7" t="n">
        <v>-1596.5</v>
      </c>
      <c r="F12" s="5" t="n">
        <v>0</v>
      </c>
      <c r="G12" s="7" t="n">
        <v>-1995.6</v>
      </c>
      <c r="H12" s="5" t="n">
        <v>0</v>
      </c>
    </row>
    <row r="13" spans="1:8">
      <c r="A13" s="4" t="s">
        <v>181</v>
      </c>
      <c r="B13" s="7" t="n">
        <v>-1246.2</v>
      </c>
      <c r="C13" s="6" t="n">
        <v>0</v>
      </c>
      <c r="D13" s="5" t="n">
        <v>0</v>
      </c>
      <c r="E13" s="7" t="n">
        <v>-1246.2</v>
      </c>
      <c r="F13" s="5" t="n">
        <v>0</v>
      </c>
      <c r="G13" s="7" t="n">
        <v>-1246.2</v>
      </c>
      <c r="H13" s="5" t="n">
        <v>0</v>
      </c>
    </row>
    <row r="14" spans="1:8">
      <c r="A14" s="4" t="s">
        <v>182</v>
      </c>
      <c r="B14" s="7" t="n">
        <v>-3.7</v>
      </c>
      <c r="H14" s="7" t="n">
        <v>-3.7</v>
      </c>
    </row>
    <row r="15" spans="1:8">
      <c r="A15" s="4" t="s">
        <v>183</v>
      </c>
      <c r="C15" s="7" t="n">
        <v>1460.5</v>
      </c>
    </row>
    <row r="16" spans="1:8">
      <c r="A16" s="4" t="s">
        <v>184</v>
      </c>
      <c r="B16" s="7" t="n">
        <v>5890.7</v>
      </c>
      <c r="C16" s="8" t="n">
        <v>1.5</v>
      </c>
      <c r="D16" s="7" t="n">
        <v>41.1</v>
      </c>
      <c r="E16" s="7" t="n">
        <v>5949.8</v>
      </c>
      <c r="F16" s="7" t="n">
        <v>-108.4</v>
      </c>
      <c r="G16" s="5" t="n">
        <v>5884</v>
      </c>
      <c r="H16" s="7" t="n">
        <v>6.7</v>
      </c>
    </row>
    <row r="17" spans="1:8">
      <c r="A17" s="4" t="s">
        <v>173</v>
      </c>
      <c r="B17" s="7" t="n">
        <v>2884.9</v>
      </c>
      <c r="C17" s="5" t="n">
        <v>0</v>
      </c>
      <c r="D17" s="5" t="n">
        <v>0</v>
      </c>
      <c r="E17" s="7" t="n">
        <v>2884.7</v>
      </c>
      <c r="F17" s="5" t="n">
        <v>0</v>
      </c>
      <c r="G17" s="7" t="n">
        <v>2884.7</v>
      </c>
      <c r="H17" s="7" t="n">
        <v>0.2</v>
      </c>
    </row>
    <row r="18" spans="1:8">
      <c r="A18" s="4" t="s">
        <v>66</v>
      </c>
      <c r="B18" s="7" t="n">
        <v>-47.2</v>
      </c>
      <c r="F18" s="7" t="n">
        <v>-47.2</v>
      </c>
      <c r="G18" s="7" t="n">
        <v>-47.2</v>
      </c>
      <c r="H18" s="5" t="n">
        <v>0</v>
      </c>
    </row>
    <row r="19" spans="1:8">
      <c r="A19" s="4" t="s">
        <v>174</v>
      </c>
      <c r="B19" s="7" t="n">
        <v>177.9</v>
      </c>
      <c r="C19" s="6" t="n">
        <v>0</v>
      </c>
      <c r="D19" s="7" t="n">
        <v>177.9</v>
      </c>
      <c r="E19" s="5" t="n">
        <v>0</v>
      </c>
      <c r="F19" s="5" t="n">
        <v>0</v>
      </c>
      <c r="G19" s="7" t="n">
        <v>177.9</v>
      </c>
      <c r="H19" s="5" t="n">
        <v>0</v>
      </c>
    </row>
    <row r="20" spans="1:8">
      <c r="A20" s="4" t="s">
        <v>175</v>
      </c>
      <c r="C20" s="7" t="n">
        <v>8.1</v>
      </c>
    </row>
    <row r="21" spans="1:8">
      <c r="A21" s="4" t="s">
        <v>176</v>
      </c>
      <c r="B21" s="5" t="n">
        <v>117</v>
      </c>
      <c r="C21" s="6" t="n">
        <v>0</v>
      </c>
      <c r="D21" s="5" t="n">
        <v>117</v>
      </c>
      <c r="E21" s="5" t="n">
        <v>0</v>
      </c>
      <c r="F21" s="5" t="n">
        <v>0</v>
      </c>
      <c r="G21" s="5" t="n">
        <v>117</v>
      </c>
      <c r="H21" s="5" t="n">
        <v>0</v>
      </c>
    </row>
    <row r="22" spans="1:8">
      <c r="A22" s="4" t="s">
        <v>177</v>
      </c>
      <c r="C22" s="7" t="n">
        <v>0.5</v>
      </c>
    </row>
    <row r="23" spans="1:8">
      <c r="A23" s="4" t="s">
        <v>178</v>
      </c>
      <c r="B23" s="7" t="n">
        <v>28.7</v>
      </c>
      <c r="C23" s="6" t="n">
        <v>0</v>
      </c>
      <c r="D23" s="7" t="n">
        <v>28.7</v>
      </c>
      <c r="E23" s="5" t="n">
        <v>0</v>
      </c>
      <c r="F23" s="5" t="n">
        <v>0</v>
      </c>
      <c r="G23" s="7" t="n">
        <v>28.7</v>
      </c>
      <c r="H23" s="5" t="n">
        <v>0</v>
      </c>
    </row>
    <row r="24" spans="1:8">
      <c r="A24" s="4" t="s">
        <v>179</v>
      </c>
      <c r="C24" s="7" t="n">
        <v>-37.5</v>
      </c>
    </row>
    <row r="25" spans="1:8">
      <c r="A25" s="4" t="s">
        <v>180</v>
      </c>
      <c r="B25" s="7" t="n">
        <v>-2079.1</v>
      </c>
      <c r="C25" s="8" t="n">
        <v>-0.1</v>
      </c>
      <c r="D25" s="7" t="n">
        <v>-323.6</v>
      </c>
      <c r="E25" s="7" t="n">
        <v>-1755.4</v>
      </c>
      <c r="F25" s="5" t="n">
        <v>0</v>
      </c>
      <c r="G25" s="7" t="n">
        <v>-2079.1</v>
      </c>
      <c r="H25" s="5" t="n">
        <v>0</v>
      </c>
    </row>
    <row r="26" spans="1:8">
      <c r="A26" s="4" t="s">
        <v>181</v>
      </c>
      <c r="B26" s="8" t="n">
        <v>-1515.9</v>
      </c>
      <c r="C26" s="6" t="n">
        <v>0</v>
      </c>
      <c r="D26" s="5" t="n">
        <v>0</v>
      </c>
      <c r="E26" s="7" t="n">
        <v>-1515.9</v>
      </c>
      <c r="F26" s="5" t="n">
        <v>0</v>
      </c>
      <c r="G26" s="7" t="n">
        <v>-1515.9</v>
      </c>
      <c r="H26" s="5" t="n">
        <v>0</v>
      </c>
    </row>
    <row r="27" spans="1:8">
      <c r="A27" s="4" t="s">
        <v>185</v>
      </c>
      <c r="B27" s="7" t="n">
        <v>1431.6</v>
      </c>
      <c r="C27" s="7" t="n">
        <v>1431.6</v>
      </c>
    </row>
    <row r="28" spans="1:8">
      <c r="A28" s="4" t="s">
        <v>186</v>
      </c>
      <c r="B28" s="6" t="n">
        <v>5457</v>
      </c>
      <c r="C28" s="8" t="n">
        <v>1.4</v>
      </c>
      <c r="D28" s="7" t="n">
        <v>41.1</v>
      </c>
      <c r="E28" s="7" t="n">
        <v>5563.2</v>
      </c>
      <c r="F28" s="7" t="n">
        <v>-155.6</v>
      </c>
      <c r="G28" s="7" t="n">
        <v>5450.1</v>
      </c>
      <c r="H28" s="7" t="n">
        <v>6.9</v>
      </c>
    </row>
    <row r="29" spans="1:8">
      <c r="A29" s="4" t="s">
        <v>173</v>
      </c>
      <c r="B29" s="5" t="n">
        <v>4518</v>
      </c>
      <c r="C29" s="5" t="n">
        <v>0</v>
      </c>
      <c r="D29" s="5" t="n">
        <v>0</v>
      </c>
      <c r="E29" s="7" t="n">
        <v>4518.3</v>
      </c>
      <c r="F29" s="5" t="n">
        <v>0</v>
      </c>
      <c r="G29" s="7" t="n">
        <v>4518.3</v>
      </c>
      <c r="H29" s="7" t="n">
        <v>-0.3</v>
      </c>
    </row>
    <row r="30" spans="1:8">
      <c r="A30" s="4" t="s">
        <v>66</v>
      </c>
      <c r="B30" s="7" t="n">
        <v>-174.7</v>
      </c>
      <c r="F30" s="7" t="n">
        <v>-174.7</v>
      </c>
      <c r="G30" s="7" t="n">
        <v>-174.7</v>
      </c>
      <c r="H30" s="5" t="n">
        <v>0</v>
      </c>
    </row>
    <row r="31" spans="1:8">
      <c r="A31" s="4" t="s">
        <v>174</v>
      </c>
      <c r="B31" s="7" t="n">
        <v>253.8</v>
      </c>
      <c r="C31" s="6" t="n">
        <v>0</v>
      </c>
      <c r="D31" s="7" t="n">
        <v>253.8</v>
      </c>
      <c r="E31" s="5" t="n">
        <v>0</v>
      </c>
      <c r="F31" s="5" t="n">
        <v>0</v>
      </c>
      <c r="G31" s="7" t="n">
        <v>253.8</v>
      </c>
      <c r="H31" s="5" t="n">
        <v>0</v>
      </c>
    </row>
    <row r="32" spans="1:8">
      <c r="A32" s="4" t="s">
        <v>175</v>
      </c>
      <c r="C32" s="7" t="n">
        <v>8.4</v>
      </c>
    </row>
    <row r="33" spans="1:8">
      <c r="A33" s="4" t="s">
        <v>176</v>
      </c>
      <c r="B33" s="8" t="n">
        <v>59.4</v>
      </c>
      <c r="C33" s="6" t="n">
        <v>0</v>
      </c>
      <c r="D33" s="7" t="n">
        <v>59.4</v>
      </c>
      <c r="E33" s="5" t="n">
        <v>0</v>
      </c>
      <c r="F33" s="5" t="n">
        <v>0</v>
      </c>
      <c r="G33" s="7" t="n">
        <v>59.4</v>
      </c>
      <c r="H33" s="5" t="n">
        <v>0</v>
      </c>
    </row>
    <row r="34" spans="1:8">
      <c r="A34" s="4" t="s">
        <v>177</v>
      </c>
      <c r="B34" s="7" t="n">
        <v>0.6</v>
      </c>
      <c r="C34" s="7" t="n">
        <v>0.6</v>
      </c>
    </row>
    <row r="35" spans="1:8">
      <c r="A35" s="4" t="s">
        <v>178</v>
      </c>
      <c r="B35" s="8" t="n">
        <v>31.8</v>
      </c>
      <c r="C35" s="6" t="n">
        <v>0</v>
      </c>
      <c r="D35" s="7" t="n">
        <v>31.8</v>
      </c>
      <c r="E35" s="5" t="n">
        <v>0</v>
      </c>
      <c r="F35" s="5" t="n">
        <v>0</v>
      </c>
      <c r="G35" s="7" t="n">
        <v>31.8</v>
      </c>
      <c r="H35" s="5" t="n">
        <v>0</v>
      </c>
    </row>
    <row r="36" spans="1:8">
      <c r="A36" s="4" t="s">
        <v>179</v>
      </c>
      <c r="C36" s="7" t="n">
        <v>-131.5</v>
      </c>
    </row>
    <row r="37" spans="1:8">
      <c r="A37" s="4" t="s">
        <v>180</v>
      </c>
      <c r="B37" s="7" t="n">
        <v>-7208.7</v>
      </c>
      <c r="C37" s="8" t="n">
        <v>-0.1</v>
      </c>
      <c r="D37" s="5" t="n">
        <v>-345</v>
      </c>
      <c r="E37" s="7" t="n">
        <v>-6863.6</v>
      </c>
      <c r="F37" s="5" t="n">
        <v>0</v>
      </c>
      <c r="G37" s="7" t="n">
        <v>-7208.7</v>
      </c>
      <c r="H37" s="5" t="n">
        <v>0</v>
      </c>
    </row>
    <row r="38" spans="1:8">
      <c r="A38" s="4" t="s">
        <v>181</v>
      </c>
      <c r="B38" s="7" t="n">
        <v>-1760.5</v>
      </c>
      <c r="C38" s="6" t="n">
        <v>0</v>
      </c>
      <c r="D38" s="5" t="n">
        <v>0</v>
      </c>
      <c r="E38" s="7" t="n">
        <v>-1760.5</v>
      </c>
      <c r="F38" s="5" t="n">
        <v>0</v>
      </c>
      <c r="G38" s="7" t="n">
        <v>-1760.5</v>
      </c>
      <c r="H38" s="5" t="n">
        <v>0</v>
      </c>
    </row>
    <row r="39" spans="1:8">
      <c r="A39" s="4" t="s">
        <v>187</v>
      </c>
      <c r="H39" s="7" t="n">
        <v>-0.3</v>
      </c>
    </row>
    <row r="40" spans="1:8">
      <c r="A40" s="4" t="s">
        <v>182</v>
      </c>
      <c r="B40" s="8" t="n">
        <v>-0.3</v>
      </c>
    </row>
    <row r="41" spans="1:8">
      <c r="A41" s="4" t="s">
        <v>188</v>
      </c>
      <c r="B41" s="7" t="n">
        <v>1309.1</v>
      </c>
      <c r="C41" s="7" t="n">
        <v>1309.1</v>
      </c>
    </row>
    <row r="42" spans="1:8">
      <c r="A42" s="4" t="s">
        <v>189</v>
      </c>
      <c r="B42" s="8" t="n">
        <v>1175.8</v>
      </c>
      <c r="C42" s="8" t="n">
        <v>1.3</v>
      </c>
      <c r="D42" s="8" t="n">
        <v>41.1</v>
      </c>
      <c r="E42" s="8" t="n">
        <v>1457.4</v>
      </c>
      <c r="F42" s="8" t="n">
        <v>-330.3</v>
      </c>
      <c r="G42" s="8" t="n">
        <v>1169.5</v>
      </c>
      <c r="H42" s="8" t="n">
        <v>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7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1"/>
    <col customWidth="1" max="6" min="6" width="16"/>
    <col customWidth="1" max="7" min="7" width="15"/>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14"/>
  </cols>
  <sheetData>
    <row r="1" spans="1:15">
      <c r="A1" s="1" t="s">
        <v>844</v>
      </c>
      <c r="B1" s="2" t="s">
        <v>498</v>
      </c>
    </row>
    <row r="2" spans="1:15">
      <c r="B2" s="2" t="s">
        <v>755</v>
      </c>
      <c r="C2" s="2" t="s">
        <v>756</v>
      </c>
      <c r="D2" s="2" t="s">
        <v>757</v>
      </c>
      <c r="E2" s="2" t="s">
        <v>758</v>
      </c>
      <c r="F2" s="2" t="s">
        <v>499</v>
      </c>
      <c r="G2" s="2" t="s">
        <v>500</v>
      </c>
      <c r="H2" s="2" t="s">
        <v>394</v>
      </c>
      <c r="I2" s="2" t="s">
        <v>390</v>
      </c>
      <c r="J2" s="2" t="s">
        <v>760</v>
      </c>
      <c r="K2" s="2" t="s">
        <v>391</v>
      </c>
      <c r="L2" s="2" t="s">
        <v>485</v>
      </c>
      <c r="M2" s="2" t="s">
        <v>392</v>
      </c>
      <c r="N2" s="2" t="s">
        <v>761</v>
      </c>
      <c r="O2" s="2" t="s">
        <v>762</v>
      </c>
    </row>
    <row r="3" spans="1:15">
      <c r="A3" s="3" t="s">
        <v>845</v>
      </c>
    </row>
    <row r="4" spans="1:15">
      <c r="A4" s="4" t="s">
        <v>164</v>
      </c>
      <c r="H4" s="8" t="n">
        <v>9548.4</v>
      </c>
      <c r="K4" s="8" t="n">
        <v>3955.3</v>
      </c>
    </row>
    <row r="5" spans="1:15">
      <c r="A5" s="4" t="s">
        <v>846</v>
      </c>
      <c r="H5" s="5" t="n">
        <v>9322</v>
      </c>
      <c r="K5" s="5" t="n">
        <v>4039</v>
      </c>
    </row>
    <row r="6" spans="1:15">
      <c r="A6" s="4" t="s">
        <v>847</v>
      </c>
      <c r="H6" s="7" t="n">
        <v>-69.3</v>
      </c>
      <c r="K6" s="7" t="n">
        <v>-17.5</v>
      </c>
    </row>
    <row r="7" spans="1:15">
      <c r="A7" s="4" t="s">
        <v>848</v>
      </c>
      <c r="H7" s="5" t="n">
        <v>-39</v>
      </c>
      <c r="K7" s="7" t="n">
        <v>-5.2</v>
      </c>
    </row>
    <row r="8" spans="1:15">
      <c r="A8" s="4" t="s">
        <v>849</v>
      </c>
      <c r="H8" s="7" t="n">
        <v>9440.1</v>
      </c>
      <c r="K8" s="7" t="n">
        <v>3932.6</v>
      </c>
    </row>
    <row r="9" spans="1:15">
      <c r="A9" s="4" t="s">
        <v>789</v>
      </c>
    </row>
    <row r="10" spans="1:15">
      <c r="A10" s="3" t="s">
        <v>845</v>
      </c>
    </row>
    <row r="11" spans="1:15">
      <c r="A11" s="4" t="s">
        <v>506</v>
      </c>
      <c r="O11" s="4" t="s">
        <v>790</v>
      </c>
    </row>
    <row r="12" spans="1:15">
      <c r="A12" s="4" t="s">
        <v>850</v>
      </c>
    </row>
    <row r="13" spans="1:15">
      <c r="A13" s="3" t="s">
        <v>845</v>
      </c>
    </row>
    <row r="14" spans="1:15">
      <c r="A14" s="4" t="s">
        <v>505</v>
      </c>
      <c r="H14" s="6" t="n">
        <v>350</v>
      </c>
      <c r="K14" s="5" t="n">
        <v>350</v>
      </c>
    </row>
    <row r="15" spans="1:15">
      <c r="A15" s="4" t="s">
        <v>506</v>
      </c>
      <c r="H15" s="4" t="s">
        <v>851</v>
      </c>
    </row>
    <row r="16" spans="1:15">
      <c r="A16" s="4" t="s">
        <v>852</v>
      </c>
      <c r="H16" s="4" t="s">
        <v>853</v>
      </c>
    </row>
    <row r="17" spans="1:15">
      <c r="A17" s="4" t="s">
        <v>818</v>
      </c>
    </row>
    <row r="18" spans="1:15">
      <c r="A18" s="3" t="s">
        <v>845</v>
      </c>
    </row>
    <row r="19" spans="1:15">
      <c r="A19" s="4" t="s">
        <v>505</v>
      </c>
      <c r="H19" s="6" t="n">
        <v>500</v>
      </c>
      <c r="J19" s="6" t="n">
        <v>500</v>
      </c>
      <c r="K19" s="5" t="n">
        <v>0</v>
      </c>
    </row>
    <row r="20" spans="1:15">
      <c r="A20" s="4" t="s">
        <v>775</v>
      </c>
      <c r="D20" s="4" t="s">
        <v>464</v>
      </c>
    </row>
    <row r="21" spans="1:15">
      <c r="A21" s="4" t="s">
        <v>506</v>
      </c>
      <c r="H21" s="4" t="s">
        <v>819</v>
      </c>
      <c r="J21" s="4" t="s">
        <v>819</v>
      </c>
    </row>
    <row r="22" spans="1:15">
      <c r="A22" s="4" t="s">
        <v>852</v>
      </c>
      <c r="H22" s="4" t="s">
        <v>854</v>
      </c>
    </row>
    <row r="23" spans="1:15">
      <c r="A23" s="4" t="s">
        <v>508</v>
      </c>
    </row>
    <row r="24" spans="1:15">
      <c r="A24" s="3" t="s">
        <v>845</v>
      </c>
    </row>
    <row r="25" spans="1:15">
      <c r="A25" s="4" t="s">
        <v>505</v>
      </c>
      <c r="H25" s="6" t="n">
        <v>500</v>
      </c>
      <c r="K25" s="5" t="n">
        <v>500</v>
      </c>
    </row>
    <row r="26" spans="1:15">
      <c r="A26" s="4" t="s">
        <v>775</v>
      </c>
      <c r="G26" s="4" t="s">
        <v>793</v>
      </c>
    </row>
    <row r="27" spans="1:15">
      <c r="A27" s="4" t="s">
        <v>509</v>
      </c>
      <c r="H27" s="6" t="n">
        <v>250</v>
      </c>
      <c r="K27" s="5" t="n">
        <v>250</v>
      </c>
      <c r="M27" s="6" t="n">
        <v>250</v>
      </c>
    </row>
    <row r="28" spans="1:15">
      <c r="A28" s="4" t="s">
        <v>506</v>
      </c>
      <c r="H28" s="4" t="s">
        <v>510</v>
      </c>
    </row>
    <row r="29" spans="1:15">
      <c r="A29" s="4" t="s">
        <v>852</v>
      </c>
      <c r="H29" s="4" t="s">
        <v>855</v>
      </c>
    </row>
    <row r="30" spans="1:15">
      <c r="A30" s="4" t="s">
        <v>856</v>
      </c>
      <c r="H30" s="4" t="s">
        <v>857</v>
      </c>
    </row>
    <row r="31" spans="1:15">
      <c r="A31" s="4" t="s">
        <v>797</v>
      </c>
    </row>
    <row r="32" spans="1:15">
      <c r="A32" s="3" t="s">
        <v>845</v>
      </c>
    </row>
    <row r="33" spans="1:15">
      <c r="A33" s="4" t="s">
        <v>505</v>
      </c>
      <c r="H33" s="6" t="n">
        <v>500</v>
      </c>
      <c r="K33" s="5" t="n">
        <v>500</v>
      </c>
    </row>
    <row r="34" spans="1:15">
      <c r="A34" s="4" t="s">
        <v>506</v>
      </c>
      <c r="H34" s="4" t="s">
        <v>798</v>
      </c>
    </row>
    <row r="35" spans="1:15">
      <c r="A35" s="4" t="s">
        <v>852</v>
      </c>
      <c r="H35" s="4" t="s">
        <v>858</v>
      </c>
    </row>
    <row r="36" spans="1:15">
      <c r="A36" s="4" t="s">
        <v>777</v>
      </c>
    </row>
    <row r="37" spans="1:15">
      <c r="A37" s="3" t="s">
        <v>845</v>
      </c>
    </row>
    <row r="38" spans="1:15">
      <c r="A38" s="4" t="s">
        <v>505</v>
      </c>
      <c r="H38" s="6" t="n">
        <v>1250</v>
      </c>
      <c r="K38" s="5" t="n">
        <v>0</v>
      </c>
    </row>
    <row r="39" spans="1:15">
      <c r="A39" s="4" t="s">
        <v>775</v>
      </c>
      <c r="B39" s="4" t="s">
        <v>778</v>
      </c>
    </row>
    <row r="40" spans="1:15">
      <c r="A40" s="4" t="s">
        <v>506</v>
      </c>
      <c r="H40" s="4" t="s">
        <v>779</v>
      </c>
    </row>
    <row r="41" spans="1:15">
      <c r="A41" s="4" t="s">
        <v>852</v>
      </c>
      <c r="H41" s="4" t="s">
        <v>859</v>
      </c>
    </row>
    <row r="42" spans="1:15">
      <c r="A42" s="4" t="s">
        <v>801</v>
      </c>
    </row>
    <row r="43" spans="1:15">
      <c r="A43" s="3" t="s">
        <v>845</v>
      </c>
    </row>
    <row r="44" spans="1:15">
      <c r="A44" s="4" t="s">
        <v>505</v>
      </c>
      <c r="H44" s="6" t="n">
        <v>750</v>
      </c>
      <c r="K44" s="5" t="n">
        <v>0</v>
      </c>
    </row>
    <row r="45" spans="1:15">
      <c r="A45" s="4" t="s">
        <v>775</v>
      </c>
      <c r="B45" s="4" t="s">
        <v>461</v>
      </c>
    </row>
    <row r="46" spans="1:15">
      <c r="A46" s="4" t="s">
        <v>506</v>
      </c>
      <c r="H46" s="4" t="s">
        <v>802</v>
      </c>
    </row>
    <row r="47" spans="1:15">
      <c r="A47" s="4" t="s">
        <v>852</v>
      </c>
      <c r="H47" s="4" t="s">
        <v>860</v>
      </c>
    </row>
    <row r="48" spans="1:15">
      <c r="A48" s="4" t="s">
        <v>805</v>
      </c>
    </row>
    <row r="49" spans="1:15">
      <c r="A49" s="3" t="s">
        <v>845</v>
      </c>
    </row>
    <row r="50" spans="1:15">
      <c r="A50" s="4" t="s">
        <v>505</v>
      </c>
      <c r="H50" s="6" t="n">
        <v>1000</v>
      </c>
      <c r="K50" s="5" t="n">
        <v>0</v>
      </c>
    </row>
    <row r="51" spans="1:15">
      <c r="A51" s="4" t="s">
        <v>775</v>
      </c>
      <c r="B51" s="4" t="s">
        <v>457</v>
      </c>
    </row>
    <row r="52" spans="1:15">
      <c r="A52" s="4" t="s">
        <v>506</v>
      </c>
      <c r="H52" s="4" t="s">
        <v>806</v>
      </c>
    </row>
    <row r="53" spans="1:15">
      <c r="A53" s="4" t="s">
        <v>852</v>
      </c>
      <c r="H53" s="4" t="s">
        <v>861</v>
      </c>
    </row>
    <row r="54" spans="1:15">
      <c r="A54" s="4" t="s">
        <v>809</v>
      </c>
    </row>
    <row r="55" spans="1:15">
      <c r="A55" s="3" t="s">
        <v>845</v>
      </c>
    </row>
    <row r="56" spans="1:15">
      <c r="A56" s="4" t="s">
        <v>505</v>
      </c>
      <c r="H56" s="6" t="n">
        <v>1000</v>
      </c>
      <c r="I56" s="6" t="n">
        <v>1000</v>
      </c>
      <c r="K56" s="5" t="n">
        <v>0</v>
      </c>
    </row>
    <row r="57" spans="1:15">
      <c r="A57" s="4" t="s">
        <v>775</v>
      </c>
      <c r="C57" s="4" t="s">
        <v>793</v>
      </c>
    </row>
    <row r="58" spans="1:15">
      <c r="A58" s="4" t="s">
        <v>506</v>
      </c>
      <c r="H58" s="4" t="s">
        <v>810</v>
      </c>
      <c r="I58" s="4" t="s">
        <v>810</v>
      </c>
    </row>
    <row r="59" spans="1:15">
      <c r="A59" s="4" t="s">
        <v>852</v>
      </c>
      <c r="H59" s="4" t="s">
        <v>862</v>
      </c>
    </row>
    <row r="60" spans="1:15">
      <c r="A60" s="4" t="s">
        <v>814</v>
      </c>
    </row>
    <row r="61" spans="1:15">
      <c r="A61" s="3" t="s">
        <v>845</v>
      </c>
    </row>
    <row r="62" spans="1:15">
      <c r="A62" s="4" t="s">
        <v>505</v>
      </c>
      <c r="H62" s="6" t="n">
        <v>600</v>
      </c>
      <c r="I62" s="6" t="n">
        <v>600</v>
      </c>
      <c r="K62" s="5" t="n">
        <v>0</v>
      </c>
    </row>
    <row r="63" spans="1:15">
      <c r="A63" s="4" t="s">
        <v>775</v>
      </c>
      <c r="C63" s="4" t="s">
        <v>461</v>
      </c>
    </row>
    <row r="64" spans="1:15">
      <c r="A64" s="4" t="s">
        <v>506</v>
      </c>
      <c r="H64" s="4" t="s">
        <v>815</v>
      </c>
      <c r="I64" s="4" t="s">
        <v>815</v>
      </c>
    </row>
    <row r="65" spans="1:15">
      <c r="A65" s="4" t="s">
        <v>852</v>
      </c>
      <c r="H65" s="4" t="s">
        <v>863</v>
      </c>
    </row>
    <row r="66" spans="1:15">
      <c r="A66" s="4" t="s">
        <v>503</v>
      </c>
    </row>
    <row r="67" spans="1:15">
      <c r="A67" s="3" t="s">
        <v>845</v>
      </c>
    </row>
    <row r="68" spans="1:15">
      <c r="A68" s="4" t="s">
        <v>505</v>
      </c>
      <c r="H68" s="6" t="n">
        <v>750</v>
      </c>
      <c r="K68" s="5" t="n">
        <v>750</v>
      </c>
    </row>
    <row r="69" spans="1:15">
      <c r="A69" s="4" t="s">
        <v>506</v>
      </c>
      <c r="H69" s="4" t="s">
        <v>507</v>
      </c>
    </row>
    <row r="70" spans="1:15">
      <c r="A70" s="4" t="s">
        <v>852</v>
      </c>
      <c r="H70" s="4" t="s">
        <v>864</v>
      </c>
    </row>
    <row r="71" spans="1:15">
      <c r="A71" s="4" t="s">
        <v>784</v>
      </c>
    </row>
    <row r="72" spans="1:15">
      <c r="A72" s="3" t="s">
        <v>845</v>
      </c>
    </row>
    <row r="73" spans="1:15">
      <c r="A73" s="4" t="s">
        <v>505</v>
      </c>
      <c r="E73" s="11" t="n">
        <v>85</v>
      </c>
      <c r="H73" s="8" t="n">
        <v>748.4</v>
      </c>
      <c r="K73" s="7" t="n">
        <v>755.3</v>
      </c>
    </row>
    <row r="74" spans="1:15">
      <c r="A74" s="4" t="s">
        <v>775</v>
      </c>
      <c r="E74" s="4" t="s">
        <v>778</v>
      </c>
    </row>
    <row r="75" spans="1:15">
      <c r="A75" s="4" t="s">
        <v>506</v>
      </c>
      <c r="H75" s="4" t="s">
        <v>785</v>
      </c>
      <c r="L75" s="4" t="s">
        <v>785</v>
      </c>
    </row>
    <row r="76" spans="1:15">
      <c r="A76" s="4" t="s">
        <v>852</v>
      </c>
      <c r="H76" s="4" t="s">
        <v>865</v>
      </c>
    </row>
    <row r="77" spans="1:15">
      <c r="A77" s="4" t="s">
        <v>511</v>
      </c>
    </row>
    <row r="78" spans="1:15">
      <c r="A78" s="3" t="s">
        <v>845</v>
      </c>
    </row>
    <row r="79" spans="1:15">
      <c r="A79" s="4" t="s">
        <v>505</v>
      </c>
      <c r="H79" s="6" t="n">
        <v>500</v>
      </c>
      <c r="K79" s="5" t="n">
        <v>500</v>
      </c>
    </row>
    <row r="80" spans="1:15">
      <c r="A80" s="4" t="s">
        <v>775</v>
      </c>
      <c r="F80" s="4" t="s">
        <v>461</v>
      </c>
    </row>
    <row r="81" spans="1:15">
      <c r="A81" s="4" t="s">
        <v>506</v>
      </c>
      <c r="H81" s="4" t="s">
        <v>512</v>
      </c>
    </row>
    <row r="82" spans="1:15">
      <c r="A82" s="4" t="s">
        <v>852</v>
      </c>
      <c r="H82" s="4" t="s">
        <v>866</v>
      </c>
    </row>
    <row r="83" spans="1:15">
      <c r="A83" s="4" t="s">
        <v>799</v>
      </c>
    </row>
    <row r="84" spans="1:15">
      <c r="A84" s="3" t="s">
        <v>845</v>
      </c>
    </row>
    <row r="85" spans="1:15">
      <c r="A85" s="4" t="s">
        <v>505</v>
      </c>
      <c r="H85" s="6" t="n">
        <v>350</v>
      </c>
      <c r="K85" s="5" t="n">
        <v>350</v>
      </c>
    </row>
    <row r="86" spans="1:15">
      <c r="A86" s="4" t="s">
        <v>506</v>
      </c>
      <c r="H86" s="4" t="s">
        <v>800</v>
      </c>
    </row>
    <row r="87" spans="1:15">
      <c r="A87" s="4" t="s">
        <v>852</v>
      </c>
      <c r="H87" s="4" t="s">
        <v>867</v>
      </c>
    </row>
    <row r="88" spans="1:15">
      <c r="A88" s="4" t="s">
        <v>823</v>
      </c>
    </row>
    <row r="89" spans="1:15">
      <c r="A89" s="3" t="s">
        <v>845</v>
      </c>
    </row>
    <row r="90" spans="1:15">
      <c r="A90" s="4" t="s">
        <v>505</v>
      </c>
      <c r="H90" s="6" t="n">
        <v>500</v>
      </c>
      <c r="J90" s="6" t="n">
        <v>500</v>
      </c>
      <c r="K90" s="5" t="n">
        <v>0</v>
      </c>
    </row>
    <row r="91" spans="1:15">
      <c r="A91" s="4" t="s">
        <v>775</v>
      </c>
      <c r="D91" s="4" t="s">
        <v>457</v>
      </c>
    </row>
    <row r="92" spans="1:15">
      <c r="A92" s="4" t="s">
        <v>506</v>
      </c>
      <c r="H92" s="4" t="s">
        <v>824</v>
      </c>
      <c r="J92" s="4" t="s">
        <v>824</v>
      </c>
    </row>
    <row r="93" spans="1:15">
      <c r="A93" s="4" t="s">
        <v>852</v>
      </c>
      <c r="H93" s="4" t="s">
        <v>868</v>
      </c>
    </row>
    <row r="94" spans="1:15">
      <c r="A94" s="4" t="s">
        <v>869</v>
      </c>
    </row>
    <row r="95" spans="1:15">
      <c r="A95" s="3" t="s">
        <v>845</v>
      </c>
    </row>
    <row r="96" spans="1:15">
      <c r="A96" s="4" t="s">
        <v>870</v>
      </c>
      <c r="H96" s="6" t="n">
        <v>350</v>
      </c>
      <c r="K96" s="5" t="n">
        <v>352</v>
      </c>
    </row>
    <row r="97" spans="1:15">
      <c r="A97" s="4" t="s">
        <v>871</v>
      </c>
    </row>
    <row r="98" spans="1:15">
      <c r="A98" s="3" t="s">
        <v>845</v>
      </c>
    </row>
    <row r="99" spans="1:15">
      <c r="A99" s="4" t="s">
        <v>870</v>
      </c>
      <c r="H99" s="5" t="n">
        <v>490</v>
      </c>
      <c r="K99" s="5" t="n">
        <v>0</v>
      </c>
    </row>
    <row r="100" spans="1:15">
      <c r="A100" s="4" t="s">
        <v>872</v>
      </c>
    </row>
    <row r="101" spans="1:15">
      <c r="A101" s="3" t="s">
        <v>845</v>
      </c>
    </row>
    <row r="102" spans="1:15">
      <c r="A102" s="4" t="s">
        <v>870</v>
      </c>
      <c r="H102" s="5" t="n">
        <v>489</v>
      </c>
      <c r="K102" s="5" t="n">
        <v>501</v>
      </c>
    </row>
    <row r="103" spans="1:15">
      <c r="A103" s="4" t="s">
        <v>873</v>
      </c>
      <c r="H103" s="5" t="n">
        <v>244</v>
      </c>
      <c r="K103" s="5" t="n">
        <v>250</v>
      </c>
    </row>
    <row r="104" spans="1:15">
      <c r="A104" s="4" t="s">
        <v>874</v>
      </c>
    </row>
    <row r="105" spans="1:15">
      <c r="A105" s="3" t="s">
        <v>845</v>
      </c>
    </row>
    <row r="106" spans="1:15">
      <c r="A106" s="4" t="s">
        <v>870</v>
      </c>
      <c r="H106" s="5" t="n">
        <v>486</v>
      </c>
      <c r="K106" s="5" t="n">
        <v>508</v>
      </c>
    </row>
    <row r="107" spans="1:15">
      <c r="A107" s="4" t="s">
        <v>875</v>
      </c>
    </row>
    <row r="108" spans="1:15">
      <c r="A108" s="3" t="s">
        <v>845</v>
      </c>
    </row>
    <row r="109" spans="1:15">
      <c r="A109" s="4" t="s">
        <v>870</v>
      </c>
      <c r="H109" s="5" t="n">
        <v>1249</v>
      </c>
      <c r="K109" s="5" t="n">
        <v>0</v>
      </c>
    </row>
    <row r="110" spans="1:15">
      <c r="A110" s="4" t="s">
        <v>876</v>
      </c>
    </row>
    <row r="111" spans="1:15">
      <c r="A111" s="3" t="s">
        <v>845</v>
      </c>
    </row>
    <row r="112" spans="1:15">
      <c r="A112" s="4" t="s">
        <v>870</v>
      </c>
      <c r="H112" s="5" t="n">
        <v>754</v>
      </c>
      <c r="K112" s="5" t="n">
        <v>0</v>
      </c>
    </row>
    <row r="113" spans="1:15">
      <c r="A113" s="4" t="s">
        <v>877</v>
      </c>
    </row>
    <row r="114" spans="1:15">
      <c r="A114" s="3" t="s">
        <v>845</v>
      </c>
    </row>
    <row r="115" spans="1:15">
      <c r="A115" s="4" t="s">
        <v>870</v>
      </c>
      <c r="H115" s="5" t="n">
        <v>977</v>
      </c>
      <c r="K115" s="5" t="n">
        <v>0</v>
      </c>
    </row>
    <row r="116" spans="1:15">
      <c r="A116" s="4" t="s">
        <v>878</v>
      </c>
    </row>
    <row r="117" spans="1:15">
      <c r="A117" s="3" t="s">
        <v>845</v>
      </c>
    </row>
    <row r="118" spans="1:15">
      <c r="A118" s="4" t="s">
        <v>870</v>
      </c>
      <c r="H118" s="5" t="n">
        <v>986</v>
      </c>
      <c r="K118" s="5" t="n">
        <v>0</v>
      </c>
    </row>
    <row r="119" spans="1:15">
      <c r="A119" s="4" t="s">
        <v>879</v>
      </c>
    </row>
    <row r="120" spans="1:15">
      <c r="A120" s="3" t="s">
        <v>845</v>
      </c>
    </row>
    <row r="121" spans="1:15">
      <c r="A121" s="4" t="s">
        <v>870</v>
      </c>
      <c r="H121" s="5" t="n">
        <v>576</v>
      </c>
      <c r="K121" s="5" t="n">
        <v>0</v>
      </c>
    </row>
    <row r="122" spans="1:15">
      <c r="A122" s="4" t="s">
        <v>880</v>
      </c>
    </row>
    <row r="123" spans="1:15">
      <c r="A123" s="3" t="s">
        <v>845</v>
      </c>
    </row>
    <row r="124" spans="1:15">
      <c r="A124" s="4" t="s">
        <v>870</v>
      </c>
      <c r="H124" s="5" t="n">
        <v>759</v>
      </c>
      <c r="K124" s="5" t="n">
        <v>806</v>
      </c>
    </row>
    <row r="125" spans="1:15">
      <c r="A125" s="4" t="s">
        <v>881</v>
      </c>
    </row>
    <row r="126" spans="1:15">
      <c r="A126" s="3" t="s">
        <v>845</v>
      </c>
    </row>
    <row r="127" spans="1:15">
      <c r="A127" s="4" t="s">
        <v>870</v>
      </c>
      <c r="H127" s="5" t="n">
        <v>743</v>
      </c>
      <c r="K127" s="5" t="n">
        <v>760</v>
      </c>
    </row>
    <row r="128" spans="1:15">
      <c r="A128" s="4" t="s">
        <v>882</v>
      </c>
    </row>
    <row r="129" spans="1:15">
      <c r="A129" s="3" t="s">
        <v>845</v>
      </c>
    </row>
    <row r="130" spans="1:15">
      <c r="A130" s="4" t="s">
        <v>870</v>
      </c>
      <c r="H130" s="5" t="n">
        <v>451</v>
      </c>
      <c r="K130" s="5" t="n">
        <v>481</v>
      </c>
    </row>
    <row r="131" spans="1:15">
      <c r="A131" s="4" t="s">
        <v>883</v>
      </c>
    </row>
    <row r="132" spans="1:15">
      <c r="A132" s="3" t="s">
        <v>845</v>
      </c>
    </row>
    <row r="133" spans="1:15">
      <c r="A133" s="4" t="s">
        <v>870</v>
      </c>
      <c r="H133" s="5" t="n">
        <v>330</v>
      </c>
      <c r="K133" s="5" t="n">
        <v>381</v>
      </c>
    </row>
    <row r="134" spans="1:15">
      <c r="A134" s="4" t="s">
        <v>884</v>
      </c>
    </row>
    <row r="135" spans="1:15">
      <c r="A135" s="3" t="s">
        <v>845</v>
      </c>
    </row>
    <row r="136" spans="1:15">
      <c r="A136" s="4" t="s">
        <v>870</v>
      </c>
      <c r="H136" s="6" t="n">
        <v>438</v>
      </c>
      <c r="K136" s="6" t="n">
        <v>0</v>
      </c>
    </row>
    <row r="137" spans="1:15">
      <c r="A137" s="4" t="s">
        <v>885</v>
      </c>
    </row>
    <row r="138" spans="1:15">
      <c r="A138" s="3" t="s">
        <v>845</v>
      </c>
    </row>
    <row r="139" spans="1:15">
      <c r="A139" s="4" t="s">
        <v>517</v>
      </c>
      <c r="D139" s="4" t="s">
        <v>822</v>
      </c>
    </row>
    <row r="140" spans="1:15">
      <c r="A140" s="4" t="s">
        <v>516</v>
      </c>
    </row>
    <row r="141" spans="1:15">
      <c r="A141" s="3" t="s">
        <v>845</v>
      </c>
    </row>
    <row r="142" spans="1:15">
      <c r="A142" s="4" t="s">
        <v>505</v>
      </c>
      <c r="N142" s="6" t="n">
        <v>500</v>
      </c>
    </row>
    <row r="143" spans="1:15">
      <c r="A143" s="4" t="s">
        <v>506</v>
      </c>
      <c r="N143" s="4" t="s">
        <v>510</v>
      </c>
    </row>
    <row r="144" spans="1:15">
      <c r="A144" s="4" t="s">
        <v>517</v>
      </c>
      <c r="G144" s="4" t="s">
        <v>518</v>
      </c>
    </row>
    <row r="145" spans="1:15">
      <c r="A145" s="4" t="s">
        <v>886</v>
      </c>
    </row>
    <row r="146" spans="1:15">
      <c r="A146" s="3" t="s">
        <v>845</v>
      </c>
    </row>
    <row r="147" spans="1:15">
      <c r="A147" s="4" t="s">
        <v>517</v>
      </c>
      <c r="B147" s="4" t="s">
        <v>783</v>
      </c>
    </row>
    <row r="148" spans="1:15">
      <c r="A148" s="4" t="s">
        <v>887</v>
      </c>
    </row>
    <row r="149" spans="1:15">
      <c r="A149" s="3" t="s">
        <v>845</v>
      </c>
    </row>
    <row r="150" spans="1:15">
      <c r="A150" s="4" t="s">
        <v>517</v>
      </c>
      <c r="B150" s="4" t="s">
        <v>804</v>
      </c>
    </row>
    <row r="151" spans="1:15">
      <c r="A151" s="4" t="s">
        <v>888</v>
      </c>
    </row>
    <row r="152" spans="1:15">
      <c r="A152" s="3" t="s">
        <v>845</v>
      </c>
    </row>
    <row r="153" spans="1:15">
      <c r="A153" s="4" t="s">
        <v>517</v>
      </c>
      <c r="B153" s="4" t="s">
        <v>808</v>
      </c>
    </row>
    <row r="154" spans="1:15">
      <c r="A154" s="4" t="s">
        <v>889</v>
      </c>
    </row>
    <row r="155" spans="1:15">
      <c r="A155" s="3" t="s">
        <v>845</v>
      </c>
    </row>
    <row r="156" spans="1:15">
      <c r="A156" s="4" t="s">
        <v>517</v>
      </c>
      <c r="C156" s="4" t="s">
        <v>813</v>
      </c>
    </row>
    <row r="157" spans="1:15">
      <c r="A157" s="4" t="s">
        <v>890</v>
      </c>
    </row>
    <row r="158" spans="1:15">
      <c r="A158" s="3" t="s">
        <v>845</v>
      </c>
    </row>
    <row r="159" spans="1:15">
      <c r="A159" s="4" t="s">
        <v>517</v>
      </c>
      <c r="C159" s="4" t="s">
        <v>817</v>
      </c>
    </row>
    <row r="160" spans="1:15">
      <c r="A160" s="4" t="s">
        <v>891</v>
      </c>
    </row>
    <row r="161" spans="1:15">
      <c r="A161" s="3" t="s">
        <v>845</v>
      </c>
    </row>
    <row r="162" spans="1:15">
      <c r="A162" s="4" t="s">
        <v>517</v>
      </c>
      <c r="E162" s="4" t="s">
        <v>788</v>
      </c>
    </row>
    <row r="163" spans="1:15">
      <c r="A163" s="4" t="s">
        <v>519</v>
      </c>
    </row>
    <row r="164" spans="1:15">
      <c r="A164" s="3" t="s">
        <v>845</v>
      </c>
    </row>
    <row r="165" spans="1:15">
      <c r="A165" s="4" t="s">
        <v>505</v>
      </c>
      <c r="M165" s="6" t="n">
        <v>500</v>
      </c>
    </row>
    <row r="166" spans="1:15">
      <c r="A166" s="4" t="s">
        <v>506</v>
      </c>
      <c r="M166" s="4" t="s">
        <v>512</v>
      </c>
    </row>
    <row r="167" spans="1:15">
      <c r="A167" s="4" t="s">
        <v>517</v>
      </c>
      <c r="F167" s="4" t="s">
        <v>520</v>
      </c>
    </row>
    <row r="168" spans="1:15">
      <c r="A168" s="4" t="s">
        <v>892</v>
      </c>
    </row>
    <row r="169" spans="1:15">
      <c r="A169" s="3" t="s">
        <v>845</v>
      </c>
    </row>
    <row r="170" spans="1:15">
      <c r="A170" s="4" t="s">
        <v>517</v>
      </c>
      <c r="D170" s="4" t="s">
        <v>826</v>
      </c>
    </row>
  </sheetData>
  <mergeCells count="2">
    <mergeCell ref="A1:A2"/>
    <mergeCell ref="B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893</v>
      </c>
      <c r="B1" s="2" t="s">
        <v>498</v>
      </c>
      <c r="F1" s="2" t="s">
        <v>434</v>
      </c>
    </row>
    <row r="2" spans="1:12">
      <c r="B2" s="2" t="s">
        <v>755</v>
      </c>
      <c r="C2" s="2" t="s">
        <v>756</v>
      </c>
      <c r="D2" s="2" t="s">
        <v>757</v>
      </c>
      <c r="E2" s="2" t="s">
        <v>758</v>
      </c>
      <c r="F2" s="2" t="s">
        <v>759</v>
      </c>
      <c r="G2" s="2" t="s">
        <v>394</v>
      </c>
      <c r="H2" s="2" t="s">
        <v>390</v>
      </c>
      <c r="I2" s="2" t="s">
        <v>760</v>
      </c>
      <c r="J2" s="2" t="s">
        <v>391</v>
      </c>
      <c r="K2" s="2" t="s">
        <v>485</v>
      </c>
      <c r="L2" s="2" t="s">
        <v>762</v>
      </c>
    </row>
    <row r="3" spans="1:12">
      <c r="A3" s="3" t="s">
        <v>845</v>
      </c>
    </row>
    <row r="4" spans="1:12">
      <c r="A4" s="4" t="s">
        <v>894</v>
      </c>
      <c r="G4" s="6" t="n">
        <v>350</v>
      </c>
    </row>
    <row r="5" spans="1:12">
      <c r="A5" s="4" t="s">
        <v>763</v>
      </c>
      <c r="F5" s="6" t="n">
        <v>400</v>
      </c>
    </row>
    <row r="6" spans="1:12">
      <c r="A6" s="5" t="n">
        <v>2018</v>
      </c>
      <c r="G6" s="5" t="n">
        <v>0</v>
      </c>
    </row>
    <row r="7" spans="1:12">
      <c r="A7" s="5" t="n">
        <v>2019</v>
      </c>
      <c r="G7" s="5" t="n">
        <v>1250</v>
      </c>
    </row>
    <row r="8" spans="1:12">
      <c r="A8" s="5" t="n">
        <v>2020</v>
      </c>
      <c r="G8" s="5" t="n">
        <v>500</v>
      </c>
    </row>
    <row r="9" spans="1:12">
      <c r="A9" s="5" t="n">
        <v>2021</v>
      </c>
      <c r="G9" s="5" t="n">
        <v>1000</v>
      </c>
    </row>
    <row r="10" spans="1:12">
      <c r="A10" s="4" t="s">
        <v>399</v>
      </c>
      <c r="G10" s="7" t="n">
        <v>6448.4</v>
      </c>
    </row>
    <row r="11" spans="1:12">
      <c r="A11" s="4" t="s">
        <v>164</v>
      </c>
      <c r="G11" s="7" t="n">
        <v>9548.4</v>
      </c>
      <c r="J11" s="8" t="n">
        <v>3955.3</v>
      </c>
    </row>
    <row r="12" spans="1:12">
      <c r="A12" s="4" t="s">
        <v>823</v>
      </c>
    </row>
    <row r="13" spans="1:12">
      <c r="A13" s="3" t="s">
        <v>845</v>
      </c>
    </row>
    <row r="14" spans="1:12">
      <c r="A14" s="4" t="s">
        <v>505</v>
      </c>
      <c r="G14" s="6" t="n">
        <v>500</v>
      </c>
      <c r="I14" s="6" t="n">
        <v>500</v>
      </c>
      <c r="J14" s="5" t="n">
        <v>0</v>
      </c>
    </row>
    <row r="15" spans="1:12">
      <c r="A15" s="4" t="s">
        <v>775</v>
      </c>
      <c r="D15" s="4" t="s">
        <v>457</v>
      </c>
    </row>
    <row r="16" spans="1:12">
      <c r="A16" s="4" t="s">
        <v>506</v>
      </c>
      <c r="G16" s="4" t="s">
        <v>824</v>
      </c>
      <c r="I16" s="4" t="s">
        <v>824</v>
      </c>
    </row>
    <row r="17" spans="1:12">
      <c r="A17" s="4" t="s">
        <v>814</v>
      </c>
    </row>
    <row r="18" spans="1:12">
      <c r="A18" s="3" t="s">
        <v>845</v>
      </c>
    </row>
    <row r="19" spans="1:12">
      <c r="A19" s="4" t="s">
        <v>505</v>
      </c>
      <c r="G19" s="6" t="n">
        <v>600</v>
      </c>
      <c r="H19" s="6" t="n">
        <v>600</v>
      </c>
      <c r="J19" s="5" t="n">
        <v>0</v>
      </c>
    </row>
    <row r="20" spans="1:12">
      <c r="A20" s="4" t="s">
        <v>775</v>
      </c>
      <c r="C20" s="4" t="s">
        <v>461</v>
      </c>
    </row>
    <row r="21" spans="1:12">
      <c r="A21" s="4" t="s">
        <v>506</v>
      </c>
      <c r="G21" s="4" t="s">
        <v>815</v>
      </c>
      <c r="H21" s="4" t="s">
        <v>815</v>
      </c>
    </row>
    <row r="22" spans="1:12">
      <c r="A22" s="4" t="s">
        <v>784</v>
      </c>
    </row>
    <row r="23" spans="1:12">
      <c r="A23" s="3" t="s">
        <v>845</v>
      </c>
    </row>
    <row r="24" spans="1:12">
      <c r="A24" s="4" t="s">
        <v>505</v>
      </c>
      <c r="E24" s="11" t="n">
        <v>85</v>
      </c>
      <c r="G24" s="8" t="n">
        <v>748.4</v>
      </c>
      <c r="J24" s="7" t="n">
        <v>755.3</v>
      </c>
    </row>
    <row r="25" spans="1:12">
      <c r="A25" s="4" t="s">
        <v>775</v>
      </c>
      <c r="E25" s="4" t="s">
        <v>778</v>
      </c>
    </row>
    <row r="26" spans="1:12">
      <c r="A26" s="4" t="s">
        <v>506</v>
      </c>
      <c r="G26" s="4" t="s">
        <v>785</v>
      </c>
      <c r="K26" s="4" t="s">
        <v>785</v>
      </c>
    </row>
    <row r="27" spans="1:12">
      <c r="A27" s="4" t="s">
        <v>789</v>
      </c>
    </row>
    <row r="28" spans="1:12">
      <c r="A28" s="3" t="s">
        <v>845</v>
      </c>
    </row>
    <row r="29" spans="1:12">
      <c r="A29" s="4" t="s">
        <v>506</v>
      </c>
      <c r="L29" s="4" t="s">
        <v>790</v>
      </c>
    </row>
    <row r="30" spans="1:12">
      <c r="A30" s="4" t="s">
        <v>777</v>
      </c>
    </row>
    <row r="31" spans="1:12">
      <c r="A31" s="3" t="s">
        <v>845</v>
      </c>
    </row>
    <row r="32" spans="1:12">
      <c r="A32" s="4" t="s">
        <v>505</v>
      </c>
      <c r="G32" s="6" t="n">
        <v>1250</v>
      </c>
      <c r="J32" s="5" t="n">
        <v>0</v>
      </c>
    </row>
    <row r="33" spans="1:12">
      <c r="A33" s="4" t="s">
        <v>775</v>
      </c>
      <c r="B33" s="4" t="s">
        <v>778</v>
      </c>
    </row>
    <row r="34" spans="1:12">
      <c r="A34" s="4" t="s">
        <v>506</v>
      </c>
      <c r="G34" s="4" t="s">
        <v>779</v>
      </c>
    </row>
    <row r="35" spans="1:12">
      <c r="A35" s="4" t="s">
        <v>801</v>
      </c>
    </row>
    <row r="36" spans="1:12">
      <c r="A36" s="3" t="s">
        <v>845</v>
      </c>
    </row>
    <row r="37" spans="1:12">
      <c r="A37" s="4" t="s">
        <v>505</v>
      </c>
      <c r="G37" s="6" t="n">
        <v>750</v>
      </c>
      <c r="J37" s="5" t="n">
        <v>0</v>
      </c>
    </row>
    <row r="38" spans="1:12">
      <c r="A38" s="4" t="s">
        <v>775</v>
      </c>
      <c r="B38" s="4" t="s">
        <v>461</v>
      </c>
    </row>
    <row r="39" spans="1:12">
      <c r="A39" s="4" t="s">
        <v>506</v>
      </c>
      <c r="G39" s="4" t="s">
        <v>802</v>
      </c>
    </row>
    <row r="40" spans="1:12">
      <c r="A40" s="4" t="s">
        <v>805</v>
      </c>
    </row>
    <row r="41" spans="1:12">
      <c r="A41" s="3" t="s">
        <v>845</v>
      </c>
    </row>
    <row r="42" spans="1:12">
      <c r="A42" s="4" t="s">
        <v>505</v>
      </c>
      <c r="G42" s="6" t="n">
        <v>1000</v>
      </c>
      <c r="J42" s="5" t="n">
        <v>0</v>
      </c>
    </row>
    <row r="43" spans="1:12">
      <c r="A43" s="4" t="s">
        <v>775</v>
      </c>
      <c r="B43" s="4" t="s">
        <v>457</v>
      </c>
    </row>
    <row r="44" spans="1:12">
      <c r="A44" s="4" t="s">
        <v>506</v>
      </c>
      <c r="G44" s="4" t="s">
        <v>806</v>
      </c>
    </row>
    <row r="45" spans="1:12">
      <c r="A45" s="4" t="s">
        <v>895</v>
      </c>
    </row>
    <row r="46" spans="1:12">
      <c r="A46" s="3" t="s">
        <v>845</v>
      </c>
    </row>
    <row r="47" spans="1:12">
      <c r="A47" s="4" t="s">
        <v>514</v>
      </c>
      <c r="G47" s="6" t="n">
        <v>85000</v>
      </c>
    </row>
    <row r="48" spans="1:12">
      <c r="A48" s="4" t="s">
        <v>884</v>
      </c>
    </row>
    <row r="49" spans="1:12">
      <c r="A49" s="3" t="s">
        <v>845</v>
      </c>
    </row>
    <row r="50" spans="1:12">
      <c r="A50" s="4" t="s">
        <v>870</v>
      </c>
      <c r="G50" s="5" t="n">
        <v>438</v>
      </c>
      <c r="J50" s="5" t="n">
        <v>0</v>
      </c>
    </row>
    <row r="51" spans="1:12">
      <c r="A51" s="4" t="s">
        <v>879</v>
      </c>
    </row>
    <row r="52" spans="1:12">
      <c r="A52" s="3" t="s">
        <v>845</v>
      </c>
    </row>
    <row r="53" spans="1:12">
      <c r="A53" s="4" t="s">
        <v>870</v>
      </c>
      <c r="G53" s="5" t="n">
        <v>576</v>
      </c>
      <c r="J53" s="5" t="n">
        <v>0</v>
      </c>
    </row>
    <row r="54" spans="1:12">
      <c r="A54" s="4" t="s">
        <v>881</v>
      </c>
    </row>
    <row r="55" spans="1:12">
      <c r="A55" s="3" t="s">
        <v>845</v>
      </c>
    </row>
    <row r="56" spans="1:12">
      <c r="A56" s="4" t="s">
        <v>870</v>
      </c>
      <c r="G56" s="5" t="n">
        <v>743</v>
      </c>
      <c r="J56" s="5" t="n">
        <v>760</v>
      </c>
    </row>
    <row r="57" spans="1:12">
      <c r="A57" s="4" t="s">
        <v>875</v>
      </c>
    </row>
    <row r="58" spans="1:12">
      <c r="A58" s="3" t="s">
        <v>845</v>
      </c>
    </row>
    <row r="59" spans="1:12">
      <c r="A59" s="4" t="s">
        <v>870</v>
      </c>
      <c r="G59" s="5" t="n">
        <v>1249</v>
      </c>
      <c r="J59" s="5" t="n">
        <v>0</v>
      </c>
    </row>
    <row r="60" spans="1:12">
      <c r="A60" s="4" t="s">
        <v>876</v>
      </c>
    </row>
    <row r="61" spans="1:12">
      <c r="A61" s="3" t="s">
        <v>845</v>
      </c>
    </row>
    <row r="62" spans="1:12">
      <c r="A62" s="4" t="s">
        <v>870</v>
      </c>
      <c r="G62" s="5" t="n">
        <v>754</v>
      </c>
      <c r="J62" s="5" t="n">
        <v>0</v>
      </c>
    </row>
    <row r="63" spans="1:12">
      <c r="A63" s="4" t="s">
        <v>877</v>
      </c>
    </row>
    <row r="64" spans="1:12">
      <c r="A64" s="3" t="s">
        <v>845</v>
      </c>
    </row>
    <row r="65" spans="1:12">
      <c r="A65" s="4" t="s">
        <v>870</v>
      </c>
      <c r="G65" s="6" t="n">
        <v>977</v>
      </c>
      <c r="J65" s="6" t="n">
        <v>0</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6"/>
  </cols>
  <sheetData>
    <row r="1" spans="1:5">
      <c r="A1" s="1" t="s">
        <v>896</v>
      </c>
      <c r="B1" s="2" t="s">
        <v>1</v>
      </c>
      <c r="E1" s="2" t="s">
        <v>897</v>
      </c>
    </row>
    <row r="2" spans="1:5">
      <c r="B2" s="2" t="s">
        <v>2</v>
      </c>
      <c r="C2" s="2" t="s">
        <v>33</v>
      </c>
      <c r="D2" s="2" t="s">
        <v>34</v>
      </c>
      <c r="E2" s="2" t="s">
        <v>898</v>
      </c>
    </row>
    <row r="3" spans="1:5">
      <c r="A3" s="3" t="s">
        <v>219</v>
      </c>
    </row>
    <row r="4" spans="1:5">
      <c r="A4" s="4" t="s">
        <v>899</v>
      </c>
      <c r="B4" s="8" t="n">
        <v>12.3</v>
      </c>
      <c r="C4" s="8" t="n">
        <v>15.5</v>
      </c>
      <c r="D4" s="8" t="n">
        <v>14.6</v>
      </c>
    </row>
    <row r="5" spans="1:5">
      <c r="A5" s="3" t="s">
        <v>445</v>
      </c>
    </row>
    <row r="6" spans="1:5">
      <c r="A6" s="4" t="s">
        <v>703</v>
      </c>
      <c r="B6" s="7" t="n">
        <v>13197.1</v>
      </c>
      <c r="C6" s="5" t="n">
        <v>11584</v>
      </c>
    </row>
    <row r="7" spans="1:5">
      <c r="A7" s="4" t="s">
        <v>704</v>
      </c>
      <c r="B7" s="5" t="n">
        <v>7268</v>
      </c>
      <c r="C7" s="7" t="n">
        <v>6664.5</v>
      </c>
    </row>
    <row r="8" spans="1:5">
      <c r="A8" s="4" t="s">
        <v>900</v>
      </c>
    </row>
    <row r="9" spans="1:5">
      <c r="A9" s="3" t="s">
        <v>445</v>
      </c>
    </row>
    <row r="10" spans="1:5">
      <c r="A10" s="4" t="s">
        <v>703</v>
      </c>
      <c r="B10" s="7" t="n">
        <v>103.2</v>
      </c>
      <c r="C10" s="7" t="n">
        <v>94.3</v>
      </c>
    </row>
    <row r="11" spans="1:5">
      <c r="A11" s="4" t="s">
        <v>704</v>
      </c>
      <c r="B11" s="7" t="n">
        <v>12.7</v>
      </c>
      <c r="C11" s="5" t="n">
        <v>9</v>
      </c>
    </row>
    <row r="12" spans="1:5">
      <c r="A12" s="4" t="s">
        <v>901</v>
      </c>
    </row>
    <row r="13" spans="1:5">
      <c r="A13" s="3" t="s">
        <v>445</v>
      </c>
    </row>
    <row r="14" spans="1:5">
      <c r="A14" s="4" t="s">
        <v>902</v>
      </c>
      <c r="E14" s="8" t="n">
        <v>208.5</v>
      </c>
    </row>
    <row r="15" spans="1:5">
      <c r="A15" s="4" t="s">
        <v>903</v>
      </c>
    </row>
    <row r="16" spans="1:5">
      <c r="A16" s="3" t="s">
        <v>445</v>
      </c>
    </row>
    <row r="17" spans="1:5">
      <c r="A17" s="4" t="s">
        <v>902</v>
      </c>
      <c r="B17" s="8" t="n">
        <v>119.3</v>
      </c>
      <c r="C17" s="8" t="n">
        <v>15.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4</v>
      </c>
    </row>
    <row r="3" spans="1:4">
      <c r="A3" s="3" t="s">
        <v>219</v>
      </c>
    </row>
    <row r="4" spans="1:4">
      <c r="A4" s="4" t="s">
        <v>905</v>
      </c>
      <c r="B4" s="8" t="n">
        <v>1424.5</v>
      </c>
      <c r="C4" s="8" t="n">
        <v>1185.7</v>
      </c>
      <c r="D4" s="8" t="n">
        <v>1092.5</v>
      </c>
    </row>
    <row r="5" spans="1:4">
      <c r="A5" s="4" t="s">
        <v>906</v>
      </c>
      <c r="B5" s="7" t="n">
        <v>200.7</v>
      </c>
      <c r="C5" s="7" t="n">
        <v>143.5</v>
      </c>
      <c r="D5" s="7" t="n">
        <v>130.7</v>
      </c>
    </row>
    <row r="6" spans="1:4">
      <c r="A6" s="4" t="s">
        <v>164</v>
      </c>
      <c r="B6" s="8" t="n">
        <v>1625.2</v>
      </c>
      <c r="C6" s="8" t="n">
        <v>1329.2</v>
      </c>
      <c r="D6" s="8" t="n">
        <v>122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394</v>
      </c>
    </row>
    <row r="2" spans="1:2">
      <c r="A2" s="3" t="s">
        <v>219</v>
      </c>
    </row>
    <row r="3" spans="1:2">
      <c r="A3" s="4" t="s">
        <v>908</v>
      </c>
      <c r="B3" s="8" t="n">
        <v>1340.6</v>
      </c>
    </row>
    <row r="4" spans="1:2">
      <c r="A4" s="4" t="s">
        <v>909</v>
      </c>
      <c r="B4" s="7" t="n">
        <v>1273.2</v>
      </c>
    </row>
    <row r="5" spans="1:2">
      <c r="A5" s="4" t="s">
        <v>910</v>
      </c>
      <c r="B5" s="7" t="n">
        <v>1190.2</v>
      </c>
    </row>
    <row r="6" spans="1:2">
      <c r="A6" s="4" t="s">
        <v>911</v>
      </c>
      <c r="B6" s="7" t="n">
        <v>1087.3</v>
      </c>
    </row>
    <row r="7" spans="1:2">
      <c r="A7" s="4" t="s">
        <v>912</v>
      </c>
      <c r="B7" s="7" t="n">
        <v>958.1</v>
      </c>
    </row>
    <row r="8" spans="1:2">
      <c r="A8" s="4" t="s">
        <v>913</v>
      </c>
      <c r="B8" s="7" t="n">
        <v>3504.4</v>
      </c>
    </row>
    <row r="9" spans="1:2">
      <c r="A9" s="4" t="s">
        <v>914</v>
      </c>
      <c r="B9" s="7" t="n">
        <v>9353.799999999999</v>
      </c>
    </row>
    <row r="10" spans="1:2">
      <c r="A10" s="4" t="s">
        <v>915</v>
      </c>
      <c r="B10" s="7" t="n">
        <v>4.4</v>
      </c>
    </row>
    <row r="11" spans="1:2">
      <c r="A11" s="4" t="s">
        <v>916</v>
      </c>
      <c r="B11" s="7" t="n">
        <v>4.4</v>
      </c>
    </row>
    <row r="12" spans="1:2">
      <c r="A12" s="4" t="s">
        <v>917</v>
      </c>
      <c r="B12" s="7" t="n">
        <v>4.3</v>
      </c>
    </row>
    <row r="13" spans="1:2">
      <c r="A13" s="4" t="s">
        <v>918</v>
      </c>
      <c r="B13" s="7" t="n">
        <v>4.2</v>
      </c>
    </row>
    <row r="14" spans="1:2">
      <c r="A14" s="4" t="s">
        <v>919</v>
      </c>
      <c r="B14" s="7" t="n">
        <v>4.1</v>
      </c>
    </row>
    <row r="15" spans="1:2">
      <c r="A15" s="4" t="s">
        <v>920</v>
      </c>
      <c r="B15" s="7" t="n">
        <v>36.6</v>
      </c>
    </row>
    <row r="16" spans="1:2">
      <c r="A16" s="4" t="s">
        <v>921</v>
      </c>
      <c r="B16" s="6" t="n">
        <v>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22</v>
      </c>
      <c r="B1" s="2" t="s">
        <v>1</v>
      </c>
    </row>
    <row r="2" spans="1:5">
      <c r="B2" s="2" t="s">
        <v>2</v>
      </c>
      <c r="C2" s="2" t="s">
        <v>33</v>
      </c>
      <c r="D2" s="2" t="s">
        <v>34</v>
      </c>
      <c r="E2" s="2" t="s">
        <v>923</v>
      </c>
    </row>
    <row r="3" spans="1:5">
      <c r="A3" s="3" t="s">
        <v>924</v>
      </c>
    </row>
    <row r="4" spans="1:5">
      <c r="A4" s="4" t="s">
        <v>925</v>
      </c>
      <c r="B4" s="5" t="n">
        <v>2400000000</v>
      </c>
      <c r="C4" s="5" t="n">
        <v>2400000000</v>
      </c>
    </row>
    <row r="5" spans="1:5">
      <c r="A5" s="4" t="s">
        <v>121</v>
      </c>
      <c r="B5" s="10" t="n">
        <v>0.001</v>
      </c>
      <c r="C5" s="10" t="n">
        <v>0.001</v>
      </c>
    </row>
    <row r="6" spans="1:5">
      <c r="A6" s="4" t="s">
        <v>926</v>
      </c>
      <c r="B6" s="5" t="n">
        <v>7500000</v>
      </c>
    </row>
    <row r="7" spans="1:5">
      <c r="A7" s="4" t="s">
        <v>927</v>
      </c>
      <c r="B7" s="5" t="n">
        <v>0</v>
      </c>
    </row>
    <row r="8" spans="1:5">
      <c r="A8" s="4" t="s">
        <v>928</v>
      </c>
      <c r="B8" s="5" t="n">
        <v>131500000</v>
      </c>
      <c r="C8" s="5" t="n">
        <v>37500000</v>
      </c>
      <c r="D8" s="5" t="n">
        <v>34900000</v>
      </c>
    </row>
    <row r="9" spans="1:5">
      <c r="A9" s="4" t="s">
        <v>929</v>
      </c>
      <c r="B9" s="6" t="n">
        <v>7200</v>
      </c>
      <c r="C9" s="6" t="n">
        <v>2100</v>
      </c>
      <c r="D9" s="6" t="n">
        <v>2000</v>
      </c>
    </row>
    <row r="10" spans="1:5">
      <c r="A10" s="4" t="s">
        <v>930</v>
      </c>
      <c r="B10" s="5" t="n">
        <v>48800000</v>
      </c>
    </row>
    <row r="11" spans="1:5">
      <c r="A11" s="4" t="s">
        <v>931</v>
      </c>
    </row>
    <row r="12" spans="1:5">
      <c r="A12" s="3" t="s">
        <v>924</v>
      </c>
    </row>
    <row r="13" spans="1:5">
      <c r="A13" s="4" t="s">
        <v>932</v>
      </c>
      <c r="E13" s="5" t="n">
        <v>1200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33</v>
      </c>
      <c r="D2" s="2" t="s">
        <v>34</v>
      </c>
      <c r="E2" s="2" t="s">
        <v>934</v>
      </c>
    </row>
    <row r="3" spans="1:5">
      <c r="A3" s="3" t="s">
        <v>935</v>
      </c>
    </row>
    <row r="4" spans="1:5">
      <c r="A4" s="4" t="s">
        <v>936</v>
      </c>
      <c r="B4" s="8" t="n">
        <v>1175.8</v>
      </c>
      <c r="C4" s="6" t="n">
        <v>5457</v>
      </c>
      <c r="D4" s="8" t="n">
        <v>5890.7</v>
      </c>
      <c r="E4" s="8" t="n">
        <v>5819.8</v>
      </c>
    </row>
    <row r="5" spans="1:5">
      <c r="A5" s="4" t="s">
        <v>937</v>
      </c>
      <c r="B5" s="7" t="n">
        <v>-155.6</v>
      </c>
    </row>
    <row r="6" spans="1:5">
      <c r="A6" s="4" t="s">
        <v>66</v>
      </c>
      <c r="B6" s="7" t="n">
        <v>-174.7</v>
      </c>
      <c r="C6" s="7" t="n">
        <v>-47.2</v>
      </c>
      <c r="D6" s="5" t="n">
        <v>91</v>
      </c>
    </row>
    <row r="7" spans="1:5">
      <c r="A7" s="4" t="s">
        <v>938</v>
      </c>
      <c r="B7" s="7" t="n">
        <v>-330.3</v>
      </c>
      <c r="C7" s="7" t="n">
        <v>-155.6</v>
      </c>
    </row>
    <row r="8" spans="1:5">
      <c r="A8" s="4" t="s">
        <v>939</v>
      </c>
    </row>
    <row r="9" spans="1:5">
      <c r="A9" s="3" t="s">
        <v>935</v>
      </c>
    </row>
    <row r="10" spans="1:5">
      <c r="A10" s="4" t="s">
        <v>936</v>
      </c>
      <c r="B10" s="7" t="n">
        <v>-4.9</v>
      </c>
      <c r="C10" s="7" t="n">
        <v>-2.5</v>
      </c>
      <c r="D10" s="7" t="n">
        <v>1.1</v>
      </c>
      <c r="E10" s="7" t="n">
        <v>-0.1</v>
      </c>
    </row>
    <row r="11" spans="1:5">
      <c r="A11" s="4" t="s">
        <v>940</v>
      </c>
      <c r="B11" s="7" t="n">
        <v>-5.1</v>
      </c>
      <c r="C11" s="7" t="n">
        <v>-6.6</v>
      </c>
      <c r="D11" s="7" t="n">
        <v>2.2</v>
      </c>
    </row>
    <row r="12" spans="1:5">
      <c r="A12" s="4" t="s">
        <v>941</v>
      </c>
      <c r="B12" s="7" t="n">
        <v>2.7</v>
      </c>
      <c r="C12" s="5" t="n">
        <v>3</v>
      </c>
      <c r="D12" s="5" t="n">
        <v>-1</v>
      </c>
    </row>
    <row r="13" spans="1:5">
      <c r="A13" s="4" t="s">
        <v>66</v>
      </c>
      <c r="B13" s="7" t="n">
        <v>-2.4</v>
      </c>
      <c r="C13" s="7" t="n">
        <v>-3.6</v>
      </c>
      <c r="D13" s="7" t="n">
        <v>1.2</v>
      </c>
    </row>
    <row r="14" spans="1:5">
      <c r="A14" s="4" t="s">
        <v>942</v>
      </c>
    </row>
    <row r="15" spans="1:5">
      <c r="A15" s="3" t="s">
        <v>935</v>
      </c>
    </row>
    <row r="16" spans="1:5">
      <c r="A16" s="4" t="s">
        <v>936</v>
      </c>
      <c r="B16" s="7" t="n">
        <v>17.7</v>
      </c>
      <c r="C16" s="7" t="n">
        <v>-4.1</v>
      </c>
      <c r="D16" s="7" t="n">
        <v>10.9</v>
      </c>
      <c r="E16" s="7" t="n">
        <v>25.6</v>
      </c>
    </row>
    <row r="17" spans="1:5">
      <c r="A17" s="4" t="s">
        <v>940</v>
      </c>
      <c r="B17" s="7" t="n">
        <v>17.9</v>
      </c>
      <c r="C17" s="7" t="n">
        <v>40.6</v>
      </c>
      <c r="D17" s="7" t="n">
        <v>-82.09999999999999</v>
      </c>
    </row>
    <row r="18" spans="1:5">
      <c r="A18" s="4" t="s">
        <v>941</v>
      </c>
      <c r="B18" s="7" t="n">
        <v>3.9</v>
      </c>
      <c r="C18" s="7" t="n">
        <v>-55.6</v>
      </c>
      <c r="D18" s="7" t="n">
        <v>67.40000000000001</v>
      </c>
    </row>
    <row r="19" spans="1:5">
      <c r="A19" s="4" t="s">
        <v>66</v>
      </c>
      <c r="B19" s="7" t="n">
        <v>21.8</v>
      </c>
      <c r="C19" s="5" t="n">
        <v>-15</v>
      </c>
      <c r="D19" s="7" t="n">
        <v>-14.7</v>
      </c>
    </row>
    <row r="20" spans="1:5">
      <c r="A20" s="4" t="s">
        <v>943</v>
      </c>
    </row>
    <row r="21" spans="1:5">
      <c r="A21" s="3" t="s">
        <v>935</v>
      </c>
    </row>
    <row r="22" spans="1:5">
      <c r="A22" s="4" t="s">
        <v>936</v>
      </c>
      <c r="B22" s="7" t="n">
        <v>19.6</v>
      </c>
      <c r="C22" s="5" t="n">
        <v>14</v>
      </c>
      <c r="D22" s="7" t="n">
        <v>1.3</v>
      </c>
      <c r="E22" s="7" t="n">
        <v>1.3</v>
      </c>
    </row>
    <row r="23" spans="1:5">
      <c r="A23" s="4" t="s">
        <v>940</v>
      </c>
      <c r="B23" s="7" t="n">
        <v>5.6</v>
      </c>
      <c r="C23" s="7" t="n">
        <v>12.7</v>
      </c>
      <c r="D23" s="5" t="n">
        <v>0</v>
      </c>
    </row>
    <row r="24" spans="1:5">
      <c r="A24" s="4" t="s">
        <v>941</v>
      </c>
      <c r="B24" s="5" t="n">
        <v>0</v>
      </c>
      <c r="C24" s="5" t="n">
        <v>0</v>
      </c>
      <c r="D24" s="5" t="n">
        <v>0</v>
      </c>
    </row>
    <row r="25" spans="1:5">
      <c r="A25" s="4" t="s">
        <v>66</v>
      </c>
      <c r="B25" s="7" t="n">
        <v>5.6</v>
      </c>
      <c r="C25" s="7" t="n">
        <v>12.7</v>
      </c>
      <c r="D25" s="5" t="n">
        <v>0</v>
      </c>
    </row>
    <row r="26" spans="1:5">
      <c r="A26" s="4" t="s">
        <v>77</v>
      </c>
    </row>
    <row r="27" spans="1:5">
      <c r="A27" s="3" t="s">
        <v>935</v>
      </c>
    </row>
    <row r="28" spans="1:5">
      <c r="A28" s="4" t="s">
        <v>936</v>
      </c>
      <c r="B28" s="7" t="n">
        <v>-362.7</v>
      </c>
      <c r="C28" s="5" t="n">
        <v>-163</v>
      </c>
      <c r="D28" s="7" t="n">
        <v>-121.7</v>
      </c>
      <c r="E28" s="7" t="n">
        <v>-226.2</v>
      </c>
    </row>
    <row r="29" spans="1:5">
      <c r="A29" s="4" t="s">
        <v>940</v>
      </c>
      <c r="B29" s="7" t="n">
        <v>-216.6</v>
      </c>
      <c r="C29" s="7" t="n">
        <v>-40.7</v>
      </c>
      <c r="D29" s="7" t="n">
        <v>104.5</v>
      </c>
    </row>
    <row r="30" spans="1:5">
      <c r="A30" s="4" t="s">
        <v>941</v>
      </c>
      <c r="B30" s="7" t="n">
        <v>16.9</v>
      </c>
      <c r="C30" s="7" t="n">
        <v>-0.6</v>
      </c>
      <c r="D30" s="5" t="n">
        <v>0</v>
      </c>
    </row>
    <row r="31" spans="1:5">
      <c r="A31" s="4" t="s">
        <v>66</v>
      </c>
      <c r="B31" s="7" t="n">
        <v>-199.7</v>
      </c>
      <c r="C31" s="7" t="n">
        <v>-41.3</v>
      </c>
      <c r="D31" s="7" t="n">
        <v>104.5</v>
      </c>
    </row>
    <row r="32" spans="1:5">
      <c r="A32" s="4" t="s">
        <v>168</v>
      </c>
    </row>
    <row r="33" spans="1:5">
      <c r="A33" s="3" t="s">
        <v>935</v>
      </c>
    </row>
    <row r="34" spans="1:5">
      <c r="A34" s="4" t="s">
        <v>936</v>
      </c>
      <c r="B34" s="7" t="n">
        <v>-330.3</v>
      </c>
      <c r="C34" s="7" t="n">
        <v>-155.6</v>
      </c>
      <c r="D34" s="7" t="n">
        <v>-108.4</v>
      </c>
      <c r="E34" s="7" t="n">
        <v>-199.4</v>
      </c>
    </row>
    <row r="35" spans="1:5">
      <c r="A35" s="4" t="s">
        <v>66</v>
      </c>
      <c r="B35" s="7" t="n">
        <v>-174.7</v>
      </c>
      <c r="C35" s="7" t="n">
        <v>-47.2</v>
      </c>
      <c r="D35" s="5" t="n">
        <v>91</v>
      </c>
    </row>
    <row r="36" spans="1:5">
      <c r="A36" s="4" t="s">
        <v>944</v>
      </c>
    </row>
    <row r="37" spans="1:5">
      <c r="A37" s="3" t="s">
        <v>935</v>
      </c>
    </row>
    <row r="38" spans="1:5">
      <c r="A38" s="4" t="s">
        <v>936</v>
      </c>
      <c r="B38" s="7" t="n">
        <v>1169.5</v>
      </c>
      <c r="C38" s="7" t="n">
        <v>5450.1</v>
      </c>
      <c r="D38" s="5" t="n">
        <v>5884</v>
      </c>
      <c r="E38" s="6" t="n">
        <v>5818</v>
      </c>
    </row>
    <row r="39" spans="1:5">
      <c r="A39" s="4" t="s">
        <v>940</v>
      </c>
      <c r="B39" s="7" t="n">
        <v>-198.2</v>
      </c>
      <c r="C39" s="5" t="n">
        <v>6</v>
      </c>
      <c r="D39" s="7" t="n">
        <v>24.6</v>
      </c>
    </row>
    <row r="40" spans="1:5">
      <c r="A40" s="4" t="s">
        <v>941</v>
      </c>
      <c r="B40" s="7" t="n">
        <v>23.5</v>
      </c>
      <c r="C40" s="7" t="n">
        <v>-53.2</v>
      </c>
      <c r="D40" s="7" t="n">
        <v>66.40000000000001</v>
      </c>
    </row>
    <row r="41" spans="1:5">
      <c r="A41" s="4" t="s">
        <v>66</v>
      </c>
      <c r="B41" s="8" t="n">
        <v>-174.7</v>
      </c>
      <c r="C41" s="8" t="n">
        <v>-47.2</v>
      </c>
      <c r="D41" s="6" t="n">
        <v>9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45</v>
      </c>
      <c r="B1" s="2" t="s">
        <v>434</v>
      </c>
      <c r="J1" s="2" t="s">
        <v>1</v>
      </c>
    </row>
    <row r="2" spans="1:13">
      <c r="B2" s="2" t="s">
        <v>2</v>
      </c>
      <c r="C2" s="2" t="s">
        <v>483</v>
      </c>
      <c r="D2" s="2" t="s">
        <v>4</v>
      </c>
      <c r="E2" s="2" t="s">
        <v>469</v>
      </c>
      <c r="F2" s="2" t="s">
        <v>33</v>
      </c>
      <c r="G2" s="2" t="s">
        <v>484</v>
      </c>
      <c r="H2" s="2" t="s">
        <v>485</v>
      </c>
      <c r="I2" s="2" t="s">
        <v>486</v>
      </c>
      <c r="J2" s="2" t="s">
        <v>2</v>
      </c>
      <c r="K2" s="2" t="s">
        <v>33</v>
      </c>
      <c r="L2" s="2" t="s">
        <v>34</v>
      </c>
      <c r="M2" s="2" t="s">
        <v>934</v>
      </c>
    </row>
    <row r="3" spans="1:13">
      <c r="A3" s="3" t="s">
        <v>946</v>
      </c>
    </row>
    <row r="4" spans="1:13">
      <c r="A4" s="4" t="s">
        <v>936</v>
      </c>
      <c r="B4" s="8" t="n">
        <v>1175.8</v>
      </c>
      <c r="F4" s="6" t="n">
        <v>5457</v>
      </c>
      <c r="J4" s="8" t="n">
        <v>1175.8</v>
      </c>
      <c r="K4" s="6" t="n">
        <v>5457</v>
      </c>
      <c r="L4" s="8" t="n">
        <v>5890.7</v>
      </c>
      <c r="M4" s="8" t="n">
        <v>5819.8</v>
      </c>
    </row>
    <row r="5" spans="1:13">
      <c r="A5" s="4" t="s">
        <v>947</v>
      </c>
      <c r="J5" s="7" t="n">
        <v>191.4</v>
      </c>
      <c r="K5" s="7" t="n">
        <v>181.8</v>
      </c>
      <c r="L5" s="7" t="n">
        <v>102.6</v>
      </c>
    </row>
    <row r="6" spans="1:13">
      <c r="A6" s="4" t="s">
        <v>948</v>
      </c>
      <c r="J6" s="7" t="n">
        <v>-170.3</v>
      </c>
      <c r="K6" s="7" t="n">
        <v>-92.5</v>
      </c>
      <c r="L6" s="7" t="n">
        <v>-81.3</v>
      </c>
    </row>
    <row r="7" spans="1:13">
      <c r="A7" s="4" t="s">
        <v>949</v>
      </c>
      <c r="B7" s="7" t="n">
        <v>6303.6</v>
      </c>
      <c r="C7" s="8" t="n">
        <v>6310.3</v>
      </c>
      <c r="D7" s="8" t="n">
        <v>6031.8</v>
      </c>
      <c r="E7" s="8" t="n">
        <v>6073.7</v>
      </c>
      <c r="F7" s="7" t="n">
        <v>5698.3</v>
      </c>
      <c r="G7" s="8" t="n">
        <v>5661.5</v>
      </c>
      <c r="H7" s="6" t="n">
        <v>5294</v>
      </c>
      <c r="I7" s="8" t="n">
        <v>5732.9</v>
      </c>
      <c r="J7" s="7" t="n">
        <v>24719.5</v>
      </c>
      <c r="K7" s="7" t="n">
        <v>22386.8</v>
      </c>
      <c r="L7" s="7" t="n">
        <v>21315.9</v>
      </c>
    </row>
    <row r="8" spans="1:13">
      <c r="A8" s="4" t="s">
        <v>950</v>
      </c>
      <c r="J8" s="7" t="n">
        <v>-10174.5</v>
      </c>
      <c r="K8" s="7" t="n">
        <v>-9034.299999999999</v>
      </c>
      <c r="L8" s="5" t="n">
        <v>-8509</v>
      </c>
    </row>
    <row r="9" spans="1:13">
      <c r="A9" s="4" t="s">
        <v>46</v>
      </c>
      <c r="J9" s="7" t="n">
        <v>1376.4</v>
      </c>
      <c r="K9" s="5" t="n">
        <v>0</v>
      </c>
      <c r="L9" s="5" t="n">
        <v>0</v>
      </c>
    </row>
    <row r="10" spans="1:13">
      <c r="A10" s="4" t="s">
        <v>47</v>
      </c>
      <c r="J10" s="7" t="n">
        <v>499.2</v>
      </c>
      <c r="K10" s="7" t="n">
        <v>93.5</v>
      </c>
      <c r="L10" s="7" t="n">
        <v>5.4</v>
      </c>
    </row>
    <row r="11" spans="1:13">
      <c r="A11" s="4" t="s">
        <v>951</v>
      </c>
      <c r="J11" s="5" t="n">
        <v>-1262</v>
      </c>
      <c r="K11" s="7" t="n">
        <v>-1432.6</v>
      </c>
      <c r="L11" s="7" t="n">
        <v>-1379.7</v>
      </c>
    </row>
    <row r="12" spans="1:13">
      <c r="A12" s="4" t="s">
        <v>80</v>
      </c>
    </row>
    <row r="13" spans="1:13">
      <c r="A13" s="3" t="s">
        <v>946</v>
      </c>
    </row>
    <row r="14" spans="1:13">
      <c r="A14" s="4" t="s">
        <v>952</v>
      </c>
      <c r="J14" s="7" t="n">
        <v>-24.7</v>
      </c>
      <c r="K14" s="7" t="n">
        <v>67.2</v>
      </c>
      <c r="L14" s="7" t="n">
        <v>-78.2</v>
      </c>
    </row>
    <row r="15" spans="1:13">
      <c r="A15" s="4" t="s">
        <v>951</v>
      </c>
      <c r="J15" s="7" t="n">
        <v>1.2</v>
      </c>
      <c r="K15" s="5" t="n">
        <v>-14</v>
      </c>
      <c r="L15" s="7" t="n">
        <v>11.8</v>
      </c>
    </row>
    <row r="16" spans="1:13">
      <c r="A16" s="4" t="s">
        <v>953</v>
      </c>
      <c r="J16" s="7" t="n">
        <v>-23.5</v>
      </c>
      <c r="K16" s="7" t="n">
        <v>53.2</v>
      </c>
      <c r="L16" s="7" t="n">
        <v>-66.40000000000001</v>
      </c>
    </row>
    <row r="17" spans="1:13">
      <c r="A17" s="4" t="s">
        <v>939</v>
      </c>
    </row>
    <row r="18" spans="1:13">
      <c r="A18" s="3" t="s">
        <v>946</v>
      </c>
    </row>
    <row r="19" spans="1:13">
      <c r="A19" s="4" t="s">
        <v>936</v>
      </c>
      <c r="B19" s="7" t="n">
        <v>-4.9</v>
      </c>
      <c r="F19" s="7" t="n">
        <v>-2.5</v>
      </c>
      <c r="J19" s="7" t="n">
        <v>-4.9</v>
      </c>
      <c r="K19" s="7" t="n">
        <v>-2.5</v>
      </c>
      <c r="L19" s="7" t="n">
        <v>1.1</v>
      </c>
      <c r="M19" s="7" t="n">
        <v>-0.1</v>
      </c>
    </row>
    <row r="20" spans="1:13">
      <c r="A20" s="4" t="s">
        <v>953</v>
      </c>
      <c r="J20" s="7" t="n">
        <v>2.7</v>
      </c>
      <c r="K20" s="5" t="n">
        <v>3</v>
      </c>
      <c r="L20" s="5" t="n">
        <v>-1</v>
      </c>
    </row>
    <row r="21" spans="1:13">
      <c r="A21" s="4" t="s">
        <v>954</v>
      </c>
    </row>
    <row r="22" spans="1:13">
      <c r="A22" s="3" t="s">
        <v>946</v>
      </c>
    </row>
    <row r="23" spans="1:13">
      <c r="A23" s="4" t="s">
        <v>947</v>
      </c>
      <c r="J23" s="7" t="n">
        <v>-3.6</v>
      </c>
      <c r="K23" s="7" t="n">
        <v>-4.1</v>
      </c>
      <c r="L23" s="7" t="n">
        <v>1.6</v>
      </c>
    </row>
    <row r="24" spans="1:13">
      <c r="A24" s="4" t="s">
        <v>942</v>
      </c>
    </row>
    <row r="25" spans="1:13">
      <c r="A25" s="3" t="s">
        <v>946</v>
      </c>
    </row>
    <row r="26" spans="1:13">
      <c r="A26" s="4" t="s">
        <v>936</v>
      </c>
      <c r="B26" s="7" t="n">
        <v>17.7</v>
      </c>
      <c r="F26" s="7" t="n">
        <v>-4.1</v>
      </c>
      <c r="J26" s="7" t="n">
        <v>17.7</v>
      </c>
      <c r="K26" s="7" t="n">
        <v>-4.1</v>
      </c>
      <c r="L26" s="7" t="n">
        <v>10.9</v>
      </c>
      <c r="M26" s="7" t="n">
        <v>25.6</v>
      </c>
    </row>
    <row r="27" spans="1:13">
      <c r="A27" s="4" t="s">
        <v>953</v>
      </c>
      <c r="J27" s="7" t="n">
        <v>3.9</v>
      </c>
      <c r="K27" s="7" t="n">
        <v>-55.6</v>
      </c>
      <c r="L27" s="7" t="n">
        <v>67.40000000000001</v>
      </c>
    </row>
    <row r="28" spans="1:13">
      <c r="A28" s="4" t="s">
        <v>943</v>
      </c>
    </row>
    <row r="29" spans="1:13">
      <c r="A29" s="3" t="s">
        <v>946</v>
      </c>
    </row>
    <row r="30" spans="1:13">
      <c r="A30" s="4" t="s">
        <v>936</v>
      </c>
      <c r="B30" s="7" t="n">
        <v>19.6</v>
      </c>
      <c r="F30" s="5" t="n">
        <v>14</v>
      </c>
      <c r="J30" s="7" t="n">
        <v>19.6</v>
      </c>
      <c r="K30" s="5" t="n">
        <v>14</v>
      </c>
      <c r="L30" s="7" t="n">
        <v>1.3</v>
      </c>
      <c r="M30" s="7" t="n">
        <v>1.3</v>
      </c>
    </row>
    <row r="31" spans="1:13">
      <c r="A31" s="4" t="s">
        <v>953</v>
      </c>
      <c r="J31" s="5" t="n">
        <v>0</v>
      </c>
      <c r="K31" s="5" t="n">
        <v>0</v>
      </c>
      <c r="L31" s="5" t="n">
        <v>0</v>
      </c>
    </row>
    <row r="32" spans="1:13">
      <c r="A32" s="4" t="s">
        <v>77</v>
      </c>
    </row>
    <row r="33" spans="1:13">
      <c r="A33" s="3" t="s">
        <v>946</v>
      </c>
    </row>
    <row r="34" spans="1:13">
      <c r="A34" s="4" t="s">
        <v>936</v>
      </c>
      <c r="B34" s="8" t="n">
        <v>-362.7</v>
      </c>
      <c r="F34" s="6" t="n">
        <v>-163</v>
      </c>
      <c r="J34" s="7" t="n">
        <v>-362.7</v>
      </c>
      <c r="K34" s="5" t="n">
        <v>-163</v>
      </c>
      <c r="L34" s="7" t="n">
        <v>-121.7</v>
      </c>
      <c r="M34" s="8" t="n">
        <v>-226.2</v>
      </c>
    </row>
    <row r="35" spans="1:13">
      <c r="A35" s="4" t="s">
        <v>953</v>
      </c>
      <c r="J35" s="7" t="n">
        <v>16.9</v>
      </c>
      <c r="K35" s="7" t="n">
        <v>-0.6</v>
      </c>
      <c r="L35" s="5" t="n">
        <v>0</v>
      </c>
    </row>
    <row r="36" spans="1:13">
      <c r="A36" s="4" t="s">
        <v>955</v>
      </c>
    </row>
    <row r="37" spans="1:13">
      <c r="A37" s="3" t="s">
        <v>946</v>
      </c>
    </row>
    <row r="38" spans="1:13">
      <c r="A38" s="4" t="s">
        <v>947</v>
      </c>
      <c r="J38" s="7" t="n">
        <v>-1.7</v>
      </c>
      <c r="K38" s="7" t="n">
        <v>0.6</v>
      </c>
      <c r="L38" s="5" t="n">
        <v>0</v>
      </c>
    </row>
    <row r="39" spans="1:13">
      <c r="A39" s="4" t="s">
        <v>956</v>
      </c>
    </row>
    <row r="40" spans="1:13">
      <c r="A40" s="3" t="s">
        <v>946</v>
      </c>
    </row>
    <row r="41" spans="1:13">
      <c r="A41" s="4" t="s">
        <v>948</v>
      </c>
      <c r="J41" s="7" t="n">
        <v>4.9</v>
      </c>
      <c r="K41" s="7" t="n">
        <v>4.8</v>
      </c>
      <c r="L41" s="5" t="n">
        <v>5</v>
      </c>
    </row>
    <row r="42" spans="1:13">
      <c r="A42" s="4" t="s">
        <v>957</v>
      </c>
    </row>
    <row r="43" spans="1:13">
      <c r="A43" s="3" t="s">
        <v>946</v>
      </c>
    </row>
    <row r="44" spans="1:13">
      <c r="A44" s="4" t="s">
        <v>947</v>
      </c>
      <c r="J44" s="7" t="n">
        <v>2.2</v>
      </c>
      <c r="K44" s="7" t="n">
        <v>57.2</v>
      </c>
      <c r="L44" s="7" t="n">
        <v>-101.1</v>
      </c>
    </row>
    <row r="45" spans="1:13">
      <c r="A45" s="4" t="s">
        <v>958</v>
      </c>
    </row>
    <row r="46" spans="1:13">
      <c r="A46" s="3" t="s">
        <v>946</v>
      </c>
    </row>
    <row r="47" spans="1:13">
      <c r="A47" s="4" t="s">
        <v>949</v>
      </c>
      <c r="J47" s="7" t="n">
        <v>-0.4</v>
      </c>
      <c r="K47" s="5" t="n">
        <v>3</v>
      </c>
      <c r="L47" s="7" t="n">
        <v>4.9</v>
      </c>
    </row>
    <row r="48" spans="1:13">
      <c r="A48" s="4" t="s">
        <v>959</v>
      </c>
    </row>
    <row r="49" spans="1:13">
      <c r="A49" s="3" t="s">
        <v>946</v>
      </c>
    </row>
    <row r="50" spans="1:13">
      <c r="A50" s="4" t="s">
        <v>950</v>
      </c>
      <c r="J50" s="7" t="n">
        <v>-10.6</v>
      </c>
      <c r="K50" s="7" t="n">
        <v>5.7</v>
      </c>
      <c r="L50" s="7" t="n">
        <v>11.4</v>
      </c>
    </row>
    <row r="51" spans="1:13">
      <c r="A51" s="4" t="s">
        <v>960</v>
      </c>
    </row>
    <row r="52" spans="1:13">
      <c r="A52" s="3" t="s">
        <v>946</v>
      </c>
    </row>
    <row r="53" spans="1:13">
      <c r="A53" s="4" t="s">
        <v>47</v>
      </c>
      <c r="J53" s="7" t="n">
        <v>-24.1</v>
      </c>
      <c r="K53" s="5" t="n">
        <v>0</v>
      </c>
      <c r="L53" s="5" t="n">
        <v>0</v>
      </c>
    </row>
    <row r="54" spans="1:13">
      <c r="A54" s="4" t="s">
        <v>301</v>
      </c>
    </row>
    <row r="55" spans="1:13">
      <c r="A55" s="3" t="s">
        <v>946</v>
      </c>
    </row>
    <row r="56" spans="1:13">
      <c r="A56" s="4" t="s">
        <v>46</v>
      </c>
      <c r="J56" s="5" t="n">
        <v>1400</v>
      </c>
      <c r="K56" s="7" t="n">
        <v>1376.4</v>
      </c>
    </row>
    <row r="57" spans="1:13">
      <c r="A57" s="4" t="s">
        <v>408</v>
      </c>
      <c r="D57" s="4" t="s">
        <v>409</v>
      </c>
    </row>
    <row r="58" spans="1:13">
      <c r="A58" s="4" t="s">
        <v>961</v>
      </c>
    </row>
    <row r="59" spans="1:13">
      <c r="A59" s="3" t="s">
        <v>946</v>
      </c>
    </row>
    <row r="60" spans="1:13">
      <c r="A60" s="4" t="s">
        <v>46</v>
      </c>
      <c r="J60" s="7" t="n">
        <v>7.2</v>
      </c>
      <c r="K60" s="5" t="n">
        <v>0</v>
      </c>
      <c r="L60" s="5" t="n">
        <v>0</v>
      </c>
    </row>
    <row r="61" spans="1:13">
      <c r="A61" s="4" t="s">
        <v>428</v>
      </c>
    </row>
    <row r="62" spans="1:13">
      <c r="A62" s="3" t="s">
        <v>946</v>
      </c>
    </row>
    <row r="63" spans="1:13">
      <c r="A63" s="4" t="s">
        <v>408</v>
      </c>
      <c r="D63" s="4" t="s">
        <v>409</v>
      </c>
    </row>
    <row r="64" spans="1:13">
      <c r="A64" s="4" t="s">
        <v>962</v>
      </c>
    </row>
    <row r="65" spans="1:13">
      <c r="A65" s="3" t="s">
        <v>946</v>
      </c>
    </row>
    <row r="66" spans="1:13">
      <c r="A66" s="4" t="s">
        <v>46</v>
      </c>
      <c r="J66" s="8" t="n">
        <v>1.4</v>
      </c>
      <c r="K66" s="6" t="n">
        <v>0</v>
      </c>
      <c r="L66" s="6" t="n">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63</v>
      </c>
      <c r="B1" s="2" t="s">
        <v>1</v>
      </c>
    </row>
    <row r="2" spans="1:5">
      <c r="B2" s="2" t="s">
        <v>2</v>
      </c>
      <c r="C2" s="2" t="s">
        <v>33</v>
      </c>
      <c r="D2" s="2" t="s">
        <v>34</v>
      </c>
      <c r="E2" s="2" t="s">
        <v>923</v>
      </c>
    </row>
    <row r="3" spans="1:5">
      <c r="A3" s="4" t="s">
        <v>964</v>
      </c>
      <c r="B3" s="4" t="s">
        <v>965</v>
      </c>
    </row>
    <row r="4" spans="1:5">
      <c r="A4" s="4" t="s">
        <v>966</v>
      </c>
      <c r="B4" s="4" t="s">
        <v>967</v>
      </c>
    </row>
    <row r="5" spans="1:5">
      <c r="A5" s="4" t="s">
        <v>968</v>
      </c>
      <c r="B5" s="7" t="n">
        <v>0.6</v>
      </c>
    </row>
    <row r="6" spans="1:5">
      <c r="A6" s="4" t="s">
        <v>969</v>
      </c>
      <c r="B6" s="8" t="n">
        <v>111.7</v>
      </c>
      <c r="C6" s="8" t="n">
        <v>101.4</v>
      </c>
      <c r="D6" s="8" t="n">
        <v>86.2</v>
      </c>
    </row>
    <row r="7" spans="1:5">
      <c r="A7" s="4" t="s">
        <v>970</v>
      </c>
    </row>
    <row r="8" spans="1:5">
      <c r="A8" s="4" t="s">
        <v>971</v>
      </c>
      <c r="B8" s="7" t="n">
        <v>56.9</v>
      </c>
    </row>
    <row r="9" spans="1:5">
      <c r="A9" s="4" t="s">
        <v>972</v>
      </c>
    </row>
    <row r="10" spans="1:5">
      <c r="A10" s="4" t="s">
        <v>971</v>
      </c>
      <c r="B10" s="7" t="n">
        <v>12.7</v>
      </c>
    </row>
    <row r="11" spans="1:5">
      <c r="A11" s="4" t="s">
        <v>973</v>
      </c>
    </row>
    <row r="12" spans="1:5">
      <c r="A12" s="4" t="s">
        <v>974</v>
      </c>
      <c r="B12" s="4" t="s">
        <v>461</v>
      </c>
    </row>
    <row r="13" spans="1:5">
      <c r="A13" s="4" t="s">
        <v>975</v>
      </c>
      <c r="B13" s="6" t="n">
        <v>19</v>
      </c>
    </row>
    <row r="14" spans="1:5">
      <c r="A14" s="4" t="s">
        <v>976</v>
      </c>
      <c r="B14" s="4" t="s">
        <v>977</v>
      </c>
    </row>
    <row r="15" spans="1:5">
      <c r="A15" s="4" t="s">
        <v>978</v>
      </c>
      <c r="B15" s="6" t="n">
        <v>236</v>
      </c>
      <c r="C15" s="5" t="n">
        <v>181</v>
      </c>
      <c r="D15" s="5" t="n">
        <v>254</v>
      </c>
    </row>
    <row r="16" spans="1:5">
      <c r="A16" s="4" t="s">
        <v>979</v>
      </c>
      <c r="B16" s="5" t="n">
        <v>53</v>
      </c>
      <c r="C16" s="6" t="n">
        <v>40</v>
      </c>
      <c r="D16" s="6" t="n">
        <v>37</v>
      </c>
    </row>
    <row r="17" spans="1:5">
      <c r="A17" s="4" t="s">
        <v>980</v>
      </c>
    </row>
    <row r="18" spans="1:5">
      <c r="A18" s="4" t="s">
        <v>975</v>
      </c>
      <c r="B18" s="6" t="n">
        <v>192</v>
      </c>
    </row>
    <row r="19" spans="1:5">
      <c r="A19" s="4" t="s">
        <v>976</v>
      </c>
      <c r="B19" s="4" t="s">
        <v>981</v>
      </c>
    </row>
    <row r="20" spans="1:5">
      <c r="A20" s="4" t="s">
        <v>982</v>
      </c>
      <c r="B20" s="6" t="n">
        <v>56480000</v>
      </c>
      <c r="C20" s="9" t="n">
        <v>54.3</v>
      </c>
      <c r="D20" s="9" t="n">
        <v>58.81</v>
      </c>
    </row>
    <row r="21" spans="1:5">
      <c r="A21" s="4" t="s">
        <v>983</v>
      </c>
      <c r="B21" s="6" t="n">
        <v>166</v>
      </c>
      <c r="C21" s="6" t="n">
        <v>182</v>
      </c>
      <c r="D21" s="6" t="n">
        <v>169</v>
      </c>
    </row>
    <row r="22" spans="1:5">
      <c r="A22" s="4" t="s">
        <v>984</v>
      </c>
    </row>
    <row r="23" spans="1:5">
      <c r="A23" s="4" t="s">
        <v>985</v>
      </c>
      <c r="B23" s="4" t="s">
        <v>986</v>
      </c>
    </row>
    <row r="24" spans="1:5">
      <c r="A24" s="4" t="s">
        <v>987</v>
      </c>
    </row>
    <row r="25" spans="1:5">
      <c r="A25" s="4" t="s">
        <v>985</v>
      </c>
      <c r="B25" s="4" t="s">
        <v>464</v>
      </c>
    </row>
    <row r="26" spans="1:5">
      <c r="A26" s="4" t="s">
        <v>931</v>
      </c>
    </row>
    <row r="27" spans="1:5">
      <c r="A27" s="4" t="s">
        <v>932</v>
      </c>
      <c r="E27" s="5" t="n">
        <v>1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34</v>
      </c>
    </row>
    <row r="3" spans="1:4">
      <c r="A3" s="3" t="s">
        <v>989</v>
      </c>
    </row>
    <row r="4" spans="1:4">
      <c r="A4" s="4" t="s">
        <v>174</v>
      </c>
      <c r="B4" s="8" t="n">
        <v>250.3</v>
      </c>
      <c r="C4" s="6" t="n">
        <v>176</v>
      </c>
      <c r="D4" s="8" t="n">
        <v>218.1</v>
      </c>
    </row>
    <row r="5" spans="1:4">
      <c r="A5" s="4" t="s">
        <v>990</v>
      </c>
      <c r="B5" s="7" t="n">
        <v>62.4</v>
      </c>
      <c r="C5" s="7" t="n">
        <v>57.6</v>
      </c>
      <c r="D5" s="5" t="n">
        <v>73</v>
      </c>
    </row>
    <row r="6" spans="1:4">
      <c r="A6" s="4" t="s">
        <v>991</v>
      </c>
      <c r="B6" s="7" t="n">
        <v>3.5</v>
      </c>
      <c r="C6" s="7" t="n">
        <v>1.9</v>
      </c>
      <c r="D6" s="7" t="n">
        <v>1.5</v>
      </c>
    </row>
    <row r="7" spans="1:4">
      <c r="A7" s="4" t="s">
        <v>973</v>
      </c>
    </row>
    <row r="8" spans="1:4">
      <c r="A8" s="3" t="s">
        <v>989</v>
      </c>
    </row>
    <row r="9" spans="1:4">
      <c r="A9" s="4" t="s">
        <v>174</v>
      </c>
      <c r="B9" s="5" t="n">
        <v>28</v>
      </c>
      <c r="C9" s="7" t="n">
        <v>44.3</v>
      </c>
      <c r="D9" s="7" t="n">
        <v>42.7</v>
      </c>
    </row>
    <row r="10" spans="1:4">
      <c r="A10" s="4" t="s">
        <v>980</v>
      </c>
    </row>
    <row r="11" spans="1:4">
      <c r="A11" s="3" t="s">
        <v>989</v>
      </c>
    </row>
    <row r="12" spans="1:4">
      <c r="A12" s="4" t="s">
        <v>174</v>
      </c>
      <c r="B12" s="8" t="n">
        <v>222.3</v>
      </c>
      <c r="C12" s="8" t="n">
        <v>131.7</v>
      </c>
      <c r="D12" s="8" t="n">
        <v>17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90</v>
      </c>
      <c r="B1" s="2" t="s">
        <v>1</v>
      </c>
    </row>
    <row r="2" spans="1:4">
      <c r="B2" s="2" t="s">
        <v>2</v>
      </c>
      <c r="C2" s="2" t="s">
        <v>33</v>
      </c>
      <c r="D2" s="2" t="s">
        <v>34</v>
      </c>
    </row>
    <row r="3" spans="1:4">
      <c r="A3" s="3" t="s">
        <v>191</v>
      </c>
    </row>
    <row r="4" spans="1:4">
      <c r="A4" s="4" t="s">
        <v>192</v>
      </c>
      <c r="C4" s="8" t="n">
        <v>77.40000000000001</v>
      </c>
      <c r="D4" s="8" t="n">
        <v>124.3</v>
      </c>
    </row>
    <row r="5" spans="1:4">
      <c r="A5" s="4" t="s">
        <v>193</v>
      </c>
      <c r="C5" s="8" t="n">
        <v>0.2</v>
      </c>
      <c r="D5" s="8" t="n">
        <v>0.2</v>
      </c>
    </row>
    <row r="6" spans="1:4">
      <c r="A6" s="4" t="s">
        <v>194</v>
      </c>
      <c r="B6" s="10" t="n">
        <v>1.32</v>
      </c>
      <c r="C6" s="10" t="n">
        <v>1.05</v>
      </c>
      <c r="D6" s="10" t="n">
        <v>0.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992</v>
      </c>
      <c r="B1" s="2" t="s">
        <v>1</v>
      </c>
    </row>
    <row r="2" spans="1:4">
      <c r="B2" s="2" t="s">
        <v>2</v>
      </c>
      <c r="C2" s="2" t="s">
        <v>33</v>
      </c>
      <c r="D2" s="2" t="s">
        <v>34</v>
      </c>
    </row>
    <row r="3" spans="1:4">
      <c r="A3" s="3" t="s">
        <v>225</v>
      </c>
    </row>
    <row r="4" spans="1:4">
      <c r="A4" s="4" t="s">
        <v>993</v>
      </c>
      <c r="B4" s="4" t="s">
        <v>994</v>
      </c>
      <c r="C4" s="4" t="s">
        <v>995</v>
      </c>
      <c r="D4" s="4" t="s">
        <v>995</v>
      </c>
    </row>
    <row r="5" spans="1:4">
      <c r="A5" s="4" t="s">
        <v>996</v>
      </c>
      <c r="B5" s="4" t="s">
        <v>997</v>
      </c>
      <c r="C5" s="4" t="s">
        <v>998</v>
      </c>
      <c r="D5" s="4" t="s">
        <v>999</v>
      </c>
    </row>
    <row r="6" spans="1:4">
      <c r="A6" s="4" t="s">
        <v>1000</v>
      </c>
      <c r="B6" s="4" t="s">
        <v>510</v>
      </c>
      <c r="C6" s="4" t="s">
        <v>1001</v>
      </c>
      <c r="D6" s="4" t="s">
        <v>1002</v>
      </c>
    </row>
    <row r="7" spans="1:4">
      <c r="A7" s="4" t="s">
        <v>1003</v>
      </c>
      <c r="B7" s="4" t="s">
        <v>819</v>
      </c>
      <c r="C7" s="4" t="s">
        <v>1004</v>
      </c>
      <c r="D7" s="4" t="s">
        <v>1005</v>
      </c>
    </row>
    <row r="8" spans="1:4">
      <c r="A8" s="4" t="s">
        <v>1006</v>
      </c>
      <c r="B8" s="9" t="n">
        <v>56.56</v>
      </c>
      <c r="C8" s="9" t="n">
        <v>56.12</v>
      </c>
      <c r="D8" s="9" t="n">
        <v>60.2</v>
      </c>
    </row>
    <row r="9" spans="1:4">
      <c r="A9" s="4" t="s">
        <v>1007</v>
      </c>
      <c r="B9" s="9" t="n">
        <v>7.32</v>
      </c>
      <c r="C9" s="9" t="n">
        <v>8.56</v>
      </c>
      <c r="D9" s="9" t="n">
        <v>10.5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08</v>
      </c>
      <c r="B1" s="2" t="s">
        <v>1</v>
      </c>
    </row>
    <row r="2" spans="1:4">
      <c r="B2" s="2" t="s">
        <v>2</v>
      </c>
      <c r="C2" s="2" t="s">
        <v>33</v>
      </c>
      <c r="D2" s="2" t="s">
        <v>34</v>
      </c>
    </row>
    <row r="3" spans="1:4">
      <c r="A3" s="3" t="s">
        <v>1009</v>
      </c>
    </row>
    <row r="4" spans="1:4">
      <c r="A4" s="4" t="s">
        <v>1010</v>
      </c>
      <c r="B4" s="7" t="n">
        <v>31.4</v>
      </c>
    </row>
    <row r="5" spans="1:4">
      <c r="A5" s="4" t="s">
        <v>1011</v>
      </c>
      <c r="B5" s="7" t="n">
        <v>3.9</v>
      </c>
    </row>
    <row r="6" spans="1:4">
      <c r="A6" s="4" t="s">
        <v>1012</v>
      </c>
      <c r="B6" s="7" t="n">
        <v>-6.3</v>
      </c>
    </row>
    <row r="7" spans="1:4">
      <c r="A7" s="4" t="s">
        <v>1013</v>
      </c>
      <c r="B7" s="7" t="n">
        <v>-1.7</v>
      </c>
    </row>
    <row r="8" spans="1:4">
      <c r="A8" s="4" t="s">
        <v>1014</v>
      </c>
      <c r="B8" s="7" t="n">
        <v>27.3</v>
      </c>
      <c r="C8" s="7" t="n">
        <v>31.4</v>
      </c>
    </row>
    <row r="9" spans="1:4">
      <c r="A9" s="4" t="s">
        <v>1015</v>
      </c>
      <c r="B9" s="7" t="n">
        <v>19.8</v>
      </c>
    </row>
    <row r="10" spans="1:4">
      <c r="A10" s="4" t="s">
        <v>1016</v>
      </c>
      <c r="B10" s="7" t="n">
        <v>26.3</v>
      </c>
    </row>
    <row r="11" spans="1:4">
      <c r="A11" s="3" t="s">
        <v>1017</v>
      </c>
    </row>
    <row r="12" spans="1:4">
      <c r="A12" s="4" t="s">
        <v>1018</v>
      </c>
      <c r="B12" s="9" t="n">
        <v>36.51</v>
      </c>
    </row>
    <row r="13" spans="1:4">
      <c r="A13" s="4" t="s">
        <v>1019</v>
      </c>
      <c r="B13" s="12" t="n">
        <v>56.56</v>
      </c>
      <c r="C13" s="9" t="n">
        <v>56.12</v>
      </c>
      <c r="D13" s="9" t="n">
        <v>60.2</v>
      </c>
    </row>
    <row r="14" spans="1:4">
      <c r="A14" s="4" t="s">
        <v>1020</v>
      </c>
      <c r="B14" s="12" t="n">
        <v>19.46</v>
      </c>
    </row>
    <row r="15" spans="1:4">
      <c r="A15" s="4" t="s">
        <v>1021</v>
      </c>
      <c r="B15" s="12" t="n">
        <v>55.24</v>
      </c>
    </row>
    <row r="16" spans="1:4">
      <c r="A16" s="4" t="s">
        <v>1022</v>
      </c>
      <c r="B16" s="12" t="n">
        <v>42.13</v>
      </c>
      <c r="C16" s="9" t="n">
        <v>36.51</v>
      </c>
    </row>
    <row r="17" spans="1:4">
      <c r="A17" s="4" t="s">
        <v>1023</v>
      </c>
      <c r="B17" s="12" t="n">
        <v>36.95</v>
      </c>
    </row>
    <row r="18" spans="1:4">
      <c r="A18" s="4" t="s">
        <v>1024</v>
      </c>
      <c r="B18" s="9" t="n">
        <v>41.59</v>
      </c>
    </row>
    <row r="19" spans="1:4">
      <c r="A19" s="3" t="s">
        <v>1025</v>
      </c>
    </row>
    <row r="20" spans="1:4">
      <c r="A20" s="4" t="s">
        <v>1026</v>
      </c>
      <c r="B20" s="4" t="s">
        <v>1027</v>
      </c>
      <c r="C20" s="4" t="s">
        <v>1028</v>
      </c>
    </row>
    <row r="21" spans="1:4">
      <c r="A21" s="4" t="s">
        <v>1029</v>
      </c>
      <c r="B21" s="4" t="s">
        <v>1030</v>
      </c>
    </row>
    <row r="22" spans="1:4">
      <c r="A22" s="4" t="s">
        <v>1031</v>
      </c>
      <c r="B22" s="4" t="s">
        <v>1032</v>
      </c>
    </row>
    <row r="23" spans="1:4">
      <c r="A23" s="3" t="s">
        <v>1033</v>
      </c>
    </row>
    <row r="24" spans="1:4">
      <c r="A24" s="4" t="s">
        <v>1034</v>
      </c>
      <c r="B24" s="6" t="n">
        <v>418</v>
      </c>
      <c r="C24" s="6" t="n">
        <v>589</v>
      </c>
    </row>
    <row r="25" spans="1:4">
      <c r="A25" s="4" t="s">
        <v>1035</v>
      </c>
      <c r="B25" s="5" t="n">
        <v>405</v>
      </c>
    </row>
    <row r="26" spans="1:4">
      <c r="A26" s="4" t="s">
        <v>1036</v>
      </c>
      <c r="B26" s="6" t="n">
        <v>4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4"/>
  </cols>
  <sheetData>
    <row r="1" spans="1:4">
      <c r="A1" s="1" t="s">
        <v>1037</v>
      </c>
      <c r="B1" s="2" t="s">
        <v>1</v>
      </c>
    </row>
    <row r="2" spans="1:4">
      <c r="B2" s="2" t="s">
        <v>2</v>
      </c>
      <c r="C2" s="2" t="s">
        <v>33</v>
      </c>
      <c r="D2" s="2" t="s">
        <v>34</v>
      </c>
    </row>
    <row r="3" spans="1:4">
      <c r="A3" s="3" t="s">
        <v>1038</v>
      </c>
    </row>
    <row r="4" spans="1:4">
      <c r="A4" s="4" t="s">
        <v>1039</v>
      </c>
      <c r="B4" s="7" t="n">
        <v>7.6</v>
      </c>
    </row>
    <row r="5" spans="1:4">
      <c r="A5" s="4" t="s">
        <v>1040</v>
      </c>
      <c r="B5" s="7" t="n">
        <v>9.5</v>
      </c>
    </row>
    <row r="6" spans="1:4">
      <c r="A6" s="4" t="s">
        <v>1041</v>
      </c>
      <c r="B6" s="7" t="n">
        <v>-3.3</v>
      </c>
    </row>
    <row r="7" spans="1:4">
      <c r="A7" s="4" t="s">
        <v>1042</v>
      </c>
      <c r="B7" s="7" t="n">
        <v>-2.6</v>
      </c>
    </row>
    <row r="8" spans="1:4">
      <c r="A8" s="4" t="s">
        <v>1043</v>
      </c>
      <c r="B8" s="7" t="n">
        <v>11.2</v>
      </c>
      <c r="C8" s="7" t="n">
        <v>7.6</v>
      </c>
    </row>
    <row r="9" spans="1:4">
      <c r="A9" s="3" t="s">
        <v>1044</v>
      </c>
    </row>
    <row r="10" spans="1:4">
      <c r="A10" s="4" t="s">
        <v>1045</v>
      </c>
      <c r="B10" s="9" t="n">
        <v>52.06</v>
      </c>
    </row>
    <row r="11" spans="1:4">
      <c r="A11" s="4" t="s">
        <v>1046</v>
      </c>
      <c r="B11" s="5" t="n">
        <v>56480000</v>
      </c>
      <c r="C11" s="9" t="n">
        <v>54.3</v>
      </c>
      <c r="D11" s="9" t="n">
        <v>58.81</v>
      </c>
    </row>
    <row r="12" spans="1:4">
      <c r="A12" s="4" t="s">
        <v>1047</v>
      </c>
      <c r="B12" s="5" t="n">
        <v>50180000</v>
      </c>
    </row>
    <row r="13" spans="1:4">
      <c r="A13" s="4" t="s">
        <v>1048</v>
      </c>
      <c r="B13" s="5" t="n">
        <v>54870000</v>
      </c>
    </row>
    <row r="14" spans="1:4">
      <c r="A14" s="4" t="s">
        <v>1049</v>
      </c>
      <c r="B14" s="6" t="n">
        <v>55620000</v>
      </c>
      <c r="C14" s="9" t="n">
        <v>52.06</v>
      </c>
    </row>
    <row r="15" spans="1:4">
      <c r="A15" s="3" t="s">
        <v>1025</v>
      </c>
    </row>
    <row r="16" spans="1:4">
      <c r="A16" s="4" t="s">
        <v>1050</v>
      </c>
      <c r="B16" s="4" t="s">
        <v>1051</v>
      </c>
      <c r="C16" s="4" t="s">
        <v>1052</v>
      </c>
    </row>
    <row r="17" spans="1:4">
      <c r="A17" s="4" t="s">
        <v>1053</v>
      </c>
      <c r="B17" s="6" t="n">
        <v>636</v>
      </c>
      <c r="C17" s="6" t="n">
        <v>4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2</v>
      </c>
      <c r="C2" s="2" t="s">
        <v>33</v>
      </c>
      <c r="D2" s="2" t="s">
        <v>34</v>
      </c>
      <c r="E2" s="2" t="s">
        <v>934</v>
      </c>
    </row>
    <row r="3" spans="1:5">
      <c r="A3" s="3" t="s">
        <v>1055</v>
      </c>
    </row>
    <row r="4" spans="1:5">
      <c r="A4" s="4" t="s">
        <v>1056</v>
      </c>
      <c r="B4" s="4" t="s">
        <v>1057</v>
      </c>
      <c r="C4" s="4" t="s">
        <v>1058</v>
      </c>
      <c r="D4" s="4" t="s">
        <v>1058</v>
      </c>
    </row>
    <row r="5" spans="1:5">
      <c r="A5" s="4" t="s">
        <v>1059</v>
      </c>
      <c r="B5" s="6" t="n">
        <v>-71</v>
      </c>
    </row>
    <row r="6" spans="1:5">
      <c r="A6" s="4" t="s">
        <v>1060</v>
      </c>
      <c r="B6" s="5" t="n">
        <v>32</v>
      </c>
    </row>
    <row r="7" spans="1:5">
      <c r="A7" s="4" t="s">
        <v>1061</v>
      </c>
      <c r="B7" s="5" t="n">
        <v>231</v>
      </c>
    </row>
    <row r="8" spans="1:5">
      <c r="A8" s="4" t="s">
        <v>1062</v>
      </c>
      <c r="B8" s="7" t="n">
        <v>9.699999999999999</v>
      </c>
    </row>
    <row r="9" spans="1:5">
      <c r="A9" s="4" t="s">
        <v>1063</v>
      </c>
      <c r="B9" s="7" t="n">
        <v>290.7</v>
      </c>
    </row>
    <row r="10" spans="1:5">
      <c r="A10" s="4" t="s">
        <v>1064</v>
      </c>
      <c r="B10" s="7" t="n">
        <v>224.6</v>
      </c>
      <c r="C10" s="8" t="n">
        <v>196.9</v>
      </c>
      <c r="D10" s="8" t="n">
        <v>146.5</v>
      </c>
      <c r="E10" s="8" t="n">
        <v>150.4</v>
      </c>
    </row>
    <row r="11" spans="1:5">
      <c r="A11" s="4" t="s">
        <v>1065</v>
      </c>
      <c r="B11" s="7" t="n">
        <v>157.3</v>
      </c>
    </row>
    <row r="12" spans="1:5">
      <c r="A12" s="4" t="s">
        <v>1066</v>
      </c>
      <c r="B12" s="7" t="n">
        <v>-0.5</v>
      </c>
      <c r="C12" s="7" t="n">
        <v>5.2</v>
      </c>
      <c r="D12" s="8" t="n">
        <v>-3.6</v>
      </c>
    </row>
    <row r="13" spans="1:5">
      <c r="A13" s="4" t="s">
        <v>1067</v>
      </c>
      <c r="B13" s="7" t="n">
        <v>12.8</v>
      </c>
      <c r="C13" s="8" t="n">
        <v>11.2</v>
      </c>
    </row>
    <row r="14" spans="1:5">
      <c r="A14" s="4" t="s">
        <v>1068</v>
      </c>
    </row>
    <row r="15" spans="1:5">
      <c r="A15" s="3" t="s">
        <v>1055</v>
      </c>
    </row>
    <row r="16" spans="1:5">
      <c r="A16" s="4" t="s">
        <v>1069</v>
      </c>
      <c r="B16" s="5" t="n">
        <v>79</v>
      </c>
    </row>
    <row r="17" spans="1:5">
      <c r="A17" s="4" t="s">
        <v>592</v>
      </c>
    </row>
    <row r="18" spans="1:5">
      <c r="A18" s="3" t="s">
        <v>1055</v>
      </c>
    </row>
    <row r="19" spans="1:5">
      <c r="A19" s="4" t="s">
        <v>1061</v>
      </c>
      <c r="B19" s="6" t="n">
        <v>2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3</v>
      </c>
      <c r="D2" s="2" t="s">
        <v>34</v>
      </c>
    </row>
    <row r="3" spans="1:4">
      <c r="A3" s="3" t="s">
        <v>228</v>
      </c>
    </row>
    <row r="4" spans="1:4">
      <c r="A4" s="4" t="s">
        <v>1071</v>
      </c>
      <c r="B4" s="6" t="n">
        <v>4826</v>
      </c>
      <c r="C4" s="6" t="n">
        <v>3393</v>
      </c>
      <c r="D4" s="8" t="n">
        <v>3415.7</v>
      </c>
    </row>
    <row r="5" spans="1:4">
      <c r="A5" s="4" t="s">
        <v>1072</v>
      </c>
      <c r="B5" s="5" t="n">
        <v>954</v>
      </c>
      <c r="C5" s="7" t="n">
        <v>924.5</v>
      </c>
      <c r="D5" s="7" t="n">
        <v>782.9</v>
      </c>
    </row>
    <row r="6" spans="1:4">
      <c r="A6" s="4" t="s">
        <v>50</v>
      </c>
      <c r="B6" s="6" t="n">
        <v>5780</v>
      </c>
      <c r="C6" s="8" t="n">
        <v>4317.5</v>
      </c>
      <c r="D6" s="8" t="n">
        <v>419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3</v>
      </c>
      <c r="B1" s="2" t="s">
        <v>1</v>
      </c>
    </row>
    <row r="2" spans="1:4">
      <c r="B2" s="2" t="s">
        <v>2</v>
      </c>
      <c r="C2" s="2" t="s">
        <v>33</v>
      </c>
      <c r="D2" s="2" t="s">
        <v>34</v>
      </c>
    </row>
    <row r="3" spans="1:4">
      <c r="A3" s="3" t="s">
        <v>228</v>
      </c>
    </row>
    <row r="4" spans="1:4">
      <c r="A4" s="4" t="s">
        <v>1074</v>
      </c>
      <c r="B4" s="8" t="n">
        <v>156.2</v>
      </c>
      <c r="C4" s="6" t="n">
        <v>931</v>
      </c>
      <c r="D4" s="8" t="n">
        <v>704.1</v>
      </c>
    </row>
    <row r="5" spans="1:4">
      <c r="A5" s="4" t="s">
        <v>1075</v>
      </c>
      <c r="B5" s="5" t="n">
        <v>52</v>
      </c>
      <c r="C5" s="7" t="n">
        <v>170.8</v>
      </c>
      <c r="D5" s="7" t="n">
        <v>166.5</v>
      </c>
    </row>
    <row r="6" spans="1:4">
      <c r="A6" s="4" t="s">
        <v>1076</v>
      </c>
      <c r="B6" s="5" t="n">
        <v>327</v>
      </c>
      <c r="C6" s="7" t="n">
        <v>216.6</v>
      </c>
      <c r="D6" s="7" t="n">
        <v>218.5</v>
      </c>
    </row>
    <row r="7" spans="1:4">
      <c r="A7" s="4" t="s">
        <v>1077</v>
      </c>
      <c r="B7" s="7" t="n">
        <v>535.2</v>
      </c>
      <c r="C7" s="7" t="n">
        <v>1318.4</v>
      </c>
      <c r="D7" s="7" t="n">
        <v>1089.1</v>
      </c>
    </row>
    <row r="8" spans="1:4">
      <c r="A8" s="4" t="s">
        <v>1078</v>
      </c>
      <c r="B8" s="7" t="n">
        <v>633.7</v>
      </c>
      <c r="C8" s="7" t="n">
        <v>121.2</v>
      </c>
      <c r="D8" s="7" t="n">
        <v>351.3</v>
      </c>
    </row>
    <row r="9" spans="1:4">
      <c r="A9" s="4" t="s">
        <v>1079</v>
      </c>
      <c r="B9" s="7" t="n">
        <v>101.5</v>
      </c>
      <c r="C9" s="7" t="n">
        <v>14.2</v>
      </c>
      <c r="D9" s="7" t="n">
        <v>25.8</v>
      </c>
    </row>
    <row r="10" spans="1:4">
      <c r="A10" s="4" t="s">
        <v>1080</v>
      </c>
      <c r="B10" s="7" t="n">
        <v>-8.4</v>
      </c>
      <c r="C10" s="7" t="n">
        <v>-21.2</v>
      </c>
      <c r="D10" s="7" t="n">
        <v>-86.5</v>
      </c>
    </row>
    <row r="11" spans="1:4">
      <c r="A11" s="4" t="s">
        <v>1081</v>
      </c>
      <c r="B11" s="7" t="n">
        <v>726.8</v>
      </c>
      <c r="C11" s="7" t="n">
        <v>114.2</v>
      </c>
      <c r="D11" s="7" t="n">
        <v>290.6</v>
      </c>
    </row>
    <row r="12" spans="1:4">
      <c r="A12" s="4" t="s">
        <v>1082</v>
      </c>
      <c r="B12" s="6" t="n">
        <v>1262</v>
      </c>
      <c r="C12" s="8" t="n">
        <v>1432.6</v>
      </c>
      <c r="D12" s="8" t="n">
        <v>137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34</v>
      </c>
    </row>
    <row r="3" spans="1:4">
      <c r="A3" s="3" t="s">
        <v>228</v>
      </c>
    </row>
    <row r="4" spans="1:4">
      <c r="A4" s="4" t="s">
        <v>1056</v>
      </c>
      <c r="B4" s="4" t="s">
        <v>1057</v>
      </c>
      <c r="C4" s="4" t="s">
        <v>1058</v>
      </c>
      <c r="D4" s="4" t="s">
        <v>1058</v>
      </c>
    </row>
    <row r="5" spans="1:4">
      <c r="A5" s="4" t="s">
        <v>1084</v>
      </c>
      <c r="B5" s="4" t="s">
        <v>510</v>
      </c>
      <c r="C5" s="4" t="s">
        <v>1085</v>
      </c>
      <c r="D5" s="4" t="s">
        <v>1086</v>
      </c>
    </row>
    <row r="6" spans="1:4">
      <c r="A6" s="4" t="s">
        <v>1087</v>
      </c>
      <c r="B6" s="4" t="s">
        <v>1088</v>
      </c>
      <c r="C6" s="4" t="s">
        <v>1089</v>
      </c>
      <c r="D6" s="4" t="s">
        <v>1090</v>
      </c>
    </row>
    <row r="7" spans="1:4">
      <c r="A7" s="4" t="s">
        <v>1091</v>
      </c>
      <c r="B7" s="4" t="s">
        <v>1092</v>
      </c>
      <c r="C7" s="4" t="s">
        <v>1093</v>
      </c>
      <c r="D7" s="4" t="s">
        <v>1094</v>
      </c>
    </row>
    <row r="8" spans="1:4">
      <c r="A8" s="4" t="s">
        <v>46</v>
      </c>
      <c r="B8" s="4" t="s">
        <v>1095</v>
      </c>
      <c r="C8" s="4" t="s">
        <v>837</v>
      </c>
      <c r="D8" s="4" t="s">
        <v>837</v>
      </c>
    </row>
    <row r="9" spans="1:4">
      <c r="A9" s="4" t="s">
        <v>1096</v>
      </c>
      <c r="B9" s="4" t="s">
        <v>1085</v>
      </c>
      <c r="C9" s="4" t="s">
        <v>837</v>
      </c>
      <c r="D9" s="4" t="s">
        <v>837</v>
      </c>
    </row>
    <row r="10" spans="1:4">
      <c r="A10" s="4" t="s">
        <v>1097</v>
      </c>
      <c r="B10" s="4" t="s">
        <v>1098</v>
      </c>
      <c r="C10" s="4" t="s">
        <v>837</v>
      </c>
      <c r="D10" s="4" t="s">
        <v>1099</v>
      </c>
    </row>
    <row r="11" spans="1:4">
      <c r="A11" s="4" t="s">
        <v>1100</v>
      </c>
      <c r="B11" s="4" t="s">
        <v>1101</v>
      </c>
      <c r="C11" s="4" t="s">
        <v>1102</v>
      </c>
      <c r="D11" s="4" t="s">
        <v>11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v>
      </c>
      <c r="C1" s="2" t="s">
        <v>33</v>
      </c>
    </row>
    <row r="2" spans="1:3">
      <c r="A2" s="3" t="s">
        <v>1105</v>
      </c>
    </row>
    <row r="3" spans="1:3">
      <c r="A3" s="4" t="s">
        <v>1062</v>
      </c>
      <c r="B3" s="8" t="n">
        <v>9.699999999999999</v>
      </c>
    </row>
    <row r="4" spans="1:3">
      <c r="A4" s="4" t="s">
        <v>1063</v>
      </c>
      <c r="B4" s="7" t="n">
        <v>290.7</v>
      </c>
    </row>
    <row r="5" spans="1:3">
      <c r="A5" s="4" t="s">
        <v>472</v>
      </c>
      <c r="B5" s="7" t="n">
        <v>67.40000000000001</v>
      </c>
      <c r="C5" s="8" t="n">
        <v>71.3</v>
      </c>
    </row>
    <row r="6" spans="1:3">
      <c r="A6" s="4" t="s">
        <v>713</v>
      </c>
      <c r="B6" s="5" t="n">
        <v>109</v>
      </c>
      <c r="C6" s="5" t="n">
        <v>118</v>
      </c>
    </row>
    <row r="7" spans="1:3">
      <c r="A7" s="4" t="s">
        <v>712</v>
      </c>
      <c r="B7" s="7" t="n">
        <v>64.2</v>
      </c>
      <c r="C7" s="5" t="n">
        <v>95</v>
      </c>
    </row>
    <row r="8" spans="1:3">
      <c r="A8" s="4" t="s">
        <v>103</v>
      </c>
      <c r="B8" s="7" t="n">
        <v>144.2</v>
      </c>
      <c r="C8" s="7" t="n">
        <v>130.7</v>
      </c>
    </row>
    <row r="9" spans="1:3">
      <c r="A9" s="4" t="s">
        <v>131</v>
      </c>
      <c r="B9" s="7" t="n">
        <v>96.7</v>
      </c>
      <c r="C9" s="7" t="n">
        <v>125.9</v>
      </c>
    </row>
    <row r="10" spans="1:3">
      <c r="A10" s="4" t="s">
        <v>1106</v>
      </c>
      <c r="B10" s="7" t="n">
        <v>79.2</v>
      </c>
      <c r="C10" s="7" t="n">
        <v>80.8</v>
      </c>
    </row>
    <row r="11" spans="1:3">
      <c r="A11" s="4" t="s">
        <v>1107</v>
      </c>
      <c r="B11" s="5" t="n">
        <v>0</v>
      </c>
      <c r="C11" s="5" t="n">
        <v>792</v>
      </c>
    </row>
    <row r="12" spans="1:3">
      <c r="A12" s="4" t="s">
        <v>133</v>
      </c>
      <c r="B12" s="7" t="n">
        <v>129.5</v>
      </c>
      <c r="C12" s="7" t="n">
        <v>180.8</v>
      </c>
    </row>
    <row r="13" spans="1:3">
      <c r="A13" s="4" t="s">
        <v>164</v>
      </c>
      <c r="B13" s="7" t="n">
        <v>690.2</v>
      </c>
      <c r="C13" s="7" t="n">
        <v>1594.5</v>
      </c>
    </row>
    <row r="14" spans="1:3">
      <c r="A14" s="4" t="s">
        <v>1108</v>
      </c>
      <c r="B14" s="7" t="n">
        <v>-129.3</v>
      </c>
      <c r="C14" s="7" t="n">
        <v>-80.09999999999999</v>
      </c>
    </row>
    <row r="15" spans="1:3">
      <c r="A15" s="4" t="s">
        <v>1109</v>
      </c>
      <c r="B15" s="7" t="n">
        <v>560.9</v>
      </c>
      <c r="C15" s="7" t="n">
        <v>1514.4</v>
      </c>
    </row>
    <row r="16" spans="1:3">
      <c r="A16" s="4" t="s">
        <v>472</v>
      </c>
      <c r="B16" s="7" t="n">
        <v>-348.1</v>
      </c>
      <c r="C16" s="7" t="n">
        <v>-477.2</v>
      </c>
    </row>
    <row r="17" spans="1:3">
      <c r="A17" s="4" t="s">
        <v>1110</v>
      </c>
      <c r="B17" s="7" t="n">
        <v>-274.2</v>
      </c>
      <c r="C17" s="5" t="n">
        <v>-159</v>
      </c>
    </row>
    <row r="18" spans="1:3">
      <c r="A18" s="4" t="s">
        <v>133</v>
      </c>
      <c r="B18" s="7" t="n">
        <v>-74.09999999999999</v>
      </c>
      <c r="C18" s="7" t="n">
        <v>-89.09999999999999</v>
      </c>
    </row>
    <row r="19" spans="1:3">
      <c r="A19" s="4" t="s">
        <v>164</v>
      </c>
      <c r="B19" s="7" t="n">
        <v>-696.4</v>
      </c>
      <c r="C19" s="7" t="n">
        <v>-725.3</v>
      </c>
    </row>
    <row r="20" spans="1:3">
      <c r="A20" s="4" t="s">
        <v>1111</v>
      </c>
      <c r="B20" s="7" t="n">
        <v>135.5</v>
      </c>
    </row>
    <row r="21" spans="1:3">
      <c r="A21" s="4" t="s">
        <v>480</v>
      </c>
      <c r="C21" s="7" t="n">
        <v>789.1</v>
      </c>
    </row>
    <row r="22" spans="1:3">
      <c r="A22" s="4" t="s">
        <v>478</v>
      </c>
      <c r="B22" s="7" t="n">
        <v>134.7</v>
      </c>
      <c r="C22" s="7" t="n">
        <v>795.4</v>
      </c>
    </row>
    <row r="23" spans="1:3">
      <c r="A23" s="4" t="s">
        <v>1112</v>
      </c>
      <c r="B23" s="7" t="n">
        <v>-270.2</v>
      </c>
      <c r="C23" s="8" t="n">
        <v>-6.3</v>
      </c>
    </row>
    <row r="24" spans="1:3">
      <c r="A24" s="4" t="s">
        <v>1113</v>
      </c>
    </row>
    <row r="25" spans="1:3">
      <c r="A25" s="3" t="s">
        <v>1105</v>
      </c>
    </row>
    <row r="26" spans="1:3">
      <c r="A26" s="4" t="s">
        <v>1062</v>
      </c>
      <c r="B26" s="5" t="n">
        <v>9</v>
      </c>
    </row>
    <row r="27" spans="1:3">
      <c r="A27" s="4" t="s">
        <v>1114</v>
      </c>
    </row>
    <row r="28" spans="1:3">
      <c r="A28" s="3" t="s">
        <v>1105</v>
      </c>
    </row>
    <row r="29" spans="1:3">
      <c r="A29" s="4" t="s">
        <v>1063</v>
      </c>
      <c r="B29" s="6" t="n">
        <v>18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3</v>
      </c>
      <c r="D2" s="2" t="s">
        <v>34</v>
      </c>
    </row>
    <row r="3" spans="1:4">
      <c r="A3" s="3" t="s">
        <v>1055</v>
      </c>
    </row>
    <row r="4" spans="1:4">
      <c r="A4" s="4" t="s">
        <v>1116</v>
      </c>
      <c r="B4" s="8" t="n">
        <v>196.9</v>
      </c>
      <c r="C4" s="8" t="n">
        <v>146.5</v>
      </c>
      <c r="D4" s="8" t="n">
        <v>150.4</v>
      </c>
    </row>
    <row r="5" spans="1:4">
      <c r="A5" s="4" t="s">
        <v>1117</v>
      </c>
      <c r="B5" s="7" t="n">
        <v>17.5</v>
      </c>
      <c r="C5" s="7" t="n">
        <v>10.4</v>
      </c>
      <c r="D5" s="5" t="n">
        <v>0</v>
      </c>
    </row>
    <row r="6" spans="1:4">
      <c r="A6" s="4" t="s">
        <v>1118</v>
      </c>
      <c r="B6" s="7" t="n">
        <v>-41.8</v>
      </c>
      <c r="C6" s="5" t="n">
        <v>0</v>
      </c>
      <c r="D6" s="7" t="n">
        <v>-23.6</v>
      </c>
    </row>
    <row r="7" spans="1:4">
      <c r="A7" s="4" t="s">
        <v>1119</v>
      </c>
      <c r="B7" s="7" t="n">
        <v>62.4</v>
      </c>
      <c r="C7" s="7" t="n">
        <v>41.3</v>
      </c>
      <c r="D7" s="7" t="n">
        <v>33.7</v>
      </c>
    </row>
    <row r="8" spans="1:4">
      <c r="A8" s="4" t="s">
        <v>1120</v>
      </c>
      <c r="B8" s="7" t="n">
        <v>-4.5</v>
      </c>
      <c r="C8" s="5" t="n">
        <v>0</v>
      </c>
      <c r="D8" s="7" t="n">
        <v>-3.1</v>
      </c>
    </row>
    <row r="9" spans="1:4">
      <c r="A9" s="4" t="s">
        <v>1121</v>
      </c>
      <c r="B9" s="7" t="n">
        <v>-5.9</v>
      </c>
      <c r="C9" s="7" t="n">
        <v>-1.3</v>
      </c>
      <c r="D9" s="7" t="n">
        <v>-10.9</v>
      </c>
    </row>
    <row r="10" spans="1:4">
      <c r="A10" s="4" t="s">
        <v>1122</v>
      </c>
      <c r="B10" s="7" t="n">
        <v>224.6</v>
      </c>
      <c r="C10" s="8" t="n">
        <v>196.9</v>
      </c>
      <c r="D10" s="8" t="n">
        <v>146.5</v>
      </c>
    </row>
    <row r="11" spans="1:4">
      <c r="A11" s="4" t="s">
        <v>1068</v>
      </c>
    </row>
    <row r="12" spans="1:4">
      <c r="A12" s="3" t="s">
        <v>1055</v>
      </c>
    </row>
    <row r="13" spans="1:4">
      <c r="A13" s="4" t="s">
        <v>1069</v>
      </c>
      <c r="B13" s="5" t="n">
        <v>79</v>
      </c>
    </row>
    <row r="14" spans="1:4">
      <c r="A14" s="4" t="s">
        <v>572</v>
      </c>
    </row>
    <row r="15" spans="1:4">
      <c r="A15" s="3" t="s">
        <v>1055</v>
      </c>
    </row>
    <row r="16" spans="1:4">
      <c r="A16" s="4" t="s">
        <v>1069</v>
      </c>
      <c r="B16" s="6" t="n">
        <v>11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3</v>
      </c>
      <c r="D2" s="2" t="s">
        <v>34</v>
      </c>
    </row>
    <row r="3" spans="1:4">
      <c r="A3" s="4" t="s">
        <v>973</v>
      </c>
    </row>
    <row r="4" spans="1:4">
      <c r="A4" s="3" t="s">
        <v>1124</v>
      </c>
    </row>
    <row r="5" spans="1:4">
      <c r="A5" s="4" t="s">
        <v>1125</v>
      </c>
      <c r="B5" s="7" t="n">
        <v>14.1</v>
      </c>
      <c r="C5" s="7" t="n">
        <v>11.4</v>
      </c>
      <c r="D5" s="7" t="n">
        <v>5.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434</v>
      </c>
      <c r="J1" s="2" t="s">
        <v>1</v>
      </c>
    </row>
    <row r="2" spans="1:12">
      <c r="B2" s="2" t="s">
        <v>2</v>
      </c>
      <c r="C2" s="2" t="s">
        <v>483</v>
      </c>
      <c r="D2" s="2" t="s">
        <v>4</v>
      </c>
      <c r="E2" s="2" t="s">
        <v>469</v>
      </c>
      <c r="F2" s="2" t="s">
        <v>33</v>
      </c>
      <c r="G2" s="2" t="s">
        <v>484</v>
      </c>
      <c r="H2" s="2" t="s">
        <v>485</v>
      </c>
      <c r="I2" s="2" t="s">
        <v>486</v>
      </c>
      <c r="J2" s="2" t="s">
        <v>2</v>
      </c>
      <c r="K2" s="2" t="s">
        <v>33</v>
      </c>
      <c r="L2" s="2" t="s">
        <v>34</v>
      </c>
    </row>
    <row r="3" spans="1:12">
      <c r="A3" s="3" t="s">
        <v>231</v>
      </c>
    </row>
    <row r="4" spans="1:12">
      <c r="A4" s="4" t="s">
        <v>54</v>
      </c>
      <c r="B4" s="8" t="n">
        <v>755.8</v>
      </c>
      <c r="C4" s="8" t="n">
        <v>852.5</v>
      </c>
      <c r="D4" s="8" t="n">
        <v>660.1</v>
      </c>
      <c r="E4" s="8" t="n">
        <v>2250.2</v>
      </c>
      <c r="F4" s="8" t="n">
        <v>788.5</v>
      </c>
      <c r="G4" s="8" t="n">
        <v>691.6</v>
      </c>
      <c r="H4" s="8" t="n">
        <v>652.8</v>
      </c>
      <c r="I4" s="8" t="n">
        <v>751.8</v>
      </c>
      <c r="J4" s="8" t="n">
        <v>4518.3</v>
      </c>
      <c r="K4" s="8" t="n">
        <v>2884.7</v>
      </c>
      <c r="L4" s="8" t="n">
        <v>2817.7</v>
      </c>
    </row>
    <row r="5" spans="1:12">
      <c r="A5" s="4" t="s">
        <v>1127</v>
      </c>
      <c r="J5" s="7" t="n">
        <v>1382.7</v>
      </c>
      <c r="K5" s="7" t="n">
        <v>1449.5</v>
      </c>
      <c r="L5" s="7" t="n">
        <v>1471.6</v>
      </c>
    </row>
    <row r="6" spans="1:12">
      <c r="A6" s="4" t="s">
        <v>1128</v>
      </c>
      <c r="J6" s="7" t="n">
        <v>11.9</v>
      </c>
      <c r="K6" s="5" t="n">
        <v>12</v>
      </c>
      <c r="L6" s="7" t="n">
        <v>15.1</v>
      </c>
    </row>
    <row r="7" spans="1:12">
      <c r="A7" s="4" t="s">
        <v>1129</v>
      </c>
      <c r="J7" s="7" t="n">
        <v>1394.6</v>
      </c>
      <c r="K7" s="7" t="n">
        <v>1461.5</v>
      </c>
      <c r="L7" s="7" t="n">
        <v>1486.7</v>
      </c>
    </row>
    <row r="8" spans="1:12">
      <c r="A8" s="4" t="s">
        <v>55</v>
      </c>
      <c r="J8" s="9" t="n">
        <v>3.27</v>
      </c>
      <c r="K8" s="9" t="n">
        <v>1.99</v>
      </c>
      <c r="L8" s="9" t="n">
        <v>1.91</v>
      </c>
    </row>
    <row r="9" spans="1:12">
      <c r="A9" s="4" t="s">
        <v>56</v>
      </c>
      <c r="B9" s="9" t="n">
        <v>0.5600000000000001</v>
      </c>
      <c r="C9" s="9" t="n">
        <v>0.61</v>
      </c>
      <c r="D9" s="9" t="n">
        <v>0.47</v>
      </c>
      <c r="E9" s="9" t="n">
        <v>1.57</v>
      </c>
      <c r="F9" s="9" t="n">
        <v>0.54</v>
      </c>
      <c r="G9" s="9" t="n">
        <v>0.47</v>
      </c>
      <c r="H9" s="9" t="n">
        <v>0.45</v>
      </c>
      <c r="I9" s="9" t="n">
        <v>0.51</v>
      </c>
      <c r="J9" s="9" t="n">
        <v>3.24</v>
      </c>
      <c r="K9" s="9" t="n">
        <v>1.97</v>
      </c>
      <c r="L9" s="9" t="n">
        <v>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130</v>
      </c>
      <c r="B1" s="2" t="s">
        <v>1131</v>
      </c>
      <c r="C1" s="2" t="s">
        <v>469</v>
      </c>
      <c r="D1" s="2" t="s">
        <v>2</v>
      </c>
      <c r="E1" s="2" t="s">
        <v>923</v>
      </c>
      <c r="F1" s="2" t="s">
        <v>4</v>
      </c>
    </row>
    <row r="2" spans="1:6">
      <c r="A2" s="4" t="s">
        <v>301</v>
      </c>
    </row>
    <row r="3" spans="1:6">
      <c r="A3" s="3" t="s">
        <v>1132</v>
      </c>
    </row>
    <row r="4" spans="1:6">
      <c r="A4" s="4" t="s">
        <v>408</v>
      </c>
      <c r="F4" s="4" t="s">
        <v>409</v>
      </c>
    </row>
    <row r="5" spans="1:6">
      <c r="A5" s="4" t="s">
        <v>410</v>
      </c>
      <c r="C5" s="8" t="n">
        <v>1440.8</v>
      </c>
    </row>
    <row r="6" spans="1:6">
      <c r="A6" s="4" t="s">
        <v>419</v>
      </c>
      <c r="C6" s="8" t="n">
        <v>1440.8</v>
      </c>
      <c r="D6" s="6" t="n">
        <v>1400</v>
      </c>
    </row>
    <row r="7" spans="1:6">
      <c r="A7" s="4" t="s">
        <v>428</v>
      </c>
    </row>
    <row r="8" spans="1:6">
      <c r="A8" s="3" t="s">
        <v>1132</v>
      </c>
    </row>
    <row r="9" spans="1:6">
      <c r="A9" s="4" t="s">
        <v>408</v>
      </c>
      <c r="F9" s="4" t="s">
        <v>409</v>
      </c>
    </row>
    <row r="10" spans="1:6">
      <c r="A10" s="4" t="s">
        <v>931</v>
      </c>
    </row>
    <row r="11" spans="1:6">
      <c r="A11" s="3" t="s">
        <v>1132</v>
      </c>
    </row>
    <row r="12" spans="1:6">
      <c r="A12" s="4" t="s">
        <v>1133</v>
      </c>
      <c r="B12" s="6" t="n">
        <v>5000</v>
      </c>
    </row>
    <row r="13" spans="1:6">
      <c r="A13" s="4" t="s">
        <v>932</v>
      </c>
      <c r="E13" s="5" t="n">
        <v>120</v>
      </c>
    </row>
    <row r="14" spans="1:6">
      <c r="A14" s="4" t="s">
        <v>1134</v>
      </c>
      <c r="B14" s="4" t="s">
        <v>1135</v>
      </c>
    </row>
    <row r="15" spans="1:6">
      <c r="A15" s="4" t="s">
        <v>1136</v>
      </c>
      <c r="B15" s="4" t="s">
        <v>1137</v>
      </c>
    </row>
    <row r="16" spans="1:6">
      <c r="A16" s="4" t="s">
        <v>1138</v>
      </c>
    </row>
    <row r="17" spans="1:6">
      <c r="A17" s="3" t="s">
        <v>1132</v>
      </c>
    </row>
    <row r="18" spans="1:6">
      <c r="A18" s="4" t="s">
        <v>1139</v>
      </c>
      <c r="D18" s="6" t="n">
        <v>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1140</v>
      </c>
      <c r="B1" s="2" t="s">
        <v>1</v>
      </c>
    </row>
    <row r="2" spans="1:4">
      <c r="B2" s="2" t="s">
        <v>2</v>
      </c>
      <c r="C2" s="2" t="s">
        <v>33</v>
      </c>
      <c r="D2" s="2" t="s">
        <v>34</v>
      </c>
    </row>
    <row r="3" spans="1:4">
      <c r="A3" s="3" t="s">
        <v>1141</v>
      </c>
    </row>
    <row r="4" spans="1:4">
      <c r="A4" s="4" t="s">
        <v>1142</v>
      </c>
      <c r="B4" s="4" t="s">
        <v>1143</v>
      </c>
    </row>
    <row r="5" spans="1:4">
      <c r="A5" s="4" t="s">
        <v>436</v>
      </c>
      <c r="B5" s="5" t="n">
        <v>4</v>
      </c>
    </row>
    <row r="6" spans="1:4">
      <c r="A6" s="4" t="s">
        <v>1144</v>
      </c>
      <c r="B6" s="4" t="s">
        <v>1145</v>
      </c>
    </row>
    <row r="7" spans="1:4">
      <c r="A7" s="4" t="s">
        <v>1146</v>
      </c>
    </row>
    <row r="8" spans="1:4">
      <c r="A8" s="3" t="s">
        <v>1141</v>
      </c>
    </row>
    <row r="9" spans="1:4">
      <c r="A9" s="4" t="s">
        <v>1147</v>
      </c>
      <c r="B9" s="4" t="s">
        <v>1148</v>
      </c>
      <c r="C9" s="4" t="s">
        <v>1148</v>
      </c>
      <c r="D9" s="4" t="s">
        <v>1148</v>
      </c>
    </row>
    <row r="10" spans="1:4">
      <c r="A10" s="4" t="s">
        <v>1149</v>
      </c>
    </row>
    <row r="11" spans="1:4">
      <c r="A11" s="3" t="s">
        <v>1141</v>
      </c>
    </row>
    <row r="12" spans="1:4">
      <c r="A12" s="4" t="s">
        <v>1147</v>
      </c>
      <c r="B12" s="4" t="s">
        <v>1150</v>
      </c>
    </row>
    <row r="13" spans="1:4">
      <c r="A13" s="4" t="s">
        <v>1151</v>
      </c>
    </row>
    <row r="14" spans="1:4">
      <c r="A14" s="3" t="s">
        <v>1141</v>
      </c>
    </row>
    <row r="15" spans="1:4">
      <c r="A15" s="4" t="s">
        <v>1152</v>
      </c>
      <c r="B15" s="4" t="s">
        <v>1153</v>
      </c>
    </row>
    <row r="16" spans="1:4">
      <c r="A16" s="4" t="s">
        <v>1154</v>
      </c>
    </row>
    <row r="17" spans="1:4">
      <c r="A17" s="3" t="s">
        <v>1141</v>
      </c>
    </row>
    <row r="18" spans="1:4">
      <c r="A18" s="4" t="s">
        <v>1152</v>
      </c>
      <c r="B18" s="4" t="s">
        <v>1155</v>
      </c>
    </row>
    <row r="19" spans="1:4">
      <c r="A19" s="4" t="s">
        <v>1156</v>
      </c>
    </row>
    <row r="20" spans="1:4">
      <c r="A20" s="3" t="s">
        <v>1141</v>
      </c>
    </row>
    <row r="21" spans="1:4">
      <c r="A21" s="4" t="s">
        <v>1152</v>
      </c>
      <c r="B21" s="4" t="s">
        <v>1155</v>
      </c>
    </row>
    <row r="22" spans="1:4">
      <c r="A22" s="4" t="s">
        <v>1157</v>
      </c>
    </row>
    <row r="23" spans="1:4">
      <c r="A23" s="3" t="s">
        <v>1141</v>
      </c>
    </row>
    <row r="24" spans="1:4">
      <c r="A24" s="4" t="s">
        <v>1152</v>
      </c>
      <c r="B24" s="4" t="s">
        <v>11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9</v>
      </c>
      <c r="C1" s="2" t="s">
        <v>434</v>
      </c>
      <c r="K1" s="2" t="s">
        <v>1</v>
      </c>
    </row>
    <row r="2" spans="1:13">
      <c r="C2" s="2" t="s">
        <v>2</v>
      </c>
      <c r="D2" s="2" t="s">
        <v>483</v>
      </c>
      <c r="E2" s="2" t="s">
        <v>4</v>
      </c>
      <c r="F2" s="2" t="s">
        <v>469</v>
      </c>
      <c r="G2" s="2" t="s">
        <v>33</v>
      </c>
      <c r="H2" s="2" t="s">
        <v>484</v>
      </c>
      <c r="I2" s="2" t="s">
        <v>485</v>
      </c>
      <c r="J2" s="2" t="s">
        <v>486</v>
      </c>
      <c r="K2" s="2" t="s">
        <v>2</v>
      </c>
      <c r="L2" s="2" t="s">
        <v>33</v>
      </c>
      <c r="M2" s="2" t="s">
        <v>34</v>
      </c>
    </row>
    <row r="3" spans="1:13">
      <c r="A3" s="3" t="s">
        <v>1160</v>
      </c>
    </row>
    <row r="4" spans="1:13">
      <c r="A4" s="4" t="s">
        <v>36</v>
      </c>
      <c r="C4" s="8" t="n">
        <v>6303.6</v>
      </c>
      <c r="D4" s="8" t="n">
        <v>6310.3</v>
      </c>
      <c r="E4" s="8" t="n">
        <v>6031.8</v>
      </c>
      <c r="F4" s="8" t="n">
        <v>6073.7</v>
      </c>
      <c r="G4" s="8" t="n">
        <v>5698.3</v>
      </c>
      <c r="H4" s="8" t="n">
        <v>5661.5</v>
      </c>
      <c r="I4" s="6" t="n">
        <v>5294</v>
      </c>
      <c r="J4" s="8" t="n">
        <v>5732.9</v>
      </c>
      <c r="K4" s="8" t="n">
        <v>24719.5</v>
      </c>
      <c r="L4" s="8" t="n">
        <v>22386.8</v>
      </c>
      <c r="M4" s="8" t="n">
        <v>21315.9</v>
      </c>
    </row>
    <row r="5" spans="1:13">
      <c r="A5" s="4" t="s">
        <v>1161</v>
      </c>
    </row>
    <row r="6" spans="1:13">
      <c r="A6" s="3" t="s">
        <v>1160</v>
      </c>
    </row>
    <row r="7" spans="1:13">
      <c r="A7" s="4" t="s">
        <v>36</v>
      </c>
      <c r="K7" s="7" t="n">
        <v>14463.1</v>
      </c>
      <c r="L7" s="5" t="n">
        <v>12915</v>
      </c>
      <c r="M7" s="7" t="n">
        <v>12383.4</v>
      </c>
    </row>
    <row r="8" spans="1:13">
      <c r="A8" s="4" t="s">
        <v>1162</v>
      </c>
    </row>
    <row r="9" spans="1:13">
      <c r="A9" s="3" t="s">
        <v>1160</v>
      </c>
    </row>
    <row r="10" spans="1:13">
      <c r="A10" s="4" t="s">
        <v>36</v>
      </c>
      <c r="K10" s="7" t="n">
        <v>4397.7</v>
      </c>
      <c r="L10" s="7" t="n">
        <v>3832.1</v>
      </c>
      <c r="M10" s="5" t="n">
        <v>3495</v>
      </c>
    </row>
    <row r="11" spans="1:13">
      <c r="A11" s="4" t="s">
        <v>1163</v>
      </c>
    </row>
    <row r="12" spans="1:13">
      <c r="A12" s="3" t="s">
        <v>1160</v>
      </c>
    </row>
    <row r="13" spans="1:13">
      <c r="A13" s="4" t="s">
        <v>36</v>
      </c>
      <c r="K13" s="7" t="n">
        <v>2797.5</v>
      </c>
      <c r="L13" s="7" t="n">
        <v>2883.6</v>
      </c>
      <c r="M13" s="5" t="n">
        <v>2866</v>
      </c>
    </row>
    <row r="14" spans="1:13">
      <c r="A14" s="4" t="s">
        <v>1164</v>
      </c>
    </row>
    <row r="15" spans="1:13">
      <c r="A15" s="3" t="s">
        <v>1160</v>
      </c>
    </row>
    <row r="16" spans="1:13">
      <c r="A16" s="4" t="s">
        <v>36</v>
      </c>
      <c r="B16" s="4" t="s">
        <v>736</v>
      </c>
      <c r="K16" s="8" t="n">
        <v>3061.2</v>
      </c>
      <c r="L16" s="8" t="n">
        <v>2756.1</v>
      </c>
      <c r="M16" s="8" t="n">
        <v>2571.5</v>
      </c>
    </row>
    <row r="17" spans="1:13">
      <c r="A17" s="4" t="s">
        <v>1146</v>
      </c>
    </row>
    <row r="18" spans="1:13">
      <c r="A18" s="3" t="s">
        <v>1160</v>
      </c>
    </row>
    <row r="19" spans="1:13">
      <c r="A19" s="4" t="s">
        <v>1165</v>
      </c>
      <c r="K19" s="4" t="s">
        <v>1148</v>
      </c>
      <c r="L19" s="4" t="s">
        <v>1148</v>
      </c>
      <c r="M19" s="4" t="s">
        <v>1148</v>
      </c>
    </row>
    <row r="20" spans="1:13">
      <c r="A20" s="4" t="s">
        <v>1166</v>
      </c>
    </row>
    <row r="21" spans="1:13">
      <c r="A21" s="3" t="s">
        <v>1160</v>
      </c>
    </row>
    <row r="22" spans="1:13">
      <c r="A22" s="4" t="s">
        <v>1165</v>
      </c>
      <c r="K22" s="4" t="s">
        <v>1167</v>
      </c>
      <c r="L22" s="4" t="s">
        <v>1168</v>
      </c>
      <c r="M22" s="4" t="s">
        <v>1168</v>
      </c>
    </row>
    <row r="23" spans="1:13">
      <c r="A23" s="4" t="s">
        <v>1169</v>
      </c>
    </row>
    <row r="24" spans="1:13">
      <c r="A24" s="3" t="s">
        <v>1160</v>
      </c>
    </row>
    <row r="25" spans="1:13">
      <c r="A25" s="4" t="s">
        <v>1165</v>
      </c>
      <c r="K25" s="4" t="s">
        <v>1170</v>
      </c>
      <c r="L25" s="4" t="s">
        <v>1171</v>
      </c>
      <c r="M25" s="4" t="s">
        <v>1172</v>
      </c>
    </row>
    <row r="26" spans="1:13">
      <c r="A26" s="4" t="s">
        <v>1173</v>
      </c>
    </row>
    <row r="27" spans="1:13">
      <c r="A27" s="3" t="s">
        <v>1160</v>
      </c>
    </row>
    <row r="28" spans="1:13">
      <c r="A28" s="4" t="s">
        <v>1165</v>
      </c>
      <c r="K28" s="4" t="s">
        <v>1174</v>
      </c>
      <c r="L28" s="4" t="s">
        <v>1175</v>
      </c>
      <c r="M28" s="4" t="s">
        <v>1176</v>
      </c>
    </row>
    <row r="29" spans="1:13">
      <c r="A29" s="4" t="s">
        <v>1177</v>
      </c>
    </row>
    <row r="30" spans="1:13">
      <c r="A30" s="3" t="s">
        <v>1160</v>
      </c>
    </row>
    <row r="31" spans="1:13">
      <c r="A31" s="4" t="s">
        <v>1165</v>
      </c>
      <c r="B31" s="4" t="s">
        <v>736</v>
      </c>
      <c r="K31" s="4" t="s">
        <v>1178</v>
      </c>
      <c r="L31" s="4" t="s">
        <v>1178</v>
      </c>
      <c r="M31" s="4" t="s">
        <v>1178</v>
      </c>
    </row>
    <row r="32" spans="1:13"/>
    <row r="33" spans="1:13">
      <c r="A33" s="4" t="s">
        <v>736</v>
      </c>
      <c r="B33" s="4" t="s">
        <v>1179</v>
      </c>
    </row>
  </sheetData>
  <mergeCells count="5">
    <mergeCell ref="A1:B2"/>
    <mergeCell ref="C1:J1"/>
    <mergeCell ref="K1:M1"/>
    <mergeCell ref="A32:L32"/>
    <mergeCell ref="B33:L3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0</v>
      </c>
      <c r="B1" s="2" t="s">
        <v>434</v>
      </c>
      <c r="J1" s="2" t="s">
        <v>1</v>
      </c>
    </row>
    <row r="2" spans="1:12">
      <c r="B2" s="2" t="s">
        <v>2</v>
      </c>
      <c r="C2" s="2" t="s">
        <v>483</v>
      </c>
      <c r="D2" s="2" t="s">
        <v>4</v>
      </c>
      <c r="E2" s="2" t="s">
        <v>469</v>
      </c>
      <c r="F2" s="2" t="s">
        <v>33</v>
      </c>
      <c r="G2" s="2" t="s">
        <v>484</v>
      </c>
      <c r="H2" s="2" t="s">
        <v>485</v>
      </c>
      <c r="I2" s="2" t="s">
        <v>486</v>
      </c>
      <c r="J2" s="2" t="s">
        <v>2</v>
      </c>
      <c r="K2" s="2" t="s">
        <v>33</v>
      </c>
      <c r="L2" s="2" t="s">
        <v>34</v>
      </c>
    </row>
    <row r="3" spans="1:12">
      <c r="A3" s="3" t="s">
        <v>1181</v>
      </c>
    </row>
    <row r="4" spans="1:12">
      <c r="A4" s="4" t="s">
        <v>36</v>
      </c>
      <c r="B4" s="8" t="n">
        <v>6303.6</v>
      </c>
      <c r="C4" s="8" t="n">
        <v>6310.3</v>
      </c>
      <c r="D4" s="8" t="n">
        <v>6031.8</v>
      </c>
      <c r="E4" s="8" t="n">
        <v>6073.7</v>
      </c>
      <c r="F4" s="8" t="n">
        <v>5698.3</v>
      </c>
      <c r="G4" s="8" t="n">
        <v>5661.5</v>
      </c>
      <c r="H4" s="6" t="n">
        <v>5294</v>
      </c>
      <c r="I4" s="8" t="n">
        <v>5732.9</v>
      </c>
      <c r="J4" s="8" t="n">
        <v>24719.5</v>
      </c>
      <c r="K4" s="8" t="n">
        <v>22386.8</v>
      </c>
      <c r="L4" s="8" t="n">
        <v>21315.9</v>
      </c>
    </row>
    <row r="5" spans="1:12">
      <c r="A5" s="4" t="s">
        <v>1182</v>
      </c>
      <c r="B5" s="7" t="n">
        <v>11662.2</v>
      </c>
      <c r="F5" s="7" t="n">
        <v>9082.299999999999</v>
      </c>
      <c r="J5" s="7" t="n">
        <v>11662.2</v>
      </c>
      <c r="K5" s="7" t="n">
        <v>9082.299999999999</v>
      </c>
      <c r="L5" s="7" t="n">
        <v>9554.6</v>
      </c>
    </row>
    <row r="6" spans="1:12">
      <c r="A6" s="4" t="s">
        <v>1183</v>
      </c>
    </row>
    <row r="7" spans="1:12">
      <c r="A7" s="3" t="s">
        <v>1181</v>
      </c>
    </row>
    <row r="8" spans="1:12">
      <c r="A8" s="4" t="s">
        <v>36</v>
      </c>
      <c r="J8" s="7" t="n">
        <v>17409.4</v>
      </c>
      <c r="K8" s="7" t="n">
        <v>16527.1</v>
      </c>
      <c r="L8" s="7" t="n">
        <v>15774.8</v>
      </c>
    </row>
    <row r="9" spans="1:12">
      <c r="A9" s="4" t="s">
        <v>1182</v>
      </c>
      <c r="B9" s="7" t="n">
        <v>5635.9</v>
      </c>
      <c r="F9" s="7" t="n">
        <v>5848.3</v>
      </c>
      <c r="J9" s="7" t="n">
        <v>5635.9</v>
      </c>
      <c r="K9" s="7" t="n">
        <v>5848.3</v>
      </c>
      <c r="L9" s="7" t="n">
        <v>6012.8</v>
      </c>
    </row>
    <row r="10" spans="1:12">
      <c r="A10" s="4" t="s">
        <v>1184</v>
      </c>
    </row>
    <row r="11" spans="1:12">
      <c r="A11" s="3" t="s">
        <v>1181</v>
      </c>
    </row>
    <row r="12" spans="1:12">
      <c r="A12" s="4" t="s">
        <v>36</v>
      </c>
      <c r="J12" s="7" t="n">
        <v>7310.1</v>
      </c>
      <c r="K12" s="7" t="n">
        <v>5859.7</v>
      </c>
      <c r="L12" s="7" t="n">
        <v>5541.1</v>
      </c>
    </row>
    <row r="13" spans="1:12">
      <c r="A13" s="4" t="s">
        <v>1182</v>
      </c>
      <c r="B13" s="8" t="n">
        <v>6026.3</v>
      </c>
      <c r="F13" s="6" t="n">
        <v>3234</v>
      </c>
      <c r="J13" s="8" t="n">
        <v>6026.3</v>
      </c>
      <c r="K13" s="6" t="n">
        <v>3234</v>
      </c>
      <c r="L13" s="8" t="n">
        <v>354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434</v>
      </c>
      <c r="J1" s="2" t="s">
        <v>1</v>
      </c>
    </row>
    <row r="2" spans="1:12">
      <c r="B2" s="2" t="s">
        <v>2</v>
      </c>
      <c r="C2" s="2" t="s">
        <v>483</v>
      </c>
      <c r="D2" s="2" t="s">
        <v>4</v>
      </c>
      <c r="E2" s="2" t="s">
        <v>469</v>
      </c>
      <c r="F2" s="2" t="s">
        <v>33</v>
      </c>
      <c r="G2" s="2" t="s">
        <v>484</v>
      </c>
      <c r="H2" s="2" t="s">
        <v>485</v>
      </c>
      <c r="I2" s="2" t="s">
        <v>486</v>
      </c>
      <c r="J2" s="2" t="s">
        <v>2</v>
      </c>
      <c r="K2" s="2" t="s">
        <v>33</v>
      </c>
      <c r="L2" s="2" t="s">
        <v>34</v>
      </c>
    </row>
    <row r="3" spans="1:12">
      <c r="A3" s="3" t="s">
        <v>1141</v>
      </c>
    </row>
    <row r="4" spans="1:12">
      <c r="A4" s="4" t="s">
        <v>36</v>
      </c>
      <c r="B4" s="8" t="n">
        <v>6303.6</v>
      </c>
      <c r="C4" s="8" t="n">
        <v>6310.3</v>
      </c>
      <c r="D4" s="8" t="n">
        <v>6031.8</v>
      </c>
      <c r="E4" s="8" t="n">
        <v>6073.7</v>
      </c>
      <c r="F4" s="8" t="n">
        <v>5698.3</v>
      </c>
      <c r="G4" s="8" t="n">
        <v>5661.5</v>
      </c>
      <c r="H4" s="6" t="n">
        <v>5294</v>
      </c>
      <c r="I4" s="8" t="n">
        <v>5732.9</v>
      </c>
      <c r="J4" s="8" t="n">
        <v>24719.5</v>
      </c>
      <c r="K4" s="8" t="n">
        <v>22386.8</v>
      </c>
      <c r="L4" s="8" t="n">
        <v>21315.9</v>
      </c>
    </row>
    <row r="5" spans="1:12">
      <c r="A5" s="4" t="s">
        <v>40</v>
      </c>
      <c r="J5" s="5" t="n">
        <v>1247</v>
      </c>
      <c r="K5" s="7" t="n">
        <v>1011.4</v>
      </c>
      <c r="L5" s="7" t="n">
        <v>980.8</v>
      </c>
    </row>
    <row r="6" spans="1:12">
      <c r="A6" s="4" t="s">
        <v>44</v>
      </c>
      <c r="J6" s="7" t="n">
        <v>301.2</v>
      </c>
      <c r="K6" s="7" t="n">
        <v>391.4</v>
      </c>
      <c r="L6" s="7" t="n">
        <v>318.2</v>
      </c>
    </row>
    <row r="7" spans="1:12">
      <c r="A7" s="4" t="s">
        <v>45</v>
      </c>
      <c r="B7" s="7" t="n">
        <v>956.6</v>
      </c>
      <c r="C7" s="8" t="n">
        <v>1038.2</v>
      </c>
      <c r="D7" s="8" t="n">
        <v>772.5</v>
      </c>
      <c r="E7" s="8" t="n">
        <v>1116.1</v>
      </c>
      <c r="F7" s="7" t="n">
        <v>1022.5</v>
      </c>
      <c r="G7" s="8" t="n">
        <v>1044.2</v>
      </c>
      <c r="H7" s="8" t="n">
        <v>935.4</v>
      </c>
      <c r="I7" s="8" t="n">
        <v>1132.6</v>
      </c>
      <c r="J7" s="7" t="n">
        <v>3883.3</v>
      </c>
      <c r="K7" s="7" t="n">
        <v>4134.7</v>
      </c>
      <c r="L7" s="7" t="n">
        <v>4171.9</v>
      </c>
    </row>
    <row r="8" spans="1:12">
      <c r="A8" s="4" t="s">
        <v>579</v>
      </c>
      <c r="B8" s="7" t="n">
        <v>24156.4</v>
      </c>
      <c r="F8" s="7" t="n">
        <v>14365.6</v>
      </c>
      <c r="J8" s="7" t="n">
        <v>24156.4</v>
      </c>
      <c r="K8" s="7" t="n">
        <v>14365.6</v>
      </c>
      <c r="L8" s="7" t="n">
        <v>14312.5</v>
      </c>
    </row>
    <row r="9" spans="1:12">
      <c r="A9" s="4" t="s">
        <v>1151</v>
      </c>
    </row>
    <row r="10" spans="1:12">
      <c r="A10" s="3" t="s">
        <v>1141</v>
      </c>
    </row>
    <row r="11" spans="1:12">
      <c r="A11" s="4" t="s">
        <v>36</v>
      </c>
      <c r="J11" s="7" t="n">
        <v>16732.2</v>
      </c>
      <c r="K11" s="5" t="n">
        <v>15620</v>
      </c>
      <c r="L11" s="7" t="n">
        <v>14775.2</v>
      </c>
    </row>
    <row r="12" spans="1:12">
      <c r="A12" s="4" t="s">
        <v>40</v>
      </c>
      <c r="J12" s="7" t="n">
        <v>638.3</v>
      </c>
      <c r="K12" s="7" t="n">
        <v>614.9</v>
      </c>
      <c r="L12" s="5" t="n">
        <v>590</v>
      </c>
    </row>
    <row r="13" spans="1:12">
      <c r="A13" s="4" t="s">
        <v>44</v>
      </c>
      <c r="J13" s="5" t="n">
        <v>0</v>
      </c>
      <c r="K13" s="5" t="n">
        <v>0</v>
      </c>
      <c r="L13" s="5" t="n">
        <v>0</v>
      </c>
    </row>
    <row r="14" spans="1:12">
      <c r="A14" s="4" t="s">
        <v>45</v>
      </c>
      <c r="J14" s="7" t="n">
        <v>3614.4</v>
      </c>
      <c r="K14" s="7" t="n">
        <v>3653.6</v>
      </c>
      <c r="L14" s="7" t="n">
        <v>3738.5</v>
      </c>
    </row>
    <row r="15" spans="1:12">
      <c r="A15" s="4" t="s">
        <v>579</v>
      </c>
      <c r="B15" s="7" t="n">
        <v>4380.9</v>
      </c>
      <c r="F15" s="7" t="n">
        <v>3327.2</v>
      </c>
      <c r="J15" s="7" t="n">
        <v>4380.9</v>
      </c>
      <c r="K15" s="7" t="n">
        <v>3327.2</v>
      </c>
      <c r="L15" s="7" t="n">
        <v>3424.6</v>
      </c>
    </row>
    <row r="16" spans="1:12">
      <c r="A16" s="4" t="s">
        <v>1154</v>
      </c>
    </row>
    <row r="17" spans="1:12">
      <c r="A17" s="3" t="s">
        <v>1141</v>
      </c>
    </row>
    <row r="18" spans="1:12">
      <c r="A18" s="4" t="s">
        <v>36</v>
      </c>
      <c r="J18" s="7" t="n">
        <v>4473.6</v>
      </c>
      <c r="K18" s="7" t="n">
        <v>3240.2</v>
      </c>
      <c r="L18" s="7" t="n">
        <v>2938.8</v>
      </c>
    </row>
    <row r="19" spans="1:12">
      <c r="A19" s="4" t="s">
        <v>40</v>
      </c>
      <c r="J19" s="7" t="n">
        <v>412.1</v>
      </c>
      <c r="K19" s="7" t="n">
        <v>202.2</v>
      </c>
      <c r="L19" s="7" t="n">
        <v>180.6</v>
      </c>
    </row>
    <row r="20" spans="1:12">
      <c r="A20" s="4" t="s">
        <v>44</v>
      </c>
      <c r="J20" s="7" t="n">
        <v>117.4</v>
      </c>
      <c r="K20" s="5" t="n">
        <v>197</v>
      </c>
      <c r="L20" s="7" t="n">
        <v>150.1</v>
      </c>
    </row>
    <row r="21" spans="1:12">
      <c r="A21" s="4" t="s">
        <v>45</v>
      </c>
      <c r="J21" s="7" t="n">
        <v>867.4</v>
      </c>
      <c r="K21" s="5" t="n">
        <v>765</v>
      </c>
      <c r="L21" s="7" t="n">
        <v>631.6</v>
      </c>
    </row>
    <row r="22" spans="1:12">
      <c r="A22" s="4" t="s">
        <v>579</v>
      </c>
      <c r="B22" s="7" t="n">
        <v>5863.5</v>
      </c>
      <c r="F22" s="7" t="n">
        <v>2770.9</v>
      </c>
      <c r="J22" s="7" t="n">
        <v>5863.5</v>
      </c>
      <c r="K22" s="7" t="n">
        <v>2770.9</v>
      </c>
      <c r="L22" s="7" t="n">
        <v>2740.2</v>
      </c>
    </row>
    <row r="23" spans="1:12">
      <c r="A23" s="4" t="s">
        <v>1156</v>
      </c>
    </row>
    <row r="24" spans="1:12">
      <c r="A24" s="3" t="s">
        <v>1141</v>
      </c>
    </row>
    <row r="25" spans="1:12">
      <c r="A25" s="4" t="s">
        <v>36</v>
      </c>
      <c r="J25" s="5" t="n">
        <v>1048</v>
      </c>
      <c r="K25" s="7" t="n">
        <v>958.7</v>
      </c>
      <c r="L25" s="7" t="n">
        <v>1071.5</v>
      </c>
    </row>
    <row r="26" spans="1:12">
      <c r="A26" s="4" t="s">
        <v>40</v>
      </c>
      <c r="J26" s="7" t="n">
        <v>31.7</v>
      </c>
      <c r="K26" s="7" t="n">
        <v>30.6</v>
      </c>
      <c r="L26" s="7" t="n">
        <v>39.9</v>
      </c>
    </row>
    <row r="27" spans="1:12">
      <c r="A27" s="4" t="s">
        <v>44</v>
      </c>
      <c r="J27" s="5" t="n">
        <v>0</v>
      </c>
      <c r="K27" s="5" t="n">
        <v>0</v>
      </c>
      <c r="L27" s="7" t="n">
        <v>1.5</v>
      </c>
    </row>
    <row r="28" spans="1:12">
      <c r="A28" s="4" t="s">
        <v>45</v>
      </c>
      <c r="J28" s="7" t="n">
        <v>61.5</v>
      </c>
      <c r="K28" s="7" t="n">
        <v>94.5</v>
      </c>
      <c r="L28" s="5" t="n">
        <v>131</v>
      </c>
    </row>
    <row r="29" spans="1:12">
      <c r="A29" s="4" t="s">
        <v>579</v>
      </c>
      <c r="B29" s="7" t="n">
        <v>356.4</v>
      </c>
      <c r="F29" s="7" t="n">
        <v>273.8</v>
      </c>
      <c r="J29" s="7" t="n">
        <v>356.4</v>
      </c>
      <c r="K29" s="7" t="n">
        <v>273.8</v>
      </c>
      <c r="L29" s="7" t="n">
        <v>552.1</v>
      </c>
    </row>
    <row r="30" spans="1:12">
      <c r="A30" s="4" t="s">
        <v>1157</v>
      </c>
    </row>
    <row r="31" spans="1:12">
      <c r="A31" s="3" t="s">
        <v>1141</v>
      </c>
    </row>
    <row r="32" spans="1:12">
      <c r="A32" s="4" t="s">
        <v>36</v>
      </c>
      <c r="J32" s="7" t="n">
        <v>2297.3</v>
      </c>
      <c r="K32" s="7" t="n">
        <v>2256.6</v>
      </c>
      <c r="L32" s="7" t="n">
        <v>2195.1</v>
      </c>
    </row>
    <row r="33" spans="1:12">
      <c r="A33" s="4" t="s">
        <v>40</v>
      </c>
      <c r="J33" s="7" t="n">
        <v>1.3</v>
      </c>
      <c r="K33" s="5" t="n">
        <v>3</v>
      </c>
      <c r="L33" s="7" t="n">
        <v>3.9</v>
      </c>
    </row>
    <row r="34" spans="1:12">
      <c r="A34" s="4" t="s">
        <v>44</v>
      </c>
      <c r="J34" s="7" t="n">
        <v>183.8</v>
      </c>
      <c r="K34" s="7" t="n">
        <v>194.4</v>
      </c>
      <c r="L34" s="7" t="n">
        <v>166.6</v>
      </c>
    </row>
    <row r="35" spans="1:12">
      <c r="A35" s="4" t="s">
        <v>45</v>
      </c>
      <c r="J35" s="7" t="n">
        <v>927.1</v>
      </c>
      <c r="K35" s="5" t="n">
        <v>967</v>
      </c>
      <c r="L35" s="7" t="n">
        <v>877.3</v>
      </c>
    </row>
    <row r="36" spans="1:12">
      <c r="A36" s="4" t="s">
        <v>579</v>
      </c>
      <c r="B36" s="7" t="n">
        <v>148.2</v>
      </c>
      <c r="F36" s="7" t="n">
        <v>129.1</v>
      </c>
      <c r="J36" s="7" t="n">
        <v>148.2</v>
      </c>
      <c r="K36" s="7" t="n">
        <v>129.1</v>
      </c>
      <c r="L36" s="7" t="n">
        <v>82.2</v>
      </c>
    </row>
    <row r="37" spans="1:12">
      <c r="A37" s="4" t="s">
        <v>1186</v>
      </c>
    </row>
    <row r="38" spans="1:12">
      <c r="A38" s="3" t="s">
        <v>1141</v>
      </c>
    </row>
    <row r="39" spans="1:12">
      <c r="A39" s="4" t="s">
        <v>36</v>
      </c>
      <c r="J39" s="7" t="n">
        <v>168.4</v>
      </c>
      <c r="K39" s="7" t="n">
        <v>311.3</v>
      </c>
      <c r="L39" s="7" t="n">
        <v>335.3</v>
      </c>
    </row>
    <row r="40" spans="1:12">
      <c r="A40" s="4" t="s">
        <v>40</v>
      </c>
      <c r="J40" s="7" t="n">
        <v>163.6</v>
      </c>
      <c r="K40" s="7" t="n">
        <v>160.7</v>
      </c>
      <c r="L40" s="7" t="n">
        <v>166.4</v>
      </c>
    </row>
    <row r="41" spans="1:12">
      <c r="A41" s="4" t="s">
        <v>44</v>
      </c>
      <c r="J41" s="5" t="n">
        <v>0</v>
      </c>
      <c r="K41" s="5" t="n">
        <v>0</v>
      </c>
      <c r="L41" s="5" t="n">
        <v>0</v>
      </c>
    </row>
    <row r="42" spans="1:12">
      <c r="A42" s="4" t="s">
        <v>45</v>
      </c>
      <c r="J42" s="7" t="n">
        <v>-1587.1</v>
      </c>
      <c r="K42" s="7" t="n">
        <v>-1345.4</v>
      </c>
      <c r="L42" s="7" t="n">
        <v>-1206.5</v>
      </c>
    </row>
    <row r="43" spans="1:12">
      <c r="A43" s="4" t="s">
        <v>579</v>
      </c>
      <c r="B43" s="8" t="n">
        <v>13407.4</v>
      </c>
      <c r="F43" s="8" t="n">
        <v>7864.6</v>
      </c>
      <c r="J43" s="8" t="n">
        <v>13407.4</v>
      </c>
      <c r="K43" s="8" t="n">
        <v>7864.6</v>
      </c>
      <c r="L43" s="8" t="n">
        <v>7513.4</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434</v>
      </c>
      <c r="J1" s="2" t="s">
        <v>1</v>
      </c>
    </row>
    <row r="2" spans="1:12">
      <c r="B2" s="2" t="s">
        <v>2</v>
      </c>
      <c r="C2" s="2" t="s">
        <v>483</v>
      </c>
      <c r="D2" s="2" t="s">
        <v>4</v>
      </c>
      <c r="E2" s="2" t="s">
        <v>469</v>
      </c>
      <c r="F2" s="2" t="s">
        <v>33</v>
      </c>
      <c r="G2" s="2" t="s">
        <v>484</v>
      </c>
      <c r="H2" s="2" t="s">
        <v>485</v>
      </c>
      <c r="I2" s="2" t="s">
        <v>486</v>
      </c>
      <c r="J2" s="2" t="s">
        <v>2</v>
      </c>
      <c r="K2" s="2" t="s">
        <v>33</v>
      </c>
      <c r="L2" s="2" t="s">
        <v>34</v>
      </c>
    </row>
    <row r="3" spans="1:12">
      <c r="A3" s="3" t="s">
        <v>242</v>
      </c>
    </row>
    <row r="4" spans="1:12">
      <c r="A4" s="4" t="s">
        <v>36</v>
      </c>
      <c r="B4" s="8" t="n">
        <v>6303.6</v>
      </c>
      <c r="C4" s="8" t="n">
        <v>6310.3</v>
      </c>
      <c r="D4" s="8" t="n">
        <v>6031.8</v>
      </c>
      <c r="E4" s="8" t="n">
        <v>6073.7</v>
      </c>
      <c r="F4" s="8" t="n">
        <v>5698.3</v>
      </c>
      <c r="G4" s="8" t="n">
        <v>5661.5</v>
      </c>
      <c r="H4" s="6" t="n">
        <v>5294</v>
      </c>
      <c r="I4" s="8" t="n">
        <v>5732.9</v>
      </c>
      <c r="J4" s="8" t="n">
        <v>24719.5</v>
      </c>
      <c r="K4" s="8" t="n">
        <v>22386.8</v>
      </c>
      <c r="L4" s="8" t="n">
        <v>21315.9</v>
      </c>
    </row>
    <row r="5" spans="1:12">
      <c r="A5" s="4" t="s">
        <v>45</v>
      </c>
      <c r="B5" s="7" t="n">
        <v>956.6</v>
      </c>
      <c r="C5" s="7" t="n">
        <v>1038.2</v>
      </c>
      <c r="D5" s="7" t="n">
        <v>772.5</v>
      </c>
      <c r="E5" s="7" t="n">
        <v>1116.1</v>
      </c>
      <c r="F5" s="7" t="n">
        <v>1022.5</v>
      </c>
      <c r="G5" s="7" t="n">
        <v>1044.2</v>
      </c>
      <c r="H5" s="7" t="n">
        <v>935.4</v>
      </c>
      <c r="I5" s="7" t="n">
        <v>1132.6</v>
      </c>
      <c r="J5" s="7" t="n">
        <v>3883.3</v>
      </c>
      <c r="K5" s="7" t="n">
        <v>4134.7</v>
      </c>
      <c r="L5" s="7" t="n">
        <v>4171.9</v>
      </c>
    </row>
    <row r="6" spans="1:12">
      <c r="A6" s="4" t="s">
        <v>54</v>
      </c>
      <c r="B6" s="8" t="n">
        <v>755.8</v>
      </c>
      <c r="C6" s="8" t="n">
        <v>852.5</v>
      </c>
      <c r="D6" s="8" t="n">
        <v>660.1</v>
      </c>
      <c r="E6" s="8" t="n">
        <v>2250.2</v>
      </c>
      <c r="F6" s="8" t="n">
        <v>788.5</v>
      </c>
      <c r="G6" s="8" t="n">
        <v>691.6</v>
      </c>
      <c r="H6" s="8" t="n">
        <v>652.8</v>
      </c>
      <c r="I6" s="8" t="n">
        <v>751.8</v>
      </c>
      <c r="J6" s="8" t="n">
        <v>4518.3</v>
      </c>
      <c r="K6" s="8" t="n">
        <v>2884.7</v>
      </c>
      <c r="L6" s="8" t="n">
        <v>2817.7</v>
      </c>
    </row>
    <row r="7" spans="1:12">
      <c r="A7" s="4" t="s">
        <v>56</v>
      </c>
      <c r="B7" s="9" t="n">
        <v>0.5600000000000001</v>
      </c>
      <c r="C7" s="9" t="n">
        <v>0.61</v>
      </c>
      <c r="D7" s="9" t="n">
        <v>0.47</v>
      </c>
      <c r="E7" s="9" t="n">
        <v>1.57</v>
      </c>
      <c r="F7" s="9" t="n">
        <v>0.54</v>
      </c>
      <c r="G7" s="9" t="n">
        <v>0.47</v>
      </c>
      <c r="H7" s="9" t="n">
        <v>0.45</v>
      </c>
      <c r="I7" s="9" t="n">
        <v>0.51</v>
      </c>
      <c r="J7" s="9" t="n">
        <v>3.24</v>
      </c>
      <c r="K7" s="9" t="n">
        <v>1.97</v>
      </c>
      <c r="L7" s="9" t="n">
        <v>1.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88</v>
      </c>
      <c r="B1" s="2" t="s">
        <v>1189</v>
      </c>
      <c r="C1" s="2" t="s">
        <v>1131</v>
      </c>
      <c r="D1" s="2" t="s">
        <v>2</v>
      </c>
    </row>
    <row r="2" spans="1:4">
      <c r="A2" s="4" t="s">
        <v>931</v>
      </c>
    </row>
    <row r="3" spans="1:4">
      <c r="A3" s="3" t="s">
        <v>1190</v>
      </c>
    </row>
    <row r="4" spans="1:4">
      <c r="A4" s="4" t="s">
        <v>1191</v>
      </c>
      <c r="C4" s="5" t="n">
        <v>72</v>
      </c>
    </row>
    <row r="5" spans="1:4">
      <c r="A5" s="4" t="s">
        <v>1192</v>
      </c>
    </row>
    <row r="6" spans="1:4">
      <c r="A6" s="3" t="s">
        <v>1190</v>
      </c>
    </row>
    <row r="7" spans="1:4">
      <c r="A7" s="4" t="s">
        <v>830</v>
      </c>
      <c r="D7" s="4" t="s">
        <v>839</v>
      </c>
    </row>
    <row r="8" spans="1:4">
      <c r="A8" s="4" t="s">
        <v>1193</v>
      </c>
    </row>
    <row r="9" spans="1:4">
      <c r="A9" s="3" t="s">
        <v>1190</v>
      </c>
    </row>
    <row r="10" spans="1:4">
      <c r="A10" s="4" t="s">
        <v>828</v>
      </c>
      <c r="B10" s="6" t="n">
        <v>1</v>
      </c>
    </row>
    <row r="11" spans="1:4">
      <c r="A11" s="4" t="s">
        <v>830</v>
      </c>
      <c r="B11" s="4" t="s">
        <v>1194</v>
      </c>
    </row>
    <row r="12" spans="1:4">
      <c r="A12" s="4" t="s">
        <v>1195</v>
      </c>
    </row>
    <row r="13" spans="1:4">
      <c r="A13" s="3" t="s">
        <v>1190</v>
      </c>
    </row>
    <row r="14" spans="1:4">
      <c r="A14" s="4" t="s">
        <v>1133</v>
      </c>
      <c r="C14"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96</v>
      </c>
      <c r="B1" s="2" t="s">
        <v>1131</v>
      </c>
      <c r="C1" s="2" t="s">
        <v>1197</v>
      </c>
      <c r="D1" s="2" t="s">
        <v>1198</v>
      </c>
    </row>
    <row r="2" spans="1:4">
      <c r="A2" s="3" t="s">
        <v>924</v>
      </c>
    </row>
    <row r="3" spans="1:4">
      <c r="A3" s="4" t="s">
        <v>1134</v>
      </c>
      <c r="B3" s="4" t="s">
        <v>1135</v>
      </c>
    </row>
    <row r="4" spans="1:4">
      <c r="A4" s="4" t="s">
        <v>1068</v>
      </c>
    </row>
    <row r="5" spans="1:4">
      <c r="A5" s="3" t="s">
        <v>924</v>
      </c>
    </row>
    <row r="6" spans="1:4">
      <c r="A6" s="4" t="s">
        <v>1199</v>
      </c>
      <c r="D6" s="4" t="s">
        <v>1200</v>
      </c>
    </row>
    <row r="7" spans="1:4">
      <c r="A7" s="4" t="s">
        <v>572</v>
      </c>
    </row>
    <row r="8" spans="1:4">
      <c r="A8" s="3" t="s">
        <v>924</v>
      </c>
    </row>
    <row r="9" spans="1:4">
      <c r="A9" s="4" t="s">
        <v>1199</v>
      </c>
      <c r="C9" s="4" t="s">
        <v>12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44:49Z</dcterms:created>
  <dcterms:modified xmlns:dcterms="http://purl.org/dc/terms/" xmlns:xsi="http://www.w3.org/2001/XMLSchema-instance" xsi:type="dcterms:W3CDTF">2018-11-16T16:44:49Z</dcterms:modified>
</cp:coreProperties>
</file>